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Business Combinations" sheetId="11" state="visible" r:id="rId11"/>
    <sheet xmlns:r="http://schemas.openxmlformats.org/officeDocument/2006/relationships" name="Net Revenues" sheetId="12" state="visible" r:id="rId12"/>
    <sheet xmlns:r="http://schemas.openxmlformats.org/officeDocument/2006/relationships" name="Cash, cash equivalents and rest" sheetId="13" state="visible" r:id="rId13"/>
    <sheet xmlns:r="http://schemas.openxmlformats.org/officeDocument/2006/relationships" name="Short-term Investment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Goodwill" sheetId="19" state="visible" r:id="rId19"/>
    <sheet xmlns:r="http://schemas.openxmlformats.org/officeDocument/2006/relationships" name="Accrued Expenses and Other Curr"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Related Party Transactions" sheetId="24" state="visible" r:id="rId24"/>
    <sheet xmlns:r="http://schemas.openxmlformats.org/officeDocument/2006/relationships" name="Other Non-Current Assets" sheetId="25" state="visible" r:id="rId25"/>
    <sheet xmlns:r="http://schemas.openxmlformats.org/officeDocument/2006/relationships" name="Loans" sheetId="26" state="visible" r:id="rId26"/>
    <sheet xmlns:r="http://schemas.openxmlformats.org/officeDocument/2006/relationships" name="Convertible Senior Notes" sheetId="27" state="visible" r:id="rId27"/>
    <sheet xmlns:r="http://schemas.openxmlformats.org/officeDocument/2006/relationships" name="Earnings_(Loss) Per Share" sheetId="28" state="visible" r:id="rId28"/>
    <sheet xmlns:r="http://schemas.openxmlformats.org/officeDocument/2006/relationships" name="Accumulated Other Comprehensive" sheetId="29" state="visible" r:id="rId29"/>
    <sheet xmlns:r="http://schemas.openxmlformats.org/officeDocument/2006/relationships" name="Redeemable Convertible Preferre" sheetId="30" state="visible" r:id="rId30"/>
    <sheet xmlns:r="http://schemas.openxmlformats.org/officeDocument/2006/relationships" name="Restricted Net Assets" sheetId="31" state="visible" r:id="rId31"/>
    <sheet xmlns:r="http://schemas.openxmlformats.org/officeDocument/2006/relationships" name="Leases" sheetId="32" state="visible" r:id="rId32"/>
    <sheet xmlns:r="http://schemas.openxmlformats.org/officeDocument/2006/relationships" name="Commitments and Contingencies" sheetId="33" state="visible" r:id="rId33"/>
    <sheet xmlns:r="http://schemas.openxmlformats.org/officeDocument/2006/relationships" name="Fair Value Measurement" sheetId="34" state="visible" r:id="rId34"/>
    <sheet xmlns:r="http://schemas.openxmlformats.org/officeDocument/2006/relationships" name="Subsequent Event" sheetId="35" state="visible" r:id="rId35"/>
    <sheet xmlns:r="http://schemas.openxmlformats.org/officeDocument/2006/relationships" name="Condensed Financial Information" sheetId="36" state="visible" r:id="rId36"/>
    <sheet xmlns:r="http://schemas.openxmlformats.org/officeDocument/2006/relationships" name="Accounting Policies, by Policy " sheetId="37" state="visible" r:id="rId37"/>
    <sheet xmlns:r="http://schemas.openxmlformats.org/officeDocument/2006/relationships" name="Organization and Principal Ac_2" sheetId="38" state="visible" r:id="rId38"/>
    <sheet xmlns:r="http://schemas.openxmlformats.org/officeDocument/2006/relationships" name="Summary of Significant Accoun_2" sheetId="39" state="visible" r:id="rId39"/>
    <sheet xmlns:r="http://schemas.openxmlformats.org/officeDocument/2006/relationships" name="Business Combinations (Tables)" sheetId="40" state="visible" r:id="rId40"/>
    <sheet xmlns:r="http://schemas.openxmlformats.org/officeDocument/2006/relationships" name="Net Revenues (Tables)" sheetId="41" state="visible" r:id="rId41"/>
    <sheet xmlns:r="http://schemas.openxmlformats.org/officeDocument/2006/relationships" name="Cash, cash equivalents and re_2" sheetId="42" state="visible" r:id="rId42"/>
    <sheet xmlns:r="http://schemas.openxmlformats.org/officeDocument/2006/relationships" name="Short-term Investments (Tables)" sheetId="43" state="visible" r:id="rId43"/>
    <sheet xmlns:r="http://schemas.openxmlformats.org/officeDocument/2006/relationships" name="Prepayments and other current_2"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Long-term Investments (Tables)" sheetId="47" state="visible" r:id="rId47"/>
    <sheet xmlns:r="http://schemas.openxmlformats.org/officeDocument/2006/relationships" name="Goodwill (Tables)" sheetId="48" state="visible" r:id="rId48"/>
    <sheet xmlns:r="http://schemas.openxmlformats.org/officeDocument/2006/relationships" name="Accrued Expenses and Other Cu_2"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Related Party Transactions (Tab" sheetId="52" state="visible" r:id="rId52"/>
    <sheet xmlns:r="http://schemas.openxmlformats.org/officeDocument/2006/relationships" name="Other Non-Current Assets (Table" sheetId="53" state="visible" r:id="rId53"/>
    <sheet xmlns:r="http://schemas.openxmlformats.org/officeDocument/2006/relationships" name="Loans (Tables)" sheetId="54" state="visible" r:id="rId54"/>
    <sheet xmlns:r="http://schemas.openxmlformats.org/officeDocument/2006/relationships" name="Earnings_(Loss) Per Share (Tabl" sheetId="55" state="visible" r:id="rId55"/>
    <sheet xmlns:r="http://schemas.openxmlformats.org/officeDocument/2006/relationships" name="Accumulated Other Comprehensi_2" sheetId="56" state="visible" r:id="rId56"/>
    <sheet xmlns:r="http://schemas.openxmlformats.org/officeDocument/2006/relationships" name="Leases (Tables)" sheetId="57" state="visible" r:id="rId57"/>
    <sheet xmlns:r="http://schemas.openxmlformats.org/officeDocument/2006/relationships" name="Fair Value Measurement (Tables)" sheetId="58" state="visible" r:id="rId58"/>
    <sheet xmlns:r="http://schemas.openxmlformats.org/officeDocument/2006/relationships" name="Subsequent Event (Tables)" sheetId="59" state="visible" r:id="rId59"/>
    <sheet xmlns:r="http://schemas.openxmlformats.org/officeDocument/2006/relationships" name="Condensed Financial Informati_2" sheetId="60" state="visible" r:id="rId60"/>
    <sheet xmlns:r="http://schemas.openxmlformats.org/officeDocument/2006/relationships" name="Organization and Principal Ac_3" sheetId="61" state="visible" r:id="rId61"/>
    <sheet xmlns:r="http://schemas.openxmlformats.org/officeDocument/2006/relationships" name="Organization and Principal Ac_4"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Concentration of Risks (Details" sheetId="70" state="visible" r:id="rId70"/>
    <sheet xmlns:r="http://schemas.openxmlformats.org/officeDocument/2006/relationships" name="Business Combinations (Details)" sheetId="71" state="visible" r:id="rId71"/>
    <sheet xmlns:r="http://schemas.openxmlformats.org/officeDocument/2006/relationships" name="Business Combinations (Detail_2" sheetId="72" state="visible" r:id="rId72"/>
    <sheet xmlns:r="http://schemas.openxmlformats.org/officeDocument/2006/relationships" name="Business Combinations (Detail_3" sheetId="73" state="visible" r:id="rId73"/>
    <sheet xmlns:r="http://schemas.openxmlformats.org/officeDocument/2006/relationships" name="Business Combinations (Detail_4" sheetId="74" state="visible" r:id="rId74"/>
    <sheet xmlns:r="http://schemas.openxmlformats.org/officeDocument/2006/relationships" name="Business Combinations (Detail_5" sheetId="75" state="visible" r:id="rId75"/>
    <sheet xmlns:r="http://schemas.openxmlformats.org/officeDocument/2006/relationships" name="Business Combinations (Detail_6" sheetId="76" state="visible" r:id="rId76"/>
    <sheet xmlns:r="http://schemas.openxmlformats.org/officeDocument/2006/relationships" name="Business Combinations (Detail_7" sheetId="77" state="visible" r:id="rId77"/>
    <sheet xmlns:r="http://schemas.openxmlformats.org/officeDocument/2006/relationships" name="Net Revenues (Details) - Schedu" sheetId="78" state="visible" r:id="rId78"/>
    <sheet xmlns:r="http://schemas.openxmlformats.org/officeDocument/2006/relationships" name="Cash, cash equivalents and re_3" sheetId="79" state="visible" r:id="rId79"/>
    <sheet xmlns:r="http://schemas.openxmlformats.org/officeDocument/2006/relationships" name="Short-term Investments (Details" sheetId="80" state="visible" r:id="rId80"/>
    <sheet xmlns:r="http://schemas.openxmlformats.org/officeDocument/2006/relationships" name="Short-term Investments (Detai_2" sheetId="81" state="visible" r:id="rId81"/>
    <sheet xmlns:r="http://schemas.openxmlformats.org/officeDocument/2006/relationships" name="Prepayments and other current_3" sheetId="82" state="visible" r:id="rId82"/>
    <sheet xmlns:r="http://schemas.openxmlformats.org/officeDocument/2006/relationships" name="Prepayments and other current_4" sheetId="83" state="visible" r:id="rId83"/>
    <sheet xmlns:r="http://schemas.openxmlformats.org/officeDocument/2006/relationships" name="Property and Equipment, Net (De" sheetId="84" state="visible" r:id="rId84"/>
    <sheet xmlns:r="http://schemas.openxmlformats.org/officeDocument/2006/relationships" name="Property and Equipment, Net (_2" sheetId="85" state="visible" r:id="rId85"/>
    <sheet xmlns:r="http://schemas.openxmlformats.org/officeDocument/2006/relationships" name="Intangible assets, Net (Details" sheetId="86" state="visible" r:id="rId86"/>
    <sheet xmlns:r="http://schemas.openxmlformats.org/officeDocument/2006/relationships" name="Intangible assets, Net (Detai_2" sheetId="87" state="visible" r:id="rId87"/>
    <sheet xmlns:r="http://schemas.openxmlformats.org/officeDocument/2006/relationships" name="Long-term Investments (Details)" sheetId="88" state="visible" r:id="rId88"/>
    <sheet xmlns:r="http://schemas.openxmlformats.org/officeDocument/2006/relationships" name="Long-term Investments (Detail_2" sheetId="89" state="visible" r:id="rId89"/>
    <sheet xmlns:r="http://schemas.openxmlformats.org/officeDocument/2006/relationships" name="Goodwill (Details)" sheetId="90" state="visible" r:id="rId90"/>
    <sheet xmlns:r="http://schemas.openxmlformats.org/officeDocument/2006/relationships" name="Goodwill (Details) - Schedule o" sheetId="91" state="visible" r:id="rId91"/>
    <sheet xmlns:r="http://schemas.openxmlformats.org/officeDocument/2006/relationships" name="Accrued Expenses and Other Cu_3" sheetId="92" state="visible" r:id="rId92"/>
    <sheet xmlns:r="http://schemas.openxmlformats.org/officeDocument/2006/relationships" name="Share-Based Compensation (Detai" sheetId="93" state="visible" r:id="rId93"/>
    <sheet xmlns:r="http://schemas.openxmlformats.org/officeDocument/2006/relationships" name="Share-Based Compensation (Det_2" sheetId="94" state="visible" r:id="rId94"/>
    <sheet xmlns:r="http://schemas.openxmlformats.org/officeDocument/2006/relationships" name="Share-Based Compensation (Det_3" sheetId="95" state="visible" r:id="rId95"/>
    <sheet xmlns:r="http://schemas.openxmlformats.org/officeDocument/2006/relationships" name="Share-Based Compensation (Det_4" sheetId="96" state="visible" r:id="rId96"/>
    <sheet xmlns:r="http://schemas.openxmlformats.org/officeDocument/2006/relationships" name="Share-Based Compensation (Det_5" sheetId="97" state="visible" r:id="rId97"/>
    <sheet xmlns:r="http://schemas.openxmlformats.org/officeDocument/2006/relationships" name="Share-Based Compensation (Det_6" sheetId="98" state="visible" r:id="rId98"/>
    <sheet xmlns:r="http://schemas.openxmlformats.org/officeDocument/2006/relationships" name="Share-Based Compensation (Det_7" sheetId="99" state="visible" r:id="rId99"/>
    <sheet xmlns:r="http://schemas.openxmlformats.org/officeDocument/2006/relationships" name="Share-Based Compensation (Det_8" sheetId="100" state="visible" r:id="rId100"/>
    <sheet xmlns:r="http://schemas.openxmlformats.org/officeDocument/2006/relationships" name="Income Taxes (Details)" sheetId="101" state="visible" r:id="rId101"/>
    <sheet xmlns:r="http://schemas.openxmlformats.org/officeDocument/2006/relationships" name="Income Taxes (Details) - Schedu" sheetId="102" state="visible" r:id="rId102"/>
    <sheet xmlns:r="http://schemas.openxmlformats.org/officeDocument/2006/relationships" name="Income Taxes (Details) - Sche_2" sheetId="103" state="visible" r:id="rId103"/>
    <sheet xmlns:r="http://schemas.openxmlformats.org/officeDocument/2006/relationships" name="Income Taxes (Details) - Sche_3" sheetId="104" state="visible" r:id="rId104"/>
    <sheet xmlns:r="http://schemas.openxmlformats.org/officeDocument/2006/relationships" name="Income Taxes (Details) - Sche_4" sheetId="105" state="visible" r:id="rId105"/>
    <sheet xmlns:r="http://schemas.openxmlformats.org/officeDocument/2006/relationships" name="Shareholders' Equity (Details)" sheetId="106" state="visible" r:id="rId106"/>
    <sheet xmlns:r="http://schemas.openxmlformats.org/officeDocument/2006/relationships" name="Related Party Transactions (Det" sheetId="107" state="visible" r:id="rId107"/>
    <sheet xmlns:r="http://schemas.openxmlformats.org/officeDocument/2006/relationships" name="Related Party Transactions (D_2" sheetId="108" state="visible" r:id="rId108"/>
    <sheet xmlns:r="http://schemas.openxmlformats.org/officeDocument/2006/relationships" name="Other Non-Current Assets (Detai" sheetId="109" state="visible" r:id="rId109"/>
    <sheet xmlns:r="http://schemas.openxmlformats.org/officeDocument/2006/relationships" name="Other Non-Current Assets (Det_2" sheetId="110" state="visible" r:id="rId110"/>
    <sheet xmlns:r="http://schemas.openxmlformats.org/officeDocument/2006/relationships" name="Loans (Details)" sheetId="111" state="visible" r:id="rId111"/>
    <sheet xmlns:r="http://schemas.openxmlformats.org/officeDocument/2006/relationships" name="Loans (Details) - Schedule of c" sheetId="112" state="visible" r:id="rId112"/>
    <sheet xmlns:r="http://schemas.openxmlformats.org/officeDocument/2006/relationships" name="Loans (Details) - Schedule of m" sheetId="113" state="visible" r:id="rId113"/>
    <sheet xmlns:r="http://schemas.openxmlformats.org/officeDocument/2006/relationships" name="Convertible Senior Notes (Detai" sheetId="114" state="visible" r:id="rId114"/>
    <sheet xmlns:r="http://schemas.openxmlformats.org/officeDocument/2006/relationships" name="Earnings_(Loss) Per Share (Deta" sheetId="115" state="visible" r:id="rId115"/>
    <sheet xmlns:r="http://schemas.openxmlformats.org/officeDocument/2006/relationships" name="Accumulated Other Comprehensi_3" sheetId="116" state="visible" r:id="rId116"/>
    <sheet xmlns:r="http://schemas.openxmlformats.org/officeDocument/2006/relationships" name="Redeemable Convertible Prefer_2" sheetId="117" state="visible" r:id="rId117"/>
    <sheet xmlns:r="http://schemas.openxmlformats.org/officeDocument/2006/relationships" name="Restricted Net Assets (Details)" sheetId="118" state="visible" r:id="rId118"/>
    <sheet xmlns:r="http://schemas.openxmlformats.org/officeDocument/2006/relationships" name="Leases (Details)" sheetId="119" state="visible" r:id="rId119"/>
    <sheet xmlns:r="http://schemas.openxmlformats.org/officeDocument/2006/relationships" name="Leases (Details) - Schedule of " sheetId="120" state="visible" r:id="rId120"/>
    <sheet xmlns:r="http://schemas.openxmlformats.org/officeDocument/2006/relationships" name="Commitments and Contingencies (" sheetId="121" state="visible" r:id="rId121"/>
    <sheet xmlns:r="http://schemas.openxmlformats.org/officeDocument/2006/relationships" name="Fair Value Measurement (Details" sheetId="122" state="visible" r:id="rId122"/>
    <sheet xmlns:r="http://schemas.openxmlformats.org/officeDocument/2006/relationships" name="Fair Value Measurement (Detai_2" sheetId="123" state="visible" r:id="rId123"/>
    <sheet xmlns:r="http://schemas.openxmlformats.org/officeDocument/2006/relationships" name="Fair Value Measurement (Detai_3" sheetId="124" state="visible" r:id="rId124"/>
    <sheet xmlns:r="http://schemas.openxmlformats.org/officeDocument/2006/relationships" name="Subsequent Event (Details)" sheetId="125" state="visible" r:id="rId125"/>
    <sheet xmlns:r="http://schemas.openxmlformats.org/officeDocument/2006/relationships" name="Subsequent Event (Details) - Sc" sheetId="126" state="visible" r:id="rId126"/>
    <sheet xmlns:r="http://schemas.openxmlformats.org/officeDocument/2006/relationships" name="Condensed Financial Informati_3" sheetId="127" state="visible" r:id="rId127"/>
    <sheet xmlns:r="http://schemas.openxmlformats.org/officeDocument/2006/relationships" name="Condensed Financial Informati_4" sheetId="128" state="visible" r:id="rId128"/>
    <sheet xmlns:r="http://schemas.openxmlformats.org/officeDocument/2006/relationships" name="Condensed Financial Informati_5" sheetId="129" state="visible" r:id="rId129"/>
    <sheet xmlns:r="http://schemas.openxmlformats.org/officeDocument/2006/relationships" name="Condensed Financial Informati_6" sheetId="130" state="visible" r:id="rId130"/>
    <sheet xmlns:r="http://schemas.openxmlformats.org/officeDocument/2006/relationships" name="Condensed Financial Informati_7" sheetId="131" state="visible" r:id="rId13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00_);_(&quot;$ &quot;(#,##0.000000)"/>
    <numFmt numFmtId="167" formatCode="_(&quot;¥ &quot;#,##0.0000_);_(&quot;¥ &quot;(#,##0.0000)"/>
    <numFmt numFmtId="168" formatCode="_(&quot;$ &quot;#,##0.0000_);_(&quot;$ &quot;(#,##0.0000)"/>
    <numFmt numFmtId="169" formatCode="_(&quot;¥ &quot;#,##0.000_);_(&quot;¥ &quot;(#,##0.000)"/>
    <numFmt numFmtId="170" formatCode="#,##0.0_);(#,##0.0)"/>
    <numFmt numFmtId="171" formatCode="_(&quot;$ &quot;#,##0.00_);_(&quot;$ &quot;(#,##0.00)"/>
    <numFmt numFmtId="172" formatCode="_(&quot;$ &quot;#,##0.0_);_(&quot;$ &quot;(#,##0.0)"/>
    <numFmt numFmtId="173" formatCode="_(&quot;¥ &quot;#,##0.00_);_(&quot;¥ &quot;(#,##0.00)"/>
    <numFmt numFmtId="174" formatCode="_(&quot;¥ &quot;#,##0.0_);_(&quot;¥ &quot;(#,##0.0)"/>
    <numFmt numFmtId="175"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Aug. 31, 2021shares</t>
        </is>
      </c>
    </row>
    <row r="3">
      <c r="A3" s="3" t="inlineStr">
        <is>
          <t>Document Information Line Items</t>
        </is>
      </c>
    </row>
    <row r="4">
      <c r="A4" s="4" t="inlineStr">
        <is>
          <t>Entity Registrant Name</t>
        </is>
      </c>
      <c r="B4" s="4" t="inlineStr">
        <is>
          <t>Meta Data Limited</t>
        </is>
      </c>
    </row>
    <row r="5">
      <c r="A5" s="4" t="inlineStr">
        <is>
          <t>Document Type</t>
        </is>
      </c>
      <c r="B5" s="4" t="inlineStr">
        <is>
          <t>20-F</t>
        </is>
      </c>
    </row>
    <row r="6">
      <c r="A6" s="4" t="inlineStr">
        <is>
          <t>Current Fiscal Year End Date</t>
        </is>
      </c>
      <c r="B6" s="4" t="inlineStr">
        <is>
          <t>--08-31</t>
        </is>
      </c>
    </row>
    <row r="7">
      <c r="A7" s="4" t="inlineStr">
        <is>
          <t>Amendment Flag</t>
        </is>
      </c>
      <c r="B7" s="4" t="inlineStr">
        <is>
          <t>false</t>
        </is>
      </c>
    </row>
    <row r="8">
      <c r="A8" s="4" t="inlineStr">
        <is>
          <t>Entity Central Index Key</t>
        </is>
      </c>
      <c r="B8" s="4" t="inlineStr">
        <is>
          <t>0001722380</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Accelerated Filer</t>
        </is>
      </c>
    </row>
    <row r="12">
      <c r="A12" s="4" t="inlineStr">
        <is>
          <t>Entity Well-known Seasoned Issuer</t>
        </is>
      </c>
      <c r="B12" s="4" t="inlineStr">
        <is>
          <t>No</t>
        </is>
      </c>
    </row>
    <row r="13">
      <c r="A13" s="4" t="inlineStr">
        <is>
          <t>Document Period End Date</t>
        </is>
      </c>
      <c r="B13" s="4" t="inlineStr">
        <is>
          <t>Aug. 31,
		2021</t>
        </is>
      </c>
    </row>
    <row r="14">
      <c r="A14" s="4" t="inlineStr">
        <is>
          <t>Document Fiscal Year Focus</t>
        </is>
      </c>
      <c r="B14" s="4" t="inlineStr">
        <is>
          <t>2021</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8430</t>
        </is>
      </c>
    </row>
    <row r="25">
      <c r="A25" s="4" t="inlineStr">
        <is>
          <t>Entity Incorporation, State or Country Code</t>
        </is>
      </c>
      <c r="B25" s="4" t="inlineStr">
        <is>
          <t>E9</t>
        </is>
      </c>
    </row>
    <row r="26">
      <c r="A26" s="4" t="inlineStr">
        <is>
          <t>Entity Address, Address Line One</t>
        </is>
      </c>
      <c r="B26" s="4" t="inlineStr">
        <is>
          <t>2161 North Zhongshan Road</t>
        </is>
      </c>
    </row>
    <row r="27">
      <c r="A27" s="4" t="inlineStr">
        <is>
          <t>Entity Address, Address Line Two</t>
        </is>
      </c>
      <c r="B27" s="4" t="inlineStr">
        <is>
          <t>Putuo District</t>
        </is>
      </c>
    </row>
    <row r="28">
      <c r="A28" s="4" t="inlineStr">
        <is>
          <t>Entity Address, City or Town</t>
        </is>
      </c>
      <c r="B28" s="4" t="inlineStr">
        <is>
          <t>Shanghai</t>
        </is>
      </c>
    </row>
    <row r="29">
      <c r="A29" s="4" t="inlineStr">
        <is>
          <t>Entity Address, Postal Zip Code</t>
        </is>
      </c>
      <c r="B29" s="4" t="inlineStr">
        <is>
          <t>200333</t>
        </is>
      </c>
    </row>
    <row r="30">
      <c r="A30" s="4" t="inlineStr">
        <is>
          <t>Entity Address, Country</t>
        </is>
      </c>
      <c r="B30" s="4" t="inlineStr">
        <is>
          <t>CN</t>
        </is>
      </c>
    </row>
    <row r="31">
      <c r="A31" s="4" t="inlineStr">
        <is>
          <t>Entity Interactive Data Current</t>
        </is>
      </c>
      <c r="B31" s="4" t="inlineStr">
        <is>
          <t>Yes</t>
        </is>
      </c>
    </row>
    <row r="32">
      <c r="A32" s="4" t="inlineStr">
        <is>
          <t>Document Accounting Standard</t>
        </is>
      </c>
      <c r="B32" s="4" t="inlineStr">
        <is>
          <t>U.S. GAAP</t>
        </is>
      </c>
    </row>
    <row r="33">
      <c r="A33" s="4" t="inlineStr">
        <is>
          <t>Auditor Name</t>
        </is>
      </c>
      <c r="B33" s="4" t="inlineStr">
        <is>
          <t>OneStop Assurance PAC</t>
        </is>
      </c>
    </row>
    <row r="34">
      <c r="A34" s="4" t="inlineStr">
        <is>
          <t>Auditor Location</t>
        </is>
      </c>
      <c r="B34" s="4" t="inlineStr">
        <is>
          <t>Singapore</t>
        </is>
      </c>
    </row>
    <row r="35">
      <c r="A35" s="4" t="inlineStr">
        <is>
          <t>Auditor Firm ID</t>
        </is>
      </c>
      <c r="B35" s="4" t="inlineStr">
        <is>
          <t>6732</t>
        </is>
      </c>
    </row>
    <row r="36">
      <c r="A36" s="4" t="inlineStr">
        <is>
          <t>Business Contact [Member]</t>
        </is>
      </c>
    </row>
    <row r="37">
      <c r="A37" s="3" t="inlineStr">
        <is>
          <t>Document Information Line Items</t>
        </is>
      </c>
    </row>
    <row r="38">
      <c r="A38" s="4" t="inlineStr">
        <is>
          <t>Entity Address, Address Line One</t>
        </is>
      </c>
      <c r="B38" s="4" t="inlineStr">
        <is>
          <t>2161 North Zhongshan Road</t>
        </is>
      </c>
    </row>
    <row r="39">
      <c r="A39" s="4" t="inlineStr">
        <is>
          <t>Entity Address, Address Line Two</t>
        </is>
      </c>
      <c r="B39" s="4" t="inlineStr">
        <is>
          <t>Putuo District</t>
        </is>
      </c>
    </row>
    <row r="40">
      <c r="A40" s="4" t="inlineStr">
        <is>
          <t>Entity Address, City or Town</t>
        </is>
      </c>
      <c r="B40" s="4" t="inlineStr">
        <is>
          <t>Shanghai</t>
        </is>
      </c>
    </row>
    <row r="41">
      <c r="A41" s="4" t="inlineStr">
        <is>
          <t>Entity Address, Postal Zip Code</t>
        </is>
      </c>
      <c r="B41" s="4" t="inlineStr">
        <is>
          <t>200333</t>
        </is>
      </c>
    </row>
    <row r="42">
      <c r="A42" s="4" t="inlineStr">
        <is>
          <t>Entity Address, Country</t>
        </is>
      </c>
      <c r="B42" s="4" t="inlineStr">
        <is>
          <t>CN</t>
        </is>
      </c>
    </row>
    <row r="43">
      <c r="A43" s="4" t="inlineStr">
        <is>
          <t>Contact Personnel Name</t>
        </is>
      </c>
      <c r="B43" s="4" t="inlineStr">
        <is>
          <t>Chee Jiong Ng</t>
        </is>
      </c>
    </row>
    <row r="44">
      <c r="A44" s="4" t="inlineStr">
        <is>
          <t>City Area Code</t>
        </is>
      </c>
      <c r="B44" s="4" t="inlineStr">
        <is>
          <t>+86-21-</t>
        </is>
      </c>
    </row>
    <row r="45">
      <c r="A45" s="4" t="inlineStr">
        <is>
          <t>Local Phone Number</t>
        </is>
      </c>
      <c r="B45" s="4" t="inlineStr">
        <is>
          <t>2250-5999</t>
        </is>
      </c>
    </row>
    <row r="46">
      <c r="A46" s="4" t="inlineStr">
        <is>
          <t>Contact Personnel Email Address</t>
        </is>
      </c>
      <c r="B46" s="4" t="inlineStr">
        <is>
          <t>cj@onesmart.org</t>
        </is>
      </c>
    </row>
    <row r="47">
      <c r="A47" s="4" t="inlineStr">
        <is>
          <t>American Depositary Shares [Member]</t>
        </is>
      </c>
    </row>
    <row r="48">
      <c r="A48" s="3" t="inlineStr">
        <is>
          <t>Document Information Line Items</t>
        </is>
      </c>
    </row>
    <row r="49">
      <c r="A49" s="4" t="inlineStr">
        <is>
          <t>Trading Symbol</t>
        </is>
      </c>
      <c r="B49" s="4" t="inlineStr">
        <is>
          <t>AIU</t>
        </is>
      </c>
    </row>
    <row r="50">
      <c r="A50" s="4" t="inlineStr">
        <is>
          <t>Title of 12(b) Security</t>
        </is>
      </c>
      <c r="B50" s="4" t="inlineStr">
        <is>
          <t>American depositary shares, each American depositary share representing 1,000 Class A ordinary shares Class A ordinary shares</t>
        </is>
      </c>
    </row>
    <row r="51">
      <c r="A51" s="4" t="inlineStr">
        <is>
          <t>Security Exchange Name</t>
        </is>
      </c>
      <c r="B51" s="4" t="inlineStr">
        <is>
          <t>NYSE</t>
        </is>
      </c>
    </row>
    <row r="52">
      <c r="A52" s="4" t="inlineStr">
        <is>
          <t>Class A Ordinary Shares</t>
        </is>
      </c>
    </row>
    <row r="53">
      <c r="A53" s="3" t="inlineStr">
        <is>
          <t>Document Information Line Items</t>
        </is>
      </c>
    </row>
    <row r="54">
      <c r="A54" s="4" t="inlineStr">
        <is>
          <t>Entity Common Stock, Shares Outstanding</t>
        </is>
      </c>
      <c r="B54" s="5" t="n">
        <v>4321229545</v>
      </c>
    </row>
    <row r="55">
      <c r="A55" s="4" t="inlineStr">
        <is>
          <t>Title of 12(b) Security</t>
        </is>
      </c>
      <c r="B55" s="4" t="inlineStr">
        <is>
          <t>Class A ordinary shares, par value US$0.000001 per share</t>
        </is>
      </c>
    </row>
    <row r="56">
      <c r="A56" s="4" t="inlineStr">
        <is>
          <t>No Trading Symbol Flag</t>
        </is>
      </c>
      <c r="B56" s="4" t="inlineStr">
        <is>
          <t>true</t>
        </is>
      </c>
    </row>
    <row r="57">
      <c r="A57" s="4" t="inlineStr">
        <is>
          <t>Ordinary Shares</t>
        </is>
      </c>
    </row>
    <row r="58">
      <c r="A58" s="3" t="inlineStr">
        <is>
          <t>Document Information Line Items</t>
        </is>
      </c>
    </row>
    <row r="59">
      <c r="A59" s="4" t="inlineStr">
        <is>
          <t>Entity Common Stock, Shares Outstanding</t>
        </is>
      </c>
      <c r="B59" s="5" t="n">
        <v>6611659561</v>
      </c>
    </row>
    <row r="60">
      <c r="A60" s="4" t="inlineStr">
        <is>
          <t>Class B Ordinary Shares</t>
        </is>
      </c>
    </row>
    <row r="61">
      <c r="A61" s="3" t="inlineStr">
        <is>
          <t>Document Information Line Items</t>
        </is>
      </c>
    </row>
    <row r="62">
      <c r="A62" s="4" t="inlineStr">
        <is>
          <t>Entity Common Stock, Shares Outstanding</t>
        </is>
      </c>
      <c r="B62" s="5" t="n">
        <v>2290430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Aug. 31, 2021</t>
        </is>
      </c>
    </row>
    <row r="3">
      <c r="A3" s="3" t="inlineStr">
        <is>
          <t>Risks and Uncertainties [Abstract]</t>
        </is>
      </c>
    </row>
    <row r="4">
      <c r="A4" s="4" t="inlineStr">
        <is>
          <t>Concentration of Risks</t>
        </is>
      </c>
      <c r="B4" s="4" t="inlineStr">
        <is>
          <t>3. Concentration
of Risks
(a) Concentration
of credit risk Financial
instruments that potentially subject the Group to significant concentration of credit risk consist primarily of cash and cash equivalents,
restricted cash, due from third party payment platform, due from third parties, amount due from a related party, and short-term and long-term
investments. As of August 31, 2021, all of the Group’s cash and cash equivalents, restricted cash, certain short-term investments
were deposited with financial institutions with high-credit ratings and quality. There has been no recent history of default in relation
to these financial institutions. The
Group manages credit risk of due from third party payment platform, due from third parties, amount due from a related party and certain
short-term and long-term available-for-sale investments by performing credit assessments on its borrowers and its ongoing monitoring
of the outstanding balances.
(b) Business,
customer, political, social and economic risks The
Group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From July 2021 and
September 2021, the General Office of Ministry of Education issued a series of rules, regulations, notices and circulars on further alleviating
the burden of homework and after-school tutoring for students in compulsory education. The Company complies with all applicable rules
and regulations in providing educational services. On October 12, 2021, the Company ceased all the domestic education programs and learning
centers in China. The Company plans to sell its original tutoring service business and restructure to smart education business. No
single customer or supplier accounted for more than 10% of revenues or costs of revenues for the years ended August 31, 2019, 2020 and
2021.
(c) Foreign
currency exchange rate risk From July 21, 2005, the RMB is permitted
to fluctuate within a narrow and managed band against a basket of certain foreign currencies. For RMB against US$, there was appreciation
of approximately 4.7%, depreciation of approximately 4.3% and depreciation of approximately 5.7% during the years ended August 31, 2019,
2020 and 2021. It is difficult to predict how market forces or PRC or U.S. government policy may impact the exchange rate between the
RMB and the US$ in the future.
(d)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Details) - Schedule of share-based compensation expense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Share-Based Payment Arrangement, Expensed and Capitalized, Amount [Line Items]</t>
        </is>
      </c>
    </row>
    <row r="4">
      <c r="A4" s="4" t="inlineStr">
        <is>
          <t>Total share-based compensation expense</t>
        </is>
      </c>
      <c r="B4" s="6" t="n">
        <v>42862</v>
      </c>
      <c r="C4" s="7" t="n">
        <v>6635</v>
      </c>
      <c r="D4" s="6" t="n">
        <v>137986</v>
      </c>
      <c r="E4" s="6" t="n">
        <v>71532</v>
      </c>
    </row>
    <row r="5">
      <c r="A5" s="4" t="inlineStr">
        <is>
          <t>Sales and marketing [Member]</t>
        </is>
      </c>
    </row>
    <row r="6">
      <c r="A6" s="3" t="inlineStr">
        <is>
          <t>Share-Based Payment Arrangement, Expensed and Capitalized, Amount [Line Items]</t>
        </is>
      </c>
    </row>
    <row r="7">
      <c r="A7" s="4" t="inlineStr">
        <is>
          <t>Total share-based compensation expense</t>
        </is>
      </c>
      <c r="B7" s="5" t="n">
        <v>110</v>
      </c>
      <c r="C7" s="5" t="n">
        <v>17</v>
      </c>
      <c r="D7" s="5" t="n">
        <v>674</v>
      </c>
      <c r="E7" s="5" t="n">
        <v>906</v>
      </c>
    </row>
    <row r="8">
      <c r="A8" s="4" t="inlineStr">
        <is>
          <t>General and Administrative [Member]</t>
        </is>
      </c>
    </row>
    <row r="9">
      <c r="A9" s="3" t="inlineStr">
        <is>
          <t>Share-Based Payment Arrangement, Expensed and Capitalized, Amount [Line Items]</t>
        </is>
      </c>
    </row>
    <row r="10">
      <c r="A10" s="4" t="inlineStr">
        <is>
          <t>Total share-based compensation expense</t>
        </is>
      </c>
      <c r="B10" s="6" t="n">
        <v>42752</v>
      </c>
      <c r="C10" s="7" t="n">
        <v>6618</v>
      </c>
      <c r="D10" s="6" t="n">
        <v>137312</v>
      </c>
      <c r="E10" s="6" t="n">
        <v>70626</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Income Taxes (Details) ¥ in Thousands, $ in Thousands</t>
        </is>
      </c>
      <c r="B1" s="2" t="inlineStr">
        <is>
          <t>12 Months Ended</t>
        </is>
      </c>
    </row>
    <row r="2">
      <c r="B2" s="2" t="inlineStr">
        <is>
          <t>Aug. 31, 2021CNY (¥)</t>
        </is>
      </c>
      <c r="C2" s="2" t="inlineStr">
        <is>
          <t>Aug. 31, 2021USD ($)</t>
        </is>
      </c>
      <c r="D2" s="2" t="inlineStr">
        <is>
          <t>Aug. 31, 2020CNY (¥)</t>
        </is>
      </c>
      <c r="E2" s="2" t="inlineStr">
        <is>
          <t>Aug. 31, 2020USD ($)</t>
        </is>
      </c>
      <c r="F2" s="2" t="inlineStr">
        <is>
          <t>Aug. 31, 2019</t>
        </is>
      </c>
      <c r="G2" s="2" t="inlineStr">
        <is>
          <t>Aug. 31, 2021USD ($)</t>
        </is>
      </c>
    </row>
    <row r="3">
      <c r="A3" s="3" t="inlineStr">
        <is>
          <t>Income Taxes (Details) [Line Items]</t>
        </is>
      </c>
    </row>
    <row r="4">
      <c r="A4" s="4" t="inlineStr">
        <is>
          <t>Statutory rate</t>
        </is>
      </c>
      <c r="B4" s="4" t="inlineStr">
        <is>
          <t>25.00%</t>
        </is>
      </c>
      <c r="C4" s="4" t="inlineStr">
        <is>
          <t>25.00%</t>
        </is>
      </c>
      <c r="D4" s="4" t="inlineStr">
        <is>
          <t>25.00%</t>
        </is>
      </c>
      <c r="E4" s="4" t="inlineStr">
        <is>
          <t>25.00%</t>
        </is>
      </c>
      <c r="F4" s="4" t="inlineStr">
        <is>
          <t>25.00%</t>
        </is>
      </c>
    </row>
    <row r="5">
      <c r="A5" s="4" t="inlineStr">
        <is>
          <t>Taxable losses</t>
        </is>
      </c>
      <c r="B5" s="6" t="n">
        <v>1303410</v>
      </c>
      <c r="G5" s="7" t="n">
        <v>201754</v>
      </c>
    </row>
    <row r="6">
      <c r="A6" s="4" t="inlineStr">
        <is>
          <t>Total amount of net loss</t>
        </is>
      </c>
      <c r="B6" s="5" t="n">
        <v>2455436</v>
      </c>
      <c r="G6" s="5" t="n">
        <v>380075</v>
      </c>
    </row>
    <row r="7">
      <c r="A7" s="4" t="inlineStr">
        <is>
          <t>Unrecognized tax benefit</t>
        </is>
      </c>
      <c r="B7" s="6" t="n">
        <v>23300</v>
      </c>
      <c r="C7" s="4" t="inlineStr">
        <is>
          <t xml:space="preserve"> </t>
        </is>
      </c>
      <c r="D7" s="6" t="n">
        <v>25871</v>
      </c>
      <c r="E7" s="4" t="inlineStr">
        <is>
          <t xml:space="preserve"> </t>
        </is>
      </c>
    </row>
    <row r="8">
      <c r="A8" s="4" t="inlineStr">
        <is>
          <t>Unrecognized tax benefits of effective tax rate</t>
        </is>
      </c>
      <c r="D8" s="6" t="n">
        <v>2571</v>
      </c>
      <c r="G8" s="4" t="inlineStr">
        <is>
          <t xml:space="preserve"> </t>
        </is>
      </c>
    </row>
    <row r="9">
      <c r="A9" s="4" t="inlineStr">
        <is>
          <t>Hong Kong [Member]</t>
        </is>
      </c>
    </row>
    <row r="10">
      <c r="A10" s="3" t="inlineStr">
        <is>
          <t>Income Taxes (Details) [Line Items]</t>
        </is>
      </c>
    </row>
    <row r="11">
      <c r="A11" s="4" t="inlineStr">
        <is>
          <t>Profits tax</t>
        </is>
      </c>
      <c r="B11" s="4" t="inlineStr">
        <is>
          <t>16.50%</t>
        </is>
      </c>
      <c r="C11" s="4" t="inlineStr">
        <is>
          <t>16.50%</t>
        </is>
      </c>
    </row>
    <row r="12">
      <c r="A12" s="4" t="inlineStr">
        <is>
          <t>China [Member]</t>
        </is>
      </c>
    </row>
    <row r="13">
      <c r="A13" s="3" t="inlineStr">
        <is>
          <t>Income Taxes (Details) [Line Items]</t>
        </is>
      </c>
    </row>
    <row r="14">
      <c r="A14" s="4" t="inlineStr">
        <is>
          <t>Statutory rate</t>
        </is>
      </c>
      <c r="B14" s="4" t="inlineStr">
        <is>
          <t>25.00%</t>
        </is>
      </c>
      <c r="C14" s="4" t="inlineStr">
        <is>
          <t>25.00%</t>
        </is>
      </c>
    </row>
    <row r="15">
      <c r="A15" s="4" t="inlineStr">
        <is>
          <t>Withholding tax rate</t>
        </is>
      </c>
      <c r="B15" s="4" t="inlineStr">
        <is>
          <t>10.00%</t>
        </is>
      </c>
      <c r="C15" s="4" t="inlineStr">
        <is>
          <t>10.00%</t>
        </is>
      </c>
    </row>
    <row r="16">
      <c r="A16" s="4" t="inlineStr">
        <is>
          <t>China [Member] | High And New Technology Enterprises [Member]</t>
        </is>
      </c>
    </row>
    <row r="17">
      <c r="A17" s="3" t="inlineStr">
        <is>
          <t>Income Taxes (Details) [Line Items]</t>
        </is>
      </c>
    </row>
    <row r="18">
      <c r="A18" s="4" t="inlineStr">
        <is>
          <t>Preferential tax rate</t>
        </is>
      </c>
      <c r="D18" s="4" t="inlineStr">
        <is>
          <t>15.00%</t>
        </is>
      </c>
      <c r="E18" s="4" t="inlineStr">
        <is>
          <t>15.00%</t>
        </is>
      </c>
    </row>
    <row r="19">
      <c r="A19" s="4" t="inlineStr">
        <is>
          <t>Enterprise income tax rate</t>
        </is>
      </c>
      <c r="B19" s="4" t="inlineStr">
        <is>
          <t>15.00%</t>
        </is>
      </c>
      <c r="C19" s="4" t="inlineStr">
        <is>
          <t>15.00%</t>
        </is>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Details) - Schedule of current and deferred portions of income tax expense included in the consolidated statements of income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Schedule of current and deferred portions of income tax expense included in the consolidated statements of income [Abstract]</t>
        </is>
      </c>
    </row>
    <row r="4">
      <c r="A4" s="4" t="inlineStr">
        <is>
          <t>Income/(loss) before income tax expense and share of net (loss)/income from equity investees</t>
        </is>
      </c>
      <c r="B4" s="6" t="n">
        <v>-4983919</v>
      </c>
      <c r="C4" s="7" t="n">
        <v>-771458</v>
      </c>
      <c r="D4" s="6" t="n">
        <v>-788450</v>
      </c>
      <c r="E4" s="6" t="n">
        <v>316069</v>
      </c>
    </row>
    <row r="5">
      <c r="A5" s="4" t="inlineStr">
        <is>
          <t>PRC statutory tax rate</t>
        </is>
      </c>
      <c r="B5" s="4" t="inlineStr">
        <is>
          <t>25.00%</t>
        </is>
      </c>
      <c r="C5" s="4" t="inlineStr">
        <is>
          <t>25.00%</t>
        </is>
      </c>
      <c r="D5" s="4" t="inlineStr">
        <is>
          <t>25.00%</t>
        </is>
      </c>
      <c r="E5" s="4" t="inlineStr">
        <is>
          <t>25.00%</t>
        </is>
      </c>
    </row>
    <row r="6">
      <c r="A6" s="4" t="inlineStr">
        <is>
          <t>Income tax/(benefit) at statutory tax rate</t>
        </is>
      </c>
      <c r="B6" s="6" t="n">
        <v>-1245980</v>
      </c>
      <c r="C6" s="7" t="n">
        <v>-192865</v>
      </c>
      <c r="D6" s="6" t="n">
        <v>-197112</v>
      </c>
      <c r="E6" s="6" t="n">
        <v>79017</v>
      </c>
    </row>
    <row r="7">
      <c r="A7" s="4" t="inlineStr">
        <is>
          <t>Non-deductible expenses</t>
        </is>
      </c>
      <c r="B7" s="5" t="n">
        <v>1148509</v>
      </c>
      <c r="C7" s="5" t="n">
        <v>177777</v>
      </c>
      <c r="D7" s="5" t="n">
        <v>3028</v>
      </c>
      <c r="E7" s="5" t="n">
        <v>30961</v>
      </c>
    </row>
    <row r="8">
      <c r="A8" s="4" t="inlineStr">
        <is>
          <t>International tax rate difference</t>
        </is>
      </c>
      <c r="B8" s="5" t="n">
        <v>23335</v>
      </c>
      <c r="C8" s="5" t="n">
        <v>3612</v>
      </c>
      <c r="D8" s="5" t="n">
        <v>39619</v>
      </c>
      <c r="E8" s="5" t="n">
        <v>6000</v>
      </c>
    </row>
    <row r="9">
      <c r="A9" s="4" t="inlineStr">
        <is>
          <t>Preferential tax rate</t>
        </is>
      </c>
      <c r="B9" s="5" t="n">
        <v>-1579</v>
      </c>
      <c r="C9" s="5" t="n">
        <v>-244</v>
      </c>
      <c r="D9" s="5" t="n">
        <v>-14306</v>
      </c>
      <c r="E9" s="5" t="n">
        <v>-8357</v>
      </c>
    </row>
    <row r="10">
      <c r="A10" s="4" t="inlineStr">
        <is>
          <t>Effect of income tax exemptions</t>
        </is>
      </c>
      <c r="D10" s="5" t="n">
        <v>-538</v>
      </c>
      <c r="E10" s="5" t="n">
        <v>-1232</v>
      </c>
    </row>
    <row r="11">
      <c r="A11" s="4" t="inlineStr">
        <is>
          <t>Equity pick-up</t>
        </is>
      </c>
      <c r="D11" s="4" t="inlineStr">
        <is>
          <t xml:space="preserve"> </t>
        </is>
      </c>
      <c r="E11" s="5" t="n">
        <v>-2698</v>
      </c>
    </row>
    <row r="12">
      <c r="A12" s="4" t="inlineStr">
        <is>
          <t>Additional tax deduction for qualified research and development expenses</t>
        </is>
      </c>
      <c r="B12" s="5" t="n">
        <v>-4176</v>
      </c>
      <c r="C12" s="5" t="n">
        <v>-646</v>
      </c>
      <c r="D12" s="5" t="n">
        <v>-4278</v>
      </c>
      <c r="E12" s="5" t="n">
        <v>-5525</v>
      </c>
    </row>
    <row r="13">
      <c r="A13" s="4" t="inlineStr">
        <is>
          <t>Change in valuation allowance</t>
        </is>
      </c>
      <c r="B13" s="5" t="n">
        <v>110761</v>
      </c>
      <c r="C13" s="5" t="n">
        <v>17144</v>
      </c>
      <c r="D13" s="5" t="n">
        <v>134720</v>
      </c>
      <c r="E13" s="5" t="n">
        <v>11006</v>
      </c>
    </row>
    <row r="14">
      <c r="A14" s="4" t="inlineStr">
        <is>
          <t>Expired loss</t>
        </is>
      </c>
      <c r="D14" s="4" t="inlineStr">
        <is>
          <t xml:space="preserve"> </t>
        </is>
      </c>
      <c r="E14" s="5" t="n">
        <v>11905</v>
      </c>
    </row>
    <row r="15">
      <c r="A15" s="4" t="inlineStr">
        <is>
          <t>Interest and penalty</t>
        </is>
      </c>
      <c r="D15" s="5" t="n">
        <v>1096</v>
      </c>
      <c r="E15" s="5" t="n">
        <v>1605</v>
      </c>
    </row>
    <row r="16">
      <c r="A16" s="4" t="inlineStr">
        <is>
          <t>Outside basis difference</t>
        </is>
      </c>
      <c r="D16" s="4" t="inlineStr">
        <is>
          <t xml:space="preserve"> </t>
        </is>
      </c>
      <c r="E16" s="5" t="n">
        <v>-1583</v>
      </c>
    </row>
    <row r="17">
      <c r="A17" s="4" t="inlineStr">
        <is>
          <t>Effect of changes in tax rates on deferred taxes</t>
        </is>
      </c>
      <c r="D17" s="5" t="n">
        <v>-14</v>
      </c>
      <c r="E17" s="5" t="n">
        <v>442</v>
      </c>
    </row>
    <row r="18">
      <c r="A18" s="4" t="inlineStr">
        <is>
          <t>Income tax expense/(benefit)</t>
        </is>
      </c>
      <c r="B18" s="6" t="n">
        <v>30870</v>
      </c>
      <c r="C18" s="7" t="n">
        <v>4778</v>
      </c>
      <c r="D18" s="6" t="n">
        <v>-37785</v>
      </c>
      <c r="E18" s="6" t="n">
        <v>121541</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Details) - Schedule of components of income tax expense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Schedule of components of income tax expense [Abstract]</t>
        </is>
      </c>
    </row>
    <row r="4">
      <c r="A4" s="4" t="inlineStr">
        <is>
          <t>Current</t>
        </is>
      </c>
      <c r="B4" s="6" t="n">
        <v>30870</v>
      </c>
      <c r="C4" s="7" t="n">
        <v>4778</v>
      </c>
      <c r="D4" s="6" t="n">
        <v>36458</v>
      </c>
      <c r="E4" s="6" t="n">
        <v>138552</v>
      </c>
    </row>
    <row r="5">
      <c r="A5" s="4" t="inlineStr">
        <is>
          <t>Deferred</t>
        </is>
      </c>
      <c r="B5" s="4" t="inlineStr">
        <is>
          <t xml:space="preserve"> </t>
        </is>
      </c>
      <c r="C5" s="4" t="inlineStr">
        <is>
          <t xml:space="preserve"> </t>
        </is>
      </c>
      <c r="D5" s="5" t="n">
        <v>-74243</v>
      </c>
      <c r="E5" s="5" t="n">
        <v>-17011</v>
      </c>
    </row>
    <row r="6">
      <c r="A6" s="4" t="inlineStr">
        <is>
          <t>Income tax expense/(benefit)</t>
        </is>
      </c>
      <c r="B6" s="6" t="n">
        <v>30870</v>
      </c>
      <c r="C6" s="7" t="n">
        <v>4778</v>
      </c>
      <c r="D6" s="6" t="n">
        <v>-37785</v>
      </c>
      <c r="E6" s="6" t="n">
        <v>121541</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Details) - Schedule of components of deferred tax assets ¥ in Thousands</t>
        </is>
      </c>
      <c r="B1" s="2" t="inlineStr">
        <is>
          <t>Aug. 31, 2021CNY (¥)</t>
        </is>
      </c>
      <c r="C1" s="2" t="inlineStr">
        <is>
          <t>Aug. 31, 2021USD ($)</t>
        </is>
      </c>
      <c r="D1" s="2" t="inlineStr">
        <is>
          <t>Aug. 31, 2020CNY (¥)</t>
        </is>
      </c>
    </row>
    <row r="2">
      <c r="A2" s="3" t="inlineStr">
        <is>
          <t>Non-current deferred tax assets:</t>
        </is>
      </c>
    </row>
    <row r="3">
      <c r="A3" s="4" t="inlineStr">
        <is>
          <t>Tax loss carry forward</t>
        </is>
      </c>
      <c r="B3" s="4" t="inlineStr">
        <is>
          <t xml:space="preserve"> </t>
        </is>
      </c>
      <c r="C3" s="4" t="inlineStr">
        <is>
          <t xml:space="preserve"> </t>
        </is>
      </c>
      <c r="D3" s="6" t="n">
        <v>297887</v>
      </c>
    </row>
    <row r="4">
      <c r="A4" s="4" t="inlineStr">
        <is>
          <t>Accrued expenses and other payables</t>
        </is>
      </c>
      <c r="B4" s="4" t="inlineStr">
        <is>
          <t xml:space="preserve"> </t>
        </is>
      </c>
      <c r="C4" s="4" t="inlineStr">
        <is>
          <t xml:space="preserve"> </t>
        </is>
      </c>
      <c r="D4" s="5" t="n">
        <v>113981</v>
      </c>
    </row>
    <row r="5">
      <c r="A5" s="4" t="inlineStr">
        <is>
          <t>Unrecognized financing expenses of long-term payable</t>
        </is>
      </c>
      <c r="B5" s="4" t="inlineStr">
        <is>
          <t xml:space="preserve"> </t>
        </is>
      </c>
      <c r="C5" s="4" t="inlineStr">
        <is>
          <t xml:space="preserve"> </t>
        </is>
      </c>
      <c r="D5" s="5" t="n">
        <v>2192</v>
      </c>
    </row>
    <row r="6">
      <c r="A6" s="4" t="inlineStr">
        <is>
          <t>Fair value changes on financial assets</t>
        </is>
      </c>
      <c r="B6" s="4" t="inlineStr">
        <is>
          <t xml:space="preserve"> </t>
        </is>
      </c>
      <c r="C6" s="4" t="inlineStr">
        <is>
          <t xml:space="preserve"> </t>
        </is>
      </c>
      <c r="D6" s="5" t="n">
        <v>38265</v>
      </c>
    </row>
    <row r="7">
      <c r="A7" s="4" t="inlineStr">
        <is>
          <t>Leasing liability</t>
        </is>
      </c>
      <c r="B7" s="4" t="inlineStr">
        <is>
          <t xml:space="preserve"> </t>
        </is>
      </c>
      <c r="C7" s="4" t="inlineStr">
        <is>
          <t xml:space="preserve"> </t>
        </is>
      </c>
      <c r="D7" s="5" t="n">
        <v>353048</v>
      </c>
    </row>
    <row r="8">
      <c r="A8" s="4" t="inlineStr">
        <is>
          <t>Impairment of other receivables and investments</t>
        </is>
      </c>
      <c r="B8" s="4" t="inlineStr">
        <is>
          <t xml:space="preserve"> </t>
        </is>
      </c>
      <c r="C8" s="4" t="inlineStr">
        <is>
          <t xml:space="preserve"> </t>
        </is>
      </c>
      <c r="D8" s="5" t="n">
        <v>52944</v>
      </c>
    </row>
    <row r="9">
      <c r="A9" s="4" t="inlineStr">
        <is>
          <t>Excessive advertising expense</t>
        </is>
      </c>
      <c r="B9" s="4" t="inlineStr">
        <is>
          <t xml:space="preserve"> </t>
        </is>
      </c>
      <c r="C9" s="4" t="inlineStr">
        <is>
          <t xml:space="preserve"> </t>
        </is>
      </c>
      <c r="D9" s="5" t="n">
        <v>36230</v>
      </c>
    </row>
    <row r="10">
      <c r="A10" s="4" t="inlineStr">
        <is>
          <t>Others</t>
        </is>
      </c>
      <c r="B10" s="4" t="inlineStr">
        <is>
          <t xml:space="preserve"> </t>
        </is>
      </c>
      <c r="C10" s="4" t="inlineStr">
        <is>
          <t xml:space="preserve"> </t>
        </is>
      </c>
      <c r="D10" s="5" t="n">
        <v>2050</v>
      </c>
    </row>
    <row r="11">
      <c r="A11" s="4" t="inlineStr">
        <is>
          <t>Less: valuation allowance</t>
        </is>
      </c>
      <c r="B11" s="4" t="inlineStr">
        <is>
          <t xml:space="preserve"> </t>
        </is>
      </c>
      <c r="C11" s="4" t="inlineStr">
        <is>
          <t xml:space="preserve"> </t>
        </is>
      </c>
      <c r="D11" s="5" t="n">
        <v>-325604</v>
      </c>
    </row>
    <row r="12">
      <c r="A12" s="4" t="inlineStr">
        <is>
          <t>Non-current deferred tax assets, net</t>
        </is>
      </c>
      <c r="B12" s="4" t="inlineStr">
        <is>
          <t xml:space="preserve"> </t>
        </is>
      </c>
      <c r="C12" s="4" t="inlineStr">
        <is>
          <t xml:space="preserve"> </t>
        </is>
      </c>
      <c r="D12" s="5" t="n">
        <v>570993</v>
      </c>
    </row>
    <row r="13">
      <c r="A13" s="4" t="inlineStr">
        <is>
          <t>Non-current deferred tax liabilities, net</t>
        </is>
      </c>
      <c r="B13" s="4" t="inlineStr">
        <is>
          <t xml:space="preserve"> </t>
        </is>
      </c>
      <c r="C13" s="4" t="inlineStr">
        <is>
          <t xml:space="preserve"> </t>
        </is>
      </c>
      <c r="D13" s="5" t="n">
        <v>-450297</v>
      </c>
    </row>
    <row r="14">
      <c r="A14" s="4" t="inlineStr">
        <is>
          <t>Deferred tax assets, net</t>
        </is>
      </c>
      <c r="B14" s="4" t="inlineStr">
        <is>
          <t xml:space="preserve"> </t>
        </is>
      </c>
      <c r="C14" s="4" t="inlineStr">
        <is>
          <t xml:space="preserve"> </t>
        </is>
      </c>
      <c r="D14" s="5" t="n">
        <v>120696</v>
      </c>
    </row>
    <row r="15">
      <c r="A15" s="4" t="inlineStr">
        <is>
          <t>Intangible assets</t>
        </is>
      </c>
      <c r="B15" s="4" t="inlineStr">
        <is>
          <t xml:space="preserve"> </t>
        </is>
      </c>
      <c r="C15" s="4" t="inlineStr">
        <is>
          <t xml:space="preserve"> </t>
        </is>
      </c>
      <c r="D15" s="5" t="n">
        <v>-67037</v>
      </c>
    </row>
    <row r="16">
      <c r="A16" s="4" t="inlineStr">
        <is>
          <t>Unrealized gain on investments</t>
        </is>
      </c>
      <c r="B16" s="4" t="inlineStr">
        <is>
          <t xml:space="preserve"> </t>
        </is>
      </c>
      <c r="C16" s="4" t="inlineStr">
        <is>
          <t xml:space="preserve"> </t>
        </is>
      </c>
      <c r="D16" s="5" t="n">
        <v>-186</v>
      </c>
    </row>
    <row r="17">
      <c r="A17" s="4" t="inlineStr">
        <is>
          <t>Capitalization of bonus</t>
        </is>
      </c>
      <c r="B17" s="4" t="inlineStr">
        <is>
          <t xml:space="preserve"> </t>
        </is>
      </c>
      <c r="C17" s="4" t="inlineStr">
        <is>
          <t xml:space="preserve"> </t>
        </is>
      </c>
      <c r="D17" s="5" t="n">
        <v>-15873</v>
      </c>
    </row>
    <row r="18">
      <c r="A18" s="4" t="inlineStr">
        <is>
          <t>Fair value changes on private equity investments</t>
        </is>
      </c>
      <c r="B18" s="4" t="inlineStr">
        <is>
          <t xml:space="preserve"> </t>
        </is>
      </c>
      <c r="C18" s="4" t="inlineStr">
        <is>
          <t xml:space="preserve"> </t>
        </is>
      </c>
      <c r="D18" s="5" t="n">
        <v>-3081</v>
      </c>
    </row>
    <row r="19">
      <c r="A19" s="4" t="inlineStr">
        <is>
          <t>Accelerated depreciation of fixed assets</t>
        </is>
      </c>
      <c r="B19" s="4" t="inlineStr">
        <is>
          <t xml:space="preserve"> </t>
        </is>
      </c>
      <c r="C19" s="4" t="inlineStr">
        <is>
          <t xml:space="preserve"> </t>
        </is>
      </c>
      <c r="D19" s="5" t="n">
        <v>-9468</v>
      </c>
    </row>
    <row r="20">
      <c r="A20" s="4" t="inlineStr">
        <is>
          <t>Right-of-use Asset</t>
        </is>
      </c>
      <c r="B20" s="4" t="inlineStr">
        <is>
          <t xml:space="preserve"> </t>
        </is>
      </c>
      <c r="C20" s="4" t="inlineStr">
        <is>
          <t xml:space="preserve"> </t>
        </is>
      </c>
      <c r="D20" s="5" t="n">
        <v>-353048</v>
      </c>
    </row>
    <row r="21">
      <c r="A21" s="4" t="inlineStr">
        <is>
          <t>Equity in gain of unconsolidated investees</t>
        </is>
      </c>
      <c r="B21" s="4" t="inlineStr">
        <is>
          <t xml:space="preserve"> </t>
        </is>
      </c>
      <c r="C21" s="4" t="inlineStr">
        <is>
          <t xml:space="preserve"> </t>
        </is>
      </c>
      <c r="D21" s="5" t="n">
        <v>-1371</v>
      </c>
    </row>
    <row r="22">
      <c r="A22" s="4" t="inlineStr">
        <is>
          <t>Others</t>
        </is>
      </c>
      <c r="B22" s="4" t="inlineStr">
        <is>
          <t xml:space="preserve"> </t>
        </is>
      </c>
      <c r="C22" s="4" t="inlineStr">
        <is>
          <t xml:space="preserve"> </t>
        </is>
      </c>
      <c r="D22" s="6" t="n">
        <v>-2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Income Taxes (Details) - Schedule of unrecognized tax benefit ¥ in Thousands</t>
        </is>
      </c>
      <c r="B1" s="2" t="inlineStr">
        <is>
          <t>12 Months Ended</t>
        </is>
      </c>
    </row>
    <row r="2">
      <c r="B2" s="2" t="inlineStr">
        <is>
          <t>Aug. 31, 2021CNY (¥)</t>
        </is>
      </c>
      <c r="C2" s="2" t="inlineStr">
        <is>
          <t>Aug. 31, 2021USD ($)</t>
        </is>
      </c>
      <c r="D2" s="2" t="inlineStr">
        <is>
          <t>Aug. 31, 2020CNY (¥)</t>
        </is>
      </c>
      <c r="E2" s="2" t="inlineStr">
        <is>
          <t>Aug. 31, 2021USD ($)</t>
        </is>
      </c>
    </row>
    <row r="3">
      <c r="A3" s="3" t="inlineStr">
        <is>
          <t>Schedule of unrecognized tax benefit [Abstract]</t>
        </is>
      </c>
    </row>
    <row r="4">
      <c r="A4" s="4" t="inlineStr">
        <is>
          <t>Balance at September 1</t>
        </is>
      </c>
      <c r="B4" s="4" t="inlineStr">
        <is>
          <t xml:space="preserve"> </t>
        </is>
      </c>
      <c r="D4" s="6" t="n">
        <v>25183</v>
      </c>
      <c r="E4" s="4" t="inlineStr">
        <is>
          <t xml:space="preserve"> </t>
        </is>
      </c>
    </row>
    <row r="5">
      <c r="A5" s="4" t="inlineStr">
        <is>
          <t>Increase</t>
        </is>
      </c>
      <c r="B5" s="4" t="inlineStr">
        <is>
          <t xml:space="preserve"> </t>
        </is>
      </c>
      <c r="C5" s="4" t="inlineStr">
        <is>
          <t xml:space="preserve"> </t>
        </is>
      </c>
      <c r="D5" s="5" t="n">
        <v>5542</v>
      </c>
    </row>
    <row r="6">
      <c r="A6" s="4" t="inlineStr">
        <is>
          <t>Decrease</t>
        </is>
      </c>
      <c r="B6" s="4" t="inlineStr">
        <is>
          <t xml:space="preserve"> </t>
        </is>
      </c>
      <c r="C6" s="4" t="inlineStr">
        <is>
          <t xml:space="preserve"> </t>
        </is>
      </c>
      <c r="D6" s="5" t="n">
        <v>-4854</v>
      </c>
    </row>
    <row r="7">
      <c r="A7" s="4" t="inlineStr">
        <is>
          <t>Balance at August 31</t>
        </is>
      </c>
      <c r="B7" s="4" t="inlineStr">
        <is>
          <t xml:space="preserve"> </t>
        </is>
      </c>
      <c r="D7" s="6" t="n">
        <v>25871</v>
      </c>
      <c r="E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0" customWidth="1" min="6" max="6"/>
    <col width="27" customWidth="1" min="7" max="7"/>
    <col width="30" customWidth="1" min="8" max="8"/>
    <col width="27" customWidth="1" min="9" max="9"/>
    <col width="27" customWidth="1" min="10" max="10"/>
  </cols>
  <sheetData>
    <row r="1">
      <c r="A1" s="1" t="inlineStr">
        <is>
          <t>Shareholders' Equity (Details) $ / shares in Units, ¥ in Thousands, $ in Thousands</t>
        </is>
      </c>
      <c r="B1" s="2" t="inlineStr">
        <is>
          <t>Jul. 01, 2020CNY (¥)</t>
        </is>
      </c>
      <c r="C1" s="2" t="inlineStr">
        <is>
          <t>Jul. 01, 2020USD ($)</t>
        </is>
      </c>
      <c r="D1" s="2" t="inlineStr">
        <is>
          <t>Mar. 28, 2018CNY (¥)shares</t>
        </is>
      </c>
      <c r="E1" s="2" t="inlineStr">
        <is>
          <t>Mar. 28, 2018USD ($)$ / sharesshares</t>
        </is>
      </c>
      <c r="F1" s="2" t="inlineStr">
        <is>
          <t>Sep. 30, 2017shares</t>
        </is>
      </c>
      <c r="G1" s="2" t="inlineStr">
        <is>
          <t>Aug. 31, 2021CNY (¥)shares</t>
        </is>
      </c>
      <c r="H1" s="2" t="inlineStr">
        <is>
          <t>Aug. 31, 2021$ / sharesshares</t>
        </is>
      </c>
      <c r="I1" s="2" t="inlineStr">
        <is>
          <t>Aug. 31, 2020CNY (¥)shares</t>
        </is>
      </c>
      <c r="J1" s="2" t="inlineStr">
        <is>
          <t>Aug. 31, 2019CNY (¥)shares</t>
        </is>
      </c>
    </row>
    <row r="2">
      <c r="A2" s="3" t="inlineStr">
        <is>
          <t>Shareholders' Equity (Details) [Line Items]</t>
        </is>
      </c>
    </row>
    <row r="3">
      <c r="A3" s="4" t="inlineStr">
        <is>
          <t>Net proceeds from IPO</t>
        </is>
      </c>
      <c r="D3" s="6" t="n">
        <v>1048660</v>
      </c>
      <c r="E3" s="7" t="n">
        <v>162321</v>
      </c>
    </row>
    <row r="4">
      <c r="A4" s="4" t="inlineStr">
        <is>
          <t>Number of convertible shares</t>
        </is>
      </c>
      <c r="G4" s="5" t="n">
        <v>1</v>
      </c>
    </row>
    <row r="5">
      <c r="A5" s="4" t="inlineStr">
        <is>
          <t>Treasury stock</t>
        </is>
      </c>
      <c r="G5" s="5" t="n">
        <v>76586600</v>
      </c>
    </row>
    <row r="6">
      <c r="A6" s="4" t="inlineStr">
        <is>
          <t>Treasury stock value (in Yuan Renminbi) | ¥</t>
        </is>
      </c>
      <c r="G6" s="4" t="inlineStr">
        <is>
          <t xml:space="preserve"> </t>
        </is>
      </c>
      <c r="I6" s="6" t="n">
        <v>70890</v>
      </c>
      <c r="J6" s="6" t="n">
        <v>203759</v>
      </c>
    </row>
    <row r="7">
      <c r="A7" s="4" t="inlineStr">
        <is>
          <t>Treasury stock held by depositary bank</t>
        </is>
      </c>
      <c r="G7" s="5" t="n">
        <v>9976</v>
      </c>
    </row>
    <row r="8">
      <c r="A8" s="4" t="inlineStr">
        <is>
          <t>Treasury stock held by company</t>
        </is>
      </c>
      <c r="G8" s="5" t="n">
        <v>10089</v>
      </c>
    </row>
    <row r="9">
      <c r="A9" s="4" t="inlineStr">
        <is>
          <t>Deutsche Bank Trust Company Americas [Member]</t>
        </is>
      </c>
    </row>
    <row r="10">
      <c r="A10" s="3" t="inlineStr">
        <is>
          <t>Shareholders' Equity (Details) [Line Items]</t>
        </is>
      </c>
    </row>
    <row r="11">
      <c r="A11" s="4" t="inlineStr">
        <is>
          <t>Treasury stock held by depositary bank</t>
        </is>
      </c>
      <c r="G11" s="5" t="n">
        <v>198011720</v>
      </c>
    </row>
    <row r="12">
      <c r="A12" s="4" t="inlineStr">
        <is>
          <t>Open Market [Member]</t>
        </is>
      </c>
    </row>
    <row r="13">
      <c r="A13" s="3" t="inlineStr">
        <is>
          <t>Shareholders' Equity (Details) [Line Items]</t>
        </is>
      </c>
    </row>
    <row r="14">
      <c r="A14" s="4" t="inlineStr">
        <is>
          <t>Treasury stock per share (in Dollars per share) | $ / shares</t>
        </is>
      </c>
      <c r="H14" s="13" t="n">
        <v>0.13</v>
      </c>
    </row>
    <row r="15">
      <c r="A15" s="4" t="inlineStr">
        <is>
          <t>Treasury stock value (in Yuan Renminbi) | ¥</t>
        </is>
      </c>
      <c r="G15" s="6" t="n">
        <v>70889</v>
      </c>
    </row>
    <row r="16">
      <c r="A16" s="4" t="inlineStr">
        <is>
          <t>Parent Company [Member]</t>
        </is>
      </c>
    </row>
    <row r="17">
      <c r="A17" s="3" t="inlineStr">
        <is>
          <t>Shareholders' Equity (Details) [Line Items]</t>
        </is>
      </c>
    </row>
    <row r="18">
      <c r="A18" s="4" t="inlineStr">
        <is>
          <t>Treasury stock held by company</t>
        </is>
      </c>
      <c r="G18" s="5" t="n">
        <v>24691358</v>
      </c>
    </row>
    <row r="19">
      <c r="A19" s="4" t="inlineStr">
        <is>
          <t>IPO [Member]</t>
        </is>
      </c>
    </row>
    <row r="20">
      <c r="A20" s="3" t="inlineStr">
        <is>
          <t>Shareholders' Equity (Details) [Line Items]</t>
        </is>
      </c>
    </row>
    <row r="21">
      <c r="A21" s="4" t="inlineStr">
        <is>
          <t>Net proceeds from IPO</t>
        </is>
      </c>
      <c r="D21" s="5" t="n">
        <v>1048660</v>
      </c>
      <c r="E21" s="5" t="n">
        <v>162321</v>
      </c>
    </row>
    <row r="22">
      <c r="A22" s="4" t="inlineStr">
        <is>
          <t>IPO cost</t>
        </is>
      </c>
      <c r="D22" s="6" t="n">
        <v>26752</v>
      </c>
      <c r="E22" s="7" t="n">
        <v>4141</v>
      </c>
    </row>
    <row r="23">
      <c r="A23" s="4" t="inlineStr">
        <is>
          <t>American Depositary Shares [Member] | IPO [Member]</t>
        </is>
      </c>
    </row>
    <row r="24">
      <c r="A24" s="3" t="inlineStr">
        <is>
          <t>Shareholders' Equity (Details) [Line Items]</t>
        </is>
      </c>
    </row>
    <row r="25">
      <c r="A25" s="4" t="inlineStr">
        <is>
          <t>Shares issued</t>
        </is>
      </c>
      <c r="D25" s="5" t="n">
        <v>16300000</v>
      </c>
      <c r="E25" s="5" t="n">
        <v>16300000</v>
      </c>
    </row>
    <row r="26">
      <c r="A26" s="4" t="inlineStr">
        <is>
          <t>Share price (in Dollars per share) | $ / shares</t>
        </is>
      </c>
      <c r="E26" s="7" t="n">
        <v>11</v>
      </c>
    </row>
    <row r="27">
      <c r="A27" s="4" t="inlineStr">
        <is>
          <t>IPO cost</t>
        </is>
      </c>
      <c r="D27" s="6" t="n">
        <v>26752</v>
      </c>
      <c r="E27" s="7" t="n">
        <v>4141</v>
      </c>
    </row>
    <row r="28">
      <c r="A28" s="4" t="inlineStr">
        <is>
          <t>Class A Ordinary Shares [Member]</t>
        </is>
      </c>
    </row>
    <row r="29">
      <c r="A29" s="3" t="inlineStr">
        <is>
          <t>Shareholders' Equity (Details) [Line Items]</t>
        </is>
      </c>
    </row>
    <row r="30">
      <c r="A30" s="4" t="inlineStr">
        <is>
          <t>Number of vote per share</t>
        </is>
      </c>
      <c r="G30" s="5" t="n">
        <v>1</v>
      </c>
    </row>
    <row r="31">
      <c r="A31" s="4" t="inlineStr">
        <is>
          <t>Ordinary shares outstanding</t>
        </is>
      </c>
      <c r="G31" s="5" t="n">
        <v>4321229545</v>
      </c>
      <c r="H31" s="5" t="n">
        <v>4321229545</v>
      </c>
      <c r="I31" s="5" t="n">
        <v>4146103947</v>
      </c>
    </row>
    <row r="32">
      <c r="A32" s="4" t="inlineStr">
        <is>
          <t>Treasury stock</t>
        </is>
      </c>
      <c r="F32" s="5" t="n">
        <v>94897359</v>
      </c>
    </row>
    <row r="33">
      <c r="A33" s="4" t="inlineStr">
        <is>
          <t>Class A Ordinary Shares [Member] | Parent Company [Member]</t>
        </is>
      </c>
    </row>
    <row r="34">
      <c r="A34" s="3" t="inlineStr">
        <is>
          <t>Shareholders' Equity (Details) [Line Items]</t>
        </is>
      </c>
    </row>
    <row r="35">
      <c r="A35" s="4" t="inlineStr">
        <is>
          <t>Ordinary shares outstanding</t>
        </is>
      </c>
      <c r="I35" s="5" t="n">
        <v>4146103947</v>
      </c>
      <c r="J35" s="5" t="n">
        <v>4130261827</v>
      </c>
    </row>
    <row r="36">
      <c r="A36" s="4" t="inlineStr">
        <is>
          <t>Class A Ordinary Shares [Member] | IPO [Member]</t>
        </is>
      </c>
    </row>
    <row r="37">
      <c r="A37" s="3" t="inlineStr">
        <is>
          <t>Shareholders' Equity (Details) [Line Items]</t>
        </is>
      </c>
    </row>
    <row r="38">
      <c r="A38" s="4" t="inlineStr">
        <is>
          <t>Shares issued</t>
        </is>
      </c>
      <c r="D38" s="5" t="n">
        <v>652000000</v>
      </c>
      <c r="E38" s="5" t="n">
        <v>652000000</v>
      </c>
    </row>
    <row r="39">
      <c r="A39" s="4" t="inlineStr">
        <is>
          <t>Class A ordinary shares</t>
        </is>
      </c>
      <c r="G39" s="5" t="n">
        <v>3568365545</v>
      </c>
      <c r="H39" s="5" t="n">
        <v>3568365545</v>
      </c>
    </row>
    <row r="40">
      <c r="A40" s="4" t="inlineStr">
        <is>
          <t>Aggregate carrying value (in Yuan Renminbi) | ¥</t>
        </is>
      </c>
      <c r="G40" s="6" t="n">
        <v>4272293</v>
      </c>
    </row>
    <row r="41">
      <c r="A41" s="4" t="inlineStr">
        <is>
          <t>Class B Ordinary Shares [Member]</t>
        </is>
      </c>
    </row>
    <row r="42">
      <c r="A42" s="3" t="inlineStr">
        <is>
          <t>Shareholders' Equity (Details) [Line Items]</t>
        </is>
      </c>
    </row>
    <row r="43">
      <c r="A43" s="4" t="inlineStr">
        <is>
          <t>Number of vote per share</t>
        </is>
      </c>
      <c r="G43" s="5" t="n">
        <v>20</v>
      </c>
    </row>
    <row r="44">
      <c r="A44" s="4" t="inlineStr">
        <is>
          <t>Ordinary shares outstanding</t>
        </is>
      </c>
      <c r="G44" s="5" t="n">
        <v>2290430016</v>
      </c>
      <c r="H44" s="5" t="n">
        <v>2290430016</v>
      </c>
      <c r="I44" s="5" t="n">
        <v>2296842016</v>
      </c>
    </row>
    <row r="45">
      <c r="A45" s="4" t="inlineStr">
        <is>
          <t>Number of convertible shares</t>
        </is>
      </c>
      <c r="G45" s="5" t="n">
        <v>0</v>
      </c>
      <c r="I45" s="5" t="n">
        <v>0</v>
      </c>
    </row>
    <row r="46">
      <c r="A46" s="4" t="inlineStr">
        <is>
          <t>Class B Ordinary Shares [Member] | Parent Company [Member]</t>
        </is>
      </c>
    </row>
    <row r="47">
      <c r="A47" s="3" t="inlineStr">
        <is>
          <t>Shareholders' Equity (Details) [Line Items]</t>
        </is>
      </c>
    </row>
    <row r="48">
      <c r="A48" s="4" t="inlineStr">
        <is>
          <t>Ordinary shares outstanding</t>
        </is>
      </c>
      <c r="I48" s="5" t="n">
        <v>2296842016</v>
      </c>
      <c r="J48" s="5" t="n">
        <v>2296842016</v>
      </c>
    </row>
    <row r="49">
      <c r="A49" s="4" t="inlineStr">
        <is>
          <t>Beijing Ruihuisi Education Consulting Co. Ltd [Member]</t>
        </is>
      </c>
    </row>
    <row r="50">
      <c r="A50" s="3" t="inlineStr">
        <is>
          <t>Shareholders' Equity (Details) [Line Items]</t>
        </is>
      </c>
    </row>
    <row r="51">
      <c r="A51" s="4" t="inlineStr">
        <is>
          <t>Additional noncontrolling interest</t>
        </is>
      </c>
      <c r="B51" s="4" t="inlineStr">
        <is>
          <t>49.00%</t>
        </is>
      </c>
      <c r="C51" s="4" t="inlineStr">
        <is>
          <t>49.00%</t>
        </is>
      </c>
    </row>
    <row r="52">
      <c r="A52" s="4" t="inlineStr">
        <is>
          <t>Total consideration</t>
        </is>
      </c>
      <c r="B52" s="6" t="n">
        <v>61250</v>
      </c>
      <c r="C52" s="7" t="n">
        <v>94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14" customWidth="1" min="13" max="13"/>
  </cols>
  <sheetData>
    <row r="1">
      <c r="A1" s="1" t="inlineStr">
        <is>
          <t>Related Party Transactions (Details) ¥ in Thousands, $ in Thousands</t>
        </is>
      </c>
      <c r="B1" s="2" t="inlineStr">
        <is>
          <t>12 Months Ended</t>
        </is>
      </c>
    </row>
    <row r="2">
      <c r="B2" s="2" t="inlineStr">
        <is>
          <t>Aug. 31, 2021CNY (¥)</t>
        </is>
      </c>
      <c r="C2" s="2" t="inlineStr">
        <is>
          <t>Aug. 31, 2021USD ($)</t>
        </is>
      </c>
      <c r="D2" s="2" t="inlineStr">
        <is>
          <t>Aug. 31, 2020CNY (¥)</t>
        </is>
      </c>
      <c r="E2" s="2" t="inlineStr">
        <is>
          <t>Aug. 31, 2020USD ($)</t>
        </is>
      </c>
      <c r="F2" s="2" t="inlineStr">
        <is>
          <t>Aug. 31, 2021USD ($)</t>
        </is>
      </c>
      <c r="G2" s="2" t="inlineStr">
        <is>
          <t>Aug. 31, 2020USD ($)</t>
        </is>
      </c>
      <c r="H2" s="2" t="inlineStr">
        <is>
          <t>Feb. 29, 2020CNY (¥)</t>
        </is>
      </c>
      <c r="I2" s="2" t="inlineStr">
        <is>
          <t>Feb. 29, 2020USD ($)</t>
        </is>
      </c>
      <c r="J2" s="2" t="inlineStr">
        <is>
          <t>Apr. 30, 2019CNY (¥)</t>
        </is>
      </c>
      <c r="K2" s="2" t="inlineStr">
        <is>
          <t>Apr. 30, 2019USD ($)</t>
        </is>
      </c>
      <c r="L2" s="2" t="inlineStr">
        <is>
          <t>Mar. 31, 2019</t>
        </is>
      </c>
      <c r="M2" s="2" t="inlineStr">
        <is>
          <t>Oct. 31, 2018</t>
        </is>
      </c>
    </row>
    <row r="3">
      <c r="A3" s="4" t="inlineStr">
        <is>
          <t>Ya Qiao Education [Member]</t>
        </is>
      </c>
    </row>
    <row r="4">
      <c r="A4" s="3" t="inlineStr">
        <is>
          <t>Related Party Transactions (Details) [Line Items]</t>
        </is>
      </c>
    </row>
    <row r="5">
      <c r="A5" s="4" t="inlineStr">
        <is>
          <t>Unsecured and payable term</t>
        </is>
      </c>
      <c r="B5" s="4" t="inlineStr">
        <is>
          <t>5 years</t>
        </is>
      </c>
      <c r="C5" s="4" t="inlineStr">
        <is>
          <t>5 years</t>
        </is>
      </c>
    </row>
    <row r="6">
      <c r="A6" s="4" t="inlineStr">
        <is>
          <t>Education convert receivables</t>
        </is>
      </c>
      <c r="J6" s="6" t="n">
        <v>16500</v>
      </c>
      <c r="K6" s="7" t="n">
        <v>2554</v>
      </c>
    </row>
    <row r="7">
      <c r="A7" s="4" t="inlineStr">
        <is>
          <t>Ya Qiao Education [Member] | Business combination [Member]</t>
        </is>
      </c>
    </row>
    <row r="8">
      <c r="A8" s="3" t="inlineStr">
        <is>
          <t>Related Party Transactions (Details) [Line Items]</t>
        </is>
      </c>
    </row>
    <row r="9">
      <c r="A9" s="4" t="inlineStr">
        <is>
          <t>Equity investment percentage</t>
        </is>
      </c>
      <c r="J9" s="4" t="inlineStr">
        <is>
          <t>75.00%</t>
        </is>
      </c>
      <c r="K9" s="4" t="inlineStr">
        <is>
          <t>75.00%</t>
        </is>
      </c>
    </row>
    <row r="10">
      <c r="A10" s="4" t="inlineStr">
        <is>
          <t>He Xi [Member]</t>
        </is>
      </c>
    </row>
    <row r="11">
      <c r="A11" s="3" t="inlineStr">
        <is>
          <t>Related Party Transactions (Details) [Line Items]</t>
        </is>
      </c>
    </row>
    <row r="12">
      <c r="A12" s="4" t="inlineStr">
        <is>
          <t>Amounts due from related parties</t>
        </is>
      </c>
      <c r="B12" s="6" t="n">
        <v>10849</v>
      </c>
      <c r="C12" s="7" t="n">
        <v>1679</v>
      </c>
    </row>
    <row r="13">
      <c r="A13" s="4" t="inlineStr">
        <is>
          <t>Beijing Tus Juren Education Technology Co Ltd Equity Investee [Member]</t>
        </is>
      </c>
    </row>
    <row r="14">
      <c r="A14" s="3" t="inlineStr">
        <is>
          <t>Related Party Transactions (Details) [Line Items]</t>
        </is>
      </c>
    </row>
    <row r="15">
      <c r="A15" s="4" t="inlineStr">
        <is>
          <t>Group disposed equity investment percentage</t>
        </is>
      </c>
      <c r="L15" s="4" t="inlineStr">
        <is>
          <t>12.00%</t>
        </is>
      </c>
    </row>
    <row r="16">
      <c r="A16" s="4" t="inlineStr">
        <is>
          <t>Long-term investment</t>
        </is>
      </c>
      <c r="D16" s="6" t="n">
        <v>134143</v>
      </c>
      <c r="G16" s="7" t="n">
        <v>20764</v>
      </c>
    </row>
    <row r="17">
      <c r="A17" s="4" t="inlineStr">
        <is>
          <t>Aggregate principal amount</t>
        </is>
      </c>
      <c r="H17" s="6" t="n">
        <v>721210</v>
      </c>
      <c r="I17" s="7" t="n">
        <v>111636</v>
      </c>
    </row>
    <row r="18">
      <c r="A18" s="4" t="inlineStr">
        <is>
          <t>Annual interest percentage</t>
        </is>
      </c>
      <c r="H18" s="4" t="inlineStr">
        <is>
          <t>10.00%</t>
        </is>
      </c>
      <c r="I18" s="4" t="inlineStr">
        <is>
          <t>10.00%</t>
        </is>
      </c>
    </row>
    <row r="19">
      <c r="A19" s="4" t="inlineStr">
        <is>
          <t>Losses recognized</t>
        </is>
      </c>
      <c r="D19" s="6" t="n">
        <v>153061</v>
      </c>
      <c r="E19" s="7" t="n">
        <v>23692</v>
      </c>
    </row>
    <row r="20">
      <c r="A20" s="4" t="inlineStr">
        <is>
          <t>Loans amount</t>
        </is>
      </c>
      <c r="B20" s="6" t="n">
        <v>195726</v>
      </c>
      <c r="F20" s="7" t="n">
        <v>30296</v>
      </c>
    </row>
    <row r="21">
      <c r="A21" s="4" t="inlineStr">
        <is>
          <t>Beijing Tus Juren Education Technology Co Ltd Equity Investee [Member] | Business combination [Member]</t>
        </is>
      </c>
    </row>
    <row r="22">
      <c r="A22" s="3" t="inlineStr">
        <is>
          <t>Related Party Transactions (Details) [Line Items]</t>
        </is>
      </c>
    </row>
    <row r="23">
      <c r="A23" s="4" t="inlineStr">
        <is>
          <t>Equity investment percentage</t>
        </is>
      </c>
      <c r="M23" s="4" t="inlineStr">
        <is>
          <t>30.00%</t>
        </is>
      </c>
    </row>
  </sheetData>
  <mergeCells count="4">
    <mergeCell ref="A1:A2"/>
    <mergeCell ref="B1:E1"/>
    <mergeCell ref="H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s>
  <sheetData>
    <row r="1">
      <c r="A1" s="1" t="inlineStr">
        <is>
          <t>Related Party Transactions (Details) - ​Schedule of related parties ¥ in Thousands, $ in Thousands</t>
        </is>
      </c>
      <c r="B1" s="2" t="inlineStr">
        <is>
          <t>Aug. 31, 2021CNY (¥)</t>
        </is>
      </c>
      <c r="C1" s="2" t="inlineStr">
        <is>
          <t>Aug. 31, 2021USD ($)</t>
        </is>
      </c>
      <c r="D1" s="2" t="inlineStr">
        <is>
          <t>Aug. 31, 2020CNY (¥)</t>
        </is>
      </c>
      <c r="E1" s="2" t="inlineStr">
        <is>
          <t>Aug. 31, 2019CNY (¥)</t>
        </is>
      </c>
    </row>
    <row r="2">
      <c r="A2" s="3" t="inlineStr">
        <is>
          <t>Related Party Transaction [Line Items]</t>
        </is>
      </c>
    </row>
    <row r="3">
      <c r="A3" s="4" t="inlineStr">
        <is>
          <t>Shanghai Ya Qiao Education Investment Co., Ltd. (“Ya Qiao Education”)</t>
        </is>
      </c>
      <c r="B3" s="4" t="inlineStr">
        <is>
          <t>Equity investee</t>
        </is>
      </c>
      <c r="C3" s="4" t="inlineStr">
        <is>
          <t>Equity investee</t>
        </is>
      </c>
    </row>
    <row r="4">
      <c r="A4" s="4" t="inlineStr">
        <is>
          <t>Shanghai Luo Bo Education Technology Co.,Ltd. (“Luo Bo”)</t>
        </is>
      </c>
      <c r="B4" s="4" t="inlineStr">
        <is>
          <t>Equity investee</t>
        </is>
      </c>
      <c r="C4" s="4" t="inlineStr">
        <is>
          <t>Equity investee</t>
        </is>
      </c>
    </row>
    <row r="5">
      <c r="A5" s="4" t="inlineStr">
        <is>
          <t>Fujian Hexi Equity Investment Partnership (Limited Partnership) (“He Xi”)</t>
        </is>
      </c>
      <c r="B5" s="4" t="inlineStr">
        <is>
          <t>Equity investee</t>
        </is>
      </c>
      <c r="C5" s="4" t="inlineStr">
        <is>
          <t>Equity investee</t>
        </is>
      </c>
    </row>
    <row r="6">
      <c r="A6" s="4" t="inlineStr">
        <is>
          <t>Beijing Tus-Juren Education Technology Co., Ltd. (“Tus-Juren”)</t>
        </is>
      </c>
      <c r="B6" s="4" t="inlineStr">
        <is>
          <t>Former equity investee</t>
        </is>
      </c>
      <c r="C6" s="4" t="inlineStr">
        <is>
          <t>Former equity investee</t>
        </is>
      </c>
    </row>
    <row r="7">
      <c r="A7" s="4" t="inlineStr">
        <is>
          <t>Ya Qiao Education [Member]</t>
        </is>
      </c>
    </row>
    <row r="8">
      <c r="A8" s="3" t="inlineStr">
        <is>
          <t>Related Party Transaction [Line Items]</t>
        </is>
      </c>
    </row>
    <row r="9">
      <c r="A9" s="4" t="inlineStr">
        <is>
          <t>Amounts due from related parties</t>
        </is>
      </c>
      <c r="B9" s="4" t="inlineStr">
        <is>
          <t xml:space="preserve"> </t>
        </is>
      </c>
      <c r="C9" s="4" t="inlineStr">
        <is>
          <t xml:space="preserve"> </t>
        </is>
      </c>
      <c r="D9" s="6" t="n">
        <v>20400</v>
      </c>
    </row>
    <row r="10">
      <c r="A10" s="4" t="inlineStr">
        <is>
          <t>Luo Bo [Member]</t>
        </is>
      </c>
    </row>
    <row r="11">
      <c r="A11" s="3" t="inlineStr">
        <is>
          <t>Related Party Transaction [Line Items]</t>
        </is>
      </c>
    </row>
    <row r="12">
      <c r="A12" s="4" t="inlineStr">
        <is>
          <t>Amounts due from related parties</t>
        </is>
      </c>
      <c r="B12" s="4" t="inlineStr">
        <is>
          <t xml:space="preserve"> </t>
        </is>
      </c>
      <c r="C12" s="4" t="inlineStr">
        <is>
          <t xml:space="preserve"> </t>
        </is>
      </c>
      <c r="D12" s="5" t="n">
        <v>491</v>
      </c>
    </row>
    <row r="13">
      <c r="A13" s="4" t="inlineStr">
        <is>
          <t>He Xi [Member]</t>
        </is>
      </c>
    </row>
    <row r="14">
      <c r="A14" s="3" t="inlineStr">
        <is>
          <t>Related Party Transaction [Line Items]</t>
        </is>
      </c>
    </row>
    <row r="15">
      <c r="A15" s="4" t="inlineStr">
        <is>
          <t>Amounts due from related parties</t>
        </is>
      </c>
      <c r="B15" s="4" t="inlineStr">
        <is>
          <t xml:space="preserve"> </t>
        </is>
      </c>
      <c r="C15" s="4" t="inlineStr">
        <is>
          <t xml:space="preserve"> </t>
        </is>
      </c>
      <c r="D15" s="5" t="n">
        <v>13644</v>
      </c>
    </row>
    <row r="16">
      <c r="A16" s="4" t="inlineStr">
        <is>
          <t>Luo Bo [Member]</t>
        </is>
      </c>
    </row>
    <row r="17">
      <c r="A17" s="3" t="inlineStr">
        <is>
          <t>Related Party Transaction [Line Items]</t>
        </is>
      </c>
    </row>
    <row r="18">
      <c r="A18" s="4" t="inlineStr">
        <is>
          <t>Amounts due from related parties</t>
        </is>
      </c>
      <c r="B18" s="5" t="n">
        <v>1205</v>
      </c>
      <c r="C18" s="5" t="n">
        <v>187</v>
      </c>
      <c r="D18" s="5" t="n">
        <v>803</v>
      </c>
    </row>
    <row r="19">
      <c r="A19" s="4" t="inlineStr">
        <is>
          <t>Tus-Juren [Member]</t>
        </is>
      </c>
    </row>
    <row r="20">
      <c r="A20" s="3" t="inlineStr">
        <is>
          <t>Related Party Transaction [Line Items]</t>
        </is>
      </c>
    </row>
    <row r="21">
      <c r="A21" s="4" t="inlineStr">
        <is>
          <t>Amounts due from related parties</t>
        </is>
      </c>
      <c r="B21" s="4" t="inlineStr">
        <is>
          <t xml:space="preserve"> </t>
        </is>
      </c>
      <c r="C21" s="4" t="inlineStr">
        <is>
          <t xml:space="preserve"> </t>
        </is>
      </c>
      <c r="D21" s="4" t="inlineStr">
        <is>
          <t xml:space="preserve"> </t>
        </is>
      </c>
      <c r="E21" s="6" t="n">
        <v>677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Other Non-Current Assets (Details)</t>
        </is>
      </c>
      <c r="B1" s="2" t="inlineStr">
        <is>
          <t>Aug. 31, 2021CNY (¥)</t>
        </is>
      </c>
      <c r="C1" s="2" t="inlineStr">
        <is>
          <t>Aug. 31, 2021USD ($)</t>
        </is>
      </c>
      <c r="D1" s="2" t="inlineStr">
        <is>
          <t>Aug. 31, 2020CNY (¥)</t>
        </is>
      </c>
      <c r="E1" s="2" t="inlineStr">
        <is>
          <t>Aug. 31, 2020USD ($)</t>
        </is>
      </c>
    </row>
    <row r="2">
      <c r="A2" s="3" t="inlineStr">
        <is>
          <t>Disclosure Text Block Supplement [Abstract]</t>
        </is>
      </c>
    </row>
    <row r="3">
      <c r="A3" s="4" t="inlineStr">
        <is>
          <t>Due from third parties loans</t>
        </is>
      </c>
      <c r="C3" s="4" t="inlineStr">
        <is>
          <t xml:space="preserve"> </t>
        </is>
      </c>
      <c r="D3" s="6" t="n">
        <v>357040</v>
      </c>
      <c r="E3" s="7" t="n">
        <v>55266</v>
      </c>
    </row>
    <row r="4">
      <c r="A4" s="4" t="inlineStr">
        <is>
          <t>Impairment loss</t>
        </is>
      </c>
      <c r="B4" s="6" t="n">
        <v>81024</v>
      </c>
      <c r="C4" s="7" t="n">
        <v>125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Aug. 31, 2021</t>
        </is>
      </c>
    </row>
    <row r="3">
      <c r="A3" s="3" t="inlineStr">
        <is>
          <t>Business Combinations [Abstract]</t>
        </is>
      </c>
    </row>
    <row r="4">
      <c r="A4" s="4" t="inlineStr">
        <is>
          <t>Business Combinations</t>
        </is>
      </c>
      <c r="B4" s="4" t="inlineStr">
        <is>
          <t>4. Business Combinations During the years ended August 31,
2019, 2020 and 2021, the Group completed twenty-six, six and nil Goodwill arising from the business
combinations, which are not tax deductible, are mainly attributable to synergies expected to be achieved from the acquisitions. Pro forma
financial information of the acquirees are not presented as the effects of the acquisitions on the Group’s consolidated financial
statements were not material.
(a) Acquisition of Yuhan (Shanghai) Information Technology
Co., Ltd. (“Yuhan”) In July 2017, the Group acquired 20%
equity interest in Yuhan and the investment was accounted for under the equity method given the Group’s ability to exercise significant
influence over the operations of Yuhan. In January 2018, the Group entered into a share purchase agreement to purchase an additional
55.6% equity interest in Yuhan for cash consideration of RMB140,000 (US$21,670). The acquisition closed on January 2, 2018 when the Company
obtained control of Yuhan holding in aggregate 75.6% of its equity interest. The allocation of the purchase price
as of the date of acquisition is summarized as follows:
For the year ended
2018 2018
RMB US$
Intangible assets (i) (Note 10) 97,870 15,149
Net tangible assets (ii) (24,331 ) (3,766 )
Goodwill (Note 12) 161,001 24,921
Total fair value of purchase price allocation 234,540 36,304
Cash consideration 140,000 21,670
Fair value of ownership interests previously held in the acquiree 42,595 6,593
Fair value of non-controlling interest 51,945 8,041
(i) The acquired intangible assets consisted of trademark, license use right, customer relationship, student base as well as franchise agreements. These intangible assets have estimated amortization periods of five to thirty years.
(ii) Net tangible assets acquired primarily included cash and cash equivalent of RMB6,381 (US$988), short-term investment of RMB46,000 (US$7,120), prepayment and other current assets of RMB20,175 (US$3,123), property and equipment of RMB7,662 (US$1,186), accrued expenses and other current liabilities of RMB18,979 (US$2,938), deferred tax liabilities of RMB24,268 (US$3,756) and prepayments from customers of RMB62,668 (US$9,700) as of the date of acquisition. A gain of RMB1,481 in relation to
the revaluation of the previously held equity interest was recorded in other income, net in the consolidated statement of income for
the year ended August 31, 2018. The fair value of the previously held equity interest was determined using an income approach. As Yuhan
was a private company, the fair value measurements for the non-controlling interest and previously held equity interest were estimated
based on certain factors including discount rate, terminal growth rate, revenue growth rate, EBIT margin and adjustments for the lack
of control or lack of marketability, as relevant, that market participants would consider when estimating the fair value of the noncontrolling
interest and the previously held equity interest in Yuhan. (b) Acquisition of Tianjin Huaying The allocation of the purchase price
as of the date of acquisition is summarized as follows:
For the year ended
2019 2019
RMB US$
Intangible assets (i) (Note 10) 59,800 9,256
Net tangible assets (ii) 6,582 1,019
Deferred tax liabilities, net (14,179 ) (2,195 )
Goodwill (Note 12) 178,113 27,570
Total fair value of purchase price allocation 230,316 35,650
Consideration 230,316 35,650
(i) The acquired intangible assets consisted of trademark, customer relationship and franchise agreements. These intangible assets have estimated amortization periods of five to ten years.
(ii) Net tangible assets acquired primarily included cash and cash equivalent of RMB16,917 (US$2,619), short-term investments of RMB16,350 (US$2,531), prepayment and other current assets of RMB10,366 (US$1,605), property and equipment of RMB1,621 (US$251), accrued expenses and other current liabilities of RMB9,940 (US$1,539) and prepayments from customers of RMB28,732 (US$4,447) as of the date of acquisition. The consideration comprised of RMB144,000
in cash and RMB86,316 of contingent consideration payable in cash. The contingent consideration is driven by the Tianjin Huaying’s
net profit targets for the fiscal year ended August 31, 2019 , 2020 and the fiscal year ended August 31, 2021. The Group determined the
fair value of the contingent cash consideration as of the acquisition date and as of August 31, 2021, Tianjin Huaying has met the aforementioned
targets. The outstanding contingent consideration was recorded in the “Other non-current liabilities”, and has been paid
in subsequent period. The purchase price allocation for
the acquisitions was based on a valuation determined by the Group with the assistance of an independent third-party valuation firm. The
significant inputs used in the purchase price allocations were revenue growth rates, gross margin rates, weighted-average cost of capital,
discount rate, and terminal values. (c) Acquisition of Yimi Online Tutoring In 2019, the Group completed investments
in preferred shares issued by Yimi Cayman for total amount of RMB196,693 (US$ 30,446). The investment was accounted for available-for-sale
investments (Note 11). In 2020, the Group invested in convertible
loans issued by Yimi Cayman for total amount of RMB51,995 (US$8,048). The investment was accounted for available-for-sale investments
(Note 11). On February 1, 2020, OneSmart Online
Edu Inc. (“OneSmart Online”) entered into a share swap agreement and an asset and business transfer agreement with Yimi Education
Technology Inc. (” Yimi Cayman”), its affiliated companies and VIE, Shanghai Yimi Education Technology Co., Ltd. (“Shanghai
Yimi”) to acquire certain technologies and business (the “Yimi’s Target Business”) for a total consideration
of RMB311,149 (US$48,162) that is comprised of the acquisition-date fair value of previous held investments in preferred shares and convertible
loans amounting to RMB248,688 (US$38,494) and loans and related interests provided to Shanghai Yimi amounting to RMB51,374 (US$7,952),
as well as RMB11,088 (US$1,716) in cash, as part of the Company’s continuing efforts to enhance the quality and customer experience
on OneSmart Online, the online platform of the Company. The foregoing transactions are collectively referred to as the “Yimi transactions”. The acquisition was completed on February
1, 2020 when the Company obtained control of the business. In connection with the acquisition,
OneSmart Online granted restricted shares to the founding shareholders of Shanghai Yimi. The restricted shares are vested over agreed
requisite service periods subsequent to the acquisition and dependent on the achievement of certain performance target of Yimi’s
Target Business, which is accounted for as share-based compensation in accordance with ASC 718 (Note 14). The allocation of the purchase price
as of the date of acquisition is summarized as follows:
For the year ended
2020 2020
RMB US$
Intangible assets (i) (Note 10) 50,800 7,863
Net tangible assets (ii) (56,523 ) (8,749 )
Deferred tax liabilities, net (3,211 ) (497 )
Goodwill (Note 12) 348,579 53,956
Total fair value of purchase price allocation 339,645 52,573
Consideration 311,149 48,162
Fair value of non-controlling interests 28,496 4,411
(i) The acquired intangible assets consisted of technology and system. These intangible assets have estimated amortization periods of five years.
(ii) Net tangible assets acquired primarily included cash and cash equivalent of RMB832 (US$129), prepayment and other current assets of RMB6,429 (US$995), property and equipment of RMB4,805 (US$744), accrued expenses and other current liabilities of RMB2,669 (US$413) and prepayments from customers of RMB65,920 (US$10,204) as of the date of acquisition. The purchase price allocation for
the acquisitions was based on a valuation determined by the Group with the assistance of an independent third-party valuation firm. The
significant inputs used in the purchase price allocations were revenue growth rates, gross margin rates, weighted-average cost of capital,
discount rate, and terminal values. The acquisition-date fair value
of previous held investments in preferred shares and convertible loans was determined using an income approach, and a gain of
RMB46,343 (US$7,173) in relation to the revaluation was recorded in other income, net in the consolidated statement of loss for the
year ended August 31, 2020. As the acquiree is a private company, the fair value measurements for the non-controlling interests were
estimated based on certain factors including discount rate, terminal growth rate, revenue growth rate, EBIT margin and adjustments
for the lack of control and lack of marketability, as relevant, that market participants would consider when estimating the fair
value of the noncontrolling interest.
(d) Acquisition of Yousheng In September 2019, the Group acquired
15% equity interest in Yousheng and the investment was accounted for as equity investment without readily determinable fair value, using
measurement alternative (Note 11). In June 2020, the Group step-acquired 85% equity interest in Yousheng for a total consideration of
RMB145,352 (US$22,499). The consideration comprised of the acquisition-date fair value of previously held convertible loans and loans
that were previously provided to Yousheng amounting to RMB109,225 (US$16,907) and RMB14,527 (US$2,249), respectively, as well as prepayments
for long-term investments amounting to RMB21,600 (US$3,343). The acquisition was completed on June 4, 2020 when the Company obtained
control of Yousheng holding in aggregate 100% of its equity interest. The allocation of the purchase price
as of the date of acquisition is summarized as follows:
For the year ended
2020 2020
RMB US$
Intangible assets (i) (Note 10) 72,000 11,145
Net tangible assets (ii) (22,862 ) (3,539 )
Deferred tax liabilities, net (264 ) (41 )
Goodwill (Note 12) 116,919 18,098
Total fair value of purchase price allocation 165,793 25,663
Consideration 145,352 22,499
Fair value of ownership interests previously held in the acquiree 20,441 3,164 (i) The acquired intangible assets consisted of technology and system. These intangible assets have estimated amortization periods of five years. (ii) Net tangible assets acquired primarily included cash and cash equivalent of RMB2,604 (US$403), prepayment and other current assets of RMB2,767 (US$428), property and equipment of RMB2,893 (US$448), accrued expenses and other current liabilities of RMB15,655 (US$2,423), and prepayments from customers of RMB15,471 (US$2,395) as of the date of acquisition. The purchase price allocation for
the acquisitions was based on a valuation determined by the Group with the assistance of an independent third-party valuation firm. The
significant inputs used in the purchase price allocations were revenue growth rates, gross margin rates, weighted-average cost of capital,
discount rate, and terminal values. A loss of RMB2,782 (US$431) in
relation to the revaluation of the previously held equity interest and convertible loans were recorded in other income, net in the
consolidated statement of loss for the year ended August 31, 2020. The acquisition-date fair value of previously held convertible
loans was determined using an income approach, and the fair value of the previously held equity interest were also determined using
an income approach. As Yousheng is a private company, the fair value measurements for previously held equity interest was estimated
based on certain factors including discount rate, terminal growth rate, revenue growth rate, EBIT margin and adjustments for the
lack of control and lack of marketability, as relevant, that market participants would consider when estimating the fair value of
previously held equity interest. The business combination did not have
a material impact on the Company’s consolidated statements of operations and therefore pro forma disclosures have not been presented.
(e) Acquisition of Ruiyipeiyou In August 2020, the Group acquired
the business from Ruiyipeiyou to enhance the quality and customer experience on OneSmart Online, the online platform of the Group for
a total consideration of RMB131,290 (US$20,322). The consideration comprised of the acquisition-date fair value of convertible loans
that previously invested in Ruiyipeiyou amounting to RMB97,077 (US$15,026), prepayments for long-term investments amounting to RMB14,400
(US$ 2,229), as well as cash consideration amounting to RMB19,813 (US$3,067). The acquisition was completed on August 31, 2020 when the
Company obtained control of the business. The allocation of the purchase price
as of the date of acquisition is summarized as follows:
For the year ended
2020 2020
RMB US$
Intangible assets (i) (Note 10) 17,000 2,631
Net tangible assets (ii) (5,526 ) (855 )
Deferred tax liabilities, net (4,250 ) (658 )
Goodwill (Note 12) 124,066 19,204
Total fair value of purchase price allocation 131,290 20,322
Consideration 131,290 20,322 (i) The acquired intangible assets consisted of technology and system. These intangible assets have estimated amortization periods of five years. (ii) Net tangible assets acquired primarily included prepayments from customers of RMB5,526 (US$855) as of the date of acquisition. The purchase price allocation for
the acquisitions was based on a valuation determined by the Group with the assistance of an independent third-party valuation firm. The
significant inputs used in the purchase price allocations were revenue growth rates, gross margin rates, weighted-average cost of capital,
discount rate, and terminal values. The business combination did not have
a material impact on the Company’s consolidated statements of operations and therefore pro forma disclosures have not been presented.
(f) Other acquisitions that constitute business combinations
are summarized as follows:
For the years ended August 31,
2019 2020 2021 2021
RMB RMB RMB US$
Intangible assets (i) (Note 10) 20,700 11,000 - -
Net tangible liabilities (ii) (174,405 ) (77,919 ) - -
Goodwill (Note 12) 311,817 113,032 - -
Total fair value of purchase price allocation 158,112 46,113 - -
Cash consideration 143,740 28,000 - -
Fair value of equity interests previously held in the acquirees 3,305 7,410 - -
Fair value of non-controlling interests 11,067 10,703 - - (i) The acquired intangible assets consisted of customer relationship, with estimated amortization periods of two years. (ii) In the 2019 business acquisitions, net tangible assets acquired primarily included cash and cash equivalent of RMB17,898 (US$2,770), prepayment and other current assets of RMB14,561 (US$2,254), property and equipment of RMB7,225 (US$1,118), accrued expenses and other current liabilities of RMB23,038 (US$3,566) and prepayments from customers of RMB187,103 (US$28,962) and deferred tax liabilities, net of RMB3,948 (US$611) as of the date of acquisition. In the 2020 business acquisitions, net tangible assets acquired primarily included cash and cash equivalent of RMB24,450 (US$3,785), short-term investment of RMB20,013 (US$3,098), prepayment and other current assets of RMB116,645 (US$18,055), property and equipment of RMB24,777 (US$3,835), accrued expenses and other current liabilities of RMB208,012 (US$32,198), prepayments from customers of RMB55,340 (US$8,566) and deferred tax liabilities, net of RMB452 (US$70) as of the date of acquisition. In relation to the revaluation of
previously held equity interests, the Group recognized gain of RMB1,897, RMB594 and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Non-Current Assets (Details) - Schedule of other non-current assets ¥ in Thousands</t>
        </is>
      </c>
      <c r="C1" s="2" t="inlineStr">
        <is>
          <t>Aug. 31, 2021CNY (¥)</t>
        </is>
      </c>
      <c r="D1" s="2" t="inlineStr">
        <is>
          <t>Aug. 31, 2021USD ($)</t>
        </is>
      </c>
      <c r="E1" s="2" t="inlineStr">
        <is>
          <t>Aug. 31, 2020CNY (¥)</t>
        </is>
      </c>
    </row>
    <row r="2">
      <c r="A2" s="3" t="inlineStr">
        <is>
          <t>Schedule of other non-current assets [Abstract]</t>
        </is>
      </c>
    </row>
    <row r="3">
      <c r="A3" s="4" t="inlineStr">
        <is>
          <t>Rental deposits</t>
        </is>
      </c>
      <c r="C3" s="4" t="inlineStr">
        <is>
          <t xml:space="preserve"> </t>
        </is>
      </c>
      <c r="D3" s="4" t="inlineStr">
        <is>
          <t xml:space="preserve"> </t>
        </is>
      </c>
      <c r="E3" s="6" t="n">
        <v>122968</v>
      </c>
    </row>
    <row r="4">
      <c r="A4" s="4" t="inlineStr">
        <is>
          <t>Prepayment for long-term investments</t>
        </is>
      </c>
      <c r="C4" s="4" t="inlineStr">
        <is>
          <t xml:space="preserve"> </t>
        </is>
      </c>
      <c r="D4" s="4" t="inlineStr">
        <is>
          <t xml:space="preserve"> </t>
        </is>
      </c>
      <c r="E4" s="5" t="n">
        <v>17383</v>
      </c>
    </row>
    <row r="5">
      <c r="A5" s="4" t="inlineStr">
        <is>
          <t>Due from third parties</t>
        </is>
      </c>
      <c r="B5" s="4" t="inlineStr">
        <is>
          <t>[1]</t>
        </is>
      </c>
      <c r="C5" s="4" t="inlineStr">
        <is>
          <t xml:space="preserve"> </t>
        </is>
      </c>
      <c r="D5" s="4" t="inlineStr">
        <is>
          <t xml:space="preserve"> </t>
        </is>
      </c>
      <c r="E5" s="5" t="n">
        <v>444200</v>
      </c>
    </row>
    <row r="6">
      <c r="A6" s="4" t="inlineStr">
        <is>
          <t>Deferred assets</t>
        </is>
      </c>
      <c r="C6" s="4" t="inlineStr">
        <is>
          <t xml:space="preserve"> </t>
        </is>
      </c>
      <c r="D6" s="4" t="inlineStr">
        <is>
          <t xml:space="preserve"> </t>
        </is>
      </c>
      <c r="E6" s="5" t="n">
        <v>54341</v>
      </c>
    </row>
    <row r="7">
      <c r="A7" s="4" t="inlineStr">
        <is>
          <t>Others</t>
        </is>
      </c>
      <c r="C7" s="4" t="inlineStr">
        <is>
          <t xml:space="preserve"> </t>
        </is>
      </c>
      <c r="D7" s="4" t="inlineStr">
        <is>
          <t xml:space="preserve"> </t>
        </is>
      </c>
      <c r="E7" s="4" t="inlineStr">
        <is>
          <t xml:space="preserve"> </t>
        </is>
      </c>
    </row>
    <row r="8">
      <c r="A8" s="4" t="inlineStr">
        <is>
          <t>Total non-current assets</t>
        </is>
      </c>
      <c r="C8" s="4" t="inlineStr">
        <is>
          <t xml:space="preserve"> </t>
        </is>
      </c>
      <c r="D8" s="4" t="inlineStr">
        <is>
          <t xml:space="preserve"> </t>
        </is>
      </c>
      <c r="E8" s="6" t="n">
        <v>638892</v>
      </c>
    </row>
    <row r="9"/>
    <row r="10">
      <c r="A10" s="4" t="inlineStr">
        <is>
          <t>[1]</t>
        </is>
      </c>
      <c r="B10" s="4" t="inlineStr">
        <is>
          <t>Due from third parties primarily consisted of loans of RMB357,040 (US$55,266)  and nil provided to a third party during the year ended August 31, 2020 and 2021, respectively.</t>
        </is>
      </c>
    </row>
  </sheetData>
  <mergeCells count="3">
    <mergeCell ref="A1:B1"/>
    <mergeCell ref="A9:D9"/>
    <mergeCell ref="B10:D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B86"/>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21" customWidth="1" min="6" max="6"/>
    <col width="80" customWidth="1" min="7" max="7"/>
    <col width="21" customWidth="1" min="8" max="8"/>
    <col width="21" customWidth="1" min="9" max="9"/>
    <col width="80" customWidth="1" min="10" max="10"/>
    <col width="21" customWidth="1" min="11" max="11"/>
    <col width="21" customWidth="1" min="12" max="12"/>
    <col width="21" customWidth="1" min="13" max="13"/>
    <col width="21" customWidth="1" min="14" max="14"/>
    <col width="21" customWidth="1" min="15" max="15"/>
    <col width="80" customWidth="1" min="16" max="16"/>
    <col width="80"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s>
  <sheetData>
    <row r="1">
      <c r="A1" s="1" t="inlineStr">
        <is>
          <t>Loans (Details) ¥ in Thousands, $ in Thousands</t>
        </is>
      </c>
      <c r="B1" s="2" t="inlineStr">
        <is>
          <t>1 Months Ended</t>
        </is>
      </c>
      <c r="Q1" s="2" t="inlineStr">
        <is>
          <t>4 Months Ended</t>
        </is>
      </c>
    </row>
    <row r="2">
      <c r="B2" s="2" t="inlineStr">
        <is>
          <t>Mar. 31, 2021CNY (¥)</t>
        </is>
      </c>
      <c r="C2" s="2" t="inlineStr">
        <is>
          <t>Apr. 30, 2020CNY (¥)</t>
        </is>
      </c>
      <c r="D2" s="2" t="inlineStr">
        <is>
          <t>Apr. 30, 2020USD ($)</t>
        </is>
      </c>
      <c r="E2" s="2" t="inlineStr">
        <is>
          <t>Mar. 31, 2020CNY (¥)</t>
        </is>
      </c>
      <c r="F2" s="2" t="inlineStr">
        <is>
          <t>Feb. 29, 2020CNY (¥)</t>
        </is>
      </c>
      <c r="G2" s="2" t="inlineStr">
        <is>
          <t>Jan. 31, 2020CNY (¥)</t>
        </is>
      </c>
      <c r="H2" s="2" t="inlineStr">
        <is>
          <t>Dec. 31, 2019CNY (¥)</t>
        </is>
      </c>
      <c r="I2" s="2" t="inlineStr">
        <is>
          <t>Dec. 31, 2019USD ($)</t>
        </is>
      </c>
      <c r="J2" s="2" t="inlineStr">
        <is>
          <t>Apr. 30, 2019CNY (¥)</t>
        </is>
      </c>
      <c r="K2" s="2" t="inlineStr">
        <is>
          <t>Mar. 31, 2019USD ($)</t>
        </is>
      </c>
      <c r="L2" s="2" t="inlineStr">
        <is>
          <t>Dec. 31, 2018CNY (¥)</t>
        </is>
      </c>
      <c r="M2" s="2" t="inlineStr">
        <is>
          <t>Dec. 31, 2018USD ($)</t>
        </is>
      </c>
      <c r="N2" s="2" t="inlineStr">
        <is>
          <t>Dec. 31, 2017CNY (¥)</t>
        </is>
      </c>
      <c r="O2" s="2" t="inlineStr">
        <is>
          <t>Dec. 31, 2017USD ($)</t>
        </is>
      </c>
      <c r="P2" s="2" t="inlineStr">
        <is>
          <t>Nov. 30, 2017CNY (¥)</t>
        </is>
      </c>
      <c r="Q2" s="2" t="inlineStr">
        <is>
          <t>Apr. 30, 2020CNY (¥)</t>
        </is>
      </c>
      <c r="R2" s="2" t="inlineStr">
        <is>
          <t>Aug. 31, 2021CNY (¥)</t>
        </is>
      </c>
      <c r="S2" s="2" t="inlineStr">
        <is>
          <t>Aug. 31, 2021USD ($)</t>
        </is>
      </c>
      <c r="T2" s="2" t="inlineStr">
        <is>
          <t>Mar. 31, 2021USD ($)</t>
        </is>
      </c>
      <c r="U2" s="2" t="inlineStr">
        <is>
          <t>Aug. 31, 2020CNY (¥)</t>
        </is>
      </c>
      <c r="V2" s="2" t="inlineStr">
        <is>
          <t>Aug. 31, 2020USD ($)</t>
        </is>
      </c>
      <c r="W2" s="2" t="inlineStr">
        <is>
          <t>Apr. 30, 2020USD ($)</t>
        </is>
      </c>
      <c r="X2" s="2" t="inlineStr">
        <is>
          <t>Mar. 31, 2020USD ($)</t>
        </is>
      </c>
      <c r="Y2" s="2" t="inlineStr">
        <is>
          <t>Feb. 29, 2020USD ($)</t>
        </is>
      </c>
      <c r="Z2" s="2" t="inlineStr">
        <is>
          <t>Jan. 31, 2020USD ($)</t>
        </is>
      </c>
      <c r="AA2" s="2" t="inlineStr">
        <is>
          <t>Apr. 30, 2019USD ($)</t>
        </is>
      </c>
      <c r="AB2" s="2" t="inlineStr">
        <is>
          <t>Nov. 30, 2017USD ($)</t>
        </is>
      </c>
    </row>
    <row r="3">
      <c r="A3" s="3" t="inlineStr">
        <is>
          <t>Loans (Details) [Line Items]</t>
        </is>
      </c>
    </row>
    <row r="4">
      <c r="A4" s="4" t="inlineStr">
        <is>
          <t>Short-term loans</t>
        </is>
      </c>
      <c r="R4" s="6" t="n">
        <v>498574</v>
      </c>
      <c r="S4" s="7" t="n">
        <v>77174</v>
      </c>
      <c r="U4" s="6" t="n">
        <v>789550</v>
      </c>
    </row>
    <row r="5">
      <c r="A5" s="4" t="inlineStr">
        <is>
          <t>Restricted cash</t>
        </is>
      </c>
      <c r="R5" s="5" t="n">
        <v>355017</v>
      </c>
      <c r="S5" s="5" t="n">
        <v>54953</v>
      </c>
      <c r="U5" s="5" t="n">
        <v>187241</v>
      </c>
    </row>
    <row r="6">
      <c r="A6" s="4" t="inlineStr">
        <is>
          <t>Long-term loan principal</t>
        </is>
      </c>
      <c r="R6" s="6" t="n">
        <v>1147007</v>
      </c>
      <c r="S6" s="7" t="n">
        <v>177545</v>
      </c>
    </row>
    <row r="7">
      <c r="A7" s="4" t="inlineStr">
        <is>
          <t>Banking Facility Agreement with U B S G Singapore Branch [Member] | London Interbank Offered Rate (LIBOR) [Member]</t>
        </is>
      </c>
    </row>
    <row r="8">
      <c r="A8" s="3" t="inlineStr">
        <is>
          <t>Loans (Details) [Line Items]</t>
        </is>
      </c>
    </row>
    <row r="9">
      <c r="A9" s="4" t="inlineStr">
        <is>
          <t>Annual interest rate</t>
        </is>
      </c>
      <c r="K9" s="4" t="inlineStr">
        <is>
          <t>2.70%</t>
        </is>
      </c>
    </row>
    <row r="10">
      <c r="A10" s="4" t="inlineStr">
        <is>
          <t>Shanghai OneAmart Education and Training Co. Ltd [member]</t>
        </is>
      </c>
    </row>
    <row r="11">
      <c r="A11" s="3" t="inlineStr">
        <is>
          <t>Loans (Details) [Line Items]</t>
        </is>
      </c>
    </row>
    <row r="12">
      <c r="A12" s="4" t="inlineStr">
        <is>
          <t>Short-term loans</t>
        </is>
      </c>
      <c r="V12" s="7" t="n">
        <v>800</v>
      </c>
    </row>
    <row r="13">
      <c r="A13" s="4" t="inlineStr">
        <is>
          <t>Shanghai OneAmart Education and Training Co. Ltd [member] | Banking Facility Agreement With Shanghai Pudong Development Bank [Member]</t>
        </is>
      </c>
    </row>
    <row r="14">
      <c r="A14" s="3" t="inlineStr">
        <is>
          <t>Loans (Details) [Line Items]</t>
        </is>
      </c>
    </row>
    <row r="15">
      <c r="A15" s="4" t="inlineStr">
        <is>
          <t>Short-term loan facility amount</t>
        </is>
      </c>
      <c r="P15" s="6" t="n">
        <v>450000</v>
      </c>
      <c r="AB15" s="7" t="n">
        <v>69655</v>
      </c>
    </row>
    <row r="16">
      <c r="A16" s="4" t="inlineStr">
        <is>
          <t>Loan term</t>
        </is>
      </c>
      <c r="P16" s="4" t="inlineStr">
        <is>
          <t>5 years</t>
        </is>
      </c>
      <c r="AB16" s="4" t="inlineStr">
        <is>
          <t>5 years</t>
        </is>
      </c>
    </row>
    <row r="17">
      <c r="A17" s="4" t="inlineStr">
        <is>
          <t>Amount repaid</t>
        </is>
      </c>
      <c r="H17" s="6" t="n">
        <v>67500</v>
      </c>
      <c r="I17" s="7" t="n">
        <v>10448</v>
      </c>
      <c r="L17" s="6" t="n">
        <v>45000</v>
      </c>
      <c r="M17" s="7" t="n">
        <v>6966</v>
      </c>
      <c r="N17" s="6" t="n">
        <v>450000</v>
      </c>
      <c r="O17" s="7" t="n">
        <v>69655</v>
      </c>
    </row>
    <row r="18">
      <c r="A18" s="4" t="inlineStr">
        <is>
          <t>Shanghai OneAmart Education and Training Co. Ltd [member] | Banking Facility Agreement With Shanghai Pudong Development Bank [Member] | Five Year Lending Rate Of Peoples Bank Of China [Member]</t>
        </is>
      </c>
    </row>
    <row r="19">
      <c r="A19" s="3" t="inlineStr">
        <is>
          <t>Loans (Details) [Line Items]</t>
        </is>
      </c>
    </row>
    <row r="20">
      <c r="A20" s="4" t="inlineStr">
        <is>
          <t>Debt instrument description</t>
        </is>
      </c>
      <c r="P20" s="4" t="inlineStr">
        <is>
          <t>In
November 2017, Shanghai OneSmart entered into a banking facility agreement with Shanghai Pudong Development Bank, pursuant to which Shanghai
OneSmart is entitled to borrow a RMB denominated loan of RMB450,000 (US$69,655) for five years with a floating interest rate benchmarked
to the five-year lending rate of PBOC and adjusted every January during the five-year period.</t>
        </is>
      </c>
    </row>
    <row r="21">
      <c r="A21" s="4" t="inlineStr">
        <is>
          <t>Shanghai Onesmart Education Investment Co., Ltd. [Member]</t>
        </is>
      </c>
    </row>
    <row r="22">
      <c r="A22" s="3" t="inlineStr">
        <is>
          <t>Loans (Details) [Line Items]</t>
        </is>
      </c>
    </row>
    <row r="23">
      <c r="A23" s="4" t="inlineStr">
        <is>
          <t>Loan term</t>
        </is>
      </c>
      <c r="G23" s="4" t="inlineStr">
        <is>
          <t>4 years</t>
        </is>
      </c>
      <c r="Z23" s="4" t="inlineStr">
        <is>
          <t>4 years</t>
        </is>
      </c>
    </row>
    <row r="24">
      <c r="A24" s="4" t="inlineStr">
        <is>
          <t>Percentage of equity investment</t>
        </is>
      </c>
      <c r="G24" s="4" t="inlineStr">
        <is>
          <t>100.00%</t>
        </is>
      </c>
    </row>
    <row r="25">
      <c r="A25" s="4" t="inlineStr">
        <is>
          <t>Shanghai Onesmart Education Investment Co., Ltd. [Member] | Banking Facility Agreement With Shanghai Pudong Development Bank [Member]</t>
        </is>
      </c>
    </row>
    <row r="26">
      <c r="A26" s="3" t="inlineStr">
        <is>
          <t>Loans (Details) [Line Items]</t>
        </is>
      </c>
    </row>
    <row r="27">
      <c r="A27" s="4" t="inlineStr">
        <is>
          <t>Short-term loan facility amount</t>
        </is>
      </c>
      <c r="G27" s="6" t="n">
        <v>14400</v>
      </c>
      <c r="J27" s="6" t="n">
        <v>43200</v>
      </c>
      <c r="Z27" s="7" t="n">
        <v>2229</v>
      </c>
      <c r="AA27" s="7" t="n">
        <v>6687</v>
      </c>
    </row>
    <row r="28">
      <c r="A28" s="4" t="inlineStr">
        <is>
          <t>Loan term</t>
        </is>
      </c>
      <c r="J28" s="4" t="inlineStr">
        <is>
          <t>5 years</t>
        </is>
      </c>
      <c r="AA28" s="4" t="inlineStr">
        <is>
          <t>5 years</t>
        </is>
      </c>
    </row>
    <row r="29">
      <c r="A29" s="4" t="inlineStr">
        <is>
          <t>Amount repaid</t>
        </is>
      </c>
      <c r="C29" s="6" t="n">
        <v>4320</v>
      </c>
      <c r="D29" s="7" t="n">
        <v>669</v>
      </c>
    </row>
    <row r="30">
      <c r="A30" s="4" t="inlineStr">
        <is>
          <t>Long-term loan principal</t>
        </is>
      </c>
      <c r="J30" s="6" t="n">
        <v>43200</v>
      </c>
      <c r="AA30" s="7" t="n">
        <v>6687</v>
      </c>
    </row>
    <row r="31">
      <c r="A31" s="4" t="inlineStr">
        <is>
          <t>Shanghai Onesmart Education Investment Co., Ltd. [Member] | Banking Facility Agreement With Shanghai Pudong Development Bank [Member] | One Year Lending Rate Of Peoples Bank Of China [Member]</t>
        </is>
      </c>
    </row>
    <row r="32">
      <c r="A32" s="3" t="inlineStr">
        <is>
          <t>Loans (Details) [Line Items]</t>
        </is>
      </c>
    </row>
    <row r="33">
      <c r="A33" s="4" t="inlineStr">
        <is>
          <t>Debt instrument description</t>
        </is>
      </c>
      <c r="G33" s="4" t="inlineStr">
        <is>
          <t>In
January 2020, OneSmart Education Investment entered into a bank loan agreement with Shanghai Pudong Development Bank, pursuant to which
Shanghai OneSmart is entitled to borrow a RMB denominated loan of RMB14,400 (US$2,229) for four years with a floating interest rate benchmarked
to the one-year lending rate of PBOC.</t>
        </is>
      </c>
    </row>
    <row r="34">
      <c r="A34" s="4" t="inlineStr">
        <is>
          <t>Shanghai Onesmart Education Investment Co., Ltd. [Member] | Banking Facility Agreement With Shanghai Pudong Development Bank [Member] | Five Year Lending Rate Of Peoples Bank Of China [Member]</t>
        </is>
      </c>
    </row>
    <row r="35">
      <c r="A35" s="3" t="inlineStr">
        <is>
          <t>Loans (Details) [Line Items]</t>
        </is>
      </c>
    </row>
    <row r="36">
      <c r="A36" s="4" t="inlineStr">
        <is>
          <t>Debt instrument description</t>
        </is>
      </c>
      <c r="J36" s="4" t="inlineStr">
        <is>
          <t>In
April 2019, Shanghai OneSmart Education Investment entered into a banking facility agreement with Shanghai Pudong Development Bank, pursuant
to which Shanghai OneSmart is entitled to borrow a RMB denominated loan of RMB43,200(US$6,687) for five years with a floating interest
rate benchmarked to the five-year lending rate of PBOC.</t>
        </is>
      </c>
    </row>
    <row r="37">
      <c r="A37" s="4" t="inlineStr">
        <is>
          <t>Banking Facility Agreement With China Merchants Bank [ Member ] | Shanghai OneAmart Education and Training Co. Ltd [member]</t>
        </is>
      </c>
    </row>
    <row r="38">
      <c r="A38" s="3" t="inlineStr">
        <is>
          <t>Loans (Details) [Line Items]</t>
        </is>
      </c>
    </row>
    <row r="39">
      <c r="A39" s="4" t="inlineStr">
        <is>
          <t>Short-term loan facility amount</t>
        </is>
      </c>
      <c r="B39" s="6" t="n">
        <v>90000</v>
      </c>
      <c r="G39" s="6" t="n">
        <v>95000</v>
      </c>
      <c r="T39" s="7" t="n">
        <v>13931</v>
      </c>
      <c r="Z39" s="7" t="n">
        <v>14705</v>
      </c>
    </row>
    <row r="40">
      <c r="A40" s="4" t="inlineStr">
        <is>
          <t>Short-term loans</t>
        </is>
      </c>
      <c r="U40" s="5" t="n">
        <v>60000</v>
      </c>
      <c r="V40" s="5" t="n">
        <v>9287</v>
      </c>
    </row>
    <row r="41">
      <c r="A41" s="4" t="inlineStr">
        <is>
          <t>Banking Facility Agreement With China Merchants Bank [ Member ] | Shanghai OneAmart Education and Training Co. Ltd [member] | One Year Lending Rate Of Peoples Bank Of China [Member]</t>
        </is>
      </c>
    </row>
    <row r="42">
      <c r="A42" s="3" t="inlineStr">
        <is>
          <t>Loans (Details) [Line Items]</t>
        </is>
      </c>
    </row>
    <row r="43">
      <c r="A43" s="4" t="inlineStr">
        <is>
          <t>Debt instrument description</t>
        </is>
      </c>
      <c r="G43" s="4" t="inlineStr">
        <is>
          <t>In
January 2020, Shanghai OneSmart entered into a banking facility agreement with China Merchants Bank, pursuant to which Shanghai OneSmart
is entitled to borrow a loan of RMB95,000(US$14,705) with floating interest rate benchmarked to the one-year lending rate of PBOC.</t>
        </is>
      </c>
    </row>
    <row r="44">
      <c r="A44" s="4" t="inlineStr">
        <is>
          <t>Banking Facility Agreement With Shanghai Pudong Development Bank [Member] | One Year Lending Rate Of Peoples Bank Of China [Member]</t>
        </is>
      </c>
    </row>
    <row r="45">
      <c r="A45" s="3" t="inlineStr">
        <is>
          <t>Loans (Details) [Line Items]</t>
        </is>
      </c>
    </row>
    <row r="46">
      <c r="A46" s="4" t="inlineStr">
        <is>
          <t>Debt instrument description</t>
        </is>
      </c>
      <c r="Q46" s="4" t="inlineStr">
        <is>
          <t>In
January, March and April 2020, Shanghai OneSmart entered into four loan agreements with Shanghai Pudong Development Bank, pursuant to
which Shanghai OneSmart is entitled to borrow RMB400,000 (US$61,916) in aggregate with floating interest rate benchmarked to the one-year
lending rate of PBOC.</t>
        </is>
      </c>
    </row>
    <row r="47">
      <c r="A47" s="4" t="inlineStr">
        <is>
          <t>Banking Facility Agreement With Shanghai Pudong Development Bank [Member] | Shanghai OneAmart Education and Training Co. Ltd [member]</t>
        </is>
      </c>
    </row>
    <row r="48">
      <c r="A48" s="3" t="inlineStr">
        <is>
          <t>Loans (Details) [Line Items]</t>
        </is>
      </c>
    </row>
    <row r="49">
      <c r="A49" s="4" t="inlineStr">
        <is>
          <t>Short-term loan facility amount</t>
        </is>
      </c>
      <c r="C49" s="6" t="n">
        <v>400000</v>
      </c>
      <c r="Q49" s="6" t="n">
        <v>400000</v>
      </c>
      <c r="W49" s="7" t="n">
        <v>61916</v>
      </c>
    </row>
    <row r="50">
      <c r="A50" s="4" t="inlineStr">
        <is>
          <t>Number of loan agreements</t>
        </is>
      </c>
      <c r="Q50" s="5" t="n">
        <v>4</v>
      </c>
    </row>
    <row r="51">
      <c r="A51" s="4" t="inlineStr">
        <is>
          <t>Short-term loans</t>
        </is>
      </c>
      <c r="U51" s="5" t="n">
        <v>200000</v>
      </c>
      <c r="V51" s="5" t="n">
        <v>30958</v>
      </c>
    </row>
    <row r="52">
      <c r="A52" s="4" t="inlineStr">
        <is>
          <t>Deposits</t>
        </is>
      </c>
      <c r="V52" s="5" t="n">
        <v>32000</v>
      </c>
    </row>
    <row r="53">
      <c r="A53" s="4" t="inlineStr">
        <is>
          <t>Banking Facility With Bank Of Ningbo Co. Ltd One [ Member ] | Shanghai OneAmart Education and Training Co. Ltd [member]</t>
        </is>
      </c>
    </row>
    <row r="54">
      <c r="A54" s="3" t="inlineStr">
        <is>
          <t>Loans (Details) [Line Items]</t>
        </is>
      </c>
    </row>
    <row r="55">
      <c r="A55" s="4" t="inlineStr">
        <is>
          <t>Proceeds from Short-Term Debt (in Yuan Renminbi) | ¥</t>
        </is>
      </c>
      <c r="F55" s="6" t="n">
        <v>26300</v>
      </c>
    </row>
    <row r="56">
      <c r="A56" s="4" t="inlineStr">
        <is>
          <t>Proceeds from Short-term Debt</t>
        </is>
      </c>
      <c r="Y56" s="7" t="n">
        <v>4071</v>
      </c>
    </row>
    <row r="57">
      <c r="A57" s="4" t="inlineStr">
        <is>
          <t>Banking Facility Agreement With China Citic Bank [Member] | One Year Lending Rate Of Peoples Bank Of China [Member]</t>
        </is>
      </c>
    </row>
    <row r="58">
      <c r="A58" s="3" t="inlineStr">
        <is>
          <t>Loans (Details) [Line Items]</t>
        </is>
      </c>
    </row>
    <row r="59">
      <c r="A59" s="4" t="inlineStr">
        <is>
          <t>Debt instrument description</t>
        </is>
      </c>
      <c r="E59" s="4" t="inlineStr">
        <is>
          <t>In
March 2020, Shanghai OneSmart entered into three loan agreements with China CITIC Bank, pursuant to which Shanghai OneSmart is entitled
to borrow RMB140,000 (US$21,670) in aggregate with floating interest rate benchmarked to the one-year lending rate of PBOC.</t>
        </is>
      </c>
    </row>
    <row r="60">
      <c r="A60" s="4" t="inlineStr">
        <is>
          <t>Banking Facility Agreement With China Citic Bank [Member] | Shanghai OneAmart Education and Training Co. Ltd [member]</t>
        </is>
      </c>
    </row>
    <row r="61">
      <c r="A61" s="3" t="inlineStr">
        <is>
          <t>Loans (Details) [Line Items]</t>
        </is>
      </c>
    </row>
    <row r="62">
      <c r="A62" s="4" t="inlineStr">
        <is>
          <t>Short-term loan facility amount</t>
        </is>
      </c>
      <c r="B62" s="6" t="n">
        <v>98000</v>
      </c>
      <c r="E62" s="6" t="n">
        <v>140000</v>
      </c>
      <c r="T62" s="7" t="n">
        <v>15169</v>
      </c>
      <c r="X62" s="7" t="n">
        <v>21670</v>
      </c>
    </row>
    <row r="63">
      <c r="A63" s="4" t="inlineStr">
        <is>
          <t>Number of loan agreements</t>
        </is>
      </c>
      <c r="B63" s="5" t="n">
        <v>3</v>
      </c>
      <c r="E63" s="5" t="n">
        <v>3</v>
      </c>
    </row>
    <row r="64">
      <c r="A64" s="4" t="inlineStr">
        <is>
          <t>Restricted cash</t>
        </is>
      </c>
      <c r="U64" s="5" t="n">
        <v>40212</v>
      </c>
      <c r="V64" s="5" t="n">
        <v>6224</v>
      </c>
    </row>
    <row r="65">
      <c r="A65" s="4" t="inlineStr">
        <is>
          <t>Banking Facility With China MinSheng Bank Co. Ltd [Member] | Shanghai OneAmart Education and Training Co. Ltd [member] | Euro Interbank Offered Rate [Member]</t>
        </is>
      </c>
    </row>
    <row r="66">
      <c r="A66" s="3" t="inlineStr">
        <is>
          <t>Loans (Details) [Line Items]</t>
        </is>
      </c>
    </row>
    <row r="67">
      <c r="A67" s="4" t="inlineStr">
        <is>
          <t>Short-term loan facility amount</t>
        </is>
      </c>
      <c r="E67" s="6" t="n">
        <v>100000</v>
      </c>
      <c r="X67" s="7" t="n">
        <v>15479</v>
      </c>
    </row>
    <row r="68">
      <c r="A68" s="4" t="inlineStr">
        <is>
          <t>Banking Facility With China Minsheng Banking Corp. Ltd [Member] | Shanghai OneAmart Education and Training Co. Ltd [member]</t>
        </is>
      </c>
    </row>
    <row r="69">
      <c r="A69" s="3" t="inlineStr">
        <is>
          <t>Loans (Details) [Line Items]</t>
        </is>
      </c>
    </row>
    <row r="70">
      <c r="A70" s="4" t="inlineStr">
        <is>
          <t>Annual interest rate</t>
        </is>
      </c>
      <c r="E70" s="4" t="inlineStr">
        <is>
          <t>4.785%</t>
        </is>
      </c>
    </row>
    <row r="71">
      <c r="A71" s="4" t="inlineStr">
        <is>
          <t>Banking Facility With China Everbright Bank Co. Ltd [Member] | Shanghai OneAmart Education and Training Co. Ltd [member]</t>
        </is>
      </c>
    </row>
    <row r="72">
      <c r="A72" s="3" t="inlineStr">
        <is>
          <t>Loans (Details) [Line Items]</t>
        </is>
      </c>
    </row>
    <row r="73">
      <c r="A73" s="4" t="inlineStr">
        <is>
          <t>Short-term loans</t>
        </is>
      </c>
      <c r="U73" s="5" t="n">
        <v>50000</v>
      </c>
      <c r="V73" s="5" t="n">
        <v>7739</v>
      </c>
    </row>
    <row r="74">
      <c r="A74" s="4" t="inlineStr">
        <is>
          <t>Banking Facility With China Everbright Bank Co. Ltd [Member] | Shanghai OneAmart Education and Training Co. Ltd [member] | Euro Interbank Offered Rate [Member]</t>
        </is>
      </c>
    </row>
    <row r="75">
      <c r="A75" s="3" t="inlineStr">
        <is>
          <t>Loans (Details) [Line Items]</t>
        </is>
      </c>
    </row>
    <row r="76">
      <c r="A76" s="4" t="inlineStr">
        <is>
          <t>Debt instrument description</t>
        </is>
      </c>
      <c r="C76" s="4" t="inlineStr">
        <is>
          <t>Shanghai OneSmart entered into a banking facility agreement with China Everbright Bank Co. Ltd, Seoul Branch, pursuant to
which Shanghai OneSmart is entitled to borrow a term loan facility of up to EUR10,000 with a floating interest rate of EURIBOR+1.7% to
finance general working capital purpose. As of August 31, 2020, Shanghai OneSmart drew down EUR9,800.</t>
        </is>
      </c>
      <c r="D76" s="4" t="inlineStr">
        <is>
          <t>Shanghai OneSmart entered into a banking facility agreement with China Everbright Bank Co. Ltd, Seoul Branch, pursuant to
which Shanghai OneSmart is entitled to borrow a term loan facility of up to EUR10,000 with a floating interest rate of EURIBOR+1.7% to
finance general working capital purpose. As of August 31, 2020, Shanghai OneSmart drew down EUR9,800.</t>
        </is>
      </c>
    </row>
    <row r="77">
      <c r="A77" s="4" t="inlineStr">
        <is>
          <t>Banking Facility With Bank Of Ningbo Co. Ltd Two [Member] | Shanghai OneAmart Education and Training Co. Ltd [member]</t>
        </is>
      </c>
    </row>
    <row r="78">
      <c r="A78" s="3" t="inlineStr">
        <is>
          <t>Loans (Details) [Line Items]</t>
        </is>
      </c>
    </row>
    <row r="79">
      <c r="A79" s="4" t="inlineStr">
        <is>
          <t>Short-term loan facility amount</t>
        </is>
      </c>
      <c r="U79" s="6" t="n">
        <v>24060</v>
      </c>
      <c r="V79" s="7" t="n">
        <v>3724</v>
      </c>
    </row>
    <row r="80">
      <c r="A80" s="4" t="inlineStr">
        <is>
          <t>Term Facility [Member] | Banking Facility Agreement with U B S G Singapore Branch [Member]</t>
        </is>
      </c>
    </row>
    <row r="81">
      <c r="A81" s="3" t="inlineStr">
        <is>
          <t>Loans (Details) [Line Items]</t>
        </is>
      </c>
    </row>
    <row r="82">
      <c r="A82" s="4" t="inlineStr">
        <is>
          <t>Short-term loan facility amount</t>
        </is>
      </c>
      <c r="K82" s="7" t="n">
        <v>139000</v>
      </c>
    </row>
    <row r="83">
      <c r="A83" s="4" t="inlineStr">
        <is>
          <t>Long-term loan principal</t>
        </is>
      </c>
      <c r="K83" s="5" t="n">
        <v>139000</v>
      </c>
    </row>
    <row r="84">
      <c r="A84" s="4" t="inlineStr">
        <is>
          <t>Green Shoe Facility [Member] | Banking Facility Agreement with U B S G Singapore Branch [Member]</t>
        </is>
      </c>
    </row>
    <row r="85">
      <c r="A85" s="3" t="inlineStr">
        <is>
          <t>Loans (Details) [Line Items]</t>
        </is>
      </c>
    </row>
    <row r="86">
      <c r="A86" s="4" t="inlineStr">
        <is>
          <t>Short-term loan facility amount</t>
        </is>
      </c>
      <c r="K86" s="7" t="n">
        <v>61000</v>
      </c>
    </row>
  </sheetData>
  <mergeCells count="4">
    <mergeCell ref="A1:A2"/>
    <mergeCell ref="B1:P1"/>
    <mergeCell ref="R1:S1"/>
    <mergeCell ref="U1:V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Details) - Schedule of company’s outstanding loans ¥ in Thousands, $ in Thousands</t>
        </is>
      </c>
      <c r="B1" s="2" t="inlineStr">
        <is>
          <t>Aug. 31, 2021CNY (¥)</t>
        </is>
      </c>
      <c r="C1" s="2" t="inlineStr">
        <is>
          <t>Aug. 31, 2021USD ($)</t>
        </is>
      </c>
      <c r="D1" s="2" t="inlineStr">
        <is>
          <t>Aug. 31, 2020CNY (¥)</t>
        </is>
      </c>
    </row>
    <row r="2">
      <c r="A2" s="3" t="inlineStr">
        <is>
          <t>Schedule of company’s outstanding loans [Abstract]</t>
        </is>
      </c>
    </row>
    <row r="3">
      <c r="A3" s="4" t="inlineStr">
        <is>
          <t>Short-term loans</t>
        </is>
      </c>
      <c r="B3" s="6" t="n">
        <v>498574</v>
      </c>
      <c r="C3" s="7" t="n">
        <v>77174</v>
      </c>
      <c r="D3" s="6" t="n">
        <v>789550</v>
      </c>
    </row>
    <row r="4">
      <c r="A4" s="4" t="inlineStr">
        <is>
          <t>Long-term loans, current portion</t>
        </is>
      </c>
      <c r="B4" s="5" t="n">
        <v>513432</v>
      </c>
      <c r="C4" s="5" t="n">
        <v>79474</v>
      </c>
      <c r="D4" s="5" t="n">
        <v>295433</v>
      </c>
    </row>
    <row r="5">
      <c r="A5" s="4" t="inlineStr">
        <is>
          <t>Long-term loans</t>
        </is>
      </c>
      <c r="B5" s="6" t="n">
        <v>135000</v>
      </c>
      <c r="C5" s="7" t="n">
        <v>20897</v>
      </c>
      <c r="D5" s="6" t="n">
        <v>10231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Details) - Schedule of maturities of the loan principals - Aug. 31, 2021 ¥ in Thousands, $ in Thousands</t>
        </is>
      </c>
      <c r="B1" s="2" t="inlineStr">
        <is>
          <t>CNY (¥)</t>
        </is>
      </c>
      <c r="C1" s="2" t="inlineStr">
        <is>
          <t>USD ($)</t>
        </is>
      </c>
    </row>
    <row r="2">
      <c r="A2" s="3" t="inlineStr">
        <is>
          <t>Schedule of maturities of the loan principals [Abstract]</t>
        </is>
      </c>
    </row>
    <row r="3">
      <c r="A3" s="4" t="inlineStr">
        <is>
          <t>2022</t>
        </is>
      </c>
      <c r="B3" s="6" t="n">
        <v>1012007</v>
      </c>
      <c r="C3" s="7" t="n">
        <v>156648</v>
      </c>
    </row>
    <row r="4">
      <c r="A4" s="4" t="inlineStr">
        <is>
          <t>2023</t>
        </is>
      </c>
      <c r="B4" s="5" t="n">
        <v>135000</v>
      </c>
      <c r="C4" s="5" t="n">
        <v>20897</v>
      </c>
    </row>
    <row r="5">
      <c r="A5" s="4" t="inlineStr">
        <is>
          <t>2024</t>
        </is>
      </c>
      <c r="B5" s="4" t="inlineStr">
        <is>
          <t xml:space="preserve"> </t>
        </is>
      </c>
      <c r="C5" s="4" t="inlineStr">
        <is>
          <t xml:space="preserve"> </t>
        </is>
      </c>
    </row>
    <row r="6">
      <c r="A6" s="4" t="inlineStr">
        <is>
          <t>2025</t>
        </is>
      </c>
      <c r="B6" s="4" t="inlineStr">
        <is>
          <t xml:space="preserve"> </t>
        </is>
      </c>
      <c r="C6" s="4" t="inlineStr">
        <is>
          <t xml:space="preserve"> </t>
        </is>
      </c>
    </row>
    <row r="7">
      <c r="A7" s="4" t="inlineStr">
        <is>
          <t>2026</t>
        </is>
      </c>
      <c r="B7" s="4" t="inlineStr">
        <is>
          <t xml:space="preserve"> </t>
        </is>
      </c>
      <c r="C7" s="4" t="inlineStr">
        <is>
          <t xml:space="preserve"> </t>
        </is>
      </c>
    </row>
    <row r="8">
      <c r="A8" s="4" t="inlineStr">
        <is>
          <t>Long-term loan principal</t>
        </is>
      </c>
      <c r="B8" s="6" t="n">
        <v>1147007</v>
      </c>
      <c r="C8" s="7" t="n">
        <v>17754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vertible Senior Notes (Details) - USD ($) $ / shares in Units, $ in Thousands</t>
        </is>
      </c>
      <c r="B1" s="2" t="inlineStr">
        <is>
          <t>1 Months Ended</t>
        </is>
      </c>
    </row>
    <row r="2">
      <c r="B2" s="2" t="inlineStr">
        <is>
          <t>Mar. 16, 2023</t>
        </is>
      </c>
      <c r="C2" s="2" t="inlineStr">
        <is>
          <t>Feb. 28, 2023</t>
        </is>
      </c>
      <c r="D2" s="2" t="inlineStr">
        <is>
          <t>Mar. 16, 2020</t>
        </is>
      </c>
      <c r="E2" s="2" t="inlineStr">
        <is>
          <t>Feb. 28, 2020</t>
        </is>
      </c>
      <c r="F2" s="2" t="inlineStr">
        <is>
          <t>Aug. 31, 2021</t>
        </is>
      </c>
    </row>
    <row r="3">
      <c r="A3" s="3" t="inlineStr">
        <is>
          <t>Convertible Senior Notes (Details) [Line Items]</t>
        </is>
      </c>
    </row>
    <row r="4">
      <c r="A4" s="4" t="inlineStr">
        <is>
          <t>Maturity date</t>
        </is>
      </c>
      <c r="E4" s="4" t="inlineStr">
        <is>
          <t>Feb. 28,
		2025</t>
        </is>
      </c>
    </row>
    <row r="5">
      <c r="A5" s="4" t="inlineStr">
        <is>
          <t>Principal amount (in Dollars)</t>
        </is>
      </c>
      <c r="F5" s="7" t="n">
        <v>1000</v>
      </c>
    </row>
    <row r="6">
      <c r="A6" s="4" t="inlineStr">
        <is>
          <t>Convertible Senior Notes [Member]</t>
        </is>
      </c>
    </row>
    <row r="7">
      <c r="A7" s="3" t="inlineStr">
        <is>
          <t>Convertible Senior Notes (Details) [Line Items]</t>
        </is>
      </c>
    </row>
    <row r="8">
      <c r="A8" s="4" t="inlineStr">
        <is>
          <t>Issued amount (in Dollars)</t>
        </is>
      </c>
      <c r="D8" s="7" t="n">
        <v>10000</v>
      </c>
      <c r="E8" s="7" t="n">
        <v>25000</v>
      </c>
    </row>
    <row r="9">
      <c r="A9" s="4" t="inlineStr">
        <is>
          <t>Arrears rate percentage</t>
        </is>
      </c>
      <c r="D9" s="4" t="inlineStr">
        <is>
          <t>4.75%</t>
        </is>
      </c>
      <c r="E9" s="4" t="inlineStr">
        <is>
          <t>4.75%</t>
        </is>
      </c>
    </row>
    <row r="10">
      <c r="A10" s="4" t="inlineStr">
        <is>
          <t>Principal amount (in Dollars)</t>
        </is>
      </c>
      <c r="F10" s="7" t="n">
        <v>1000</v>
      </c>
    </row>
    <row r="11">
      <c r="A11" s="4" t="inlineStr">
        <is>
          <t>Conversion price per share</t>
        </is>
      </c>
      <c r="E11" s="13" t="n">
        <v>6.75</v>
      </c>
    </row>
    <row r="12">
      <c r="A12" s="4" t="inlineStr">
        <is>
          <t>Convertible Senior Notes [Member] | American Depositary Shares [Member]</t>
        </is>
      </c>
    </row>
    <row r="13">
      <c r="A13" s="3" t="inlineStr">
        <is>
          <t>Convertible Senior Notes (Details) [Line Items]</t>
        </is>
      </c>
    </row>
    <row r="14">
      <c r="A14" s="4" t="inlineStr">
        <is>
          <t>Initial conversion price per share</t>
        </is>
      </c>
      <c r="D14" s="13" t="n">
        <v>162.52</v>
      </c>
      <c r="E14" s="17" t="n">
        <v>148.08</v>
      </c>
    </row>
    <row r="15">
      <c r="A15" s="4" t="inlineStr">
        <is>
          <t>Conversion price per share</t>
        </is>
      </c>
      <c r="D15" s="17" t="n">
        <v>6.15</v>
      </c>
    </row>
    <row r="16">
      <c r="A16" s="4" t="inlineStr">
        <is>
          <t>Favorable conversion price per share</t>
        </is>
      </c>
      <c r="D16" s="13" t="n">
        <v>5.02</v>
      </c>
      <c r="E16" s="13" t="n">
        <v>5.44</v>
      </c>
    </row>
    <row r="17">
      <c r="A17" s="4" t="inlineStr">
        <is>
          <t>Forecast [Member] | Convertible Senior Notes [Member]</t>
        </is>
      </c>
    </row>
    <row r="18">
      <c r="A18" s="3" t="inlineStr">
        <is>
          <t>Convertible Senior Notes (Details) [Line Items]</t>
        </is>
      </c>
    </row>
    <row r="19">
      <c r="A19" s="4" t="inlineStr">
        <is>
          <t>Repurchase price percentage</t>
        </is>
      </c>
      <c r="B19" s="4" t="inlineStr">
        <is>
          <t>100.00%</t>
        </is>
      </c>
      <c r="C19" s="4" t="inlineStr">
        <is>
          <t>100.00%</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Loss) Per Share (Details) - Schedule of computation of basic and diluted net income per share ¥ / shares in Units, $ / shares in Units, ¥ in Thousands, $ in Thousands</t>
        </is>
      </c>
      <c r="B1" s="2" t="inlineStr">
        <is>
          <t>12 Months Ended</t>
        </is>
      </c>
    </row>
    <row r="2">
      <c r="B2" s="2" t="inlineStr">
        <is>
          <t>Aug. 31, 2021CNY (¥)¥ / sharesshares</t>
        </is>
      </c>
      <c r="C2" s="2" t="inlineStr">
        <is>
          <t>Aug. 31, 2021USD ($)$ / sharesshares</t>
        </is>
      </c>
      <c r="D2" s="2" t="inlineStr">
        <is>
          <t>Aug. 31, 2020CNY (¥)¥ / sharesshares</t>
        </is>
      </c>
      <c r="E2" s="2" t="inlineStr">
        <is>
          <t>Aug. 31, 2019CNY (¥)¥ / sharesshares</t>
        </is>
      </c>
    </row>
    <row r="3">
      <c r="A3" s="3" t="inlineStr">
        <is>
          <t>Numerator:</t>
        </is>
      </c>
    </row>
    <row r="4">
      <c r="A4" s="4" t="inlineStr">
        <is>
          <t>Net income/(loss) attribute to OneSmart International Education Group Limited’s shareholders</t>
        </is>
      </c>
      <c r="B4" s="6" t="n">
        <v>-4987567</v>
      </c>
      <c r="C4" s="7" t="n">
        <v>-772022</v>
      </c>
      <c r="D4" s="6" t="n">
        <v>-729829</v>
      </c>
      <c r="E4" s="6" t="n">
        <v>245368</v>
      </c>
    </row>
    <row r="5">
      <c r="A5" s="4" t="inlineStr">
        <is>
          <t>Accretion to redemption value of Preferred Shares</t>
        </is>
      </c>
      <c r="B5" s="4" t="inlineStr">
        <is>
          <t xml:space="preserve"> </t>
        </is>
      </c>
      <c r="C5" s="4" t="inlineStr">
        <is>
          <t xml:space="preserve"> </t>
        </is>
      </c>
      <c r="D5" s="4" t="inlineStr">
        <is>
          <t xml:space="preserve"> </t>
        </is>
      </c>
      <c r="E5" s="4" t="inlineStr">
        <is>
          <t xml:space="preserve"> </t>
        </is>
      </c>
    </row>
    <row r="6">
      <c r="A6" s="4" t="inlineStr">
        <is>
          <t>Deemed dividend-repurchase of Preferred Shares</t>
        </is>
      </c>
      <c r="B6" s="4" t="inlineStr">
        <is>
          <t xml:space="preserve"> </t>
        </is>
      </c>
      <c r="C6" s="4" t="inlineStr">
        <is>
          <t xml:space="preserve"> </t>
        </is>
      </c>
      <c r="D6" s="4" t="inlineStr">
        <is>
          <t xml:space="preserve"> </t>
        </is>
      </c>
      <c r="E6" s="4" t="inlineStr">
        <is>
          <t xml:space="preserve"> </t>
        </is>
      </c>
    </row>
    <row r="7">
      <c r="A7" s="4" t="inlineStr">
        <is>
          <t>Net income/(loss) attributable to ordinary shareholders for computing net income per ordinary share - basic and diluted</t>
        </is>
      </c>
      <c r="B7" s="6" t="n">
        <v>-4987567</v>
      </c>
      <c r="C7" s="7" t="n">
        <v>-772022</v>
      </c>
      <c r="D7" s="6" t="n">
        <v>-729829</v>
      </c>
      <c r="E7" s="6" t="n">
        <v>245368</v>
      </c>
    </row>
    <row r="8">
      <c r="A8" s="3" t="inlineStr">
        <is>
          <t>Denominator:</t>
        </is>
      </c>
    </row>
    <row r="9">
      <c r="A9" s="4" t="inlineStr">
        <is>
          <t>Weighted average number of shares used in calculating net income/(loss) per ordinary share - basic (in millions of shares)</t>
        </is>
      </c>
      <c r="B9" s="5" t="n">
        <v>6612</v>
      </c>
      <c r="C9" s="5" t="n">
        <v>6612</v>
      </c>
      <c r="D9" s="5" t="n">
        <v>6451</v>
      </c>
      <c r="E9" s="5" t="n">
        <v>6460</v>
      </c>
    </row>
    <row r="10">
      <c r="A10" s="4" t="inlineStr">
        <is>
          <t>Incremental weighted-average ordinary shares from assumed exercise of share options and vesting of restricted shares using the treasury stock method (in millions of shares)</t>
        </is>
      </c>
      <c r="B10" s="4" t="inlineStr">
        <is>
          <t xml:space="preserve"> </t>
        </is>
      </c>
      <c r="C10" s="4" t="inlineStr">
        <is>
          <t xml:space="preserve"> </t>
        </is>
      </c>
      <c r="D10" s="4" t="inlineStr">
        <is>
          <t xml:space="preserve"> </t>
        </is>
      </c>
      <c r="E10" s="5" t="n">
        <v>249</v>
      </c>
    </row>
    <row r="11">
      <c r="A11" s="4" t="inlineStr">
        <is>
          <t>Weighted average number of shares used in calculating net income/(loss) per ordinary share - diluted (in millions of shares)</t>
        </is>
      </c>
      <c r="B11" s="5" t="n">
        <v>6612</v>
      </c>
      <c r="C11" s="5" t="n">
        <v>6612</v>
      </c>
      <c r="D11" s="5" t="n">
        <v>6451</v>
      </c>
      <c r="E11" s="5" t="n">
        <v>6709</v>
      </c>
    </row>
    <row r="12">
      <c r="A12" s="4" t="inlineStr">
        <is>
          <t>Earnings/(loss) per share - basic | (per share)</t>
        </is>
      </c>
      <c r="B12" s="9" t="n">
        <v>-0.7543</v>
      </c>
      <c r="C12" s="10" t="n">
        <v>-0.1168</v>
      </c>
      <c r="D12" s="9" t="n">
        <v>-0.1131</v>
      </c>
      <c r="E12" s="11" t="n">
        <v>0.038</v>
      </c>
    </row>
    <row r="13">
      <c r="A13" s="4" t="inlineStr">
        <is>
          <t>Earnings/(loss) per share - diluted | (per share)</t>
        </is>
      </c>
      <c r="B13" s="9" t="n">
        <v>-0.7543</v>
      </c>
      <c r="C13" s="10" t="n">
        <v>-0.1168</v>
      </c>
      <c r="D13" s="9" t="n">
        <v>-0.1131</v>
      </c>
      <c r="E13" s="9" t="n">
        <v>0.0366</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umulated Other Comprehensive Income (Details) - Schedule of components of accumulated other comprehensive income ¥ in Thousands, $ in Thousands</t>
        </is>
      </c>
      <c r="B1" s="2" t="inlineStr">
        <is>
          <t>12 Months Ended</t>
        </is>
      </c>
    </row>
    <row r="2">
      <c r="B2" s="2" t="inlineStr">
        <is>
          <t>Aug. 31, 2021CNY (¥)</t>
        </is>
      </c>
      <c r="C2" s="2" t="inlineStr">
        <is>
          <t>Aug. 31, 2021USD ($)</t>
        </is>
      </c>
      <c r="D2" s="2" t="inlineStr">
        <is>
          <t>Aug. 31, 2020CNY (¥)</t>
        </is>
      </c>
      <c r="E2" s="2" t="inlineStr">
        <is>
          <t>Aug. 31, 2019CNY (¥)</t>
        </is>
      </c>
      <c r="F2" s="2" t="inlineStr">
        <is>
          <t>Aug. 30, 2018CNY (¥)</t>
        </is>
      </c>
    </row>
    <row r="3">
      <c r="A3" s="3" t="inlineStr">
        <is>
          <t>Accumulated Other Comprehensive Income (Loss) [Line Items]</t>
        </is>
      </c>
    </row>
    <row r="4">
      <c r="A4" s="4" t="inlineStr">
        <is>
          <t>Beginning balance</t>
        </is>
      </c>
      <c r="B4" s="6" t="n">
        <v>99167</v>
      </c>
      <c r="D4" s="6" t="n">
        <v>87148</v>
      </c>
      <c r="E4" s="6" t="n">
        <v>128900</v>
      </c>
      <c r="F4" s="6" t="n">
        <v>19123</v>
      </c>
    </row>
    <row r="5">
      <c r="A5" s="4" t="inlineStr">
        <is>
          <t>Other comprehensive income before reclassification, net of tax</t>
        </is>
      </c>
      <c r="B5" s="5" t="n">
        <v>-15905</v>
      </c>
      <c r="D5" s="5" t="n">
        <v>-8885</v>
      </c>
      <c r="E5" s="5" t="n">
        <v>-35150</v>
      </c>
      <c r="F5" s="5" t="n">
        <v>37157</v>
      </c>
    </row>
    <row r="6">
      <c r="A6" s="4" t="inlineStr">
        <is>
          <t>Amounts reclassified from accumulated other comprehensive income, net of tax</t>
        </is>
      </c>
      <c r="B6" s="5" t="n">
        <v>9431</v>
      </c>
      <c r="D6" s="5" t="n">
        <v>10561</v>
      </c>
      <c r="E6" s="5" t="n">
        <v>-11</v>
      </c>
      <c r="F6" s="5" t="n">
        <v>-13838</v>
      </c>
    </row>
    <row r="7">
      <c r="A7" s="4" t="inlineStr">
        <is>
          <t>Foreign currency translation adjustment</t>
        </is>
      </c>
      <c r="B7" s="5" t="n">
        <v>10343</v>
      </c>
      <c r="E7" s="5" t="n">
        <v>-6591</v>
      </c>
      <c r="F7" s="5" t="n">
        <v>86458</v>
      </c>
    </row>
    <row r="8">
      <c r="A8" s="4" t="inlineStr">
        <is>
          <t>Ending balance</t>
        </is>
      </c>
      <c r="B8" s="5" t="n">
        <v>92693</v>
      </c>
      <c r="D8" s="5" t="n">
        <v>99167</v>
      </c>
      <c r="E8" s="5" t="n">
        <v>87148</v>
      </c>
    </row>
    <row r="9">
      <c r="A9" s="4" t="inlineStr">
        <is>
          <t>Ending balance (in Dollars)</t>
        </is>
      </c>
      <c r="B9" s="5" t="n">
        <v>92693</v>
      </c>
      <c r="C9" s="7" t="n">
        <v>14346</v>
      </c>
      <c r="D9" s="5" t="n">
        <v>99167</v>
      </c>
      <c r="E9" s="5" t="n">
        <v>87148</v>
      </c>
    </row>
    <row r="10">
      <c r="A10" s="4" t="inlineStr">
        <is>
          <t>Unrealized Gains/(Loss) On Investment [Member]</t>
        </is>
      </c>
    </row>
    <row r="11">
      <c r="A11" s="3" t="inlineStr">
        <is>
          <t>Accumulated Other Comprehensive Income (Loss) [Line Items]</t>
        </is>
      </c>
    </row>
    <row r="12">
      <c r="A12" s="4" t="inlineStr">
        <is>
          <t>Beginning balance</t>
        </is>
      </c>
      <c r="B12" s="5" t="n">
        <v>8957</v>
      </c>
      <c r="D12" s="5" t="n">
        <v>7281</v>
      </c>
      <c r="E12" s="5" t="n">
        <v>42442</v>
      </c>
      <c r="F12" s="5" t="n">
        <v>19123</v>
      </c>
    </row>
    <row r="13">
      <c r="A13" s="4" t="inlineStr">
        <is>
          <t>Other comprehensive income before reclassification, net of tax</t>
        </is>
      </c>
      <c r="B13" s="5" t="n">
        <v>-15905</v>
      </c>
      <c r="D13" s="5" t="n">
        <v>-8885</v>
      </c>
      <c r="E13" s="5" t="n">
        <v>-35150</v>
      </c>
      <c r="F13" s="5" t="n">
        <v>37157</v>
      </c>
    </row>
    <row r="14">
      <c r="A14" s="4" t="inlineStr">
        <is>
          <t>Amounts reclassified from accumulated other comprehensive income, net of tax</t>
        </is>
      </c>
      <c r="B14" s="5" t="n">
        <v>4210</v>
      </c>
      <c r="D14" s="5" t="n">
        <v>10561</v>
      </c>
      <c r="E14" s="5" t="n">
        <v>-11</v>
      </c>
      <c r="F14" s="5" t="n">
        <v>-13838</v>
      </c>
    </row>
    <row r="15">
      <c r="A15" s="4" t="inlineStr">
        <is>
          <t>Foreign currency translation adjustment</t>
        </is>
      </c>
      <c r="B15" s="4" t="inlineStr">
        <is>
          <t xml:space="preserve"> </t>
        </is>
      </c>
      <c r="E15" s="4" t="inlineStr">
        <is>
          <t xml:space="preserve"> </t>
        </is>
      </c>
      <c r="F15" s="4" t="inlineStr">
        <is>
          <t xml:space="preserve"> </t>
        </is>
      </c>
    </row>
    <row r="16">
      <c r="A16" s="4" t="inlineStr">
        <is>
          <t>Ending balance</t>
        </is>
      </c>
      <c r="B16" s="5" t="n">
        <v>-2738</v>
      </c>
      <c r="D16" s="5" t="n">
        <v>8957</v>
      </c>
      <c r="E16" s="5" t="n">
        <v>7281</v>
      </c>
    </row>
    <row r="17">
      <c r="A17" s="4" t="inlineStr">
        <is>
          <t>Ending balance (in Dollars)</t>
        </is>
      </c>
      <c r="B17" s="5" t="n">
        <v>-2738</v>
      </c>
      <c r="C17" s="5" t="n">
        <v>-424</v>
      </c>
      <c r="D17" s="5" t="n">
        <v>8957</v>
      </c>
      <c r="E17" s="5" t="n">
        <v>7281</v>
      </c>
    </row>
    <row r="18">
      <c r="A18" s="4" t="inlineStr">
        <is>
          <t>Foreign Currency Translation Adjustment [Member]</t>
        </is>
      </c>
    </row>
    <row r="19">
      <c r="A19" s="3" t="inlineStr">
        <is>
          <t>Accumulated Other Comprehensive Income (Loss) [Line Items]</t>
        </is>
      </c>
    </row>
    <row r="20">
      <c r="A20" s="4" t="inlineStr">
        <is>
          <t>Beginning balance</t>
        </is>
      </c>
      <c r="B20" s="5" t="n">
        <v>90210</v>
      </c>
      <c r="D20" s="5" t="n">
        <v>79867</v>
      </c>
      <c r="E20" s="5" t="n">
        <v>86458</v>
      </c>
      <c r="F20" s="4" t="inlineStr">
        <is>
          <t xml:space="preserve"> </t>
        </is>
      </c>
    </row>
    <row r="21">
      <c r="A21" s="4" t="inlineStr">
        <is>
          <t>Other comprehensive income before reclassification, net of tax</t>
        </is>
      </c>
      <c r="B21" s="4" t="inlineStr">
        <is>
          <t xml:space="preserve"> </t>
        </is>
      </c>
      <c r="D21" s="4" t="inlineStr">
        <is>
          <t xml:space="preserve"> </t>
        </is>
      </c>
      <c r="E21" s="4" t="inlineStr">
        <is>
          <t xml:space="preserve"> </t>
        </is>
      </c>
      <c r="F21" s="4" t="inlineStr">
        <is>
          <t xml:space="preserve"> </t>
        </is>
      </c>
    </row>
    <row r="22">
      <c r="A22" s="4" t="inlineStr">
        <is>
          <t>Amounts reclassified from accumulated other comprehensive income, net of tax</t>
        </is>
      </c>
      <c r="B22" s="5" t="n">
        <v>5221</v>
      </c>
      <c r="D22" s="4" t="inlineStr">
        <is>
          <t xml:space="preserve"> </t>
        </is>
      </c>
      <c r="E22" s="4" t="inlineStr">
        <is>
          <t xml:space="preserve"> </t>
        </is>
      </c>
      <c r="F22" s="4" t="inlineStr">
        <is>
          <t xml:space="preserve"> </t>
        </is>
      </c>
    </row>
    <row r="23">
      <c r="A23" s="4" t="inlineStr">
        <is>
          <t>Foreign currency translation adjustment</t>
        </is>
      </c>
      <c r="B23" s="5" t="n">
        <v>10343</v>
      </c>
      <c r="E23" s="5" t="n">
        <v>-6591</v>
      </c>
      <c r="F23" s="6" t="n">
        <v>86458</v>
      </c>
    </row>
    <row r="24">
      <c r="A24" s="4" t="inlineStr">
        <is>
          <t>Ending balance</t>
        </is>
      </c>
      <c r="B24" s="5" t="n">
        <v>95431</v>
      </c>
      <c r="D24" s="5" t="n">
        <v>90210</v>
      </c>
      <c r="E24" s="5" t="n">
        <v>79867</v>
      </c>
    </row>
    <row r="25">
      <c r="A25" s="4" t="inlineStr">
        <is>
          <t>Ending balance (in Dollars)</t>
        </is>
      </c>
      <c r="B25" s="6" t="n">
        <v>95431</v>
      </c>
      <c r="C25" s="7" t="n">
        <v>14770</v>
      </c>
      <c r="D25" s="6" t="n">
        <v>90210</v>
      </c>
      <c r="E25" s="6" t="n">
        <v>79867</v>
      </c>
    </row>
  </sheetData>
  <mergeCells count="2">
    <mergeCell ref="A1:A2"/>
    <mergeCell ref="B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1" customWidth="1" min="8" max="8"/>
    <col width="21" customWidth="1" min="9" max="9"/>
  </cols>
  <sheetData>
    <row r="1">
      <c r="A1" s="1" t="inlineStr">
        <is>
          <t>Redeemable Convertible Preferred Shares (Details) ¥ in Thousands, $ in Thousands</t>
        </is>
      </c>
      <c r="B1" s="2" t="inlineStr">
        <is>
          <t>1 Months Ended</t>
        </is>
      </c>
      <c r="F1" s="2" t="inlineStr">
        <is>
          <t>12 Months Ended</t>
        </is>
      </c>
    </row>
    <row r="2">
      <c r="B2" s="2" t="inlineStr">
        <is>
          <t>Dec. 31, 2017CNY (¥)shares</t>
        </is>
      </c>
      <c r="C2" s="2" t="inlineStr">
        <is>
          <t>Dec. 31, 2017USD ($)shares</t>
        </is>
      </c>
      <c r="D2" s="2" t="inlineStr">
        <is>
          <t>Sep. 30, 2017CNY (¥)shares</t>
        </is>
      </c>
      <c r="E2" s="2" t="inlineStr">
        <is>
          <t>Sep. 30, 2017USD ($)shares</t>
        </is>
      </c>
      <c r="F2" s="2" t="inlineStr">
        <is>
          <t>Aug. 31, 2021CNY (¥)shares</t>
        </is>
      </c>
      <c r="G2" s="2" t="inlineStr">
        <is>
          <t>Aug. 31, 2021USD ($)shares</t>
        </is>
      </c>
      <c r="H2" s="2" t="inlineStr">
        <is>
          <t>Aug. 31, 2020CNY (¥)</t>
        </is>
      </c>
      <c r="I2" s="2" t="inlineStr">
        <is>
          <t>Aug. 31, 2019CNY (¥)</t>
        </is>
      </c>
    </row>
    <row r="3">
      <c r="A3" s="3" t="inlineStr">
        <is>
          <t>Redeemable Convertible Preferred Shares (Details) [Line Items]</t>
        </is>
      </c>
    </row>
    <row r="4">
      <c r="A4" s="4" t="inlineStr">
        <is>
          <t>Accretion charge</t>
        </is>
      </c>
      <c r="F4" s="4" t="inlineStr">
        <is>
          <t xml:space="preserve"> </t>
        </is>
      </c>
      <c r="G4" s="4" t="inlineStr">
        <is>
          <t xml:space="preserve"> </t>
        </is>
      </c>
      <c r="H4" s="4" t="inlineStr">
        <is>
          <t xml:space="preserve"> </t>
        </is>
      </c>
      <c r="I4" s="4" t="inlineStr">
        <is>
          <t xml:space="preserve"> </t>
        </is>
      </c>
    </row>
    <row r="5">
      <c r="A5" s="4" t="inlineStr">
        <is>
          <t>Repurchased an aggregate shares (in Shares)</t>
        </is>
      </c>
      <c r="F5" s="5" t="n">
        <v>76586600</v>
      </c>
      <c r="G5" s="5" t="n">
        <v>76586600</v>
      </c>
    </row>
    <row r="6">
      <c r="A6" s="4" t="inlineStr">
        <is>
          <t>Complete a qualified months</t>
        </is>
      </c>
      <c r="F6" s="4" t="inlineStr">
        <is>
          <t>36 months</t>
        </is>
      </c>
      <c r="G6" s="4" t="inlineStr">
        <is>
          <t>36 months</t>
        </is>
      </c>
    </row>
    <row r="7">
      <c r="A7" s="4" t="inlineStr">
        <is>
          <t>Documents governing reorganization</t>
        </is>
      </c>
      <c r="F7" s="4" t="inlineStr">
        <is>
          <t>12 months</t>
        </is>
      </c>
      <c r="G7" s="4" t="inlineStr">
        <is>
          <t>12 months</t>
        </is>
      </c>
    </row>
    <row r="8">
      <c r="A8" s="4" t="inlineStr">
        <is>
          <t>Interest rate percentage</t>
        </is>
      </c>
      <c r="F8" s="4" t="inlineStr">
        <is>
          <t>10.00%</t>
        </is>
      </c>
      <c r="G8" s="4" t="inlineStr">
        <is>
          <t>10.00%</t>
        </is>
      </c>
    </row>
    <row r="9">
      <c r="A9" s="4" t="inlineStr">
        <is>
          <t>Series A Redeemable Convertible Preferred Shares [Member]</t>
        </is>
      </c>
    </row>
    <row r="10">
      <c r="A10" s="3" t="inlineStr">
        <is>
          <t>Redeemable Convertible Preferred Shares (Details) [Line Items]</t>
        </is>
      </c>
    </row>
    <row r="11">
      <c r="A11" s="4" t="inlineStr">
        <is>
          <t>Shares issued (in Shares)</t>
        </is>
      </c>
      <c r="F11" s="5" t="n">
        <v>1890686563</v>
      </c>
      <c r="G11" s="5" t="n">
        <v>1890686563</v>
      </c>
    </row>
    <row r="12">
      <c r="A12" s="4" t="inlineStr">
        <is>
          <t>Repurchased an aggregate shares (in Shares)</t>
        </is>
      </c>
      <c r="D12" s="5" t="n">
        <v>341256445</v>
      </c>
      <c r="E12" s="5" t="n">
        <v>341256445</v>
      </c>
    </row>
    <row r="13">
      <c r="A13" s="4" t="inlineStr">
        <is>
          <t>Cash consideration | $</t>
        </is>
      </c>
      <c r="E13" s="7" t="n">
        <v>46850</v>
      </c>
    </row>
    <row r="14">
      <c r="A14" s="4" t="inlineStr">
        <is>
          <t>Series A-1 Redeemable Convertible Preferred Shares [Member]</t>
        </is>
      </c>
    </row>
    <row r="15">
      <c r="A15" s="3" t="inlineStr">
        <is>
          <t>Redeemable Convertible Preferred Shares (Details) [Line Items]</t>
        </is>
      </c>
    </row>
    <row r="16">
      <c r="A16" s="4" t="inlineStr">
        <is>
          <t>Shares issued (in Shares)</t>
        </is>
      </c>
      <c r="D16" s="5" t="n">
        <v>1840535677</v>
      </c>
      <c r="E16" s="5" t="n">
        <v>1840535677</v>
      </c>
      <c r="F16" s="5" t="n">
        <v>35757200</v>
      </c>
      <c r="G16" s="5" t="n">
        <v>35757200</v>
      </c>
    </row>
    <row r="17">
      <c r="A17" s="4" t="inlineStr">
        <is>
          <t>Total cash consideration</t>
        </is>
      </c>
      <c r="D17" s="6" t="n">
        <v>1840536</v>
      </c>
      <c r="E17" s="7" t="n">
        <v>284895</v>
      </c>
    </row>
    <row r="18">
      <c r="A18" s="4" t="inlineStr">
        <is>
          <t>Accretion charge</t>
        </is>
      </c>
      <c r="B18" s="6" t="n">
        <v>204007</v>
      </c>
      <c r="C18" s="7" t="n">
        <v>31578</v>
      </c>
      <c r="D18" s="6" t="n">
        <v>758898</v>
      </c>
      <c r="E18" s="7" t="n">
        <v>117469</v>
      </c>
    </row>
    <row r="19">
      <c r="A19" s="4" t="inlineStr">
        <is>
          <t>Class A Ordinary Share [Member]</t>
        </is>
      </c>
    </row>
    <row r="20">
      <c r="A20" s="3" t="inlineStr">
        <is>
          <t>Redeemable Convertible Preferred Shares (Details) [Line Items]</t>
        </is>
      </c>
    </row>
    <row r="21">
      <c r="A21" s="4" t="inlineStr">
        <is>
          <t>Repurchased an aggregate shares (in Shares)</t>
        </is>
      </c>
      <c r="D21" s="5" t="n">
        <v>94897359</v>
      </c>
      <c r="E21" s="5" t="n">
        <v>94897359</v>
      </c>
    </row>
    <row r="22">
      <c r="A22" s="4" t="inlineStr">
        <is>
          <t>Converted into ordinary share (in Shares)</t>
        </is>
      </c>
      <c r="F22" s="5" t="n">
        <v>1</v>
      </c>
      <c r="G22" s="5" t="n">
        <v>1</v>
      </c>
    </row>
    <row r="23">
      <c r="A23" s="4" t="inlineStr">
        <is>
          <t>Xi Zhang Founder [Member] | Class B Ordinary Shares [Member]</t>
        </is>
      </c>
    </row>
    <row r="24">
      <c r="A24" s="3" t="inlineStr">
        <is>
          <t>Redeemable Convertible Preferred Shares (Details) [Line Items]</t>
        </is>
      </c>
    </row>
    <row r="25">
      <c r="A25" s="4" t="inlineStr">
        <is>
          <t>Cash consideration</t>
        </is>
      </c>
      <c r="B25" s="6" t="n">
        <v>163023</v>
      </c>
      <c r="C25" s="7" t="n">
        <v>25234</v>
      </c>
    </row>
    <row r="26">
      <c r="A26" s="4" t="inlineStr">
        <is>
          <t>Founder transferred shares (in Shares)</t>
        </is>
      </c>
      <c r="B26" s="5" t="n">
        <v>142642550</v>
      </c>
      <c r="C26" s="5" t="n">
        <v>142642550</v>
      </c>
    </row>
    <row r="27">
      <c r="A27" s="4" t="inlineStr">
        <is>
          <t>IPO occurs within 18 months [Member]</t>
        </is>
      </c>
    </row>
    <row r="28">
      <c r="A28" s="3" t="inlineStr">
        <is>
          <t>Redeemable Convertible Preferred Shares (Details) [Line Items]</t>
        </is>
      </c>
    </row>
    <row r="29">
      <c r="A29" s="4" t="inlineStr">
        <is>
          <t>Equivalent amount | ¥</t>
        </is>
      </c>
      <c r="F29" s="6" t="n">
        <v>6500000</v>
      </c>
    </row>
    <row r="30">
      <c r="A30" s="4" t="inlineStr">
        <is>
          <t>Closing date of the preferred shares issuance</t>
        </is>
      </c>
      <c r="F30" s="4" t="inlineStr">
        <is>
          <t>18 months</t>
        </is>
      </c>
      <c r="G30" s="4" t="inlineStr">
        <is>
          <t>18 months</t>
        </is>
      </c>
    </row>
    <row r="31">
      <c r="A31" s="4" t="inlineStr">
        <is>
          <t>IPO Occurs Within 18 To 27 Months [Member]</t>
        </is>
      </c>
    </row>
    <row r="32">
      <c r="A32" s="3" t="inlineStr">
        <is>
          <t>Redeemable Convertible Preferred Shares (Details) [Line Items]</t>
        </is>
      </c>
    </row>
    <row r="33">
      <c r="A33" s="4" t="inlineStr">
        <is>
          <t>Equivalent amount | ¥</t>
        </is>
      </c>
      <c r="F33" s="6" t="n">
        <v>7000000</v>
      </c>
    </row>
    <row r="34">
      <c r="A34" s="4" t="inlineStr">
        <is>
          <t>IPO Occurs Within 18 To 27 Months [Member] | Minimum [Member]</t>
        </is>
      </c>
    </row>
    <row r="35">
      <c r="A35" s="3" t="inlineStr">
        <is>
          <t>Redeemable Convertible Preferred Shares (Details) [Line Items]</t>
        </is>
      </c>
    </row>
    <row r="36">
      <c r="A36" s="4" t="inlineStr">
        <is>
          <t>Closing date of the preferred shares issuance</t>
        </is>
      </c>
      <c r="F36" s="4" t="inlineStr">
        <is>
          <t>18 months</t>
        </is>
      </c>
      <c r="G36" s="4" t="inlineStr">
        <is>
          <t>18 months</t>
        </is>
      </c>
    </row>
    <row r="37">
      <c r="A37" s="4" t="inlineStr">
        <is>
          <t>IPO Occurs Within 18 To 27 Months [Member] | Maximum [Member]</t>
        </is>
      </c>
    </row>
    <row r="38">
      <c r="A38" s="3" t="inlineStr">
        <is>
          <t>Redeemable Convertible Preferred Shares (Details) [Line Items]</t>
        </is>
      </c>
    </row>
    <row r="39">
      <c r="A39" s="4" t="inlineStr">
        <is>
          <t>Closing date of the preferred shares issuance</t>
        </is>
      </c>
      <c r="F39" s="4" t="inlineStr">
        <is>
          <t>27 months</t>
        </is>
      </c>
      <c r="G39" s="4" t="inlineStr">
        <is>
          <t>27 months</t>
        </is>
      </c>
    </row>
    <row r="40">
      <c r="A40" s="4" t="inlineStr">
        <is>
          <t>IPO Occurs After 27 Months but Before Third Anniversary of Closing Date [Member]</t>
        </is>
      </c>
    </row>
    <row r="41">
      <c r="A41" s="3" t="inlineStr">
        <is>
          <t>Redeemable Convertible Preferred Shares (Details) [Line Items]</t>
        </is>
      </c>
    </row>
    <row r="42">
      <c r="A42" s="4" t="inlineStr">
        <is>
          <t>Equivalent amount | ¥</t>
        </is>
      </c>
      <c r="F42" s="6" t="n">
        <v>7500000</v>
      </c>
    </row>
    <row r="43">
      <c r="A43" s="4" t="inlineStr">
        <is>
          <t>Closing date of the preferred shares issuance</t>
        </is>
      </c>
      <c r="F43" s="4" t="inlineStr">
        <is>
          <t>27 months</t>
        </is>
      </c>
      <c r="G43" s="4" t="inlineStr">
        <is>
          <t>27 months</t>
        </is>
      </c>
    </row>
  </sheetData>
  <mergeCells count="3">
    <mergeCell ref="A1:A2"/>
    <mergeCell ref="B1:E1"/>
    <mergeCell ref="F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s>
  <sheetData>
    <row r="1">
      <c r="A1" s="1" t="inlineStr">
        <is>
          <t>Restricted Net Assets (Details) ¥ in Thousands, $ in Thousands</t>
        </is>
      </c>
      <c r="B1" s="2" t="inlineStr">
        <is>
          <t>12 Months Ended</t>
        </is>
      </c>
    </row>
    <row r="2">
      <c r="B2" s="2" t="inlineStr">
        <is>
          <t>Aug. 31, 2021CNY (¥)</t>
        </is>
      </c>
      <c r="C2" s="2" t="inlineStr">
        <is>
          <t>Aug. 31, 2021USD ($)</t>
        </is>
      </c>
      <c r="D2" s="2" t="inlineStr">
        <is>
          <t>Aug. 31, 2020CNY (¥)</t>
        </is>
      </c>
      <c r="E2" s="2" t="inlineStr">
        <is>
          <t>Aug. 31, 2019CNY (¥)</t>
        </is>
      </c>
      <c r="F2" s="2" t="inlineStr">
        <is>
          <t>Aug. 31, 2021USD ($)</t>
        </is>
      </c>
    </row>
    <row r="3">
      <c r="A3" s="3" t="inlineStr">
        <is>
          <t>Restricted Net Assets [Abstract]</t>
        </is>
      </c>
    </row>
    <row r="4">
      <c r="A4" s="4" t="inlineStr">
        <is>
          <t>Annual appropriations percentage of after-tax income</t>
        </is>
      </c>
      <c r="B4" s="4" t="inlineStr">
        <is>
          <t>10.00%</t>
        </is>
      </c>
      <c r="C4" s="4" t="inlineStr">
        <is>
          <t>10.00%</t>
        </is>
      </c>
    </row>
    <row r="5">
      <c r="A5" s="4" t="inlineStr">
        <is>
          <t>PRC entity’s registered capital</t>
        </is>
      </c>
      <c r="B5" s="4" t="inlineStr">
        <is>
          <t>50.00%</t>
        </is>
      </c>
      <c r="C5" s="4" t="inlineStr">
        <is>
          <t>50.00%</t>
        </is>
      </c>
    </row>
    <row r="6">
      <c r="A6" s="4" t="inlineStr">
        <is>
          <t>Appropriations to general reserve</t>
        </is>
      </c>
      <c r="B6" s="6" t="n">
        <v>1643</v>
      </c>
      <c r="C6" s="7" t="n">
        <v>254</v>
      </c>
      <c r="D6" s="6" t="n">
        <v>1226</v>
      </c>
      <c r="E6" s="6" t="n">
        <v>886</v>
      </c>
    </row>
    <row r="7">
      <c r="A7" s="4" t="inlineStr">
        <is>
          <t>Annual appropriations</t>
        </is>
      </c>
      <c r="B7" s="4" t="inlineStr">
        <is>
          <t>25.00%</t>
        </is>
      </c>
      <c r="C7" s="4" t="inlineStr">
        <is>
          <t>25.00%</t>
        </is>
      </c>
    </row>
    <row r="8">
      <c r="A8" s="4" t="inlineStr">
        <is>
          <t>Total appropriation</t>
        </is>
      </c>
      <c r="B8" s="6" t="n">
        <v>14784</v>
      </c>
      <c r="D8" s="6" t="n">
        <v>11044</v>
      </c>
      <c r="E8" s="6" t="n">
        <v>6194</v>
      </c>
      <c r="F8" s="7" t="n">
        <v>2288</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Details) - 12 months ended Aug. 31, 2021 ¥ in Thousands, $ in Thousands</t>
        </is>
      </c>
      <c r="B1" s="2" t="inlineStr">
        <is>
          <t>CNY (¥)</t>
        </is>
      </c>
      <c r="C1" s="2" t="inlineStr">
        <is>
          <t>USD ($)</t>
        </is>
      </c>
    </row>
    <row r="2">
      <c r="A2" s="3" t="inlineStr">
        <is>
          <t>Disclosure Text Block [Abstract]</t>
        </is>
      </c>
    </row>
    <row r="3">
      <c r="A3" s="4" t="inlineStr">
        <is>
          <t>Right-of-use asset and the lease liability</t>
        </is>
      </c>
      <c r="B3" s="6" t="n">
        <v>45368</v>
      </c>
      <c r="C3" s="7" t="n">
        <v>70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Aug. 31, 2021</t>
        </is>
      </c>
    </row>
    <row r="3">
      <c r="A3" s="3" t="inlineStr">
        <is>
          <t>Revenue from Contract with Customer [Abstract]</t>
        </is>
      </c>
    </row>
    <row r="4">
      <c r="A4" s="4" t="inlineStr">
        <is>
          <t>Net revenues</t>
        </is>
      </c>
      <c r="B4" s="4" t="inlineStr">
        <is>
          <t xml:space="preserve">5. Net revenues
For the years ended August 31,
2019 2020 2021 2021
RMB RMB RMB US$
Personalized and small class premium tutoring revenues 3,879,364 3,423,996 3,410,806 527,956
Other revenues 114,509 14,885 12,604 1,951
3,993,873 3,438,881 3,423,410 529,9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Details) - Schedule of operating lease costs - 12 months ended Aug. 31, 2021 ¥ in Thousands, $ in Thousands</t>
        </is>
      </c>
      <c r="B1" s="2" t="inlineStr">
        <is>
          <t>CNY (¥)</t>
        </is>
      </c>
      <c r="C1" s="2" t="inlineStr">
        <is>
          <t>USD ($)</t>
        </is>
      </c>
    </row>
    <row r="2">
      <c r="A2" s="3" t="inlineStr">
        <is>
          <t>Operating Lease Costs:</t>
        </is>
      </c>
    </row>
    <row r="3">
      <c r="A3" s="4" t="inlineStr">
        <is>
          <t>Fixed</t>
        </is>
      </c>
      <c r="B3" s="6" t="n">
        <v>645180</v>
      </c>
      <c r="C3" s="7" t="n">
        <v>99867</v>
      </c>
    </row>
    <row r="4">
      <c r="A4" s="4" t="inlineStr">
        <is>
          <t>Short-term</t>
        </is>
      </c>
      <c r="B4" s="5" t="n">
        <v>8365</v>
      </c>
      <c r="C4" s="5" t="n">
        <v>1295</v>
      </c>
    </row>
    <row r="5">
      <c r="A5" s="4" t="inlineStr">
        <is>
          <t>Total</t>
        </is>
      </c>
      <c r="B5" s="6" t="n">
        <v>653545</v>
      </c>
      <c r="C5" s="7" t="n">
        <v>10116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Details)</t>
        </is>
      </c>
      <c r="B1" s="2" t="inlineStr">
        <is>
          <t>12 Months Ended</t>
        </is>
      </c>
    </row>
    <row r="2">
      <c r="B2" s="2" t="inlineStr">
        <is>
          <t>Aug. 31, 2021</t>
        </is>
      </c>
    </row>
    <row r="3">
      <c r="A3" s="3" t="inlineStr">
        <is>
          <t>Commitments and Contingencies Disclosure [Abstract]</t>
        </is>
      </c>
    </row>
    <row r="4">
      <c r="A4" s="4" t="inlineStr">
        <is>
          <t>Capital expenditure commitments, period</t>
        </is>
      </c>
      <c r="B4" s="4" t="inlineStr">
        <is>
          <t>1 year</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 (Details) - 12 months ended Aug. 31, 2021 ¥ in Thousands, $ in Thousands</t>
        </is>
      </c>
      <c r="B1" s="2" t="inlineStr">
        <is>
          <t>CNY (¥)</t>
        </is>
      </c>
      <c r="C1" s="2" t="inlineStr">
        <is>
          <t>USD ($)</t>
        </is>
      </c>
    </row>
    <row r="2">
      <c r="A2" s="3" t="inlineStr">
        <is>
          <t>Fair Value Disclosures [Abstract]</t>
        </is>
      </c>
    </row>
    <row r="3">
      <c r="A3" s="4" t="inlineStr">
        <is>
          <t>Impairment charge</t>
        </is>
      </c>
      <c r="B3" s="6" t="n">
        <v>1372582</v>
      </c>
      <c r="C3" s="7" t="n">
        <v>21246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Details) - Schedule of assets and liabilities measured or disclosed at fair value ¥ in Thousands, $ in Thousands</t>
        </is>
      </c>
      <c r="B1" s="2" t="inlineStr">
        <is>
          <t>Aug. 31, 2021CNY (¥)</t>
        </is>
      </c>
      <c r="C1" s="2" t="inlineStr">
        <is>
          <t>Aug. 31, 2021USD ($)</t>
        </is>
      </c>
      <c r="D1" s="2" t="inlineStr">
        <is>
          <t>Aug. 31, 2020CNY (¥)</t>
        </is>
      </c>
      <c r="E1" s="2" t="inlineStr">
        <is>
          <t>Aug. 31, 2020USD ($)</t>
        </is>
      </c>
    </row>
    <row r="2">
      <c r="A2" s="3" t="inlineStr">
        <is>
          <t>Short-term investments:</t>
        </is>
      </c>
    </row>
    <row r="3">
      <c r="A3" s="4" t="inlineStr">
        <is>
          <t>Available-for-sale</t>
        </is>
      </c>
      <c r="B3" s="6" t="n">
        <v>68575</v>
      </c>
      <c r="D3" s="6" t="n">
        <v>243743</v>
      </c>
    </row>
    <row r="4">
      <c r="A4" s="3" t="inlineStr">
        <is>
          <t>Long-term investments:</t>
        </is>
      </c>
    </row>
    <row r="5">
      <c r="A5" s="4" t="inlineStr">
        <is>
          <t>Available-for-sale</t>
        </is>
      </c>
      <c r="B5" s="4" t="inlineStr">
        <is>
          <t xml:space="preserve"> </t>
        </is>
      </c>
      <c r="D5" s="5" t="n">
        <v>614141</v>
      </c>
    </row>
    <row r="6">
      <c r="A6" s="4" t="inlineStr">
        <is>
          <t>Total assets measured at fair value</t>
        </is>
      </c>
      <c r="B6" s="5" t="n">
        <v>68575</v>
      </c>
      <c r="C6" s="7" t="n">
        <v>10615</v>
      </c>
      <c r="D6" s="5" t="n">
        <v>857884</v>
      </c>
      <c r="E6" s="7" t="n">
        <v>125286</v>
      </c>
    </row>
    <row r="7">
      <c r="A7" s="4" t="inlineStr">
        <is>
          <t>Total assets measured at fair value in US$ (in Dollars)</t>
        </is>
      </c>
      <c r="B7" s="5" t="n">
        <v>68575</v>
      </c>
      <c r="C7" s="5" t="n">
        <v>10615</v>
      </c>
      <c r="D7" s="5" t="n">
        <v>857884</v>
      </c>
      <c r="E7" s="5" t="n">
        <v>125286</v>
      </c>
    </row>
    <row r="8">
      <c r="A8" s="3" t="inlineStr">
        <is>
          <t>Fair value measurement</t>
        </is>
      </c>
    </row>
    <row r="9">
      <c r="A9" s="4" t="inlineStr">
        <is>
          <t>Contingent consideration</t>
        </is>
      </c>
      <c r="B9" s="4" t="inlineStr">
        <is>
          <t xml:space="preserve"> </t>
        </is>
      </c>
      <c r="D9" s="5" t="n">
        <v>47084</v>
      </c>
    </row>
    <row r="10">
      <c r="A10" s="4" t="inlineStr">
        <is>
          <t>Total liability measured at fair value</t>
        </is>
      </c>
      <c r="B10" s="4" t="inlineStr">
        <is>
          <t xml:space="preserve"> </t>
        </is>
      </c>
      <c r="C10" s="4" t="inlineStr">
        <is>
          <t xml:space="preserve"> </t>
        </is>
      </c>
      <c r="D10" s="5" t="n">
        <v>47084</v>
      </c>
      <c r="E10" s="5" t="n">
        <v>7288</v>
      </c>
    </row>
    <row r="11">
      <c r="A11" s="4" t="inlineStr">
        <is>
          <t>Total liability measured at fair value in US$ (in Dollars)</t>
        </is>
      </c>
      <c r="B11" s="4" t="inlineStr">
        <is>
          <t xml:space="preserve"> </t>
        </is>
      </c>
      <c r="C11" s="4" t="inlineStr">
        <is>
          <t xml:space="preserve"> </t>
        </is>
      </c>
      <c r="D11" s="5" t="n">
        <v>47084</v>
      </c>
      <c r="E11" s="5" t="n">
        <v>7288</v>
      </c>
    </row>
    <row r="12">
      <c r="A12" s="4" t="inlineStr">
        <is>
          <t>Quoted Prices in Active Market for Identical Assets (Level 1) [Member]</t>
        </is>
      </c>
    </row>
    <row r="13">
      <c r="A13" s="3" t="inlineStr">
        <is>
          <t>Short-term investments:</t>
        </is>
      </c>
    </row>
    <row r="14">
      <c r="A14" s="4" t="inlineStr">
        <is>
          <t>Available-for-sale</t>
        </is>
      </c>
      <c r="B14" s="4" t="inlineStr">
        <is>
          <t xml:space="preserve"> </t>
        </is>
      </c>
      <c r="D14" s="4" t="inlineStr">
        <is>
          <t xml:space="preserve"> </t>
        </is>
      </c>
    </row>
    <row r="15">
      <c r="A15" s="3" t="inlineStr">
        <is>
          <t>Long-term investments:</t>
        </is>
      </c>
    </row>
    <row r="16">
      <c r="A16" s="4" t="inlineStr">
        <is>
          <t>Available-for-sale</t>
        </is>
      </c>
      <c r="B16" s="4" t="inlineStr">
        <is>
          <t xml:space="preserve"> </t>
        </is>
      </c>
      <c r="D16" s="4" t="inlineStr">
        <is>
          <t xml:space="preserve"> </t>
        </is>
      </c>
    </row>
    <row r="17">
      <c r="A17" s="4" t="inlineStr">
        <is>
          <t>Total assets measured at fair value</t>
        </is>
      </c>
      <c r="B17" s="4" t="inlineStr">
        <is>
          <t xml:space="preserve"> </t>
        </is>
      </c>
      <c r="C17" s="4" t="inlineStr">
        <is>
          <t xml:space="preserve"> </t>
        </is>
      </c>
      <c r="D17" s="4" t="inlineStr">
        <is>
          <t xml:space="preserve"> </t>
        </is>
      </c>
      <c r="E17" s="4" t="inlineStr">
        <is>
          <t xml:space="preserve"> </t>
        </is>
      </c>
    </row>
    <row r="18">
      <c r="A18" s="4" t="inlineStr">
        <is>
          <t>Total assets measured at fair value in US$ (in Dollars)</t>
        </is>
      </c>
      <c r="B18" s="4" t="inlineStr">
        <is>
          <t xml:space="preserve"> </t>
        </is>
      </c>
      <c r="C18" s="4" t="inlineStr">
        <is>
          <t xml:space="preserve"> </t>
        </is>
      </c>
      <c r="D18" s="4" t="inlineStr">
        <is>
          <t xml:space="preserve"> </t>
        </is>
      </c>
      <c r="E18" s="4" t="inlineStr">
        <is>
          <t xml:space="preserve"> </t>
        </is>
      </c>
    </row>
    <row r="19">
      <c r="A19" s="3" t="inlineStr">
        <is>
          <t>Fair value measurement</t>
        </is>
      </c>
    </row>
    <row r="20">
      <c r="A20" s="4" t="inlineStr">
        <is>
          <t>Contingent consideration</t>
        </is>
      </c>
      <c r="B20" s="4" t="inlineStr">
        <is>
          <t xml:space="preserve"> </t>
        </is>
      </c>
      <c r="D20" s="4" t="inlineStr">
        <is>
          <t xml:space="preserve"> </t>
        </is>
      </c>
    </row>
    <row r="21">
      <c r="A21" s="4" t="inlineStr">
        <is>
          <t>Total liability measured at fair value</t>
        </is>
      </c>
      <c r="B21" s="4" t="inlineStr">
        <is>
          <t xml:space="preserve"> </t>
        </is>
      </c>
      <c r="C21" s="4" t="inlineStr">
        <is>
          <t xml:space="preserve"> </t>
        </is>
      </c>
      <c r="D21" s="4" t="inlineStr">
        <is>
          <t xml:space="preserve"> </t>
        </is>
      </c>
      <c r="E21" s="4" t="inlineStr">
        <is>
          <t xml:space="preserve"> </t>
        </is>
      </c>
    </row>
    <row r="22">
      <c r="A22" s="4" t="inlineStr">
        <is>
          <t>Total liability measured at fair value in US$ (in Dollars)</t>
        </is>
      </c>
      <c r="B22" s="4" t="inlineStr">
        <is>
          <t xml:space="preserve"> </t>
        </is>
      </c>
      <c r="C22" s="4" t="inlineStr">
        <is>
          <t xml:space="preserve"> </t>
        </is>
      </c>
      <c r="D22" s="4" t="inlineStr">
        <is>
          <t xml:space="preserve"> </t>
        </is>
      </c>
      <c r="E22" s="4" t="inlineStr">
        <is>
          <t xml:space="preserve"> </t>
        </is>
      </c>
    </row>
    <row r="23">
      <c r="A23" s="4" t="inlineStr">
        <is>
          <t>Significant Other Observable Inputs (Level 2) [Member]</t>
        </is>
      </c>
    </row>
    <row r="24">
      <c r="A24" s="3" t="inlineStr">
        <is>
          <t>Short-term investments:</t>
        </is>
      </c>
    </row>
    <row r="25">
      <c r="A25" s="4" t="inlineStr">
        <is>
          <t>Available-for-sale</t>
        </is>
      </c>
      <c r="B25" s="4" t="inlineStr">
        <is>
          <t xml:space="preserve"> </t>
        </is>
      </c>
      <c r="D25" s="4" t="inlineStr">
        <is>
          <t xml:space="preserve"> </t>
        </is>
      </c>
    </row>
    <row r="26">
      <c r="A26" s="3" t="inlineStr">
        <is>
          <t>Long-term investments:</t>
        </is>
      </c>
    </row>
    <row r="27">
      <c r="A27" s="4" t="inlineStr">
        <is>
          <t>Available-for-sale</t>
        </is>
      </c>
      <c r="B27" s="4" t="inlineStr">
        <is>
          <t xml:space="preserve"> </t>
        </is>
      </c>
      <c r="D27" s="4" t="inlineStr">
        <is>
          <t xml:space="preserve"> </t>
        </is>
      </c>
    </row>
    <row r="28">
      <c r="A28" s="4" t="inlineStr">
        <is>
          <t>Total assets measured at fair value</t>
        </is>
      </c>
      <c r="B28" s="4" t="inlineStr">
        <is>
          <t xml:space="preserve"> </t>
        </is>
      </c>
      <c r="C28" s="4" t="inlineStr">
        <is>
          <t xml:space="preserve"> </t>
        </is>
      </c>
      <c r="D28" s="4" t="inlineStr">
        <is>
          <t xml:space="preserve"> </t>
        </is>
      </c>
      <c r="E28" s="4" t="inlineStr">
        <is>
          <t xml:space="preserve"> </t>
        </is>
      </c>
    </row>
    <row r="29">
      <c r="A29" s="4" t="inlineStr">
        <is>
          <t>Total assets measured at fair value in US$ (in Dollars)</t>
        </is>
      </c>
      <c r="B29" s="4" t="inlineStr">
        <is>
          <t xml:space="preserve"> </t>
        </is>
      </c>
      <c r="C29" s="4" t="inlineStr">
        <is>
          <t xml:space="preserve"> </t>
        </is>
      </c>
      <c r="D29" s="4" t="inlineStr">
        <is>
          <t xml:space="preserve"> </t>
        </is>
      </c>
      <c r="E29" s="4" t="inlineStr">
        <is>
          <t xml:space="preserve"> </t>
        </is>
      </c>
    </row>
    <row r="30">
      <c r="A30" s="3" t="inlineStr">
        <is>
          <t>Fair value measurement</t>
        </is>
      </c>
    </row>
    <row r="31">
      <c r="A31" s="4" t="inlineStr">
        <is>
          <t>Contingent consideration</t>
        </is>
      </c>
      <c r="B31" s="4" t="inlineStr">
        <is>
          <t xml:space="preserve"> </t>
        </is>
      </c>
      <c r="D31" s="4" t="inlineStr">
        <is>
          <t xml:space="preserve"> </t>
        </is>
      </c>
    </row>
    <row r="32">
      <c r="A32" s="4" t="inlineStr">
        <is>
          <t>Total liability measured at fair value</t>
        </is>
      </c>
      <c r="B32" s="4" t="inlineStr">
        <is>
          <t xml:space="preserve"> </t>
        </is>
      </c>
      <c r="C32" s="4" t="inlineStr">
        <is>
          <t xml:space="preserve"> </t>
        </is>
      </c>
      <c r="D32" s="4" t="inlineStr">
        <is>
          <t xml:space="preserve"> </t>
        </is>
      </c>
      <c r="E32" s="4" t="inlineStr">
        <is>
          <t xml:space="preserve"> </t>
        </is>
      </c>
    </row>
    <row r="33">
      <c r="A33" s="4" t="inlineStr">
        <is>
          <t>Total liability measured at fair value in US$ (in Dollars)</t>
        </is>
      </c>
      <c r="B33" s="4" t="inlineStr">
        <is>
          <t xml:space="preserve"> </t>
        </is>
      </c>
      <c r="C33" s="4" t="inlineStr">
        <is>
          <t xml:space="preserve"> </t>
        </is>
      </c>
      <c r="D33" s="4" t="inlineStr">
        <is>
          <t xml:space="preserve"> </t>
        </is>
      </c>
      <c r="E33" s="4" t="inlineStr">
        <is>
          <t xml:space="preserve"> </t>
        </is>
      </c>
    </row>
    <row r="34">
      <c r="A34" s="4" t="inlineStr">
        <is>
          <t>Significant Unobservable Inputs (Level 3) [Member]</t>
        </is>
      </c>
    </row>
    <row r="35">
      <c r="A35" s="3" t="inlineStr">
        <is>
          <t>Short-term investments:</t>
        </is>
      </c>
    </row>
    <row r="36">
      <c r="A36" s="4" t="inlineStr">
        <is>
          <t>Available-for-sale</t>
        </is>
      </c>
      <c r="B36" s="5" t="n">
        <v>68575</v>
      </c>
      <c r="D36" s="5" t="n">
        <v>243743</v>
      </c>
    </row>
    <row r="37">
      <c r="A37" s="3" t="inlineStr">
        <is>
          <t>Long-term investments:</t>
        </is>
      </c>
    </row>
    <row r="38">
      <c r="A38" s="4" t="inlineStr">
        <is>
          <t>Available-for-sale</t>
        </is>
      </c>
      <c r="B38" s="4" t="inlineStr">
        <is>
          <t xml:space="preserve"> </t>
        </is>
      </c>
      <c r="D38" s="5" t="n">
        <v>614141</v>
      </c>
    </row>
    <row r="39">
      <c r="A39" s="4" t="inlineStr">
        <is>
          <t>Total assets measured at fair value</t>
        </is>
      </c>
      <c r="B39" s="5" t="n">
        <v>68575</v>
      </c>
      <c r="C39" s="5" t="n">
        <v>10615</v>
      </c>
      <c r="D39" s="5" t="n">
        <v>857884</v>
      </c>
      <c r="E39" s="5" t="n">
        <v>125286</v>
      </c>
    </row>
    <row r="40">
      <c r="A40" s="4" t="inlineStr">
        <is>
          <t>Total assets measured at fair value in US$ (in Dollars)</t>
        </is>
      </c>
      <c r="B40" s="5" t="n">
        <v>68575</v>
      </c>
      <c r="C40" s="5" t="n">
        <v>10615</v>
      </c>
      <c r="D40" s="5" t="n">
        <v>857884</v>
      </c>
      <c r="E40" s="5" t="n">
        <v>125286</v>
      </c>
    </row>
    <row r="41">
      <c r="A41" s="3" t="inlineStr">
        <is>
          <t>Fair value measurement</t>
        </is>
      </c>
    </row>
    <row r="42">
      <c r="A42" s="4" t="inlineStr">
        <is>
          <t>Contingent consideration</t>
        </is>
      </c>
      <c r="B42" s="4" t="inlineStr">
        <is>
          <t xml:space="preserve"> </t>
        </is>
      </c>
      <c r="D42" s="5" t="n">
        <v>47084</v>
      </c>
    </row>
    <row r="43">
      <c r="A43" s="4" t="inlineStr">
        <is>
          <t>Total liability measured at fair value</t>
        </is>
      </c>
      <c r="B43" s="4" t="inlineStr">
        <is>
          <t xml:space="preserve"> </t>
        </is>
      </c>
      <c r="C43" s="4" t="inlineStr">
        <is>
          <t xml:space="preserve"> </t>
        </is>
      </c>
      <c r="D43" s="5" t="n">
        <v>47084</v>
      </c>
      <c r="E43" s="5" t="n">
        <v>7288</v>
      </c>
    </row>
    <row r="44">
      <c r="A44" s="4" t="inlineStr">
        <is>
          <t>Total liability measured at fair value in US$ (in Dollars)</t>
        </is>
      </c>
      <c r="B44" s="4" t="inlineStr">
        <is>
          <t xml:space="preserve"> </t>
        </is>
      </c>
      <c r="C44" s="4" t="inlineStr">
        <is>
          <t xml:space="preserve"> </t>
        </is>
      </c>
      <c r="D44" s="6" t="n">
        <v>47084</v>
      </c>
      <c r="E44" s="7" t="n">
        <v>72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 (Details) - Schedule of reconciliations of assets fair value hierarchy for Available-for-sale investments - Fair Value, Inputs, Level 3 [Member] ¥ in Thousands, $ in Thousands</t>
        </is>
      </c>
      <c r="B1" s="2" t="inlineStr">
        <is>
          <t>12 Months Ended</t>
        </is>
      </c>
    </row>
    <row r="2">
      <c r="B2" s="2" t="inlineStr">
        <is>
          <t>Aug. 31, 2021CNY (¥)</t>
        </is>
      </c>
      <c r="C2" s="2" t="inlineStr">
        <is>
          <t>Aug. 31, 2021USD ($)</t>
        </is>
      </c>
      <c r="D2" s="2" t="inlineStr">
        <is>
          <t>Aug. 31, 2020CNY (¥)</t>
        </is>
      </c>
      <c r="E2" s="2" t="inlineStr">
        <is>
          <t>Aug. 31, 2019CNY (¥)</t>
        </is>
      </c>
      <c r="F2" s="2" t="inlineStr">
        <is>
          <t>Aug. 30, 2018CNY (¥)</t>
        </is>
      </c>
    </row>
    <row r="3">
      <c r="A3" s="3" t="inlineStr">
        <is>
          <t>Fair Value, Assets Measured on Recurring Basis, Unobservable Input Reconciliation [Line Items]</t>
        </is>
      </c>
    </row>
    <row r="4">
      <c r="A4" s="4" t="inlineStr">
        <is>
          <t>Beginning balance</t>
        </is>
      </c>
      <c r="B4" s="6" t="n">
        <v>857884</v>
      </c>
      <c r="D4" s="6" t="n">
        <v>1272178</v>
      </c>
    </row>
    <row r="5">
      <c r="A5" s="4" t="inlineStr">
        <is>
          <t>Additions</t>
        </is>
      </c>
      <c r="B5" s="5" t="n">
        <v>64604</v>
      </c>
      <c r="D5" s="5" t="n">
        <v>358256</v>
      </c>
      <c r="E5" s="6" t="n">
        <v>1040581</v>
      </c>
    </row>
    <row r="6">
      <c r="A6" s="4" t="inlineStr">
        <is>
          <t>Disposals</t>
        </is>
      </c>
      <c r="B6" s="5" t="n">
        <v>-247617</v>
      </c>
      <c r="D6" s="5" t="n">
        <v>-547131</v>
      </c>
      <c r="E6" s="5" t="n">
        <v>-262651</v>
      </c>
    </row>
    <row r="7">
      <c r="A7" s="4" t="inlineStr">
        <is>
          <t>Changes in fair value</t>
        </is>
      </c>
      <c r="B7" s="5" t="n">
        <v>3874</v>
      </c>
      <c r="D7" s="5" t="n">
        <v>-12422</v>
      </c>
      <c r="E7" s="5" t="n">
        <v>-43454</v>
      </c>
    </row>
    <row r="8">
      <c r="A8" s="4" t="inlineStr">
        <is>
          <t>Accrued interest</t>
        </is>
      </c>
      <c r="B8" s="5" t="n">
        <v>3971</v>
      </c>
      <c r="D8" s="5" t="n">
        <v>23628</v>
      </c>
      <c r="E8" s="5" t="n">
        <v>52395</v>
      </c>
    </row>
    <row r="9">
      <c r="A9" s="4" t="inlineStr">
        <is>
          <t>Impairment loss</t>
        </is>
      </c>
      <c r="B9" s="5" t="n">
        <v>-614141</v>
      </c>
      <c r="D9" s="5" t="n">
        <v>-236625</v>
      </c>
    </row>
    <row r="10">
      <c r="A10" s="4" t="inlineStr">
        <is>
          <t>Ending balance</t>
        </is>
      </c>
      <c r="B10" s="5" t="n">
        <v>68575</v>
      </c>
      <c r="D10" s="5" t="n">
        <v>857884</v>
      </c>
      <c r="E10" s="5" t="n">
        <v>1272178</v>
      </c>
      <c r="F10" s="6" t="n">
        <v>485307</v>
      </c>
    </row>
    <row r="11">
      <c r="A11" s="4" t="inlineStr">
        <is>
          <t>Ending balance (in Dollars)</t>
        </is>
      </c>
      <c r="B11" s="6" t="n">
        <v>68575</v>
      </c>
      <c r="C11" s="7" t="n">
        <v>10615</v>
      </c>
      <c r="D11" s="6" t="n">
        <v>857884</v>
      </c>
      <c r="E11" s="6" t="n">
        <v>1272178</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1" customWidth="1" min="2" max="2"/>
    <col width="30" customWidth="1" min="3" max="3"/>
    <col width="80" customWidth="1" min="4" max="4"/>
    <col width="21" customWidth="1" min="5" max="5"/>
  </cols>
  <sheetData>
    <row r="1">
      <c r="A1" s="1" t="inlineStr">
        <is>
          <t>Subsequent Event (Details)</t>
        </is>
      </c>
      <c r="B1" s="2" t="inlineStr">
        <is>
          <t>Feb. 11, 2022USD ($)</t>
        </is>
      </c>
      <c r="C1" s="2" t="inlineStr">
        <is>
          <t>Jan. 24, 2022$ / sharesshares</t>
        </is>
      </c>
      <c r="D1" s="2" t="inlineStr">
        <is>
          <t>Aug. 31, 2021CNY (¥)</t>
        </is>
      </c>
      <c r="E1" s="2" t="inlineStr">
        <is>
          <t>Aug. 31, 2021USD ($)</t>
        </is>
      </c>
    </row>
    <row r="2">
      <c r="A2" s="3" t="inlineStr">
        <is>
          <t>Subsequent Event (Details) [Line Items]</t>
        </is>
      </c>
    </row>
    <row r="3">
      <c r="A3" s="4" t="inlineStr">
        <is>
          <t>Due and payable</t>
        </is>
      </c>
      <c r="E3" s="7" t="n">
        <v>62060000</v>
      </c>
    </row>
    <row r="4">
      <c r="A4" s="4" t="inlineStr">
        <is>
          <t>Maturity year</t>
        </is>
      </c>
      <c r="D4" s="4" t="inlineStr">
        <is>
          <t>Subsequent
to this reporting date, the Company breached event of default covenants due to the Company’s default in the payment of the banking
facility which indebtedness has an aggregate outstanding principal in excess of US$10 million   and such indebtedness was due
and payable prior to its stated maturity of April 2022.</t>
        </is>
      </c>
    </row>
    <row r="5">
      <c r="A5" s="4" t="inlineStr">
        <is>
          <t>Outstanding principal in excess amount</t>
        </is>
      </c>
      <c r="E5" s="5" t="n">
        <v>10000000</v>
      </c>
    </row>
    <row r="6">
      <c r="A6" s="4" t="inlineStr">
        <is>
          <t>Convertible senior notes</t>
        </is>
      </c>
      <c r="E6" s="5" t="n">
        <v>35000000</v>
      </c>
    </row>
    <row r="7">
      <c r="A7" s="4" t="inlineStr">
        <is>
          <t>Long-term loan</t>
        </is>
      </c>
      <c r="D7" s="6" t="n">
        <v>135000000</v>
      </c>
      <c r="E7" s="7" t="n">
        <v>20897000</v>
      </c>
    </row>
    <row r="8">
      <c r="A8" s="4" t="inlineStr">
        <is>
          <t>Subsequent event description</t>
        </is>
      </c>
      <c r="D8" s="4" t="inlineStr">
        <is>
          <t xml:space="preserve">Subsequent
to this reporting date, the Company sold two properties at RMB12,750 (US$1,974) and RMB15,500 (US$2,399), both transactions were completed in
September 2021 and the Company recorded gains of disposal at RMB1,601(US$248) and RMB4,997(US$773), respectively. </t>
        </is>
      </c>
    </row>
    <row r="9">
      <c r="A9" s="4" t="inlineStr">
        <is>
          <t>Forecast [Member]</t>
        </is>
      </c>
    </row>
    <row r="10">
      <c r="A10" s="3" t="inlineStr">
        <is>
          <t>Subsequent Event (Details) [Line Items]</t>
        </is>
      </c>
    </row>
    <row r="11">
      <c r="A11" s="4" t="inlineStr">
        <is>
          <t>Average percentage</t>
        </is>
      </c>
      <c r="C11" s="4" t="inlineStr">
        <is>
          <t>90.00%</t>
        </is>
      </c>
    </row>
    <row r="12">
      <c r="A12" s="4" t="inlineStr">
        <is>
          <t>Current conversion shares (in Shares) | shares</t>
        </is>
      </c>
      <c r="C12" s="5" t="n">
        <v>1000</v>
      </c>
    </row>
    <row r="13">
      <c r="A13" s="4" t="inlineStr">
        <is>
          <t>Gross proceeds</t>
        </is>
      </c>
      <c r="B13" s="7" t="n">
        <v>28500</v>
      </c>
    </row>
    <row r="14">
      <c r="A14" s="4" t="inlineStr">
        <is>
          <t>Class A Ordinary Shares [Member] | Forecast [Member]</t>
        </is>
      </c>
    </row>
    <row r="15">
      <c r="A15" s="3" t="inlineStr">
        <is>
          <t>Subsequent Event (Details) [Line Items]</t>
        </is>
      </c>
    </row>
    <row r="16">
      <c r="A16" s="4" t="inlineStr">
        <is>
          <t>Agreed shares issued (in Shares) | shares</t>
        </is>
      </c>
      <c r="C16" s="5" t="n">
        <v>8000000000</v>
      </c>
    </row>
    <row r="17">
      <c r="A17" s="4" t="inlineStr">
        <is>
          <t>Shares per value (in Dollars per share) | $ / shares</t>
        </is>
      </c>
      <c r="C17" s="8" t="n">
        <v>1e-06</v>
      </c>
    </row>
    <row r="18">
      <c r="A18" s="4" t="inlineStr">
        <is>
          <t>Purchase price per share (in Dollars per share) | $ / shares</t>
        </is>
      </c>
      <c r="C18" s="18" t="n">
        <v>0.003562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chedule of total number of the lawsuits by category, amount involved and scope of each category ¥ in Thousands</t>
        </is>
      </c>
      <c r="B1" s="2" t="inlineStr">
        <is>
          <t>12 Months Ended</t>
        </is>
      </c>
    </row>
    <row r="2">
      <c r="B2" s="2" t="inlineStr">
        <is>
          <t>Aug. 31, 2021CNY (¥)</t>
        </is>
      </c>
    </row>
    <row r="3">
      <c r="A3" s="3" t="inlineStr">
        <is>
          <t>Subsequent Event (Details) - Schedule of total number of the lawsuits by category, amount involved and scope of each category [Line Items]</t>
        </is>
      </c>
    </row>
    <row r="4">
      <c r="A4" s="4" t="inlineStr">
        <is>
          <t>Numbers</t>
        </is>
      </c>
      <c r="B4" s="5" t="n">
        <v>412</v>
      </c>
    </row>
    <row r="5">
      <c r="A5" s="4" t="inlineStr">
        <is>
          <t>Total amount involved</t>
        </is>
      </c>
      <c r="B5" s="6" t="n">
        <v>30108</v>
      </c>
    </row>
    <row r="6">
      <c r="A6" s="4" t="inlineStr">
        <is>
          <t>Lease [Member]</t>
        </is>
      </c>
    </row>
    <row r="7">
      <c r="A7" s="3" t="inlineStr">
        <is>
          <t>Subsequent Event (Details) - Schedule of total number of the lawsuits by category, amount involved and scope of each category [Line Items]</t>
        </is>
      </c>
    </row>
    <row r="8">
      <c r="A8" s="4" t="inlineStr">
        <is>
          <t>Numbers</t>
        </is>
      </c>
      <c r="B8" s="5" t="n">
        <v>5</v>
      </c>
    </row>
    <row r="9">
      <c r="A9" s="4" t="inlineStr">
        <is>
          <t>Total amount involved</t>
        </is>
      </c>
      <c r="B9" s="6" t="n">
        <v>2167</v>
      </c>
    </row>
    <row r="10">
      <c r="A10" s="4" t="inlineStr">
        <is>
          <t>Lease [Member] | Minimum [Member]</t>
        </is>
      </c>
    </row>
    <row r="11">
      <c r="A11" s="3" t="inlineStr">
        <is>
          <t>Subsequent Event (Details) - Schedule of total number of the lawsuits by category, amount involved and scope of each category [Line Items]</t>
        </is>
      </c>
    </row>
    <row r="12">
      <c r="A12" s="4" t="inlineStr">
        <is>
          <t>Amount involved scope per case</t>
        </is>
      </c>
      <c r="B12" s="5" t="n">
        <v>371</v>
      </c>
    </row>
    <row r="13">
      <c r="A13" s="4" t="inlineStr">
        <is>
          <t>Lease [Member] | Maximum [Member]</t>
        </is>
      </c>
    </row>
    <row r="14">
      <c r="A14" s="3" t="inlineStr">
        <is>
          <t>Subsequent Event (Details) - Schedule of total number of the lawsuits by category, amount involved and scope of each category [Line Items]</t>
        </is>
      </c>
    </row>
    <row r="15">
      <c r="A15" s="4" t="inlineStr">
        <is>
          <t>Amount involved scope per case</t>
        </is>
      </c>
      <c r="B15" s="6" t="n">
        <v>797</v>
      </c>
    </row>
    <row r="16">
      <c r="A16" s="4" t="inlineStr">
        <is>
          <t>Advertising [Member]</t>
        </is>
      </c>
    </row>
    <row r="17">
      <c r="A17" s="3" t="inlineStr">
        <is>
          <t>Subsequent Event (Details) - Schedule of total number of the lawsuits by category, amount involved and scope of each category [Line Items]</t>
        </is>
      </c>
    </row>
    <row r="18">
      <c r="A18" s="4" t="inlineStr">
        <is>
          <t>Numbers</t>
        </is>
      </c>
      <c r="B18" s="5" t="n">
        <v>1</v>
      </c>
    </row>
    <row r="19">
      <c r="A19" s="4" t="inlineStr">
        <is>
          <t>Total amount involved</t>
        </is>
      </c>
      <c r="B19" s="6" t="n">
        <v>3968</v>
      </c>
    </row>
    <row r="20">
      <c r="A20" s="4" t="inlineStr">
        <is>
          <t>Amount involved scope per case</t>
        </is>
      </c>
      <c r="B20" s="6" t="n">
        <v>3968</v>
      </c>
    </row>
    <row r="21">
      <c r="A21" s="4" t="inlineStr">
        <is>
          <t>Technology Service [Member]</t>
        </is>
      </c>
    </row>
    <row r="22">
      <c r="A22" s="3" t="inlineStr">
        <is>
          <t>Subsequent Event (Details) - Schedule of total number of the lawsuits by category, amount involved and scope of each category [Line Items]</t>
        </is>
      </c>
    </row>
    <row r="23">
      <c r="A23" s="4" t="inlineStr">
        <is>
          <t>Numbers</t>
        </is>
      </c>
      <c r="B23" s="5" t="n">
        <v>2</v>
      </c>
    </row>
    <row r="24">
      <c r="A24" s="4" t="inlineStr">
        <is>
          <t>Total amount involved</t>
        </is>
      </c>
      <c r="B24" s="6" t="n">
        <v>503</v>
      </c>
    </row>
    <row r="25">
      <c r="A25" s="4" t="inlineStr">
        <is>
          <t>Technology Service [Member] | Minimum [Member]</t>
        </is>
      </c>
    </row>
    <row r="26">
      <c r="A26" s="3" t="inlineStr">
        <is>
          <t>Subsequent Event (Details) - Schedule of total number of the lawsuits by category, amount involved and scope of each category [Line Items]</t>
        </is>
      </c>
    </row>
    <row r="27">
      <c r="A27" s="4" t="inlineStr">
        <is>
          <t>Amount involved scope per case</t>
        </is>
      </c>
      <c r="B27" s="5" t="n">
        <v>237</v>
      </c>
    </row>
    <row r="28">
      <c r="A28" s="4" t="inlineStr">
        <is>
          <t>Technology Service [Member] | Maximum [Member]</t>
        </is>
      </c>
    </row>
    <row r="29">
      <c r="A29" s="3" t="inlineStr">
        <is>
          <t>Subsequent Event (Details) - Schedule of total number of the lawsuits by category, amount involved and scope of each category [Line Items]</t>
        </is>
      </c>
    </row>
    <row r="30">
      <c r="A30" s="4" t="inlineStr">
        <is>
          <t>Amount involved scope per case</t>
        </is>
      </c>
      <c r="B30" s="6" t="n">
        <v>266</v>
      </c>
    </row>
    <row r="31">
      <c r="A31" s="4" t="inlineStr">
        <is>
          <t>Education Service [Member]</t>
        </is>
      </c>
    </row>
    <row r="32">
      <c r="A32" s="3" t="inlineStr">
        <is>
          <t>Subsequent Event (Details) - Schedule of total number of the lawsuits by category, amount involved and scope of each category [Line Items]</t>
        </is>
      </c>
    </row>
    <row r="33">
      <c r="A33" s="4" t="inlineStr">
        <is>
          <t>Numbers</t>
        </is>
      </c>
      <c r="B33" s="5" t="n">
        <v>310</v>
      </c>
    </row>
    <row r="34">
      <c r="A34" s="4" t="inlineStr">
        <is>
          <t>Total amount involved</t>
        </is>
      </c>
      <c r="B34" s="6" t="n">
        <v>13653</v>
      </c>
    </row>
    <row r="35">
      <c r="A35" s="4" t="inlineStr">
        <is>
          <t>Education Service [Member] | Minimum [Member]</t>
        </is>
      </c>
    </row>
    <row r="36">
      <c r="A36" s="3" t="inlineStr">
        <is>
          <t>Subsequent Event (Details) - Schedule of total number of the lawsuits by category, amount involved and scope of each category [Line Items]</t>
        </is>
      </c>
    </row>
    <row r="37">
      <c r="A37" s="4" t="inlineStr">
        <is>
          <t>Amount involved scope per case</t>
        </is>
      </c>
      <c r="B37" s="5" t="n">
        <v>1</v>
      </c>
    </row>
    <row r="38">
      <c r="A38" s="4" t="inlineStr">
        <is>
          <t>Education Service [Member] | Maximum [Member]</t>
        </is>
      </c>
    </row>
    <row r="39">
      <c r="A39" s="3" t="inlineStr">
        <is>
          <t>Subsequent Event (Details) - Schedule of total number of the lawsuits by category, amount involved and scope of each category [Line Items]</t>
        </is>
      </c>
    </row>
    <row r="40">
      <c r="A40" s="4" t="inlineStr">
        <is>
          <t>Amount involved scope per case</t>
        </is>
      </c>
      <c r="B40" s="6" t="n">
        <v>386</v>
      </c>
    </row>
    <row r="41">
      <c r="A41" s="4" t="inlineStr">
        <is>
          <t>Purchase [Member]</t>
        </is>
      </c>
    </row>
    <row r="42">
      <c r="A42" s="3" t="inlineStr">
        <is>
          <t>Subsequent Event (Details) - Schedule of total number of the lawsuits by category, amount involved and scope of each category [Line Items]</t>
        </is>
      </c>
    </row>
    <row r="43">
      <c r="A43" s="4" t="inlineStr">
        <is>
          <t>Numbers</t>
        </is>
      </c>
      <c r="B43" s="5" t="n">
        <v>4</v>
      </c>
    </row>
    <row r="44">
      <c r="A44" s="4" t="inlineStr">
        <is>
          <t>Total amount involved</t>
        </is>
      </c>
      <c r="B44" s="6" t="n">
        <v>2424</v>
      </c>
    </row>
    <row r="45">
      <c r="A45" s="4" t="inlineStr">
        <is>
          <t>Purchase [Member] | Minimum [Member]</t>
        </is>
      </c>
    </row>
    <row r="46">
      <c r="A46" s="3" t="inlineStr">
        <is>
          <t>Subsequent Event (Details) - Schedule of total number of the lawsuits by category, amount involved and scope of each category [Line Items]</t>
        </is>
      </c>
    </row>
    <row r="47">
      <c r="A47" s="4" t="inlineStr">
        <is>
          <t>Amount involved scope per case</t>
        </is>
      </c>
      <c r="B47" s="5" t="n">
        <v>49</v>
      </c>
    </row>
    <row r="48">
      <c r="A48" s="4" t="inlineStr">
        <is>
          <t>Purchase [Member] | Maximum [Member]</t>
        </is>
      </c>
    </row>
    <row r="49">
      <c r="A49" s="3" t="inlineStr">
        <is>
          <t>Subsequent Event (Details) - Schedule of total number of the lawsuits by category, amount involved and scope of each category [Line Items]</t>
        </is>
      </c>
    </row>
    <row r="50">
      <c r="A50" s="4" t="inlineStr">
        <is>
          <t>Amount involved scope per case</t>
        </is>
      </c>
      <c r="B50" s="6" t="n">
        <v>1298</v>
      </c>
    </row>
    <row r="51">
      <c r="A51" s="4" t="inlineStr">
        <is>
          <t>Property Preservation [Member]</t>
        </is>
      </c>
    </row>
    <row r="52">
      <c r="A52" s="3" t="inlineStr">
        <is>
          <t>Subsequent Event (Details) - Schedule of total number of the lawsuits by category, amount involved and scope of each category [Line Items]</t>
        </is>
      </c>
    </row>
    <row r="53">
      <c r="A53" s="4" t="inlineStr">
        <is>
          <t>Numbers</t>
        </is>
      </c>
      <c r="B53" s="5" t="n">
        <v>2</v>
      </c>
    </row>
    <row r="54">
      <c r="A54" s="4" t="inlineStr">
        <is>
          <t>Total amount involved</t>
        </is>
      </c>
      <c r="B54" s="6" t="n">
        <v>2440</v>
      </c>
    </row>
    <row r="55">
      <c r="A55" s="4" t="inlineStr">
        <is>
          <t>Property Preservation [Member] | Minimum [Member]</t>
        </is>
      </c>
    </row>
    <row r="56">
      <c r="A56" s="3" t="inlineStr">
        <is>
          <t>Subsequent Event (Details) - Schedule of total number of the lawsuits by category, amount involved and scope of each category [Line Items]</t>
        </is>
      </c>
    </row>
    <row r="57">
      <c r="A57" s="4" t="inlineStr">
        <is>
          <t>Amount involved scope per case</t>
        </is>
      </c>
      <c r="B57" s="5" t="n">
        <v>62</v>
      </c>
    </row>
    <row r="58">
      <c r="A58" s="4" t="inlineStr">
        <is>
          <t>Property Preservation [Member] | Maximum [Member]</t>
        </is>
      </c>
    </row>
    <row r="59">
      <c r="A59" s="3" t="inlineStr">
        <is>
          <t>Subsequent Event (Details) - Schedule of total number of the lawsuits by category, amount involved and scope of each category [Line Items]</t>
        </is>
      </c>
    </row>
    <row r="60">
      <c r="A60" s="4" t="inlineStr">
        <is>
          <t>Amount involved scope per case</t>
        </is>
      </c>
      <c r="B60" s="6" t="n">
        <v>2377</v>
      </c>
    </row>
    <row r="61">
      <c r="A61" s="4" t="inlineStr">
        <is>
          <t>Decoration [Member]</t>
        </is>
      </c>
    </row>
    <row r="62">
      <c r="A62" s="3" t="inlineStr">
        <is>
          <t>Subsequent Event (Details) - Schedule of total number of the lawsuits by category, amount involved and scope of each category [Line Items]</t>
        </is>
      </c>
    </row>
    <row r="63">
      <c r="A63" s="4" t="inlineStr">
        <is>
          <t>Numbers</t>
        </is>
      </c>
      <c r="B63" s="5" t="n">
        <v>3</v>
      </c>
    </row>
    <row r="64">
      <c r="A64" s="4" t="inlineStr">
        <is>
          <t>Total amount involved</t>
        </is>
      </c>
      <c r="B64" s="6" t="n">
        <v>4020</v>
      </c>
    </row>
    <row r="65">
      <c r="A65" s="4" t="inlineStr">
        <is>
          <t>Decoration [Member] | Minimum [Member]</t>
        </is>
      </c>
    </row>
    <row r="66">
      <c r="A66" s="3" t="inlineStr">
        <is>
          <t>Subsequent Event (Details) - Schedule of total number of the lawsuits by category, amount involved and scope of each category [Line Items]</t>
        </is>
      </c>
    </row>
    <row r="67">
      <c r="A67" s="4" t="inlineStr">
        <is>
          <t>Amount involved scope per case</t>
        </is>
      </c>
      <c r="B67" s="5" t="n">
        <v>680</v>
      </c>
    </row>
    <row r="68">
      <c r="A68" s="4" t="inlineStr">
        <is>
          <t>Decoration [Member] | Maximum [Member]</t>
        </is>
      </c>
    </row>
    <row r="69">
      <c r="A69" s="3" t="inlineStr">
        <is>
          <t>Subsequent Event (Details) - Schedule of total number of the lawsuits by category, amount involved and scope of each category [Line Items]</t>
        </is>
      </c>
    </row>
    <row r="70">
      <c r="A70" s="4" t="inlineStr">
        <is>
          <t>Amount involved scope per case</t>
        </is>
      </c>
      <c r="B70" s="6" t="n">
        <v>2540</v>
      </c>
    </row>
    <row r="71">
      <c r="A71" s="4" t="inlineStr">
        <is>
          <t>Other [Member]</t>
        </is>
      </c>
    </row>
    <row r="72">
      <c r="A72" s="3" t="inlineStr">
        <is>
          <t>Subsequent Event (Details) - Schedule of total number of the lawsuits by category, amount involved and scope of each category [Line Items]</t>
        </is>
      </c>
    </row>
    <row r="73">
      <c r="A73" s="4" t="inlineStr">
        <is>
          <t>Numbers</t>
        </is>
      </c>
      <c r="B73" s="5" t="n">
        <v>85</v>
      </c>
    </row>
    <row r="74">
      <c r="A74" s="4" t="inlineStr">
        <is>
          <t>Total amount involved</t>
        </is>
      </c>
      <c r="B74" s="6" t="n">
        <v>933</v>
      </c>
    </row>
    <row r="75">
      <c r="A75" s="4" t="inlineStr">
        <is>
          <t>Other [Member] | Minimum [Member]</t>
        </is>
      </c>
    </row>
    <row r="76">
      <c r="A76" s="3" t="inlineStr">
        <is>
          <t>Subsequent Event (Details) - Schedule of total number of the lawsuits by category, amount involved and scope of each category [Line Items]</t>
        </is>
      </c>
    </row>
    <row r="77">
      <c r="A77" s="4" t="inlineStr">
        <is>
          <t>Amount involved scope per case</t>
        </is>
      </c>
      <c r="B77" s="5" t="n">
        <v>40</v>
      </c>
    </row>
    <row r="78">
      <c r="A78" s="4" t="inlineStr">
        <is>
          <t>Other [Member] | Maximum [Member]</t>
        </is>
      </c>
    </row>
    <row r="79">
      <c r="A79" s="3" t="inlineStr">
        <is>
          <t>Subsequent Event (Details) - Schedule of total number of the lawsuits by category, amount involved and scope of each category [Line Items]</t>
        </is>
      </c>
    </row>
    <row r="80">
      <c r="A80" s="4" t="inlineStr">
        <is>
          <t>Amount involved scope per case</t>
        </is>
      </c>
      <c r="B80" s="6" t="n">
        <v>8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Financial Information of the Company (Details) - Schedule of condensed balance sheets - Parent Company [Member] ¥ in Thousands, $ in Thousands</t>
        </is>
      </c>
      <c r="B1" s="2" t="inlineStr">
        <is>
          <t>Aug. 31, 2021CNY (¥)</t>
        </is>
      </c>
      <c r="C1" s="2" t="inlineStr">
        <is>
          <t>Aug. 31, 2021USD ($)</t>
        </is>
      </c>
      <c r="D1" s="2" t="inlineStr">
        <is>
          <t>Aug. 31, 2020CNY (¥)</t>
        </is>
      </c>
    </row>
    <row r="2">
      <c r="A2" s="3" t="inlineStr">
        <is>
          <t>Current assets:</t>
        </is>
      </c>
    </row>
    <row r="3">
      <c r="A3" s="4" t="inlineStr">
        <is>
          <t>Cash and cash equivalents</t>
        </is>
      </c>
      <c r="B3" s="6" t="n">
        <v>27150</v>
      </c>
      <c r="C3" s="7" t="n">
        <v>4203</v>
      </c>
      <c r="D3" s="6" t="n">
        <v>162391</v>
      </c>
    </row>
    <row r="4">
      <c r="A4" s="4" t="inlineStr">
        <is>
          <t>Restricted cash</t>
        </is>
      </c>
      <c r="B4" s="5" t="n">
        <v>12046</v>
      </c>
      <c r="C4" s="5" t="n">
        <v>1865</v>
      </c>
      <c r="D4" s="5" t="n">
        <v>122969</v>
      </c>
    </row>
    <row r="5">
      <c r="A5" s="4" t="inlineStr">
        <is>
          <t>Short-term investments</t>
        </is>
      </c>
      <c r="B5" s="5" t="n">
        <v>68575</v>
      </c>
      <c r="C5" s="5" t="n">
        <v>10615</v>
      </c>
      <c r="D5" s="5" t="n">
        <v>287585</v>
      </c>
    </row>
    <row r="6">
      <c r="A6" s="4" t="inlineStr">
        <is>
          <t>Amounts due from subsidiaries</t>
        </is>
      </c>
      <c r="B6" s="5" t="n">
        <v>2081389</v>
      </c>
      <c r="C6" s="5" t="n">
        <v>322176</v>
      </c>
    </row>
    <row r="7">
      <c r="A7" s="4" t="inlineStr">
        <is>
          <t>Total current assets</t>
        </is>
      </c>
      <c r="B7" s="5" t="n">
        <v>2189160</v>
      </c>
      <c r="C7" s="5" t="n">
        <v>338859</v>
      </c>
      <c r="D7" s="5" t="n">
        <v>572945</v>
      </c>
    </row>
    <row r="8">
      <c r="A8" s="3" t="inlineStr">
        <is>
          <t>Non-current assets:</t>
        </is>
      </c>
    </row>
    <row r="9">
      <c r="A9" s="4" t="inlineStr">
        <is>
          <t>Long-term investment</t>
        </is>
      </c>
      <c r="B9" s="4" t="inlineStr">
        <is>
          <t xml:space="preserve"> </t>
        </is>
      </c>
      <c r="C9" s="4" t="inlineStr">
        <is>
          <t xml:space="preserve"> </t>
        </is>
      </c>
      <c r="D9" s="5" t="n">
        <v>872756</v>
      </c>
    </row>
    <row r="10">
      <c r="A10" s="4" t="inlineStr">
        <is>
          <t>Investments in subsidiaries, VIEs and VIEs’ subsidiaries</t>
        </is>
      </c>
      <c r="D10" s="5" t="n">
        <v>1176422</v>
      </c>
    </row>
    <row r="11">
      <c r="A11" s="4" t="inlineStr">
        <is>
          <t>Total non-current assets</t>
        </is>
      </c>
      <c r="B11" s="4" t="inlineStr">
        <is>
          <t xml:space="preserve"> </t>
        </is>
      </c>
      <c r="C11" s="4" t="inlineStr">
        <is>
          <t xml:space="preserve"> </t>
        </is>
      </c>
      <c r="D11" s="5" t="n">
        <v>2049178</v>
      </c>
    </row>
    <row r="12">
      <c r="A12" s="4" t="inlineStr">
        <is>
          <t>TOTAL ASSETS</t>
        </is>
      </c>
      <c r="B12" s="5" t="n">
        <v>2189160</v>
      </c>
      <c r="C12" s="5" t="n">
        <v>338859</v>
      </c>
      <c r="D12" s="5" t="n">
        <v>2622123</v>
      </c>
    </row>
    <row r="13">
      <c r="A13" s="3" t="inlineStr">
        <is>
          <t>Current liabilities:</t>
        </is>
      </c>
    </row>
    <row r="14">
      <c r="A14" s="4" t="inlineStr">
        <is>
          <t>Accrued expenses and other current liabilities</t>
        </is>
      </c>
      <c r="B14" s="5" t="n">
        <v>13019</v>
      </c>
      <c r="C14" s="5" t="n">
        <v>2015</v>
      </c>
      <c r="D14" s="4" t="inlineStr">
        <is>
          <t xml:space="preserve"> </t>
        </is>
      </c>
    </row>
    <row r="15">
      <c r="A15" s="4" t="inlineStr">
        <is>
          <t>Long-term loan, current portion</t>
        </is>
      </c>
      <c r="B15" s="5" t="n">
        <v>400932</v>
      </c>
      <c r="C15" s="5" t="n">
        <v>62060</v>
      </c>
      <c r="D15" s="4" t="inlineStr">
        <is>
          <t xml:space="preserve"> </t>
        </is>
      </c>
    </row>
    <row r="16">
      <c r="A16" s="4" t="inlineStr">
        <is>
          <t>Total current liabilities</t>
        </is>
      </c>
      <c r="B16" s="5" t="n">
        <v>413951</v>
      </c>
      <c r="C16" s="5" t="n">
        <v>64075</v>
      </c>
      <c r="D16" s="4" t="inlineStr">
        <is>
          <t xml:space="preserve"> </t>
        </is>
      </c>
    </row>
    <row r="17">
      <c r="A17" s="3" t="inlineStr">
        <is>
          <t>Non-current liabilities:</t>
        </is>
      </c>
    </row>
    <row r="18">
      <c r="A18" s="4" t="inlineStr">
        <is>
          <t>Loss in excess of Investments in subsidiaries, VIEs and VIEs’ subsidiaries</t>
        </is>
      </c>
      <c r="B18" s="5" t="n">
        <v>5934617</v>
      </c>
      <c r="C18" s="5" t="n">
        <v>918614</v>
      </c>
      <c r="D18" s="4" t="inlineStr">
        <is>
          <t xml:space="preserve"> </t>
        </is>
      </c>
    </row>
    <row r="19">
      <c r="A19" s="4" t="inlineStr">
        <is>
          <t>Convertible Loan</t>
        </is>
      </c>
      <c r="B19" s="5" t="n">
        <v>226114</v>
      </c>
      <c r="C19" s="5" t="n">
        <v>35000</v>
      </c>
      <c r="D19" s="4" t="inlineStr">
        <is>
          <t xml:space="preserve"> </t>
        </is>
      </c>
    </row>
    <row r="20">
      <c r="A20" s="4" t="inlineStr">
        <is>
          <t>Amounts due to subsidiaries</t>
        </is>
      </c>
      <c r="B20" s="5" t="n">
        <v>246127</v>
      </c>
      <c r="C20" s="5" t="n">
        <v>38098</v>
      </c>
      <c r="D20" s="5" t="n">
        <v>2221486</v>
      </c>
    </row>
    <row r="21">
      <c r="A21" s="4" t="inlineStr">
        <is>
          <t>Total non-current liabilities</t>
        </is>
      </c>
      <c r="B21" s="5" t="n">
        <v>6406858</v>
      </c>
      <c r="C21" s="5" t="n">
        <v>991712</v>
      </c>
      <c r="D21" s="5" t="n">
        <v>2221486</v>
      </c>
    </row>
    <row r="22">
      <c r="A22" s="4" t="inlineStr">
        <is>
          <t>TOTAL LIABILITIES</t>
        </is>
      </c>
      <c r="B22" s="5" t="n">
        <v>6820809</v>
      </c>
      <c r="C22" s="5" t="n">
        <v>1055787</v>
      </c>
      <c r="D22" s="5" t="n">
        <v>2221486</v>
      </c>
    </row>
    <row r="23">
      <c r="A23" s="3" t="inlineStr">
        <is>
          <t>Shareholder’ equity:</t>
        </is>
      </c>
    </row>
    <row r="24">
      <c r="A24" s="4" t="inlineStr">
        <is>
          <t>Additional paid-in capital</t>
        </is>
      </c>
      <c r="B24" s="5" t="n">
        <v>5337962</v>
      </c>
      <c r="C24" s="5" t="n">
        <v>826259</v>
      </c>
      <c r="D24" s="5" t="n">
        <v>5598978</v>
      </c>
    </row>
    <row r="25">
      <c r="A25" s="4" t="inlineStr">
        <is>
          <t>Treasury stock</t>
        </is>
      </c>
      <c r="B25" s="5" t="n">
        <v>-344</v>
      </c>
      <c r="C25" s="5" t="n">
        <v>-53</v>
      </c>
      <c r="D25" s="5" t="n">
        <v>-274648</v>
      </c>
    </row>
    <row r="26">
      <c r="A26" s="4" t="inlineStr">
        <is>
          <t>Statutory reserves</t>
        </is>
      </c>
      <c r="B26" s="5" t="n">
        <v>16427</v>
      </c>
      <c r="C26" s="5" t="n">
        <v>2543</v>
      </c>
      <c r="D26" s="5" t="n">
        <v>12270</v>
      </c>
    </row>
    <row r="27">
      <c r="A27" s="4" t="inlineStr">
        <is>
          <t>Accumulated deficit</t>
        </is>
      </c>
      <c r="B27" s="5" t="n">
        <v>-10078429</v>
      </c>
      <c r="C27" s="5" t="n">
        <v>-1560033</v>
      </c>
      <c r="D27" s="5" t="n">
        <v>-5035172</v>
      </c>
    </row>
    <row r="28">
      <c r="A28" s="4" t="inlineStr">
        <is>
          <t>Accumulated other comprehensive income</t>
        </is>
      </c>
      <c r="B28" s="5" t="n">
        <v>92693</v>
      </c>
      <c r="C28" s="5" t="n">
        <v>14350</v>
      </c>
      <c r="D28" s="5" t="n">
        <v>99167</v>
      </c>
    </row>
    <row r="29">
      <c r="A29" s="4" t="inlineStr">
        <is>
          <t>Total shareholders’ equity</t>
        </is>
      </c>
      <c r="B29" s="5" t="n">
        <v>-4631649</v>
      </c>
      <c r="C29" s="5" t="n">
        <v>-716928</v>
      </c>
      <c r="D29" s="5" t="n">
        <v>400637</v>
      </c>
    </row>
    <row r="30">
      <c r="A30" s="4" t="inlineStr">
        <is>
          <t>TOTAL LIABILITIES AND SHAREHOLDERS’ EQUITY</t>
        </is>
      </c>
      <c r="B30" s="5" t="n">
        <v>2189160</v>
      </c>
      <c r="C30" s="5" t="n">
        <v>338859</v>
      </c>
      <c r="D30" s="5" t="n">
        <v>2622123</v>
      </c>
    </row>
    <row r="31">
      <c r="A31" s="4" t="inlineStr">
        <is>
          <t>Class A Ordinary Shares</t>
        </is>
      </c>
    </row>
    <row r="32">
      <c r="A32" s="3" t="inlineStr">
        <is>
          <t>Shareholder’ equity:</t>
        </is>
      </c>
    </row>
    <row r="33">
      <c r="A33" s="4" t="inlineStr">
        <is>
          <t>Ordinary shares value</t>
        </is>
      </c>
      <c r="B33" s="5" t="n">
        <v>26</v>
      </c>
      <c r="C33" s="5" t="n">
        <v>4</v>
      </c>
      <c r="D33" s="5" t="n">
        <v>26</v>
      </c>
    </row>
    <row r="34">
      <c r="A34" s="4" t="inlineStr">
        <is>
          <t>Class B Ordinary Shares</t>
        </is>
      </c>
    </row>
    <row r="35">
      <c r="A35" s="3" t="inlineStr">
        <is>
          <t>Shareholder’ equity:</t>
        </is>
      </c>
    </row>
    <row r="36">
      <c r="A36" s="4" t="inlineStr">
        <is>
          <t>Ordinary shares value</t>
        </is>
      </c>
      <c r="B36" s="6" t="n">
        <v>16</v>
      </c>
      <c r="C36" s="7" t="n">
        <v>2</v>
      </c>
      <c r="D36" s="6" t="n">
        <v>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Company (Details) - Schedule of condensed balance sheets (Parentheticals) - Parent Company [Member] - $ / shares</t>
        </is>
      </c>
      <c r="B1" s="2" t="inlineStr">
        <is>
          <t>Aug. 31, 2020</t>
        </is>
      </c>
      <c r="C1" s="2" t="inlineStr">
        <is>
          <t>Aug. 31, 2019</t>
        </is>
      </c>
    </row>
    <row r="2">
      <c r="A2" s="4" t="inlineStr">
        <is>
          <t>Class A Ordinary Shares</t>
        </is>
      </c>
    </row>
    <row r="3">
      <c r="A3" s="3" t="inlineStr">
        <is>
          <t>Condensed Balance Sheet Statements, Captions [Line Items]</t>
        </is>
      </c>
    </row>
    <row r="4">
      <c r="A4" s="4" t="inlineStr">
        <is>
          <t>Ordinary shares par value (in Dollars per share)</t>
        </is>
      </c>
      <c r="B4" s="8" t="n">
        <v>1e-06</v>
      </c>
      <c r="C4" s="8" t="n">
        <v>1e-06</v>
      </c>
    </row>
    <row r="5">
      <c r="A5" s="4" t="inlineStr">
        <is>
          <t>Ordinary shares, shares authorized</t>
        </is>
      </c>
      <c r="B5" s="5" t="n">
        <v>37703157984</v>
      </c>
      <c r="C5" s="5" t="n">
        <v>37703157984</v>
      </c>
    </row>
    <row r="6">
      <c r="A6" s="4" t="inlineStr">
        <is>
          <t>Ordinary shares, shares issued</t>
        </is>
      </c>
      <c r="B6" s="5" t="n">
        <v>4146103947</v>
      </c>
      <c r="C6" s="5" t="n">
        <v>4130261827</v>
      </c>
    </row>
    <row r="7">
      <c r="A7" s="4" t="inlineStr">
        <is>
          <t>Ordinary shares, shares outstanding</t>
        </is>
      </c>
      <c r="B7" s="5" t="n">
        <v>4146103947</v>
      </c>
      <c r="C7" s="5" t="n">
        <v>4130261827</v>
      </c>
    </row>
    <row r="8">
      <c r="A8" s="4" t="inlineStr">
        <is>
          <t>Class B Ordinary Shares</t>
        </is>
      </c>
    </row>
    <row r="9">
      <c r="A9" s="3" t="inlineStr">
        <is>
          <t>Condensed Balance Sheet Statements, Captions [Line Items]</t>
        </is>
      </c>
    </row>
    <row r="10">
      <c r="A10" s="4" t="inlineStr">
        <is>
          <t>Ordinary shares par value (in Dollars per share)</t>
        </is>
      </c>
      <c r="B10" s="8" t="n">
        <v>1e-06</v>
      </c>
      <c r="C10" s="8" t="n">
        <v>1e-06</v>
      </c>
    </row>
    <row r="11">
      <c r="A11" s="4" t="inlineStr">
        <is>
          <t>Ordinary shares, shares issued</t>
        </is>
      </c>
      <c r="B11" s="5" t="n">
        <v>2296842016</v>
      </c>
      <c r="C11" s="5" t="n">
        <v>2296842016</v>
      </c>
    </row>
    <row r="12">
      <c r="A12" s="4" t="inlineStr">
        <is>
          <t>Ordinary shares, shares outstanding</t>
        </is>
      </c>
      <c r="B12" s="5" t="n">
        <v>2296842016</v>
      </c>
      <c r="C12" s="5" t="n">
        <v>229684201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s) - Schedule of condensed statements of income/(loss) ​ - Parent Company [Member]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Operating expenses:</t>
        </is>
      </c>
    </row>
    <row r="4">
      <c r="A4" s="4" t="inlineStr">
        <is>
          <t>Selling and marketing</t>
        </is>
      </c>
      <c r="B4" s="6" t="n">
        <v>-110</v>
      </c>
      <c r="C4" s="7" t="n">
        <v>-17</v>
      </c>
      <c r="D4" s="6" t="n">
        <v>-674</v>
      </c>
      <c r="E4" s="6" t="n">
        <v>-906</v>
      </c>
    </row>
    <row r="5">
      <c r="A5" s="4" t="inlineStr">
        <is>
          <t>General and administrative</t>
        </is>
      </c>
      <c r="B5" s="5" t="n">
        <v>-62492</v>
      </c>
      <c r="C5" s="5" t="n">
        <v>-9673</v>
      </c>
      <c r="D5" s="5" t="n">
        <v>-140821</v>
      </c>
      <c r="E5" s="5" t="n">
        <v>-70258</v>
      </c>
    </row>
    <row r="6">
      <c r="A6" s="4" t="inlineStr">
        <is>
          <t>Interest income</t>
        </is>
      </c>
      <c r="B6" s="5" t="n">
        <v>5678</v>
      </c>
      <c r="C6" s="5" t="n">
        <v>879</v>
      </c>
      <c r="D6" s="5" t="n">
        <v>2083</v>
      </c>
      <c r="E6" s="5" t="n">
        <v>3905</v>
      </c>
    </row>
    <row r="7">
      <c r="A7" s="4" t="inlineStr">
        <is>
          <t>Interest expense</t>
        </is>
      </c>
      <c r="B7" s="5" t="n">
        <v>-51335</v>
      </c>
      <c r="C7" s="5" t="n">
        <v>-7946</v>
      </c>
      <c r="D7" s="5" t="n">
        <v>-58857</v>
      </c>
      <c r="E7" s="5" t="n">
        <v>-27960</v>
      </c>
    </row>
    <row r="8">
      <c r="A8" s="4" t="inlineStr">
        <is>
          <t>Foreign exchange gain/(loss)</t>
        </is>
      </c>
      <c r="B8" s="5" t="n">
        <v>-1655</v>
      </c>
      <c r="C8" s="5" t="n">
        <v>-256</v>
      </c>
      <c r="D8" s="5" t="n">
        <v>4336</v>
      </c>
      <c r="E8" s="5" t="n">
        <v>-1526</v>
      </c>
    </row>
    <row r="9">
      <c r="A9" s="4" t="inlineStr">
        <is>
          <t>Share of income/(loss) in subsidiaries, VIEs and VIEs’ subsidiaries</t>
        </is>
      </c>
      <c r="B9" s="5" t="n">
        <v>-4877653</v>
      </c>
      <c r="C9" s="5" t="n">
        <v>-755009</v>
      </c>
      <c r="D9" s="5" t="n">
        <v>-535896</v>
      </c>
      <c r="E9" s="5" t="n">
        <v>342113</v>
      </c>
    </row>
    <row r="10">
      <c r="A10" s="4" t="inlineStr">
        <is>
          <t>Income/(loss) before income tax provision</t>
        </is>
      </c>
      <c r="B10" s="5" t="n">
        <v>-4987567</v>
      </c>
      <c r="C10" s="5" t="n">
        <v>-772022</v>
      </c>
      <c r="D10" s="5" t="n">
        <v>-729829</v>
      </c>
      <c r="E10" s="5" t="n">
        <v>245368</v>
      </c>
    </row>
    <row r="11">
      <c r="A11" s="4" t="inlineStr">
        <is>
          <t>Provision for income tax</t>
        </is>
      </c>
      <c r="B11" s="4" t="inlineStr">
        <is>
          <t xml:space="preserve"> </t>
        </is>
      </c>
      <c r="C11" s="4" t="inlineStr">
        <is>
          <t xml:space="preserve"> </t>
        </is>
      </c>
      <c r="D11" s="4" t="inlineStr">
        <is>
          <t xml:space="preserve"> </t>
        </is>
      </c>
      <c r="E11" s="4" t="inlineStr">
        <is>
          <t xml:space="preserve"> </t>
        </is>
      </c>
    </row>
    <row r="12">
      <c r="A12" s="4" t="inlineStr">
        <is>
          <t>Net income/(loss)</t>
        </is>
      </c>
      <c r="B12" s="5" t="n">
        <v>-4987567</v>
      </c>
      <c r="C12" s="5" t="n">
        <v>-772022</v>
      </c>
      <c r="D12" s="5" t="n">
        <v>-729829</v>
      </c>
      <c r="E12" s="5" t="n">
        <v>245368</v>
      </c>
    </row>
    <row r="13">
      <c r="A13" s="4" t="inlineStr">
        <is>
          <t>Accretion to redemption value of redeemable convertible preferred shares</t>
        </is>
      </c>
      <c r="B13" s="4" t="inlineStr">
        <is>
          <t xml:space="preserve"> </t>
        </is>
      </c>
      <c r="C13" s="4" t="inlineStr">
        <is>
          <t xml:space="preserve"> </t>
        </is>
      </c>
      <c r="D13" s="4" t="inlineStr">
        <is>
          <t xml:space="preserve"> </t>
        </is>
      </c>
      <c r="E13" s="4" t="inlineStr">
        <is>
          <t xml:space="preserve"> </t>
        </is>
      </c>
    </row>
    <row r="14">
      <c r="A14" s="4" t="inlineStr">
        <is>
          <t>Deemed dividend-repurchase of redeemable convertible preferred shares</t>
        </is>
      </c>
      <c r="B14" s="4" t="inlineStr">
        <is>
          <t xml:space="preserve"> </t>
        </is>
      </c>
      <c r="C14" s="4" t="inlineStr">
        <is>
          <t xml:space="preserve"> </t>
        </is>
      </c>
      <c r="D14" s="4" t="inlineStr">
        <is>
          <t xml:space="preserve"> </t>
        </is>
      </c>
      <c r="E14" s="4" t="inlineStr">
        <is>
          <t xml:space="preserve"> </t>
        </is>
      </c>
    </row>
    <row r="15">
      <c r="A15" s="4" t="inlineStr">
        <is>
          <t>Net income/(loss) attributable to ordinary shareholders of OneSmart International Education Group Limited</t>
        </is>
      </c>
      <c r="B15" s="6" t="n">
        <v>-4987567</v>
      </c>
      <c r="C15" s="7" t="n">
        <v>-772022</v>
      </c>
      <c r="D15" s="6" t="n">
        <v>-729829</v>
      </c>
      <c r="E15" s="6" t="n">
        <v>245368</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Aug. 31, 2021</t>
        </is>
      </c>
    </row>
    <row r="3">
      <c r="A3" s="3" t="inlineStr">
        <is>
          <t>Cash and Cash Equivalents [Abstract]</t>
        </is>
      </c>
    </row>
    <row r="4">
      <c r="A4" s="4" t="inlineStr">
        <is>
          <t>Cash, cash equivalents and restricted cash</t>
        </is>
      </c>
      <c r="B4" s="4" t="inlineStr">
        <is>
          <t>6. Cash, cash equivalents
and restricted cash
As of August 31,
2020 2021 2021
RMB RMB US$
Cash in bank 1,158,044 29,626 4,586
Restricted cash in bank &lt;i&gt; 187,241 355,017 54,953
1,345,285 384,643 59,539
&lt;i&gt; This related to cash deposits in the bank accounts that are frozen
by court order as the Company was subject to multiple legal proceedings, administrative proceedings, claims and other litigation
as a result of overdue payments to service providers and loans payable to the lende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s) - Schedule of condensed statements of comprehensive income/(loss) - Parent Company [Member]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Condensed Statement of Income Captions [Line Items]</t>
        </is>
      </c>
    </row>
    <row r="4">
      <c r="A4" s="4" t="inlineStr">
        <is>
          <t>Net income/(loss)</t>
        </is>
      </c>
      <c r="B4" s="6" t="n">
        <v>-4987567</v>
      </c>
      <c r="C4" s="7" t="n">
        <v>-772022</v>
      </c>
      <c r="D4" s="6" t="n">
        <v>-729829</v>
      </c>
      <c r="E4" s="6" t="n">
        <v>245368</v>
      </c>
    </row>
    <row r="5">
      <c r="A5" s="4" t="inlineStr">
        <is>
          <t>Unrealized gain on available-for-sale investments, net of tax</t>
        </is>
      </c>
      <c r="B5" s="5" t="n">
        <v>4009</v>
      </c>
      <c r="C5" s="5" t="n">
        <v>621</v>
      </c>
      <c r="D5" s="5" t="n">
        <v>1676</v>
      </c>
      <c r="E5" s="5" t="n">
        <v>-35161</v>
      </c>
    </row>
    <row r="6">
      <c r="A6" s="4" t="inlineStr">
        <is>
          <t>Foreign currency translation adjustment</t>
        </is>
      </c>
      <c r="B6" s="5" t="n">
        <v>5221</v>
      </c>
      <c r="C6" s="5" t="n">
        <v>808</v>
      </c>
      <c r="D6" s="5" t="n">
        <v>10343</v>
      </c>
      <c r="E6" s="5" t="n">
        <v>-6591</v>
      </c>
    </row>
    <row r="7">
      <c r="A7" s="4" t="inlineStr">
        <is>
          <t>Comprehensive income/(loss)</t>
        </is>
      </c>
      <c r="B7" s="6" t="n">
        <v>-4978337</v>
      </c>
      <c r="C7" s="7" t="n">
        <v>-770593</v>
      </c>
      <c r="D7" s="6" t="n">
        <v>-717810</v>
      </c>
      <c r="E7" s="6" t="n">
        <v>203616</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s) - Schedule of condensed statements of cash flows - Parent Company [Member]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Condensed Cash Flow Statements, Captions [Line Items]</t>
        </is>
      </c>
    </row>
    <row r="4">
      <c r="A4" s="4" t="inlineStr">
        <is>
          <t>Net cash used in by operating activities</t>
        </is>
      </c>
      <c r="B4" s="4" t="inlineStr">
        <is>
          <t xml:space="preserve"> </t>
        </is>
      </c>
      <c r="C4" s="4" t="inlineStr">
        <is>
          <t xml:space="preserve"> </t>
        </is>
      </c>
      <c r="D4" s="6" t="n">
        <v>-319227</v>
      </c>
      <c r="E4" s="6" t="n">
        <v>-8668</v>
      </c>
    </row>
    <row r="5">
      <c r="A5" s="4" t="inlineStr">
        <is>
          <t>Net cash used in investing activities</t>
        </is>
      </c>
      <c r="B5" s="4" t="inlineStr">
        <is>
          <t xml:space="preserve"> </t>
        </is>
      </c>
      <c r="C5" s="4" t="inlineStr">
        <is>
          <t xml:space="preserve"> </t>
        </is>
      </c>
      <c r="D5" s="5" t="n">
        <v>-117034</v>
      </c>
      <c r="E5" s="5" t="n">
        <v>-1042665</v>
      </c>
    </row>
    <row r="6">
      <c r="A6" s="4" t="inlineStr">
        <is>
          <t>Net cash provided by financing activities</t>
        </is>
      </c>
      <c r="B6" s="5" t="n">
        <v>-230316</v>
      </c>
      <c r="C6" s="5" t="n">
        <v>-35650</v>
      </c>
      <c r="D6" s="5" t="n">
        <v>176546</v>
      </c>
      <c r="E6" s="5" t="n">
        <v>732306</v>
      </c>
    </row>
    <row r="7">
      <c r="A7" s="4" t="inlineStr">
        <is>
          <t>Effect of exchange rate changes</t>
        </is>
      </c>
      <c r="B7" s="5" t="n">
        <v>-15848</v>
      </c>
      <c r="C7" s="5" t="n">
        <v>-2453</v>
      </c>
      <c r="D7" s="5" t="n">
        <v>-23063</v>
      </c>
      <c r="E7" s="5" t="n">
        <v>33033</v>
      </c>
    </row>
    <row r="8">
      <c r="A8" s="4" t="inlineStr">
        <is>
          <t>Net increase/(decrease) in cash and cash equivalents and restricted cash</t>
        </is>
      </c>
      <c r="B8" s="5" t="n">
        <v>-246164</v>
      </c>
      <c r="C8" s="5" t="n">
        <v>-38103</v>
      </c>
      <c r="D8" s="5" t="n">
        <v>-282778</v>
      </c>
      <c r="E8" s="5" t="n">
        <v>-285994</v>
      </c>
    </row>
    <row r="9">
      <c r="A9" s="4" t="inlineStr">
        <is>
          <t>Cash and cash equivalents and restricted cash, at beginning of year</t>
        </is>
      </c>
      <c r="B9" s="5" t="n">
        <v>285360</v>
      </c>
      <c r="C9" s="5" t="n">
        <v>44171</v>
      </c>
      <c r="D9" s="5" t="n">
        <v>568138</v>
      </c>
      <c r="E9" s="5" t="n">
        <v>854132</v>
      </c>
    </row>
    <row r="10">
      <c r="A10" s="4" t="inlineStr">
        <is>
          <t>Cash and cash equivalents and restricted cash, at end of year</t>
        </is>
      </c>
      <c r="B10" s="6" t="n">
        <v>39196</v>
      </c>
      <c r="C10" s="7" t="n">
        <v>6068</v>
      </c>
      <c r="D10" s="6" t="n">
        <v>285360</v>
      </c>
      <c r="E10" s="6" t="n">
        <v>568138</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Aug. 31, 2021</t>
        </is>
      </c>
    </row>
    <row r="3">
      <c r="A3" s="3" t="inlineStr">
        <is>
          <t>Short-Term Investments [Abstract]</t>
        </is>
      </c>
    </row>
    <row r="4">
      <c r="A4" s="4" t="inlineStr">
        <is>
          <t>Short-term Investments</t>
        </is>
      </c>
      <c r="B4" s="4" t="inlineStr">
        <is>
          <t xml:space="preserve">7. Short-term Investments The Company’s short-term investments
included cash deposits at floating rates in commercial banks and available-for-sale securities with maturities of one year or less. The
following is a summary of the Company’s short-term investments:
As of August 31,
2020 2021 2021
RMB RMB US$
Commercial banks deposits 243,013 13,000 2,012
Available-for-sale securities 243,743 68,575 10,615
486,756 81,575 12,627 For the years ended August 31, 2019,
2020 and 2021, the Group recognized interest income related to its commercial bank deposits of RMB11,679, RMB1,994 and RMB2,820 (US$437),
respectively, in the consolidated statements of income/(loss). For the years ended August 31, 2019,
2020 and 2021, the Group recognized realized gain on disposal of available-for-sale securities of RMB11,451, RMB7,110 and RMB100 (US$15),
respectively, as other income in the consolidated statements of income/(loss). As of August 31, 2019, 2020 and 2021, there were unrealized
gains/(loss) of RMB(1,802), RMB4,451 and RMB4,009 (US$621), respectively, and accrued interest of RMB 4,088, nil nil As of August 31, 2021, all investments
classified as available-for-sale securities have been recognized fully impairment loss RMB185,723 (US$28,748) because of the tutoring
service business termination by the Company, which is compliance with the changes in the regulatory environment on the private education
industry in Chin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Aug. 31, 2021</t>
        </is>
      </c>
    </row>
    <row r="3">
      <c r="A3" s="3" t="inlineStr">
        <is>
          <t>Prepayments And Other Current Assets [Abstract]</t>
        </is>
      </c>
    </row>
    <row r="4">
      <c r="A4" s="4" t="inlineStr">
        <is>
          <t>Prepayments and other current assets</t>
        </is>
      </c>
      <c r="B4" s="4" t="inlineStr">
        <is>
          <t>8. Prepayments
and other current assets Prepayments and other current assets,
net consisted of the following:
As of August 31,
2020 2021 2021
RMB RMB US$
Prepaid rental expense 54,505 - -
Loans to third parties 112,435 - -
Receivable from a third-party payment platform 78,197 - -
Prepayments to suppliers 42,482 - -
Prepaid income tax, business tax, VAT and other surcharges 10,571 - -
Deposits 18,408 - -
Other receivables - - -
Staff advances 7,610 - -
Loans to employees 12,030 - -
Others 8,632 - -
Prepayments and other current assets,
net 344,870 - - As of August 31, 2021, all prepayments
and other current assets have been recognized fully impairment loss RMB605,423 (US$93,713) because of the tutoring service business termination
by the Company, which is compliance with the changes in the regulatory environment on the private education industry in Chin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31, 2021</t>
        </is>
      </c>
    </row>
    <row r="3">
      <c r="A3" s="3" t="inlineStr">
        <is>
          <t>Property, Plant and Equipment [Abstract]</t>
        </is>
      </c>
    </row>
    <row r="4">
      <c r="A4" s="4" t="inlineStr">
        <is>
          <t>Property and Equipment, Net</t>
        </is>
      </c>
      <c r="B4" s="4" t="inlineStr">
        <is>
          <t>9. Property and
Equipment, Net Property and equipment, net consisted
of the following:
As of August 31,
2020 2021 2021
RMB RMB US$
Furniture 57,051 - -
Electronic equipment 225,749 - -
Vehicles 3,889 1,902 294
Leasehold improvements 976,106 - -
Buildings 44,776 47,776 7,395
1,307,571 49,678 7,689
Less: accumulated depreciation (741,074 ) (12,723 ) (1,969 )
Construction in progress 14,751 - -
Property and equipment, net 581,248 36,955 5,720 For the years ended August 31, 2019,
2020 and 2021, the Group recorded depreciation expenses of RMB152,801, RMB209,663 and RMB196,168 (US$30,365), respectively. No impairment charges were recognized
on the property and equipment for the years ended August 31, 2019 and 2020. However, the Opinion and a related
series of notice, administrative measures or circular and the compliance measures taken by the Company have material adverse impact on
our after-school tutoring services related to academic subjects in China’s compulsory education system, which in turn have adversely
affected the Company’s results of operations and prospect. The Company have gradually terminated our after-school tutoring services
related to academic subjects business since August 2021, and officially ceased our business in October 2021. As a result, the Company
recognized impairment loss with net amount of RMB493,375(US$76,369) on the property and equipment for the year ended August 31, 2021. Subsequent to the date, the Company
sold two apartments, both transactions were completed in September 2021. Both transactions are disclosed in Note 28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Aug. 31, 2021</t>
        </is>
      </c>
    </row>
    <row r="3">
      <c r="A3" s="3" t="inlineStr">
        <is>
          <t>Goodwill and Intangible Assets Disclosure [Abstract]</t>
        </is>
      </c>
    </row>
    <row r="4">
      <c r="A4" s="4" t="inlineStr">
        <is>
          <t>Intangible assets, Net</t>
        </is>
      </c>
      <c r="B4" s="4" t="inlineStr">
        <is>
          <t>10. Intangible
assets, Net Intangible assets, net consisted of
the following:
As of August 31,
2020 2021 2021
RMB RMB US$
Customer relationship 71,180 - -
Trademark 111,450 - -
Student base 2,390 - -
License 23,600 - -
Franchise agreements 9,420 - -
Technology and system 127,600 - -
345,640 - -
Less: accumulated amortization (67,687 ) - -
Intangible assets, net 277,953 - - For the years ended August 31, 2019,
2020 and 2021, the Group recorded amortization expenses of RMB23,081, RMB38,302 and RMB11,549 (US$1,788), respectively. No impairment charges were recognized
on intangible assets for years ended August 31, 2019 and 2020. The Company recognized impairment loss with amount of RMB197,328(US$30,544)
on the intangible assets for the year ended August 31, 2021 because of the tutoring service business termination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Aug. 31, 2021</t>
        </is>
      </c>
    </row>
    <row r="3">
      <c r="A3" s="3" t="inlineStr">
        <is>
          <t>Long-Term Investments [Abstract]</t>
        </is>
      </c>
    </row>
    <row r="4">
      <c r="A4" s="4" t="inlineStr">
        <is>
          <t>Long-term Investments</t>
        </is>
      </c>
      <c r="B4" s="4" t="inlineStr">
        <is>
          <t>11. Long-term Investments The Company’s long-term investments
comprised of the following:
As of August 31,
2020 2021 2021
RMB RMB US$
Equity securities without readily determinable fair value 349,765 - -
Equity method investments 84,272 - -
Available-for-sale investments 614,141 - -
1,048,178 - - There were no impairment indicators
for the investments and there were no impairment losses recognized for the year ended August 31, 2020. For the year ended August 31,
2021, the Company assessed all long-term investments for the impairment consideration. All the investments by the Company were related
to the same industry which have been impacted materially by the policy directives of the Opinion. Juren Education Group and its affiliated
companies, the biggest investment project with amount of RMB903,891 (US$139,913) by the Company, have announced its bankruptcy in August
2021. As a result, the Company recognized impairment loss with amount of RMB1,652,308 (US$255,759) on the long-term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ug. 31, 2021</t>
        </is>
      </c>
    </row>
    <row r="3">
      <c r="A3" s="3" t="inlineStr">
        <is>
          <t>Goodwill and Intangible Assets Disclosure [Abstract]</t>
        </is>
      </c>
    </row>
    <row r="4">
      <c r="A4" s="4" t="inlineStr">
        <is>
          <t>Goodwill</t>
        </is>
      </c>
      <c r="B4" s="4" t="inlineStr">
        <is>
          <t>12. Goodwill Goodwill balances as of August 31,
2020 and 2021 were as follows:
RMB
Balance as of August 31, 2019 815,052
Goodwill acquired (Note 4) 702,596
Disposal of subsidiaries (36,247 )
Balance as of August 31, 2020 1,481,401
Goodwill acquired (Note 4) -
Disposal of subsidiaries (404,841 )
Impairment charges (1,076,560 )
Balance as of August 31, 2021 -
Balance as of August 31, 2021, in US$ - No impairment charges were recorded
during the years ended August 31, 2020. For the year ended August 31, 2021, the Company assessed all goodwill for the impairment consideration.
The Company’s goodwill as of August 31, 2020 and 2021 relates to its acquisition of certain schools and companies in the same
industry. which have been impacted materially by the policy directives of the Opinion. As a result, the Company recognized impairment
loss with amount of RMB1,076,560 (US$166,640) on the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Aug. 31, 2021CNY (¥)</t>
        </is>
      </c>
      <c r="C1" s="2" t="inlineStr">
        <is>
          <t>Aug. 31, 2021USD ($)</t>
        </is>
      </c>
      <c r="D1" s="2" t="inlineStr">
        <is>
          <t>Aug. 31, 2020CNY (¥)</t>
        </is>
      </c>
    </row>
    <row r="2">
      <c r="A2" s="3" t="inlineStr">
        <is>
          <t>Current assets:</t>
        </is>
      </c>
    </row>
    <row r="3">
      <c r="A3" s="4" t="inlineStr">
        <is>
          <t>Cash and cash equivalents</t>
        </is>
      </c>
      <c r="B3" s="6" t="n">
        <v>29626</v>
      </c>
      <c r="C3" s="7" t="n">
        <v>4586</v>
      </c>
      <c r="D3" s="6" t="n">
        <v>1158044</v>
      </c>
    </row>
    <row r="4">
      <c r="A4" s="4" t="inlineStr">
        <is>
          <t>Restricted cash</t>
        </is>
      </c>
      <c r="B4" s="5" t="n">
        <v>355017</v>
      </c>
      <c r="C4" s="5" t="n">
        <v>54953</v>
      </c>
      <c r="D4" s="5" t="n">
        <v>187241</v>
      </c>
    </row>
    <row r="5">
      <c r="A5" s="4" t="inlineStr">
        <is>
          <t>Amount due from a related party</t>
        </is>
      </c>
      <c r="B5" s="4" t="inlineStr">
        <is>
          <t xml:space="preserve"> </t>
        </is>
      </c>
      <c r="C5" s="4" t="inlineStr">
        <is>
          <t xml:space="preserve"> </t>
        </is>
      </c>
      <c r="D5" s="5" t="n">
        <v>491</v>
      </c>
    </row>
    <row r="6">
      <c r="A6" s="4" t="inlineStr">
        <is>
          <t>Short-term investments</t>
        </is>
      </c>
      <c r="B6" s="5" t="n">
        <v>81575</v>
      </c>
      <c r="C6" s="5" t="n">
        <v>12627</v>
      </c>
      <c r="D6" s="5" t="n">
        <v>486756</v>
      </c>
    </row>
    <row r="7">
      <c r="A7" s="4" t="inlineStr">
        <is>
          <t>Prepayments and other current assets</t>
        </is>
      </c>
      <c r="B7" s="4" t="inlineStr">
        <is>
          <t xml:space="preserve"> </t>
        </is>
      </c>
      <c r="C7" s="4" t="inlineStr">
        <is>
          <t xml:space="preserve"> </t>
        </is>
      </c>
      <c r="D7" s="5" t="n">
        <v>344870</v>
      </c>
    </row>
    <row r="8">
      <c r="A8" s="4" t="inlineStr">
        <is>
          <t>Total current assets</t>
        </is>
      </c>
      <c r="B8" s="5" t="n">
        <v>466218</v>
      </c>
      <c r="C8" s="5" t="n">
        <v>72166</v>
      </c>
      <c r="D8" s="5" t="n">
        <v>2177402</v>
      </c>
    </row>
    <row r="9">
      <c r="A9" s="3" t="inlineStr">
        <is>
          <t>Non-current assets:</t>
        </is>
      </c>
    </row>
    <row r="10">
      <c r="A10" s="4" t="inlineStr">
        <is>
          <t>Property and equipment, net</t>
        </is>
      </c>
      <c r="B10" s="5" t="n">
        <v>36955</v>
      </c>
      <c r="C10" s="5" t="n">
        <v>5720</v>
      </c>
      <c r="D10" s="5" t="n">
        <v>581248</v>
      </c>
    </row>
    <row r="11">
      <c r="A11" s="4" t="inlineStr">
        <is>
          <t>Intangible assets, net</t>
        </is>
      </c>
      <c r="B11" s="4" t="inlineStr">
        <is>
          <t xml:space="preserve"> </t>
        </is>
      </c>
      <c r="C11" s="4" t="inlineStr">
        <is>
          <t xml:space="preserve"> </t>
        </is>
      </c>
      <c r="D11" s="5" t="n">
        <v>277953</v>
      </c>
    </row>
    <row r="12">
      <c r="A12" s="4" t="inlineStr">
        <is>
          <t>Long-term investments</t>
        </is>
      </c>
      <c r="B12" s="4" t="inlineStr">
        <is>
          <t xml:space="preserve"> </t>
        </is>
      </c>
      <c r="C12" s="4" t="inlineStr">
        <is>
          <t xml:space="preserve"> </t>
        </is>
      </c>
      <c r="D12" s="5" t="n">
        <v>1048178</v>
      </c>
    </row>
    <row r="13">
      <c r="A13" s="4" t="inlineStr">
        <is>
          <t>Goodwill</t>
        </is>
      </c>
      <c r="B13" s="4" t="inlineStr">
        <is>
          <t xml:space="preserve"> </t>
        </is>
      </c>
      <c r="C13" s="4" t="inlineStr">
        <is>
          <t xml:space="preserve"> </t>
        </is>
      </c>
      <c r="D13" s="5" t="n">
        <v>1481401</v>
      </c>
    </row>
    <row r="14">
      <c r="A14" s="4" t="inlineStr">
        <is>
          <t>Deferred tax assets</t>
        </is>
      </c>
      <c r="B14" s="4" t="inlineStr">
        <is>
          <t xml:space="preserve"> </t>
        </is>
      </c>
      <c r="C14" s="4" t="inlineStr">
        <is>
          <t xml:space="preserve"> </t>
        </is>
      </c>
      <c r="D14" s="5" t="n">
        <v>191721</v>
      </c>
    </row>
    <row r="15">
      <c r="A15" s="4" t="inlineStr">
        <is>
          <t>Amount due from a related party</t>
        </is>
      </c>
      <c r="B15" s="4" t="inlineStr">
        <is>
          <t xml:space="preserve"> </t>
        </is>
      </c>
      <c r="C15" s="4" t="inlineStr">
        <is>
          <t xml:space="preserve"> </t>
        </is>
      </c>
      <c r="D15" s="5" t="n">
        <v>20400</v>
      </c>
    </row>
    <row r="16">
      <c r="A16" s="4" t="inlineStr">
        <is>
          <t>Operating lease right-of-use assets</t>
        </is>
      </c>
      <c r="B16" s="4" t="inlineStr">
        <is>
          <t xml:space="preserve"> </t>
        </is>
      </c>
      <c r="C16" s="4" t="inlineStr">
        <is>
          <t xml:space="preserve"> </t>
        </is>
      </c>
      <c r="D16" s="5" t="n">
        <v>1481196</v>
      </c>
    </row>
    <row r="17">
      <c r="A17" s="4" t="inlineStr">
        <is>
          <t>Other non-current assets</t>
        </is>
      </c>
      <c r="B17" s="4" t="inlineStr">
        <is>
          <t xml:space="preserve"> </t>
        </is>
      </c>
      <c r="C17" s="4" t="inlineStr">
        <is>
          <t xml:space="preserve"> </t>
        </is>
      </c>
      <c r="D17" s="5" t="n">
        <v>638892</v>
      </c>
    </row>
    <row r="18">
      <c r="A18" s="4" t="inlineStr">
        <is>
          <t>Total non-current assets</t>
        </is>
      </c>
      <c r="B18" s="5" t="n">
        <v>36955</v>
      </c>
      <c r="C18" s="5" t="n">
        <v>5720</v>
      </c>
      <c r="D18" s="5" t="n">
        <v>5720989</v>
      </c>
    </row>
    <row r="19">
      <c r="A19" s="4" t="inlineStr">
        <is>
          <t>Total assets</t>
        </is>
      </c>
      <c r="B19" s="5" t="n">
        <v>503173</v>
      </c>
      <c r="C19" s="5" t="n">
        <v>77886</v>
      </c>
      <c r="D19" s="5" t="n">
        <v>7898391</v>
      </c>
    </row>
    <row r="20">
      <c r="A20" s="3" t="inlineStr">
        <is>
          <t>Current liabilities:</t>
        </is>
      </c>
    </row>
    <row r="21">
      <c r="A21" s="4" t="inlineStr">
        <is>
          <t>Accrued expenses and other current liabilities (including accrued expenses and other current liabilities of the consolidated VIEs without recourse to the Group of RMB642,674 and RMB 838,675 (US$129,818) as of August 31, 2020 and 2021, respectively)</t>
        </is>
      </c>
      <c r="B21" s="5" t="n">
        <v>868464</v>
      </c>
      <c r="C21" s="5" t="n">
        <v>134429</v>
      </c>
      <c r="D21" s="5" t="n">
        <v>889055</v>
      </c>
    </row>
    <row r="22">
      <c r="A22" s="4" t="inlineStr">
        <is>
          <t>Income taxes payable (including income taxes payable of the consolidated VIEs without recourse to the Group of RMB93,156 and 59,995 (US$9,287) as of August 31, 2020 and 2021, respectively)</t>
        </is>
      </c>
      <c r="B22" s="5" t="n">
        <v>48216</v>
      </c>
      <c r="C22" s="5" t="n">
        <v>7463</v>
      </c>
      <c r="D22" s="5" t="n">
        <v>97720</v>
      </c>
    </row>
    <row r="23">
      <c r="A23" s="4" t="inlineStr">
        <is>
          <t>Prepayments from customers (including prepayments from customers of the consolidated VIEs without recourse to the Group of RMB2,547,444 and 2,786,961 (US$431,391) as of August 31, 2020 and 2021, respectively)</t>
        </is>
      </c>
      <c r="B23" s="5" t="n">
        <v>2787686</v>
      </c>
      <c r="C23" s="5" t="n">
        <v>431504</v>
      </c>
      <c r="D23" s="5" t="n">
        <v>2547493</v>
      </c>
    </row>
    <row r="24">
      <c r="A24" s="4" t="inlineStr">
        <is>
          <t>Amounts due to related parties (including amount due to a related party of the consolidated VIEs without recourse to the Group of RMB14,447 and RMB1,205 (US$187) as of August 31, 2020 and 2021, respectively)</t>
        </is>
      </c>
      <c r="B24" s="5" t="n">
        <v>1205</v>
      </c>
      <c r="C24" s="5" t="n">
        <v>187</v>
      </c>
      <c r="D24" s="5" t="n">
        <v>14447</v>
      </c>
    </row>
    <row r="25">
      <c r="A25" s="4" t="inlineStr">
        <is>
          <t>Short-term loans (including short-term loans of the consolidated VIEs without recourse to the Group of RMB789,550 and 498,574 (US$77,174) as of August 31, 2020 and 2021, respectively)</t>
        </is>
      </c>
      <c r="B25" s="5" t="n">
        <v>498574</v>
      </c>
      <c r="C25" s="5" t="n">
        <v>77174</v>
      </c>
      <c r="D25" s="5" t="n">
        <v>789550</v>
      </c>
    </row>
    <row r="26">
      <c r="A26" s="4" t="inlineStr">
        <is>
          <t>Operating lease liabilities, current portion (including operating lease liabilities, current portion of the consolidated VIEs without recourse to the Group of RMB483,056 and nil as of August 31, 2020 and 2021, respectively)</t>
        </is>
      </c>
      <c r="D26" s="5" t="n">
        <v>483056</v>
      </c>
    </row>
    <row r="27">
      <c r="A27" s="4" t="inlineStr">
        <is>
          <t>Long-term loans, current portion (including long-term loans, current portion of the consolidated VIEs without recourse to the Group of RMB98,280 and RMB112,500 (US$17,414) as of August 31, 2020 and 2021, respectively)</t>
        </is>
      </c>
      <c r="B27" s="5" t="n">
        <v>513432</v>
      </c>
      <c r="C27" s="5" t="n">
        <v>79474</v>
      </c>
      <c r="D27" s="5" t="n">
        <v>295433</v>
      </c>
    </row>
    <row r="28">
      <c r="A28" s="4" t="inlineStr">
        <is>
          <t>Total current liabilities</t>
        </is>
      </c>
      <c r="B28" s="5" t="n">
        <v>4717577</v>
      </c>
      <c r="C28" s="5" t="n">
        <v>730231</v>
      </c>
      <c r="D28" s="5" t="n">
        <v>5116754</v>
      </c>
    </row>
    <row r="29">
      <c r="A29" s="3" t="inlineStr">
        <is>
          <t>Non-current liabilities:</t>
        </is>
      </c>
    </row>
    <row r="30">
      <c r="A30" s="4" t="inlineStr">
        <is>
          <t>Deferred tax liabilities (including deferred tax liabilities of the consolidated VIEs without recourse to the Group of RMB71,021 and nil as of August 31, 2020 and 2021, respectively)</t>
        </is>
      </c>
      <c r="B30" s="4" t="inlineStr">
        <is>
          <t xml:space="preserve"> </t>
        </is>
      </c>
      <c r="C30" s="4" t="inlineStr">
        <is>
          <t xml:space="preserve"> </t>
        </is>
      </c>
      <c r="D30" s="5" t="n">
        <v>71025</v>
      </c>
    </row>
    <row r="31">
      <c r="A31" s="4" t="inlineStr">
        <is>
          <t>Long-term loans (including long-term loans of the consolidated VIEs without recourse to the Group of RMB291,780 and MB135,000 (US$20,897) as of August 31, 2020 and 2021, respectively)</t>
        </is>
      </c>
      <c r="B31" s="5" t="n">
        <v>135000</v>
      </c>
      <c r="C31" s="5" t="n">
        <v>20897</v>
      </c>
      <c r="D31" s="5" t="n">
        <v>1023151</v>
      </c>
    </row>
    <row r="32">
      <c r="A32" s="4" t="inlineStr">
        <is>
          <t>Convertible senior notes (including convertible senior notes of the consolidated VIEs without recourse to the Group of nil as of August 31, 2020 and 2021, respectively)</t>
        </is>
      </c>
      <c r="B32" s="5" t="n">
        <v>226114</v>
      </c>
      <c r="C32" s="5" t="n">
        <v>35000</v>
      </c>
      <c r="D32" s="5" t="n">
        <v>239659</v>
      </c>
    </row>
    <row r="33">
      <c r="A33" s="4" t="inlineStr">
        <is>
          <t>Unrecognized tax benefit (including unrecognized tax benefit of the consolidated VIEs without recourse to the Group of RMB29,610 and nil as of August 31, 2020 and 2021, respectively)</t>
        </is>
      </c>
      <c r="B33" s="4" t="inlineStr">
        <is>
          <t xml:space="preserve"> </t>
        </is>
      </c>
      <c r="C33" s="4" t="inlineStr">
        <is>
          <t xml:space="preserve"> </t>
        </is>
      </c>
      <c r="D33" s="5" t="n">
        <v>29610</v>
      </c>
    </row>
    <row r="34">
      <c r="A34" s="4" t="inlineStr">
        <is>
          <t>Operating lease liabilities, non-current portion (including operating lease liabilities, non-current portion of the consolidated VIEs without recourse to the Group of RMB929,135 and nil as of August 31, 2020 and 2021, respectively)</t>
        </is>
      </c>
      <c r="B34" s="4" t="inlineStr">
        <is>
          <t xml:space="preserve"> </t>
        </is>
      </c>
      <c r="C34" s="4" t="inlineStr">
        <is>
          <t xml:space="preserve"> </t>
        </is>
      </c>
      <c r="D34" s="5" t="n">
        <v>929135</v>
      </c>
    </row>
    <row r="35">
      <c r="A35" s="4" t="inlineStr">
        <is>
          <t>Other non-current liabilities (including other non-current liabilities of the consolidated VIEs without recourse to the Group of RMB23,084 and RMB23,083 (US$3,573) as of August 31, 2020 and 2021, respectively)</t>
        </is>
      </c>
      <c r="B35" s="5" t="n">
        <v>45727</v>
      </c>
      <c r="C35" s="5" t="n">
        <v>7078</v>
      </c>
      <c r="D35" s="5" t="n">
        <v>47084</v>
      </c>
    </row>
    <row r="36">
      <c r="A36" s="4" t="inlineStr">
        <is>
          <t>Total non-current liabilities</t>
        </is>
      </c>
      <c r="B36" s="5" t="n">
        <v>406841</v>
      </c>
      <c r="C36" s="5" t="n">
        <v>62975</v>
      </c>
      <c r="D36" s="5" t="n">
        <v>2339664</v>
      </c>
    </row>
    <row r="37">
      <c r="A37" s="4" t="inlineStr">
        <is>
          <t>Total liabilities</t>
        </is>
      </c>
      <c r="B37" s="5" t="n">
        <v>5124418</v>
      </c>
      <c r="C37" s="5" t="n">
        <v>793206</v>
      </c>
      <c r="D37" s="5" t="n">
        <v>7456418</v>
      </c>
    </row>
    <row r="38">
      <c r="A38" s="4" t="inlineStr">
        <is>
          <t>Commitments and contingencies</t>
        </is>
      </c>
      <c r="C38" s="4" t="inlineStr">
        <is>
          <t xml:space="preserve"> </t>
        </is>
      </c>
    </row>
    <row r="39">
      <c r="A39" s="3" t="inlineStr">
        <is>
          <t>Shareholders’ equity:</t>
        </is>
      </c>
    </row>
    <row r="40">
      <c r="A40" s="4" t="inlineStr">
        <is>
          <t>Treasury stock</t>
        </is>
      </c>
      <c r="B40" s="5" t="n">
        <v>-344</v>
      </c>
      <c r="C40" s="5" t="n">
        <v>-53</v>
      </c>
      <c r="D40" s="5" t="n">
        <v>-274648</v>
      </c>
    </row>
    <row r="41">
      <c r="A41" s="4" t="inlineStr">
        <is>
          <t>Additional paid-in capital</t>
        </is>
      </c>
      <c r="B41" s="5" t="n">
        <v>5337962</v>
      </c>
      <c r="C41" s="5" t="n">
        <v>826259</v>
      </c>
      <c r="D41" s="5" t="n">
        <v>5598978</v>
      </c>
    </row>
    <row r="42">
      <c r="A42" s="4" t="inlineStr">
        <is>
          <t>Statutory reserves</t>
        </is>
      </c>
      <c r="B42" s="5" t="n">
        <v>16427</v>
      </c>
      <c r="C42" s="5" t="n">
        <v>2543</v>
      </c>
      <c r="D42" s="5" t="n">
        <v>12270</v>
      </c>
    </row>
    <row r="43">
      <c r="A43" s="4" t="inlineStr">
        <is>
          <t>Accumulated deficit</t>
        </is>
      </c>
      <c r="B43" s="5" t="n">
        <v>-10078429</v>
      </c>
      <c r="C43" s="5" t="n">
        <v>-1560032</v>
      </c>
      <c r="D43" s="5" t="n">
        <v>-5035172</v>
      </c>
    </row>
    <row r="44">
      <c r="A44" s="4" t="inlineStr">
        <is>
          <t>Accumulated other comprehensive income</t>
        </is>
      </c>
      <c r="B44" s="5" t="n">
        <v>92693</v>
      </c>
      <c r="C44" s="5" t="n">
        <v>14346</v>
      </c>
      <c r="D44" s="5" t="n">
        <v>99167</v>
      </c>
    </row>
    <row r="45">
      <c r="A45" s="4" t="inlineStr">
        <is>
          <t>Total Meta Data Limited shareholders’ equity</t>
        </is>
      </c>
      <c r="B45" s="5" t="n">
        <v>-4631649</v>
      </c>
      <c r="C45" s="5" t="n">
        <v>-716931</v>
      </c>
      <c r="D45" s="5" t="n">
        <v>400637</v>
      </c>
    </row>
    <row r="46">
      <c r="A46" s="4" t="inlineStr">
        <is>
          <t>Non-controlling interests</t>
        </is>
      </c>
      <c r="B46" s="5" t="n">
        <v>10404</v>
      </c>
      <c r="C46" s="5" t="n">
        <v>1611</v>
      </c>
      <c r="D46" s="5" t="n">
        <v>41336</v>
      </c>
    </row>
    <row r="47">
      <c r="A47" s="4" t="inlineStr">
        <is>
          <t>Total shareholders’ equity</t>
        </is>
      </c>
      <c r="B47" s="5" t="n">
        <v>-4621245</v>
      </c>
      <c r="C47" s="5" t="n">
        <v>-715320</v>
      </c>
      <c r="D47" s="5" t="n">
        <v>441973</v>
      </c>
    </row>
    <row r="48">
      <c r="A48" s="4" t="inlineStr">
        <is>
          <t>Total liabilities, non-controlling interests and shareholders’ equity</t>
        </is>
      </c>
      <c r="B48" s="5" t="n">
        <v>503173</v>
      </c>
      <c r="C48" s="5" t="n">
        <v>77886</v>
      </c>
      <c r="D48" s="5" t="n">
        <v>7898391</v>
      </c>
    </row>
    <row r="49">
      <c r="A49" s="4" t="inlineStr">
        <is>
          <t>Class A ordinary shares</t>
        </is>
      </c>
    </row>
    <row r="50">
      <c r="A50" s="3" t="inlineStr">
        <is>
          <t>Shareholders’ equity:</t>
        </is>
      </c>
    </row>
    <row r="51">
      <c r="A51" s="4" t="inlineStr">
        <is>
          <t>Ordinary shares</t>
        </is>
      </c>
      <c r="B51" s="5" t="n">
        <v>26</v>
      </c>
      <c r="C51" s="5" t="n">
        <v>4</v>
      </c>
      <c r="D51" s="5" t="n">
        <v>26</v>
      </c>
    </row>
    <row r="52">
      <c r="A52" s="4" t="inlineStr">
        <is>
          <t>Class B ordinary shares</t>
        </is>
      </c>
    </row>
    <row r="53">
      <c r="A53" s="3" t="inlineStr">
        <is>
          <t>Shareholders’ equity:</t>
        </is>
      </c>
    </row>
    <row r="54">
      <c r="A54" s="4" t="inlineStr">
        <is>
          <t>Ordinary shares</t>
        </is>
      </c>
      <c r="B54" s="6" t="n">
        <v>16</v>
      </c>
      <c r="C54" s="7" t="n">
        <v>2</v>
      </c>
      <c r="D54"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ug. 31, 2021</t>
        </is>
      </c>
    </row>
    <row r="3">
      <c r="A3" s="3" t="inlineStr">
        <is>
          <t>Disclosure Text Block Supplement [Abstract]</t>
        </is>
      </c>
    </row>
    <row r="4">
      <c r="A4" s="4" t="inlineStr">
        <is>
          <t>Accrued Expenses and Other Current Liabilities</t>
        </is>
      </c>
      <c r="B4" s="4" t="inlineStr">
        <is>
          <t xml:space="preserve">13. Accrued Expenses
and Other Current Liabilities Accrued expenses and other current
liabilities consisted of the following:
As of August 31,
2020 2021 2021
RMB RMB US$
Salary and welfare payable 612,570 533,691 82,610
Other taxes payable 12,230 - -
Accrued expenses 150,671 279,448 43,256
Deposits from franchisees 16,249 7,201 1,115
Payables for leasehold improvement 36,363 - -
Payables for long-term investments 4,412 - -
Interest payable 20,631 12,731 1,971
Others 35,929 35,393 5,477
889,055 868,464 134,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ug. 31, 2021</t>
        </is>
      </c>
    </row>
    <row r="3">
      <c r="A3" s="3" t="inlineStr">
        <is>
          <t>Share-Based Payment Arrangement [Abstract]</t>
        </is>
      </c>
    </row>
    <row r="4">
      <c r="A4" s="4" t="inlineStr">
        <is>
          <t>Share-Based Compensation</t>
        </is>
      </c>
      <c r="B4" s="4" t="inlineStr">
        <is>
          <t xml:space="preserve">14. Share-Based
Compensation Amended and Restated 2015 Plan
(the “Amended 2015 Plan”) In connection with the Reorganization
on September 17, 2017, the Company adopted the Amended and Restated 2015 Plan (the “Amended 2015 Plan”) to replace the 2015
Plan which was cancelled concurrently. Under the Amended 2015 Plan, the Board of Directors of the Company authorized to grant share options
or other equity incentives to employees, directors or consultants to purchase up to an aggregate of 336,642,439 Class A ordinary shares.
The employees generally received 102.10 options for each fully vested share that was outstanding as of September 17, 2017, totaling 63,880,024
fully vested options. The employees also received 16,442,655 and 49,634,837 share options at the same exchange ratio to replace the restricted
shares that were vested or vesting on December 1, 2017 and 2018, respectively, as issued under the 2015 Plan. All of the share options
contain a performance condition whereby no share options are exercisable until the consummation of a Qualified IPO. The share options
expire 10 years from the date of grant. The Group accounted for the termination of the shares under the 2015 Plan and the concurrent
issuance of options as replacement awards as a Type II modification in accordance with ASC 718, under which, the Group deferred the recognition
of the incremental share-based compensation expense until the Qualified IPO occurred. Upon the IPO completion date, the Group recognized
incremental share-based compensation amounting to RMB39,881 (US$6,173). From November 2017 to immediately
before IPO, the Group granted 164,865,010 share options under the Amended 2015 Plan. Whereas some of the share options carry requisite
service periods of four years with: i) 50%, 25% and 25% of the share options vesting on the second, third and fourth anniversary of the
vesting commencement date, respectively, or ii) 50% and 50% of the share options vesting on the second and fourth anniversary of the
vesting commencement date, respectively, all of the share options contain the same IPO performance condition described in the paragraph
above. In February 2018, the Board of Directors
approved an evergreen term of the Amended 2015 Plan which permits an annual 2.0% increase of the total number of ordinary shares outstanding
on August 31 of the preceding calendar year of the Company on the first day of each the following nine fiscal years commencing on September
1, 2018. Amended and Restated 2015 Plan
(the “Amended 2015 Plan”) (continued) During the year ended August 31, 2018,
subsequent to the completion of the IPO, the Group granted 9,172,674 share options under the Amended 2015 Plan. Vesting terms included
i) immediate vesting of 100% of the share options on date of grant, ii) vesting periods of 2 years, with immediate vesting of 1/3 of
the share options on date of grant, first and second anniversary of the vesting commencement date, respectively; iii) a vesting period
of 4 years, with 50% and 50% of the share options vesting on the second and fourth anniversary of the vesting commencement date, respectively,
or iv) vesting periods of 4 years, with 25% of the share options vesting on each anniversary of the vesting commencement date. During the year ended August 31, 2019,
the Group granted 141,997,178 share options under the Amended 2015 Plan. Vesting terms included i) immediate vesting of 100% of the share
options on date of grant, ii) vesting periods of 3 years, with immediate vesting of 25% of the share options on date of grant, 1/48 of
the share options in the each month 1 year after the vesting commencement date, respectively; iii) vesting periods of 3 years, with 1/3
of the share options vesting on each anniversary of the vesting commencement date; iv) vesting periods of 4 years, with 50% and 50% of
the share options vesting on the second and fourth anniversary of the vesting commencement date, respectively, or v) vesting periods
of 4 years, with 25% of the share options vesting on each anniversary of the vesting commencement date. During the year, the Group also
granted to an executive 39,669,960 options under the Amended 2015 Plan with market conditions tied to the Group’s market capitalization
for specified periods while he remains employed by the Group. In addition, certain share options were modified to become fully invested
immediately prior to an employee’s termination. During the year ended August 31, 2019,
the Group granted 14,556,320 restricted Class A ordinary shares (“Restricted Shares”) under the Amended 2015 Plan. Vesting
terms included i) immediate vesting of 100% of the Restricted Shares after one year of the vesting commencement date, ii) vesting periods
of 4 years, with 25% of the Restricted Shares vesting on each anniversary of the vesting commencement date. During the year ended August 31, 2020,
the Group granted 93,574,240 share options under the Amended 2015 Plan. Vesting terms included i) immediate vesting of 100% of the share
options on date of grant, ii) vesting periods of 4 years, with 50% and 50% of the share options vesting on the second and fourth anniversary
of the vesting commencement date, or iii) vesting periods of 4 years, with 25% of the share options vesting on each anniversary of the
vesting commencement date, respectively. During the year ended August 31, 2020,
the Group granted 39,821,200 restricted Class A ordinary shares (“Restricted Shares”) under the Amended 2015 Plan. Vesting
terms included vesting periods of 4 years, with 25% of the Restricted Shares vesting on each anniversary of the vesting commencement
date. During the fiscal year ended August
31, 2021, we granted 120,744,240 share options under the Amended and Restated 2015 Plan. Vesting terms included i) immediate vesting
of 100% of the share options on date of grant, ii) vesting periods of 4 years, with 50% and 50% of the share options vesting on the second
and fourth anniversary of the vesting commencement date, or iii) vesting periods of 4 years, with 25% of the share options vesting on
each anniversary of the vesting commencement date, respectively. During the year ended August 31, 2021,
we granted 5,502,840 restricted Class A ordinary shares under the Amended and Restated 2015 Plan. Vesting terms included vesting periods
of 4 years, with 25% of the Restricted Shares vesting on each anniversary of the vesting commencement date. Amended and Restated 2015 Plan
(the “Amended 2015 Plan”) (continued) The fair value of the share options
under the Amended 2015 Plan were determined on the grant dates using the binomial option pricing model with assistance from an independent
valuation firm. Pre IPO, the Group determined the fair value of its ordinary shares using the income approach based on key assumptions
including WACC and DLOM. The income approach involved applying appropriate discount rates to estimated cash flows that were based on earnings
forecasts. The growth rates of the Group’s revenues, as well as major milestones that it achieved, contributed to the fair value
of the ordinary shares. Subsequently to the IPO, fair value of the ordinary shares is the price of the Company’s publicly traded
shares. The assumptions adopted to estimate the fair value of share options granted were as follows:
Year ended Year ended
August 31, August 31,
Risk-free interest rate 0.65%-1.92% 0.65%-1.92%
Expected volatility 51.8%-52.7% 33.27%
Suboptimal exercise factor 2.20-2.80 2.20-2.80
Fair value per ordinary share US$0.05-US$0.12 US$0.05-US$0.12 Domestic Plan In March 2017, the Board of Directors
of Shanghai OneSmart approved an employee share incentive scheme under which, incentives are provided by certain of Shanghai OneSmart’s
subsidiaries to their regional management and staff (the “Domestic Plan”). According to the scheme, the subsidiaries may
grant to their employees options with independent annual performance conditions specified for each tranche of options, in four tranches,
as well as an additional performance condition at the end of the fourth year based on the cumulative result of the business over the
term of the four years. When vested, the options are exercisable into the subsidiaries’ equity interests. The share options expire
4 years from the date of grant. On May 2, 2017, 120,000 options were
granted to employees, accounting for 8% of the total equity interests in the subsidiaries. The exercise price ranged from RMB40 to RMB160
per option. The options are equity awards measured at their fair values on May 2, 2017, the grant date. Given only the achievement of
the performance conditions of the first two tranches of the options were determined to be probable, each of the first two tranches of
the options was accounted for as a separate award with its own service inception date and requisite service period. On March 31, 2019,
the Group modified the annual performance condition for the fourth tranche of the options granted on May 2, 2017, however, the achievement
of the third and fourth traches as well as the final cumulative result of the business over the term of four years continued to improbable.
Thus, no incremental costs were incurred as a result of the modification. As of August 31, 2019 and 2020, 60,000 and nil On March 31, 2019, 10,000 options
were granted to a certain employee, accounting for 1% of the total equity interests in a certain subsidiary. The exercise price is RMB80
per option. The options are equity awards measured at their fair values on March 31, 2019, the grant date, immediate vesting of 100%
of the share options on date of grant. Domestic Plan (continued) The Group calculated the estimated
fair value of the share options under the Domestic Plan on the grant date using the binomial option pricing model with assistance from
an independent valuation firm. Assumptions used to determine the fair value of the share options granted under the Domestic Plan is summarized
in the following table:
For the year ended
August 31,
Risk-free interest rate 2.4%
Expected volatility 47.0%
Suboptimal exercise factor 2.80
Fair value per ordinary share RMB351.24 Restricted shares issued to the
founding shareholders of Shanghai Yimi (Note 4) On February 1, 2020, OneSmart Online
granted 9,677,288 restricted shares to the founding shareholders in connection with the acquisition of Yimi’s Target Business.
The vesting of the restricted shares is subject to the achievement of certain performance target of Yimi’s Target Business. If
performance target is achieved, 50% of the restricted shares shall vest on January 1, 2021 and remaining 50% shall vest on January 1,
2022. The restricted shares are measured at their fair values on February 1, 2020, the grant date. Given the achievement of the performance
conditions were determined to be probable, each of the two tranches was accounted for as a separate award with its own service inception
date and requisite service period. The Group calculated the estimated
fair value of the restricted shares on the grant date using the binomial option pricing model with assistance from an independent valuation
firm. Assumptions used to determine the fair value of the restricted shares is summarized in the following table:
For the year ended
August 31,
Risk-free interest rate 1.51%
Expected volatility 50.15%
Suboptimal exercise factor 2.80
Fair value per ordinary share RMB1.41 Restricted shares issued to the
founding shareholders of Shanghai Yimi (Note 4) (continued) A summary of the share option activities
under the Amended 2015 Plan is as follows:
Weighted
Weighted Weighted average
Number of average average Aggregate remaining
share exercise grant date intrinsic contractual
options price fair value value term
US$ US$ US$
Outstanding as of September 1, 2017 - - - - -
Granted 303,995,200 0.03 0.16
Forfeited (2,804,550 ) 0.08 0.09
Outstanding as of August 31, 2018 301,190,650 0.03 0.16 54,133 8.59
Granted 181,667,138 0.10 0.05
Forfeited (33,355,010 ) 0.17 0.08
Exercised (55,658,760 ) 0.02 0.02
Outstanding as of August 31, 2019 393,844,018 0.05 0.13 53,966 7.80
Granted 93,574,240 0.05 0.10
Forfeited (29,876,751 ) 0.11 0.11
Exercised (65,654,200 ) 0.01 0.13
Outstanding as of August 31, 2020 391,887,307 0.05 0.04 31,356 7.57
Granted 115,241,400 0.04 0.05
Forfeited (82,902,302 ) 0.03 0.14
Exercised (81,138,360 ) 0.02 0.17
Outstanding as of August 31, 2021 343,088,045 0.06 0.00 1,375 5.58
Vested and expected to vest as of August 31, 2021 343,088,045 0.06 0.00 1,375 5.58 A summary of the Restricted Shares
activities under the Amended 2015 Plan is as follows:
Weighted
Weighted average
Number of average Aggregate remaining
Restricted grant date intrinsic contractual
Shares fair value value term
US$ US$
Outstanding as of September 1, 2018 - - - -
Granted 14,556,320 0.21
Forfeited (218,440 ) 0.21
Outstanding as of August 31, 2019 14,337,880 0.21 2,737 2.80
Granted 39,821,200 0.20
Forfeited (2,409,120 ) 0.54
Exercised (4,341,329 ) 1.42
Outstanding as of August 31, 2020 47,408,631 0.07 5,025 0.01
Granted 5,502,840 0.11
Forfeited (7,949,681 ) 0.19
Exercised (2,185,400 ) 0.22
Outstanding as of August 31, 2021 42,776,390 0.04 596 1.61
Vested and expected to vest as of August 31, 2021 42,776,390 0.04 596 1.61 Restricted shares issued to the
founding shareholders of Shanghai Yimi (Note 4) (continued) A summary of the activities under
the Domestic Plan is as follows:
Weighted Weighted
Number of average average Aggregate
share purchase grant date intrinsic
options price fair value value
RMB RMB RMB
Outstanding as of September 1, 2017 120,000 93.33 151.19 7,023
Granted - - -
Forfeited - - -
Outstanding as of August 31, 2018 120,000 93.33 151.19 79,990
Granted 10,000 80.00 148.47
Forfeited (60,000 ) 93.33 151.19
Outstanding as of August 31, 2019 70,000 91.43 150.80 39,687
Granted - - -
Forfeited - - -
Exercised (70,000 ) 91.43 150.80
Outstanding as of August 31, 2020 - - - -
Vested and expected to vest as of August 31, 2020 - - - -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Under the Amended 2015 Plan, the
outstanding unvested awards including share options and Restricted Shares resulted in an aggregate intrinsic value of RMB12,734
(US$1,971) and total unrecognized share-based compensation expense related to the unvested awards was RMB44,532 (US$6,893) as of
August 31, 2021. The expense is expected to be recognized over a weighted-average period of 1.25 years. The Company recognized share-based
compensation expense for the years ended August 31, 2019, 2020 and 2021 as follows:
For the years ended August 31,
2019 2020 2021 2021
RMB RMB RMB US$
Sales and marketing 906 674 110 17
General and administrative 70,626 137,312 42,752 6,618
Total share-based compensation expense 71,532 137,986 42,862 6,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15. Income Taxes Cayman Islands Under the current laws of the Cayman
Islands, the Company, OneSmart Online and Yimi Cayman are not subject to tax on income or capital gain arising in Cayman Islands. Additionally,
upon payments of dividends by the Company, OneSmart Online and Yimi Cayman to its shareholders, no Cayman Islands withholding tax will
be imposed. British Virgin Islands Under the current laws of the British
Virgin Islands, OneSmart BVI is not subject to tax on income or capital gains. In addition, upon payments of dividends by the company
to its shareholders, no British Virgin Islands withholding tax will be imposed. Hong Kong OneSmart HK, Great EDU and Yimi HK
are incorporated in Hong Kong and are subject to Hong Kong profits tax of 16.5% on the activities conducted in Hong Kong. No provision
for Hong Kong profits tax was made in the consolidated financial statements as it had no assessable income for the years ended
August 31, 2019, 2020 and 2021. PRC The Company’s subsidiaries and
VIEs in the PRC are subject to the statutory rate of 25%, in accordance with the Enterprise Income Tax law (the “EIT Law”),
which was effective since January 1, 2008. Shanghai Jing Xue Rui meets the requirements of “high and new technology enterprise”
(“HNTE”) and could enjoy the preferential tax rate of 15%. Shanghai Jing Xue Rui has renewed the HNTE certificate in 2020
and is subject to an enterprise income tax (“EIT”) rate of 15% from calendar years 2020 through 2022.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For the years ended
August 31,
2019 2020 2021 2021
RMB RMB RMB US$
Current 138,552 36,458 30,870 4,778
Deferred (17,011 ) (74,243 ) - -
Income tax expense/(benefit) 121,541 (37,785 ) 30,870 4,778 The reconciliations of the income
tax expense for the years ended August 31, 2019, 2020 and 2021 were as follows:
For the years ended August 31,
2019 2020 2021 2021
RMB RMB RMB US$
Income/(loss) before income tax expense and share of net (loss)/income from equity investees 316,069 (788,450 ) (4,983,919 ) (771,458 )
PRC statutory tax rate 25 % 25 % 25 % 25 %
Income tax/(benefit) at statutory tax rate 79,017 (197,112 ) (1,245,980 ) (192,865 )
Non-deductible expenses 30,961 3,028 1,148,509 177,777
International tax rate difference 6,000 39,619 23,335 3,612
Preferential tax rate (8,357 ) (14,306 ) (1,579 ) (244 )
Effect of income tax exemptions (1,232 ) (538 ) - -
Equity pick-up (2,698 ) - - -
Additional tax deduction for qualified research and development expenses (5,525 ) (4,278 ) (4,176 ) (646 )
Change in valuation allowance 11,006 134,720 110,761 17,144
Expired loss 11,905 - - -
Interest and penalty 1,605 1,096 - -
Outside basis difference (1,583 ) - - -
Effect of changes in tax rates on deferred taxes 442 (14 ) - -
Income tax expense/(benefit) 121,541 (37,785 ) 30,870 4,778 The significant components of the
Group’s deferred tax assets were as follows:
For the years ended August 31,
2020 2021 2021
RMB RMB US$
Non-current deferred tax assets:
Tax loss carry forward 297,887 - -
Accrued expenses and other payables 113,981 - -
Unrecognized financing expenses of long-term payable 2,192 - -
Fair value changes on financial assets 38,265 - -
Leasing liability 353,048 -
Impairment of other receivables and investments 52,944 - -
Excessive advertising expense 36,230 - -
Others 2,050 - -
Less: valuation allowance (325,604 ) - -
Non-current deferred tax assets, net 570,993 - -
Non-current deferred tax liabilities: - -
Intangible assets (67,037 ) - -
Unrealized gain on investments (186 ) - -
Capitalization of bonus (15,873 ) - -
Fair value changes on private equity investments (3,081 ) - -
Accelerated depreciation of fixed assets (9,468 ) - -
Right-of-use Asset (353,048 ) - -
Equity in gain of unconsolidated investees (1,371 ) - -
Others (233 ) - -
Non-current deferred tax liabilities,
net (450,297 ) - -
Deferred tax assets, net 120,696 - - The Group operates through subsidiaries,
VIEs and subsidiaries of VIEs and valuation allowance is considered for each of the entities on an individual basis. The Group recorded
valuation allowance against deferred tax assets of those entities that were in a 3-year cumulative loss and are not forecasting
profits in the near future as of August 31, 2020 and 2021. In making such determination, the Group also evaluated a variety of factors
including the Group’s operating history, accumulated deficit, existence of taxable temporary differences and reversal periods. As of August 31, 2021, the Group
had taxable losses of RMB1,303,410 (US$201,754) derived from entities in the PRC, which can be carried forward per tax regulation
to offset future net profit for income tax purposes. The PRC taxable loss will expire from December 31, 2021 to 2026 if not utilized. As of August 31, 2021, the total amount
of net loss from its PRC subsidiaries as well as VIEs was RMB 2,455,436 (US$ 380,075). The amount of unrecognized deferred tax assets
for temporary differences related to investments in foreign subsidiaries is not determined because such a determination is not practicable. Unrecognized
Tax Benefit As
of August 31,2020 and 2021, the Group had unrecognized tax benefit of RMB25,871 and nil nil nil
For the years ended August 31,
2020 2021 2021
RMB RMB US$
Balance at September 1 25,183 - -
Increase 5,542 - -
Decrease (4,854 ) - -
Balance at August 31 25,871 - - As
of August 31, 2021, the tax years ended December 31, 2015 through period ended as of the reporting date for the WFOE, the VIEs and VIEs’
subsidiaries remain open to examination by the PRC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Aug. 31, 2021</t>
        </is>
      </c>
    </row>
    <row r="3">
      <c r="A3" s="3" t="inlineStr">
        <is>
          <t>Stockholders' Equity Note [Abstract]</t>
        </is>
      </c>
    </row>
    <row r="4">
      <c r="A4" s="4" t="inlineStr">
        <is>
          <t>Shareholders’ Equity</t>
        </is>
      </c>
      <c r="B4" s="4" t="inlineStr">
        <is>
          <t xml:space="preserve">16. Shareholders’
Equity On
March 28, 2018, the Company completed its IPO on the New York Stock Exchange. The Company offered 16,300,000 ADSs representing 652,000,000
Class A ordinary shares at US$11.00 per ADS. Net proceeds from the IPO deducting underwriting discount and other expenses were RMB1,048,660
(US$162,321). IPO costs of RMB26,752 (US$4,141) were recorded as reduction of the proceeds from the IPO in shareholders’ equity. Pursuant
to the Company’s memorandum and articles of association, upon the completion of the IPO, all of the then outstanding redeemable
convertible preferred shares automatically converted into 3,568,365,545 Class A ordinary shares and the related aggregate carrying value
of RMB4,272,293 was reclassified from mezzanine equity to shareholders’ equity. The participating rights (liquidation and dividend
rights) of the Class A and Class B ordinary shares are identical, except with respect to voting and conversion rights. Holders of Class
A and Class B ordinary shares shall all time vote together as one class on all resolutions submitted to a vote by the shareholders. Each
share of Class A and Class B ordinary shares entitle the holder thereof to one vote per share and twenty votes per share on all matters
subject to vote at general meetings of the Company respectively. Each share of Class B ordinary share is convertible into one Class A
ordinary share at any time at the option of the holder thereof. The right to convert shall be exercisable by the holder of Class B ordinary
share delivering a written notice to the Company that such holders elect to convert a specified number of Class B ordinary shares into
Class A ordinary shares. In no event shall Class A ordinary shares be convertible into Class B ordinary shares. As
of August 31, 2020, the Company had ordinary shares outstanding comprising of 4,146,103,947 Class A ordinary shares and 2,296,842,016
Class B ordinary shares, respectively. No Class B ordinary shares were converted into Class A ordinary shares as of August 31, 2020. As
of August 31, 2021, the Company had ordinary shares outstanding comprising of 4,321,229,545 Class A ordinary shares and 2,290,430,016
Class B ordinary shares, respectively. No Class B ordinary shares were converted into Class A ordinary shares as of August 31, 2021. During
the year ended August 31, 2020, 76,586,600 treasury stock in total were repurchased by the Company from the open market at US$0.1300
per share for RMB70,889. 198,011,720 and 24,691,358 treasury stock were held by the depositary bank and the Company, respectively, as
of August 31, 2020. There was no repurchase occurred on treasury stock during the year ended August 31, 2021. 9,976 and 10,089 treasury
stock were held by the depositary bank and the Company, respectively, as of August 31, 2021. On July 1, 2020, the Group acquired additional 49% noncontrolling interest of our subsidiary, Beijing Ruihuisi Education and Consulting
Co., Ltd. with a total consideration of RMB61,250 (US$9,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17.
Related Party Transactions The
Group had the following balances with related parties as of August 31, 2020 and 2021, respectively:
Names
of the related parties Relationship
with the Group
Shanghai
Ya Qiao Education Investment Co., Ltd. (“Ya Qiao Education”) Equity investee
Shanghai
Luo Bo Education Technology Co.,Ltd. (“Luo Bo”) Equity investee
Fujian
Hexi Equity Investment Partnership (Limited Partnership) (“He Xi”) Equity investee
Beijing
Tus-Juren Education Technology Co., Ltd. (“Tus-Juren”) Former equity investee
(a) Amounts
due from related parties
As of August 31,
2020 2021 2021
RMB RMB US$
Ya Qiao Education 20,400 - -
Luo Bo 491 - - The
amounts due from Ya Qiao Education is interest-free, unsecured and payable within 5 years from draw down. In April 2019, the Group had
signed an agreement with Ya Qiao Education to convert RMB16,500 (US$2,554) receivables to 75% of equity investment in Ya Qiao Education.
As of August 31, 2021, the equity acquisition transaction was not yet completed. The Company recognized impairment loss RMB10,849 (US$1,679)
on amounts due from related parties by the year ended August 31, 2021.
(b) Amounts
due to related parties
As of August 31,
2020 2021 2021
RMB RMB US$
He Xi 13,644 - -
Luo Bo 803 1,205 187
(c) Transactions
with the related party
For the years ended August 31,
2019 2020 2021 2021
RMB RMB RMB US$
Other revenues
Tus-Juren 6,772 - - - In
October 2018, the Group acquired 30% of equity investment in Beijing Tus-Juren Education Technology Co., Ltd., or Tus-Juren, a leading
K-12 after-school education company in China. As the Company had significant influence, Tus-Juren was accounted for as an equity method
investment. In March 2019, the Group disposed 12% of equity investment in Tus-Juren and lost its significant influence over Tus-Juren.
The Group recorded the balance as long-term investment using measurement alternative (Note 11) at RMB134,143 (US$20,764) as of August
31, 2020. The Group provided consulting services and charged licensing fees to Tus-Juren which were recorded as other revenues. From
November 2018 to February 2020, the Group lent five-year convertible loans in the aggregate principal amount of RMB721,210 (US$111,636)
to Tus-Juren, which are recognized in available-for-sale investments (Note 11) to provide financial support for its operations. Such
convertible loan bears an annual interest of 10% and the Group has the option to convert the principal and any unpaid interests into
the equity interests of Tus-Juren at a pre-determined valuation at any time after either the third or fourth anniversary from the borrowing
date. In February 2020, the Group signed a supplement agreement with Juren to waive the interests on the convertible loans beginning
from December 1, 2019. The modifications are considered as extinguishments with RMB153,061 (US$23,692) losses recognized in 2020. In
addition, as of August 31, 2021, the Group provided RMB195,726 (US$30,296) loans to Tus-Juren and its subsidiaries. However, Tus-Juren
and its subsidiaries, have announced its bankruptcy in August 2021, which is affected by the changes in the regulatory environment on
the private education industry in China. As a result, as of August 31, 2021, the Company recognized fully impairment loss for the loans
recorded in prepayment and other current assets to Tus-Juren and its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Aug. 31, 2021</t>
        </is>
      </c>
    </row>
    <row r="3">
      <c r="A3" s="3" t="inlineStr">
        <is>
          <t>Disclosure Text Block Supplement [Abstract]</t>
        </is>
      </c>
    </row>
    <row r="4">
      <c r="A4" s="4" t="inlineStr">
        <is>
          <t>Other non-current assets</t>
        </is>
      </c>
      <c r="B4" s="4" t="inlineStr">
        <is>
          <t>18. Other
non-current assets Other
non-current assets consisted of the following:
As of August 31,
2020 2021 2021
RMB RMB US$
Rental deposits 122,968 - -
Prepayment for long-term investments 17,383 - -
Due from third parties(a) 444,200 - -
Deferred assets 54,341 - -
Others - - -
638,892 - - (a) Due from third parties primarily consisted of loans of RMB357,040 (US$55,266) and nil As
of August 31, 2021, all other non-current assets have been recognized fully impairment loss RMB81,024 (US$12,542) because of the tutoring
service business termination by the Company, which is compliance with the changes in the regulatory environment on the private education
industry in Chi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Aug. 31, 2021</t>
        </is>
      </c>
    </row>
    <row r="3">
      <c r="A3" s="3" t="inlineStr">
        <is>
          <t>Debt Disclosure [Abstract]</t>
        </is>
      </c>
    </row>
    <row r="4">
      <c r="A4" s="4" t="inlineStr">
        <is>
          <t>Loans</t>
        </is>
      </c>
      <c r="B4" s="4" t="inlineStr">
        <is>
          <t xml:space="preserve">19. Loans The
following table presents the Company’s outstanding loans as of August 31, 2020 and 2021:
As of August 31,
2020 2021 2021
RMB RMB US$
Short-term loans (a) 789,550 498,574 77,174
Long-term loans, current portion (b) 295,433 513,432 79,474
Long-term loans (b) 1,023,151 135,000 20,897
(a) Short-term
loans Short-term
loans consisted of several bank loans mainly denominated in RMB. As of August 31, 2021, all short-term loans borrowed in 2020 were repaid
in full. In
January 2020, Shanghai OneSmart entered into a banking facility agreement with China Merchants Bank, pursuant to which Shanghai OneSmart
is entitled to borrow a loan of RMB95,000(US$14,705) with floating interest rate benchmarked to the one-year lending rate of PBOC. As
of August 31, 2020, Shanghai OneSmart drew down the amount in full. The loan was intended for general working capital purposes and was
guaranteed by Shanghai Jing Xue Rui, and the Founder, Xi Zhang. As of August 31, 2021, this loan was fully repaid. In
January, March and April 2020, Shanghai OneSmart entered into four loan agreements with Shanghai Pudong Development Bank, pursuant to
which Shanghai OneSmart is entitled to borrow RMB400,000 (US$61,916) in aggregate with floating interest rate benchmarked to the one-year
lending rate of PBOC. As of August 31, 2020, Shanghai OneSmart drew down the amount in full. The loans were intended for general working
capital purposes and guaranteed by Shanghai Jing Xue Rui, and the Founder, Xi Zhang. One of these loans amounting to RMB200,000 (US$30,958)
was secured by deposits of US$32,000, which was recorded in short-term investments as of August 31, 2020. As of August 31, 2021, this
loan was fully repaid. In
February 2020, Shanghai OneSmart factored certain intercompany notes receivable to Bank of Ningbo Co., Ltd. for total proceeds of RMB26,300
(US$4,071). The loan was intended for general working capital purposes; and was guaranteed by Shanghai Jing Xue Rui, and the Founder,
Xi Zhang. As of August 31, 2021, this loan was fully repaid. In
March 2020, Shanghai OneSmart entered into three loan agreements with China CITIC Bank, pursuant to which Shanghai OneSmart is entitled
to borrow RMB140,000 (US$21,670) in aggregate with floating interest rate benchmarked to the one-year lending rate of PBOC. As of August
31, 2020, Shanghai OneSmart drew down the amount in full. The loans were intended for general working capital purposes and guaranteed
by Shanghai Jing Xue Rui, and the Founder, Xi Zhang. The deposits in restricted cash pledged for these short-term loans was RMB40,212
(US$6,224) as of August 31, 2020. As of August 31, 2021, this loan was fully repaid. In
March 2020, Shanghai OneSmart entered into a banking facility agreement with China MinSheng Bank, pursuant to which Shanghai OneSmart
is entitled to borrow loans of RMB100,000 (US$15,479) in total with an annual interest rate of 4.785%. As of August 31, 2020, Shanghai
OneSmart drew down RMB50,000 (US$7,739). The loans were intended for general working capital purposes and guaranteed by the Founder,
Xi Zhang. As of August 31, 2021, this loan was fully repaid. In
April 2020, Shanghai OneSmart entered into a banking facility agreement with China Everbright Bank Co. Ltd, Seoul Branch, pursuant to
which Shanghai OneSmart is entitled to borrow a term loan facility of up to EUR10,000 with a floating interest rate of EURIBOR+1.7% to
finance general working capital purpose. As of August 31, 2020, Shanghai OneSmart drew down EUR9,800. The deposit in restricted cash
pledged for this short-term loan was RMB24,060 (US$3,724) as of August 31, 2020. As of August 31, 2021, this loan was fully repaid. In
March 2021, Shanghai OneSmart entered into a banking facility agreement with China Merchants Bank, pursuant to which Shanghai OneSmart
is entitled to borrow a loan of RMB90,000(US$13,931) with floating interest rate benchmarked to the one-year lending rate of PBOC.
As of August 31, 2020, Shanghai OneSmart drew down the amount RMB60,000(US$9,287). The loan was intended for general working capital
purposes and was guaranteed by Shanghai Jing Xue Rui, and the Founder, Xi Zhang. In
March 2021, Shanghai OneSmart entered into three loan agreements with China CITIC Bank, pursuant to which Shanghai OneSmart
is entitled to borrow RMB98,000 (US$15,169) in aggregate with floating interest rate benchmarked to the one-year lending rate
of PBOC. As of August 31, 2021, Shanghai OneSmart drew down the amount in full. The loans were intended for general working capital purposes
and guaranteed by Meta Data Limited, and the Founder, Xi Zhang.
(b) Long-term
loans In
November 2017, Shanghai OneSmart entered into a banking facility agreement with Shanghai Pudong Development Bank, pursuant to which Shanghai
OneSmart is entitled to borrow a RMB denominated loan of RMB450,000 (US$69,655) for five years with a floating interest rate benchmarked
to the five-year lending rate of PBOC and adjusted every January during the five-year period. Under the terms of the agreement, the Company
shall repay in fixed installments every December over 5 years. Shanghai OneSmart drew down the RMB450,000 (US$69,655) facility in full
in December 2017, repaid RMB45,000 (US$6,966) in December 2018, and repaid RMB67,500 (US$10,448) in December 2019. The loan was intended
for general working capital purposes; and is guaranteed by the Company, Shanghai Jing Xue Rui, and the Founder, Xi Zhang. In
March 2019, The Company entered into a banking facility agreement with UBS AG Singapore Branch, pursuant to which Shanghai OneSmart is
entitled to borrow a USD denominated loan of US$139,000 term facility and US$61,000 greenshoe facility with a floating interest rate
of LIBOR+2.7 %. The term facility has a three-year term from the initial drawdown date and should be repaid in installments. The Company
drew down the US$139,000 term facility in full in March 2019. The proceeds from this term facility were used for the Group’s share
repurchase program, working capital, capital expenditure, and other general corporate purposes; and is guaranteed by OneSmart HK and
subject to certain financial covenants as defined in the facility agreement. As of August 31, 2020, the Company breached financial covenants
due to the results of operations have been materially and adversely affected by the outbreak of COVID-19. The Company signed a waiver
request letter and an amendment agreement with UBS AG Singapore Branch in June, 2020. In
April 2019, Shanghai OneSmart Education Investment entered into a banking facility agreement with Shanghai Pudong Development Bank, pursuant
to which Shanghai OneSmart is entitled to borrow a RMB denominated loan of RMB43,200(US$6,687) for five years with a floating interest
rate benchmarked to the five-year lending rate of PBOC. Under the terms of the agreement, the Group will repay in fixed installments
every April over 5 years. Shanghai OneSmart Education Investment drew down the RMB43,200 (US$6,687) facility in full in April 2019 and
repaid RMB4,320 (US$669) in April 2020. The loan was intended for acquisition of Tianjin Huaying, and is guaranteed by Shanghai OneSmart
and the Founder, Xi Zhang. The loan was repaid fully in September 2020. In
January 2020, OneSmart Education Investment entered into a bank loan agreement with Shanghai Pudong Development Bank, pursuant to which
Shanghai OneSmart is entitled to borrow a RMB denominated loan of RMB14,400 (US$2,229) for four years with a floating interest rate benchmarked
to the one-year lending rate of PBOC. The loan was intended for acquisition of Tianjin Huaying, and is guaranteed by Shanghai OneSmart
and the Founder, Xi Zhang. The loan was pledge by 100% equity of Tianjin Huaying. The loan was repaid fully in September 2020. As
of August 31, 2021, the maturities of the loan principals will be due according to the following schedule:
RMB US$
2022 1,012,007 156,648
2023 135,000 20,897
2024 - -
2025 - -
2026 - -
1,147,007 177,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12 Months Ended</t>
        </is>
      </c>
    </row>
    <row r="2">
      <c r="B2" s="2" t="inlineStr">
        <is>
          <t>Aug. 31, 2021</t>
        </is>
      </c>
    </row>
    <row r="3">
      <c r="A3" s="3" t="inlineStr">
        <is>
          <t>Convertible Senior Notes [Abstract]</t>
        </is>
      </c>
    </row>
    <row r="4">
      <c r="A4" s="4" t="inlineStr">
        <is>
          <t>Convertible senior notes</t>
        </is>
      </c>
      <c r="B4" s="4" t="inlineStr">
        <is>
          <t>20. Convertible
senior notes On
February 28, 2020 and March 16, 2020, the Company issued US$25 million and US$10 million convertible senior notes (the “Notes”)
to Yiheng Capital Partners, L.P., (“Yiheng Capital”) and Keenan Capital Fund, LP, (“Keenan Capital”), respectively.
Both Yiheng Capital and Keenan Capital are existing minority shareholders of the Company. Interest shall be payable semi-annually in
arrears at a rate of 4.75% per annum on each August 1 and February 1, commencing on August 1, 2020 . The Notes will mature on February
28, 2025 and March 16, 2025, respectively unless repurchased or converted in accordance with their terms prior to such date. The
Notes holders have the right, at their option, to convert the outstanding principal amount of the Notes, to convert all or any portion
(if the portion to be converted is US$1,000 principal amount or an integral multiple thereof) of the Notes at any time after the execution
of proof of initial conversion price in form and substance prior to the close of business on the second business day immediately preceding
the maturity date into fully paid Class A Shares at the applicable conversion rate. (the “Conversion Option”). The
initial conversion price is US$148.08 and US$162.52 of the Company’s ADS per US$1,000 principal amount of the Notes (which is equivalent
to an initial conversion price of approximately US$6.75 and US$6.15 per ADS). The conversion rate will be subject to adjustment in some
events. The
holders may require the Company to repurchase all or a portion of the Notes for cash on February 28, 2023 and March 16, 2023 at a repurchase
price equal to 100% of the principal amount of the Notes to be repurchased, plus accrued and unpaid interest to, but excluding, the repurchase
date. If
certain events of default, changes in tax laws of the relevant taxing jurisdiction or fundamental change as defined in the indenture
for the Notes were to occur, the outstanding obligations under the Notes could be immediately due and payable (the “Contingent
Redemption Options”). The Company will pay additional interest, at its election, as the sole remedy relating to the failure to
comply with certain reporting obligations as defined in the indenture of the Notes. In addition, the Notes provide its holders with additional
interest equal to the fair value of any dividends received by the holders of the Company’s ordinary shares (the “Contingent
Interest Features”). The
Company evaluated the embedded conversion features contained in the Notes and determined that the Conversion Option was not required
to be bifurcated because it met the scope exception provided for under ASC 815-10-15-74(a). The
Company also evaluated the embedded Contingent Redemption Options and Contingent Interest Features contained in the Notes in accordance
with ASC 815 to determine if these features require bifurcation. The Contingent Redemption Options were not required to be bifurcated
because they are considered to be clearly and closely related to the debt host, as the Notes were not issued at a substantial discount
and are redeemable at par. The
Contingent Interest Features are not considered to be clearly and closely related to the debt host and met the definition of a derivative.
However, the fair value of the Contingent Interest Features on the issuance date and at December 31, 2020 was not significant. In addition,
the Company assessed whether the additional interest payments need to be accrued as a liability in accordance with ASC 450. Since the
likelihood of the occurrence of such default events is determined to be remote, the Company did not accrue additional interest expense
for the year ended August 31, 2021. The Company will continue to assess the accrual for these additional interest payment liabilities
at each reporting date. Furthermore,
no beneficial conversion feature was recognized for the Notes as the fair value per ADS at the commitment date was US$5.44 and US$5.02,
which was less than the most favorable conversion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Aug. 31, 2021</t>
        </is>
      </c>
    </row>
    <row r="3">
      <c r="A3" s="3" t="inlineStr">
        <is>
          <t>Earnings Per Share [Abstract]</t>
        </is>
      </c>
    </row>
    <row r="4">
      <c r="A4" s="4" t="inlineStr">
        <is>
          <t>Earnings/(Loss) Per Share</t>
        </is>
      </c>
      <c r="B4" s="4" t="inlineStr">
        <is>
          <t>21.
Earnings/(Loss) Per Share The
following table sets forth the computation of basic and diluted net income per share for the following periods:
As of August 31,
2019 2020 2021 2021
RMB RMB RMB US$
Numerator:
Net income/(loss) attribute to Meta Data Limited’s
shareholders 245,368 (729,829 ) (4,987,567 ) (772,022 )
Accretion to redemption value of Preferred Shares - - - -
Deemed dividend-repurchase of Preferred Shares - - - -
Net income/(loss) attributable to ordinary
shareholders for computing net income per ordinary share - basic and diluted 245,368 (729,829 ) (4,987,567 ) (772,022 )
Denominator:
Weighted average number of shares used in calculating net income/(loss)
per ordinary share - basic (in millions of shares) 6,460 6,451 6,612 6,612
Incremental weighted-average ordinary
shares from assumed exercise of share options and vesting of restricted shares using the treasury stock method (in millions of shares) 249 - - -
Weighted average number of shares used
in calculating net income/(loss) per ordinary share - diluted (in millions of shares) 6,709 6,451 6,612 6,612
Earnings/(loss) per share - basic 0.0380 (0.1131 ) (0.7543 ) (0.1168 )
Earnings/(loss) per share - diluted 0.0366 (0.1131 ) (0.7543 ) (0.1168 ) The
redeemable convertible preferred shares that were issued as part of the Reorganization and presented on a retroactive basis did not share
the losses of the Company. The redeemable convertible preferred shares did not have an impact on diluted EPS for the years ended August
31, 2021 on an if-converted or two-class method, as the redeemable convertible preferred shares did not carry any preferred dividend
rights and only participated in all dividends on a one-to-one per-share basis with the holders of ordinary shares. No
adjustments were made to the basic earnings/(loss) per share amounts presented for the year ended August 31, 2020 and August 31, 2021
as the impact of the outstanding share options and restricted shares and convertible senior notes in the relevant periods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Aug. 31, 2021</t>
        </is>
      </c>
    </row>
    <row r="3">
      <c r="A3" s="3" t="inlineStr">
        <is>
          <t>Stockholders' Equity Note [Abstract]</t>
        </is>
      </c>
    </row>
    <row r="4">
      <c r="A4" s="4" t="inlineStr">
        <is>
          <t>Accumulated Other Comprehensive Income</t>
        </is>
      </c>
      <c r="B4" s="4" t="inlineStr">
        <is>
          <t xml:space="preserve">22. Accumulated
Other Comprehensive Income The
components of accumulated other comprehensive income were as follows:
Foreign
Unrealized currency
gains/(loss) on translation
investment adjustment Total
RMB RMB
Balance as of September 1, 2017 19,123 - 19,123
Other comprehensive income before reclassification, net of tax 37,157 - 37,157
Amounts reclassified from accumulated other comprehensive income,
net of tax (13,838 ) - (13,838 )
Foreign currency translation adjustment - 86,458 86,458
Balance as of August 31, 2018 42,442 86,458 128,900
Other comprehensive income before reclassification, net of tax (35,150 ) - (35,150 )
Amounts reclassified from accumulated other comprehensive income,
net of tax (11 ) - (11 )
Foreign currency translation adjustment - (6,591 ) (6,591 )
Balance as of August 31, 2019 7,281 79,867 87,148
Other comprehensive income before reclassification, net of tax (8,885 ) - (8,885 )
Amounts reclassified from accumulated other comprehensive income,
net of tax 10,561 - 10,561
Foreign currency translation adjustment - 10,343 10,343
Balance as of August 31, 2020 8,957 90,210 99,167
Other comprehensive income before reclassification, net of tax (15,905 ) - (15,905 )
Amounts reclassified from accumulated other comprehensive income,
net of tax 4,210 5,221 9,431
Balance as of August 31, 2021 (2,738 ) 95,431 92,693
Balance as of August 31, 2021, in US$ (424 ) 14,770 14,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Balance Sheets (Parentheticals) ¥ in Thousands, $ in Thousands</t>
        </is>
      </c>
      <c r="B1" s="2" t="inlineStr">
        <is>
          <t>Aug. 31, 2021CNY (¥)shares</t>
        </is>
      </c>
      <c r="C1" s="2" t="inlineStr">
        <is>
          <t>Aug. 31, 2021USD ($)$ / sharesshares</t>
        </is>
      </c>
      <c r="D1" s="2" t="inlineStr">
        <is>
          <t>Aug. 31, 2020CNY (¥)shares</t>
        </is>
      </c>
    </row>
    <row r="2">
      <c r="A2" s="4" t="inlineStr">
        <is>
          <t>Consolidated VIEs without recourse to the Group</t>
        </is>
      </c>
    </row>
    <row r="3">
      <c r="A3" s="4" t="inlineStr">
        <is>
          <t>Accrued expenses and other current liabilities</t>
        </is>
      </c>
      <c r="B3" s="6" t="n">
        <v>838675</v>
      </c>
      <c r="C3" s="7" t="n">
        <v>129818</v>
      </c>
      <c r="D3" s="6" t="n">
        <v>642674</v>
      </c>
    </row>
    <row r="4">
      <c r="A4" s="4" t="inlineStr">
        <is>
          <t>Income taxes payable</t>
        </is>
      </c>
      <c r="B4" s="5" t="n">
        <v>59995</v>
      </c>
      <c r="C4" s="5" t="n">
        <v>9287</v>
      </c>
      <c r="D4" s="5" t="n">
        <v>93156</v>
      </c>
    </row>
    <row r="5">
      <c r="A5" s="4" t="inlineStr">
        <is>
          <t>Prepayments from customers</t>
        </is>
      </c>
      <c r="B5" s="5" t="n">
        <v>2786961</v>
      </c>
      <c r="C5" s="5" t="n">
        <v>431391</v>
      </c>
      <c r="D5" s="5" t="n">
        <v>2547444</v>
      </c>
    </row>
    <row r="6">
      <c r="A6" s="4" t="inlineStr">
        <is>
          <t>Amounts due to a related party</t>
        </is>
      </c>
      <c r="B6" s="5" t="n">
        <v>1205</v>
      </c>
      <c r="C6" s="5" t="n">
        <v>187</v>
      </c>
      <c r="D6" s="5" t="n">
        <v>14447</v>
      </c>
    </row>
    <row r="7">
      <c r="A7" s="4" t="inlineStr">
        <is>
          <t>Short-term loans</t>
        </is>
      </c>
      <c r="B7" s="5" t="n">
        <v>498574</v>
      </c>
      <c r="C7" s="5" t="n">
        <v>77174</v>
      </c>
      <c r="D7" s="5" t="n">
        <v>789550</v>
      </c>
    </row>
    <row r="8">
      <c r="A8" s="4" t="inlineStr">
        <is>
          <t>Operating lease liabilities-current | ¥</t>
        </is>
      </c>
      <c r="B8" s="4" t="inlineStr">
        <is>
          <t xml:space="preserve"> </t>
        </is>
      </c>
      <c r="D8" s="5" t="n">
        <v>483056</v>
      </c>
    </row>
    <row r="9">
      <c r="A9" s="4" t="inlineStr">
        <is>
          <t>Long-term bank loan, current portion</t>
        </is>
      </c>
      <c r="B9" s="5" t="n">
        <v>112500</v>
      </c>
      <c r="C9" s="5" t="n">
        <v>17414</v>
      </c>
      <c r="D9" s="5" t="n">
        <v>98280</v>
      </c>
    </row>
    <row r="10">
      <c r="A10" s="4" t="inlineStr">
        <is>
          <t>Deferred tax liabilities | ¥</t>
        </is>
      </c>
      <c r="B10" s="4" t="inlineStr">
        <is>
          <t xml:space="preserve"> </t>
        </is>
      </c>
      <c r="D10" s="5" t="n">
        <v>71021</v>
      </c>
    </row>
    <row r="11">
      <c r="A11" s="4" t="inlineStr">
        <is>
          <t>Long-term bank loans</t>
        </is>
      </c>
      <c r="B11" s="5" t="n">
        <v>135000</v>
      </c>
      <c r="C11" s="5" t="n">
        <v>20897</v>
      </c>
      <c r="D11" s="5" t="n">
        <v>291780</v>
      </c>
    </row>
    <row r="12">
      <c r="A12" s="4" t="inlineStr">
        <is>
          <t>Convertible Senior Notes | ¥</t>
        </is>
      </c>
      <c r="B12" s="4" t="inlineStr">
        <is>
          <t xml:space="preserve"> </t>
        </is>
      </c>
      <c r="D12" s="4" t="inlineStr">
        <is>
          <t xml:space="preserve"> </t>
        </is>
      </c>
    </row>
    <row r="13">
      <c r="A13" s="4" t="inlineStr">
        <is>
          <t>Unrecognized tax benefit | ¥</t>
        </is>
      </c>
      <c r="B13" s="4" t="inlineStr">
        <is>
          <t xml:space="preserve"> </t>
        </is>
      </c>
      <c r="D13" s="5" t="n">
        <v>29610</v>
      </c>
    </row>
    <row r="14">
      <c r="A14" s="4" t="inlineStr">
        <is>
          <t>Operating lease liabilities-non current | ¥</t>
        </is>
      </c>
      <c r="B14" s="4" t="inlineStr">
        <is>
          <t xml:space="preserve"> </t>
        </is>
      </c>
      <c r="D14" s="5" t="n">
        <v>929135</v>
      </c>
    </row>
    <row r="15">
      <c r="A15" s="4" t="inlineStr">
        <is>
          <t>Other Liabilities, Noncurrent</t>
        </is>
      </c>
      <c r="B15" s="6" t="n">
        <v>23083</v>
      </c>
      <c r="C15" s="7" t="n">
        <v>3573</v>
      </c>
      <c r="D15" s="6" t="n">
        <v>23084</v>
      </c>
    </row>
    <row r="16">
      <c r="A16" s="4" t="inlineStr">
        <is>
          <t>Class A ordinary shares</t>
        </is>
      </c>
    </row>
    <row r="17">
      <c r="A17" s="4" t="inlineStr">
        <is>
          <t>Par value (in dollars per share) (in Dollars per share and Yuan Renminbi per share) | $ / shares</t>
        </is>
      </c>
      <c r="C17" s="8" t="n">
        <v>1e-06</v>
      </c>
    </row>
    <row r="18">
      <c r="A18" s="4" t="inlineStr">
        <is>
          <t>Ordinary shares, shares authorized (in shares) (in Shares) | shares</t>
        </is>
      </c>
      <c r="B18" s="5" t="n">
        <v>37703157984</v>
      </c>
      <c r="C18" s="5" t="n">
        <v>37703157984</v>
      </c>
      <c r="D18" s="5" t="n">
        <v>37703157984</v>
      </c>
    </row>
    <row r="19">
      <c r="A19" s="4" t="inlineStr">
        <is>
          <t>Ordinary shares, shares issued (in shares) (in Shares) | shares</t>
        </is>
      </c>
      <c r="B19" s="5" t="n">
        <v>4321229545</v>
      </c>
      <c r="C19" s="5" t="n">
        <v>4321229545</v>
      </c>
      <c r="D19" s="5" t="n">
        <v>4146103947</v>
      </c>
    </row>
    <row r="20">
      <c r="A20" s="4" t="inlineStr">
        <is>
          <t>Ordinary shares, shares outstanding (in shares) (in Shares) | shares</t>
        </is>
      </c>
      <c r="B20" s="5" t="n">
        <v>4321229545</v>
      </c>
      <c r="C20" s="5" t="n">
        <v>4321229545</v>
      </c>
      <c r="D20" s="5" t="n">
        <v>4146103947</v>
      </c>
    </row>
    <row r="21">
      <c r="A21" s="4" t="inlineStr">
        <is>
          <t>Class B ordinary shares</t>
        </is>
      </c>
    </row>
    <row r="22">
      <c r="A22" s="4" t="inlineStr">
        <is>
          <t>Par value (in dollars per share) (in Dollars per share and Yuan Renminbi per share) | $ / shares</t>
        </is>
      </c>
      <c r="C22" s="8" t="n">
        <v>1e-06</v>
      </c>
    </row>
    <row r="23">
      <c r="A23" s="4" t="inlineStr">
        <is>
          <t>Ordinary shares, shares issued (in shares) (in Shares) | shares</t>
        </is>
      </c>
      <c r="B23" s="5" t="n">
        <v>2290430016</v>
      </c>
      <c r="C23" s="5" t="n">
        <v>2290430016</v>
      </c>
      <c r="D23" s="5" t="n">
        <v>2296842016</v>
      </c>
    </row>
    <row r="24">
      <c r="A24" s="4" t="inlineStr">
        <is>
          <t>Ordinary shares, shares outstanding (in shares) (in Shares) | shares</t>
        </is>
      </c>
      <c r="B24" s="5" t="n">
        <v>2290430016</v>
      </c>
      <c r="C24" s="5" t="n">
        <v>2290430016</v>
      </c>
      <c r="D24" s="5" t="n">
        <v>2296842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Convertible Preferred Shares</t>
        </is>
      </c>
      <c r="B1" s="2" t="inlineStr">
        <is>
          <t>12 Months Ended</t>
        </is>
      </c>
    </row>
    <row r="2">
      <c r="B2" s="2" t="inlineStr">
        <is>
          <t>Aug. 31, 2021</t>
        </is>
      </c>
    </row>
    <row r="3">
      <c r="A3" s="3" t="inlineStr">
        <is>
          <t>Disclosure Text Block Supplement [Abstract]</t>
        </is>
      </c>
    </row>
    <row r="4">
      <c r="A4" s="4" t="inlineStr">
        <is>
          <t>Redeemable Convertible Preferred Shares</t>
        </is>
      </c>
      <c r="B4" s="4" t="inlineStr">
        <is>
          <t>23. Redeemable
Convertible Preferred Shares The
Company issued 1,890,686,563 and 35,757,200 of Series A and Series A-1 redeemable convertible preferred shares (the “Preferred
Shares”) to shareholders of the VIEs in connection with the Reorganization. The Preferred Shares are recorded at fair value on
the issuance date and is presented on a retroactive basis. In
September 2017, immediately following the Reorganization, the Company issued 1,840,535,677 Series A-1 redeemable convertible preferred
shares to new investors for total cash consideration of RMB1,840,536 (US$284,895). Accretion charge of RMB758,898 (US$117,469), related
to the Series A-1 redeemable convertible preferred shares was recorded as an increase to the net loss attributable to ordinary shareholders.
The Group subsequently repurchased an aggregate of 341,256,445 Series A redeemable convertible preferred shares for cash consideration
of US$46,850 from Then Shareholders. In
December 2017, the Founder transferred 142,642,550 of his Class B ordinary shares to a new investor for cash consideration of RMB163,023
(US$25,234) and each of such transferred ordinary share was re-designated as a Series A-1 redeemable convertible preferred share. Accretion
charge of RMB204,007 (US$31,578), related to the Series A-1 redeemable convertible preferred shares was recorded as an increase to the
net loss attributable to ordinary shareholders. The
following is a summary of the significant terms of the Preferred Shares: Conversion
rights The
holders of the Preferred Shares were entitled to convert, at the option of the holder thereof, at any time following the date of the
first issuance of the respective Preferred Shares applicable of such Preferred Share, into such number of Class A ordinary shares as
was determined by dividing the deemed issue price (“Adjusted Issue Price”) applicable to such series of Preferred Shares
by the conversion price applicable to such series of Preferred Shares (the “Conversion Price”), in effect on the date of
conversion. The initial Conversion Price shall initially equal the Adjusted Issue Price applicable to such Preferred Share, and shall
be adjusted from time to time. The initial conversion ratio for Preferred Shares to Class A ordinary shares shall be 1:1. Automatic
Conversion Each
Preferred Share, shall automatically be converted into one Class A ordinary share at the then-effective conversion ratio applicable to
such Preferred Share upon the closing of a firm commitment underwritten public offering in the United States on the New York Stock Exchange
or the NASDAQ Global Market pursuant to an effective registration statement under the Securities Act, or on the Main Board of Hong Kong
Stock Exchange or another internationally recognized stock exchange approved by the Board, including certain directors appointed by the
Series A-1 redeemable convertible preferred shareholders, covering the offer and sale of Class A ordinary shares of the Company to the
public, at a public offering price per share that implies a market capitalization of the Company immediately prior to such offering of
not less than (i) RMB6,500,000 or its US$ equivalent if the IPO occurs within 18 months following the closing date of the Preferred Shares
issuance (the “Closing Date”), (ii) RMB7,000,000 or its US$ equivalent if the IPO occurs within 18 to 27 months following
the Closing Date, or (iii) RMB7,500,000 or its US$ equivalent if the IPO occurs after 27 months following the Closing Date but before
the third anniversary of the Closing Date, (the “Qualified IPO”). Dividends The
holders of the Preferred Shares shall be entitled to receive dividends when and if declared by the Board of Directors, pro rata on an
as-converted basis, without preference on the ordinary shares or any other classes of shares of the Company. No
dividends were declared for the periods presented. Voting
rights The
holders of each Preferred Shares were entitled to the number of votes equal to the number of Class A ordinary shares into which such
Preferred Share could be converted at the voting date. Redemption The
Preferred Shares were redeemable by the holders at any time after the earlier of the occurrence of the following event: (i) the Company
fails to complete a Qualified IPO within 36 months after the closing of the Preferred Shares issuance (ii) relevant transactions have
not been completed in accordance with the documents governing the Reorganization within 12 months following the closing of the Reorganization,
and (iii) material breach of certain governing documents of the Reorganization where the breach remains un-remedied within 30 days after
a written notice is delivered by certain holders of Series A-1 redeemable convertible preferred shares. Redemption were at amounts equal
to the sum of the Adjusted Issue Price plus accrued daily interest at 10% per annum and all declared but unpaid dividends. Liquidation
Preference In
the event of liquidation, dissolution or winding up of the Company, the assets of the Company available for distribution shall be made
as follows:
- First,
the holders of Series A-1 redeemable convertible preferred shares were entitled to receive an amount equal to issue price, reduced
by any and all dividends received on or before the date of such distribution and any net proceeds from any sale, transfer or other
disposition of Series A-1 redeemable convertible preferred shares received by such holders of preferred shares, in preference to
any distribution to the holder of the Series A redeemable convertible preferred shares and the Ordinary Shares of the Company; and
- After
payment was made to the holders of the Series A-1 redeemable convertible preferred shares holders in accordance with the above, the
remaining assets of the Company available for distribution to shareholders shall be distributed ratably among all shareholders according
to the number of Ordinary Shares and Preferred Shares as if they had been converted into Class A ordinary shares immediately prior
to such liquidation, dissolution or winding up of the Company. Initial
Measurement and Subsequent Accounting for the Preferred Shares The
Preferred Shares did not meet the criteria of mandatorily redeemable financial instruments specified in ASC 480-10-S99, and were classified
as mezzanine equity in the consolidated balance sheets. The Preferred Shares were initially measured at fair value. Beneficial conversion
features exist when the conversion price of the Preferred Shares is lower than the fair value of the Class A ordinary shares at the commitment
date, which was the issuance date in the Company’s case. When a beneficial conversion feature exists as of the commitment date,
its intrinsic value is bifurcated from the carrying value of the redeemable convertible preferred shares as a contribution to additional
paid-in capital. On the commitment date, the most favorable conversion price used to measure the beneficial conversion feature of the
Preferred Shares was higher than the fair value per Class A ordinary share and therefore no bifurcation of beneficial conversion feature
was recognized. The Company determined the fair value of the Class A ordinary shares with the assistance of an independent third party
valuation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Aug. 31, 2021</t>
        </is>
      </c>
    </row>
    <row r="3">
      <c r="A3" s="3" t="inlineStr">
        <is>
          <t>Restricted Net Assets [Abstract]</t>
        </is>
      </c>
    </row>
    <row r="4">
      <c r="A4" s="4" t="inlineStr">
        <is>
          <t>Restricted Net Assets</t>
        </is>
      </c>
      <c r="B4" s="4" t="inlineStr">
        <is>
          <t>24. Restricted
Net Assets Prior
to payment of dividends, pursuant to the laws applicable to the PRC’s foreign investment enterprises, the VIEs and the VIEs’
subsidiaries must make appropriations from after-tax profit to non-distributable reserve funds as determined by the board of directors
of each company. These reserves include (i) general reserve and (ii) the development fund. Subject
to certain cumulative limits, in the event the Company’s board of directors declares dividends, the general reserve requires annual
appropriations of 10% of after-tax income as determined under PRC laws and regulations at each year-end until the balance reaches 50%
of the PRC entity’s registered capital; the other reserve appropriations are at the Company’s discretion. The general reserve
can only be used for specific purposes of enterprise expansion and are not distributable as cash dividends. During the years ended August
31, 2019, 2020 and 2021, the Group’s appropriations to the general reserve were RMB886, RMB1,226 and RMB1,643 (US$254). PRC
laws and regulations also require private schools to make annual appropriations of no less than 25% of after-tax income plus an annual
increase according to the net assets of the schools to its development fund, which is to be used for the construction or maintenance
of the schools or procurement or upgrading of educational equipment. As of August 31, 2019, 2020 and 2021, total appropriation of RMB6,194,
RMB11,044 and RMB14,784 (US$2,288) was made, respectively. The
general reserve and development fund cannot be transferred to the Company in the form of loans or advances and are not distributable
as cash dividends except in the event of liqu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Aug. 31, 2021</t>
        </is>
      </c>
    </row>
    <row r="3">
      <c r="A3" s="3" t="inlineStr">
        <is>
          <t>Disclosure Text Block [Abstract]</t>
        </is>
      </c>
    </row>
    <row r="4">
      <c r="A4" s="4" t="inlineStr">
        <is>
          <t>Leases</t>
        </is>
      </c>
      <c r="B4" s="4" t="inlineStr">
        <is>
          <t xml:space="preserve">25. Leases The
Group’s operating leases mainly related to offices and classroom facilities. The Group has no finance leases. The Company do not
assume renewals in our determination of the lease term unless the renewals are reasonably certain to be exercised at lease commencement.
The Company’s lease agreements do not contain any material residual value guarantees or material restrictive covenants. The
Opinion and a related series of notice, administrative measures or circular and the compliance measures taken by the Company have
material adverse impact on our after-school tutoring services related to academic subjects in China’s compulsory education
system, which in turn have adversely affected the Company’s results of operations and prospect. We have gradually terminated
our after-school tutoring services related to academic subjects business since August 2021, and officially ceased our all business
in October 2021. All of the Company’s operating leases mainly related to offices and classroom facilities were gradually
terminated since August 2021. The Company removed the right-of-use asset and the lease liability, with loss recognized of RMB45,368
(US$7,022) for the difference in accordance with ASC842-20-40-1. By the end of August 31, 2021, all rental deposits related
to those early terminated lease contracts have been expensed as the early termination penalty by the Company. The
operating lease costs were as follows:
For the year ended
RMB US$
Operating Lease Costs:
Fixed 645,180 99,867
Short-term 8,365 1,295
Total 653,545 101,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 xml:space="preserve">26. Commitments
and Contingencies
(a) Capital
expenditure commitments The
Group has no capital expenditure commitment as of August 31, 2021, which are expected to be paid within one year.
(b) Contingencies The
Group has been named as a defendant in a number of lawsuits arising in its ordinary course of business. As of the date of this annual
report, the Company continues to use all commercially reasonable efforts to defend itself in these proceedings and is undergoing on-going
discussion with regulatory authorities. The total number of the lawsuits by category, amount involved and scope of each category are
presented in Note 28 – Subsequent Ev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ug. 31, 2021</t>
        </is>
      </c>
    </row>
    <row r="3">
      <c r="A3" s="3" t="inlineStr">
        <is>
          <t>Fair Value Disclosures [Abstract]</t>
        </is>
      </c>
    </row>
    <row r="4">
      <c r="A4" s="4" t="inlineStr">
        <is>
          <t>Fair Value Measurement</t>
        </is>
      </c>
      <c r="B4" s="4" t="inlineStr">
        <is>
          <t>27. Fair
Value Measurement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Group measures available-for-sale investments and contingent consideration for business acquisitions at
fair value on a recurring basis. The fair value of the Group’s available-for-sale investments were measured using the income approach,
based on the value indicated by current market expectations about those future amounts with the exception of one debt security, which
was measured using the market approach, based on market value of comparable companies operating in similar businesses and other significant
inputs derived from or corroborated by observable market data. The Company measured the fair value of contingent consideration for business
combination using management’s estimates of the acquiree’s adjusted net operating profits for the years ended August 31,
2019 and 2020, as well as a discount factor which considered the time value of money and credit risk. Significant increases (decreases)
in the inputs used in the fair value measurement of Level 3 available-for-sale securities and contingent consideration in isolation would
result in a significant lower (higher) fair value measurement. Assets
and liabilities measured or disclosed at fair value on a recurring basis are summarized below (continued):
Fair value measurement or disclosure
at August 31, 2020 using
Total fair value at Quoted prices Significant Significant unobservable inputs
RMB RMB RMB RMB
Fair value measurement
Short-term investments:
Available-for-sale 243,743 - - 243,743
Long-term investments:
Available-for-sale 614,141 - - 614,141
Total assets measured at fair value 857,884 - - 857,884
Total assets measured at fair value in
US$ 125,286 - - 125,286
Fair value measurement
Contingent consideration 47,084 - - 47,084
Total liability measured at fair value 47,084 - - 47,084
Total liability measured at fair value
in US$ 7,288 - - 7,288
Fair value measurement or disclosure
at August 31, 2021 using
Total fair Quoted prices in active market for
identical assets Significant other observable inputs Significant unobservable inputs
RMB RMB RMB RMB
Fair value measurement
Short-term investments:
Available-for-sale 68,575 - - 68,575
Long-term investments:
Available-for-sale - - - -
Total assets measured at fair value 68,575 - - 68,575
Total assets measured at fair value in
US$ 10,615 - - 10,615
Fair value measurement
Contingent consideration - - - -
Total liability measured at fair value - - - -
Total liability measured at fair value
in US$ - - - - Reconciliations
of assets categorized within Level 3 under the fair value hierarchy are as follow: Available-for-sale
investments:
RMB
Balance as of August 31, 2018 485,307
Additions 1,040,581
Disposals (262,651 )
Changes in fair value (43,454 )
Accrued interest 52,395
Balance as of August 31, 2019 1,272,178
Additions 358,256
Disposals (547,131 )
Changes in fair value (12,422 )
Accrued interest 23,628
Impairment loss (236,625 )
Balance as of August 31, 2020 857,884
Additions 64,604
Disposals (247,617 )
Changes in fair value 3,874
Accrued interest 3,971
Impairment loss (614,141 )
Balance as of August 31, 2021 68,575
Balance as of August 31, 2021, in US$ 10,615 Assets
and Liabilities Measured or Disclosed at Fair Value on a nonrecurring basis The
Group measures certain financial assets, including equity method investments and equity securities without readily determinable fair
value, at fair value on a nonrecurring basis only if impairment charges were to be recognized. The Group’s non-financial assets,
such as goodwill, intangible assets and property and equipment, would be measured at fair value only if they were determined to be impaired
on an other-than-temporary basis. During
the years ended August 31,2021, RMB 1,372,582 (US$212,461) impairment charge was recorded for equity securities without readily determinable
fair value. The valuations are classified within Level 3, using income approach based on the Group’s best estimate of the future
cash flow forecast and the discount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ug. 31, 2021</t>
        </is>
      </c>
    </row>
    <row r="3">
      <c r="A3" s="3" t="inlineStr">
        <is>
          <t>Subsequent Events [Abstract]</t>
        </is>
      </c>
    </row>
    <row r="4">
      <c r="A4" s="4" t="inlineStr">
        <is>
          <t>Subsequent Event</t>
        </is>
      </c>
      <c r="B4" s="4" t="inlineStr">
        <is>
          <t>28. Subsequent
Event Subsequent
to this reporting date, the Company breached events of default covenants due to cessation of business in October 2021 which was caused
by a series of rules, regulations and administrative measures for after-school tutoring for primary and secondary school students issued
by the General Office of Ministry of Education of PRC from July 2021 to September 2021. As a result, the banking facility of US$62,060
became immediately due and payable. Subsequent
to this reporting date, the Company breached event of default covenants due to the Company’s default in the payment of the banking
facility which indebtedness has an aggregate outstanding principal in excess of US$10 million and such indebtedness was due
and payable prior to its stated maturity of April 2022. As a result, convertible senior notes of US$35,000 and a long-term loan of RMB135,000
(US$20,897) became due and payable. Subsequent
to this reporting date, the Company sold two properties at RMB12,750 (US$1,974) and RMB15,500 (US$2,399), both transactions were completed in
September 2021 and the Company recorded gains of disposal at RMB1,601(US$248) and RMB4,997(US$773), respectively. Subsequent
to this reporting date, all the cash in the domestic bank accounts in China of the Company have been frozen by court order as the Company
was subject to multiple legal proceedings, administrative proceedings, claims and other litigation as a result of overdue payments to
service providers and loans payable to the lenders. The
Company entered into certain securities purchase agreement on January 24, 2022 (the “SPA”) with certain non-affiliated and
accredited “non-U.S. Persons”, (the “Purchasers”) as defined in Regulation S of the Securities Act of 1933, as
amended (the “Securities Act”), pursuant to which the Company agreed to sell 8,000,000,000 Class A ordinary shares, (the
“ ”) Subsequent
to this reporting date, the Group has been named in a number of lawsuits arising in its ordinary course of business. The following table
presents the total number of the lawsuits by category, amount involved and scope of each category:
Numbers Total amount Amount involved
RMB RMB
Amounts in thousands of Renminbi (“RMB”) except for number of cases
Lease 5 2,167 From 371 to 797
Advertisement 1 3,968 3,968
Technology Service 2 503 From 237 to 266
Education Service 310 13,653 From 1 to 386
Purchase 4 2,424 From 49 to 1,298
Property Preservation 2 2,440 From 62 to 2,377
Decoration 3 4,020 From 680 to 2,540
Other 85 933 From 40 to 80
Total 412 30,108 As
of the date of this annual report, the Company is using all commercially reasonable efforts to defend itself in these proceedings and
is still undergoing on-going discussion with regulatory autho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Company</t>
        </is>
      </c>
      <c r="B1" s="2" t="inlineStr">
        <is>
          <t>12 Months Ended</t>
        </is>
      </c>
    </row>
    <row r="2">
      <c r="B2" s="2" t="inlineStr">
        <is>
          <t>Aug. 31, 2021</t>
        </is>
      </c>
    </row>
    <row r="3">
      <c r="A3" s="3" t="inlineStr">
        <is>
          <t>Condensed Financial Information Disclosure [Abstract]</t>
        </is>
      </c>
    </row>
    <row r="4">
      <c r="A4" s="4" t="inlineStr">
        <is>
          <t>Condensed Financial Information of the Company</t>
        </is>
      </c>
      <c r="B4" s="4" t="inlineStr">
        <is>
          <t>29. Condensed
Financial Information of the Company The
following is the condensed financial information of the Company on a parent company only basis. Condensed
balance sheets
As of August 31,
2020 2021 2021
RMB RMB US$
ASSETS
Current assets:
Cash and cash equivalents 162,391 27,150 4,203
Restricted cash 122,969 12,046 1,865
Short-term investments 287,585 68,575 10,615
Amounts due from subsidiaries 2,081,389 322,176
Total current assets 572,945 2,189,160 338,859
Non-current assets:
Long-term investment 872,756 - -
Investments in subsidiaries, VIEs and
VIEs’ subsidiaries 1,176,422 - -
Total non-current assets 2,049,178 - -
TOTAL ASSETS 2,622,123 2,189,160 338,859
LIABILITIES AND SHAREHOLDERS’ EQUITY
Current liabilities:
Accrued expenses and other current liabilities - 13,019 2,015
Long-term loan, current portion - 400,932 62,060
Total current liabilities - 413,951 64,075
Non-current liabilities:
Loss in excess of Investments in subsidiaries, VIEs and VIEs’
subsidiaries - 5,934,617 918,614
Convertible Loan - 226,114 35,000
Amounts due to subsidiaries 2,221,486 246,127 38,098
Total non-current liabilities 2,221,486 6,406,858 991,712
TOTAL LIABILITIES 2,221,486 6,820,809 1,055,787
Shareholder’ equity:
Class A ordinary shares (US$0.000001 par value; 37,703,157,984 shares authorized; 4,130,261,827 issued and outstanding as of August 31, 2019 and 4,146,103,947 issued and outstanding as of August 31, 2020, respectively) 26 26 4
Class B ordinary shares (US$0.000001 par value; 2,296,842,016 issued and outstanding as of August 31, 2019 and August 31, 2020, respectively) 16 16 2
Additional paid-in capital 5,598,978 5,337,962 826,259
Treasury stock (274,648 ) (344 ) (53 )
Statutory reserves 12,270 16,427 2,543
Accumulated deficit (5,035,172 ) (10,078,429 ) (1,560,033 )
Accumulated other comprehensive income 99,167 92,693 14,350
Total shareholders’
equity 400,637 (4,631,649 ) (716,928 )
TOTAL LIABILITIES AND
SHAREHOLDERS’ EQUITY 2,622,123 2,189,160 338,859 Condensed
statements of income/(loss)
For the years ended August 31,
2019 2020 2021 2021
RMB RMB RMB US$
Operating expenses:
Selling and marketing (906 ) (674 ) (110 ) (17 )
General and administrative (70,258 ) (140,821 ) (62,492 ) (9,673 )
Interest income 3,905 2,083 5,678 879
Interest expense (27,960 ) (58,857 ) (51,335 ) (7,946 )
Foreign exchange gain/(loss) (1,526 ) 4,336 (1,655 ) (256 )
Share of income/(loss) in subsidiaries,
VIEs and VIEs’ subsidiaries 342,113 (535,896 ) (4,877,653 ) (755,009 )
Income/(loss) before
income tax provision 245,368 (729,829 ) (4,987,567 ) (772,022 )
Provision for income tax - - - -
Net income/(loss) 245,368 (729,829 ) (4,987,567 ) (772,022 )
Accretion to redemption value of redeemable convertible preferred
shares - - - -
Deemed dividend-repurchase of redeemable
convertible preferred shares - - - -
Net income/(loss) attributable
to ordinary shareholders of Meta Data Limited 245,368 (729,829 ) (4,987,567 ) (772,022 ) Condensed
statements of comprehensive income/(loss)
For the years ended August 31,
2019 2020 2021 2021
RMB RMB RMB US$
Net income/(loss) 245,368 (729,829 ) (4,987,567 ) (772,022 )
Unrealized gain on available-for-sale investments, net of tax (35,161 ) 1,676 4,009 621
Foreign currency translation adjustment (6,591 ) 10,343 5,221 808
Comprehensive income/(loss) 203,616 (717,810 ) (4,978,337 ) (770,593 ) Condensed
statements of cash flows
For the years ended August 31,
2019 2020 2021 2021
RMB RMB RMB US$
Net cash used in by operating
activities (8,668 ) (319,227 ) - -
Net cash used in investing activities (1,042,665 ) (117,034 ) - -
Net cash provided by financing activities 732,306 176,546 (230,316 ) (35,650 )
Effect of exchange
rate changes 33,033 (23,063 ) (15,848 ) (2,453 )
Net increase/(decrease) in cash and cash equivalents
and restricted cash (285,994 ) (282,778 ) (246,164 ) (38,103 )
Cash and cash equivalents and restricted
cash, at beginning of year 854,132 568,138 285,360 44,171
Cash and cash equivalents
and restricted cash, at end of year 568,138 285,360 39,196 6,068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and the VIEs’ subsidiaries. The
parent company records its investment in its subsidiaries and VIEs and the VIEs’ subsidiaries under the equity method of accounting
as prescribed in ASC 323, Investments-Equity Method and Joint Ventures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Aug. 31, 2021</t>
        </is>
      </c>
    </row>
    <row r="3">
      <c r="A3" s="3" t="inlineStr">
        <is>
          <t>Organization and Principal Activities [Abstract]</t>
        </is>
      </c>
    </row>
    <row r="4">
      <c r="A4" s="4" t="inlineStr">
        <is>
          <t>Basis of presentation</t>
        </is>
      </c>
      <c r="B4" s="4" t="inlineStr">
        <is>
          <t xml:space="preserve">(a) Basis of presentation The
accompanying consolidated financial statements have been prepared in accordance with the accounting principles generally accepted in
the United States of America (“US GAAP”). </t>
        </is>
      </c>
    </row>
    <row r="5">
      <c r="A5" s="4" t="inlineStr">
        <is>
          <t>Liquidity</t>
        </is>
      </c>
      <c r="B5" s="4" t="inlineStr">
        <is>
          <t xml:space="preserve">(b) Liquidity In
assessing the Company’s liquidity and substantial doubt about its ability to continue as a going concern, the Company monitors
and analyzes cash on-hand and operating expenditure commitments. The Company’s liquidity needs are to meet working capital requirements
and operating expense obligations. To date, the Company financed its operations primarily through cash generated by operating activities,
IPO proceeds, equity or convertible securities financing activities and commercial bank loan.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satisfaction of liabilities in the normal course of business. The Company has suffered recurring losses from operations,
is in default of its debt obligations and as of August 31, 2021 was net liability and shareholders’ deficit position. Between July
2021 and September 2021, the General Office of Ministry of Education issued a series of rules, regulations, notices and circulars on
further alleviating the burden of homework and after-school tutoring for students in compulsory education. To comply with all applicable
rules and regulations in providing educational services, the Company ceased all the domestic education programs and learning centers
operations in China on October 12, 2021. The above matters raise substantial doubt about the Company’s ability to continue as a
going concern. The consolidated financial statements do not include any adjustments that might result from the outcome of this uncertainty.
As shown in the accompanying financial statements as of August 31, 2021, the Company had net cash decreased of RMB960,642 (US$148,697),
RMB41,127 and RMB24,335 for the years ended August 31, 2021, 2020 and 2019, respectively. As of August 2021, the Company had cash balance
of RMB29,626 (US$4,586) and restricted cash of RMB355,017 (US$54,953). The
Company has historically met its cash needs through a combination of cash flows from operating activities, proceeds from bank loans and
proceeds from disposal of short-term investments. The cash requirements of the Company are generally for operating activities, repayments
of bank loans, purchase of property and equipment and excess cash was used in the purchase of short-term and long-term investments. Between
July 2021 and September 2021, the General Office of Ministry of Education issued a series of rules, regulations, notices and circulars
on further alleviating the burden of homework and after-school tutoring for students in compulsory education (“the Opinion”).
In order to comply with all applicable rules and regulations in providing educational services, the Company ceased all the domestic education
programs and learning centers operations in China on October 12, 2021. As a result, this raises substantial doubt about its ability to
continue as a going concern. In
evaluating if there is substantial doubt about the ability to continue as a going concern, the Group is trying to alleviate the going
concern risk through (1) equity or debt financing, (2) increasing cash generated from new business model operations, and (3) debt divestiture,
to meet our anticipated working capital requirements for at least the next 12 months. The Group may, however, need additional capital
in the future to fund our further expansion. If the Group determines that its cash requirements exceed the amount of cash and cash equivalents
it has on hand at the time, the Group may seek to issue equity or debt securities or obtain credit facilities. The issuance and sale
of additional equity would result in further dilution to shareholders of the Group. The
Company entered into certain securities purchase agreement on January 24, 2022 (the “SPA”) with certain non-affiliated and
accredited “non-U.S. Persons”, (the “Purchasers”) as defined in Regulation S of the Securities Act of 1933, as
amended (the “Securities Act”), pursuant to which the Company agreed to sell 8,000,000,000 Class A ordinary shares, (the
“ ”) The
Company plans to restructure its business by selling tutoring services and then focus on smart education services. The sale of the tutoring
services has not been determined as of the date of the issuance of these financial statements. The Company have carried out product iterations
on our original business: shifting from education and training to education and technology, using the original channels to carry out
quality education and technology output, including 5G technology, smart campus system, virtual training system based on Metaverse, etc.
The new business is using the six core technologies of Metaverse and artificial intelligence, blockchain, network computing, interaction,
game technology, and the Internet of Things as the company’s core technologies, building a new type of blockchain smart student
card and global smart employment quality Educational virtual world (new type of artificial intelligence employment training), combination
of virtual and real prediction world (digital education, risk prediction, computing power output), VR shopping world (new e-commerce)
and other products provide global customers with a new digital world experience. As of May 2022, the Company has signed a series of strategic
cooperation agreements with six non-affiliated companies to pre-launch smart education training business. The
Company have recruited a global management team and technology research and development team to develop new products and new business
directions that combine education and technology. In order to diversify the negative impact from local regulation, the Company has also
decided to expend its business outside China. As
a result, the Company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 </t>
        </is>
      </c>
    </row>
    <row r="6">
      <c r="A6" s="4" t="inlineStr">
        <is>
          <t>Principles of consolidation</t>
        </is>
      </c>
      <c r="B6" s="4" t="inlineStr">
        <is>
          <t xml:space="preserve">(c) Principles of consolidation The
consolidated financial statements include the financial statements of the Company, its subsidiaries, the VIEs and the subsidiaries of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transferred to the Company. </t>
        </is>
      </c>
    </row>
    <row r="7">
      <c r="A7" s="4" t="inlineStr">
        <is>
          <t>Consolidation of variable interest entities</t>
        </is>
      </c>
      <c r="B7" s="4" t="inlineStr">
        <is>
          <t xml:space="preserve">(d)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Shanghai Onesmart, Shanghai Rui Si and Shanghai Xiangyuan are VIEs because the Company is the primary beneficiary
of risks and rewards of those VIEs. The
condensed consolidating table below disaggregated the Consolidated Balance Sheets of the Company into Onesmart, the VIE and its subsidiaries,
the WFOE that is the primary beneficiary of the VIEs and an aggregation of other entities that are consolidated as of August 31, 2021
and 2020.
As of August 31, 2021
Other WFOE VIE and its Consolidated
consolidated of the VIE subsidiaries Onesmart total
RMB RMB RMB RMB RMB
Intercompany receivables 3,670,240 3,608,176 6,275,233 2,081,389 -
Current assets excluding intercompany receivables 6,239 59,187 293,021 107,771 466,218
Current assets 3,676,479 3,667,363 6,568,254 2,189,160 466,218
Non-current assets excluding investment in subsidiaries 191 15,038 21,726 - 36,955
Non-current assets 191 15,038 21,726 - 36,955
Total assets 6,430 74,225 314,747 107,771 503,173
Intercompany payables 5,301,895 3,208,560 6,878,456 246,127 -
Current liabilities excluding intercompany payables 3,613 4,370 4,295,643 413,951 4,717,577
Current liabilities 5,305,508 3,212,930 11,174,099 660,078 4,717,577
Non-current liabilities 22,643 - 158,084 226,114 406,841
Total liabilities 26,256 4,370 4,453,727 640,065 5,124,418
Total shareholders’ equity (net assets) (19,826 ) 69,855 (4,138,980 ) (532,294 ) (4,621,245 )
As of August 31, 2020
Other WFOE
that are beneficiary VIE and its Consolidated
consolidated of the VIE subsidiaries Onesmart total
RMB RMB RMB RMB RMB
Intercompany receivables 100,400 - 11,107,310 2,287,588 -
Current assets excluding intercompany receivables 13,751 31,297 1,559,409 572,945 2,177,402
Current assets 114,151 31,297 12,666,719 2,860,533 2,177,402
Investment in subsidiaries 2,046,413 289 992,652 872,756 -
Non-current assets excluding investment in subsidiaries 1,052,138 23,771 4,644,477 603 5,720,989
Non-current assets 1,052,138 23,771 4,644,477 603 5,720,989
Total assets 1,065,889 55,068 6,203,886 573,548 7,898,391
Intercompany payables 1,819,347 1,634,862 9,990,619 50,470 -
Current liabilities excluding intercompany payables 175,896 - 4,668,607 272,251 5,116,754
Current liabilities 1,995,243 1,634,862 14,659,226 322,721 5,116,754
Non-current liabilities - - 1,344,630 995,034 2,339,664
Total liabilities 175,896 - 6,013,237 1,267,285 7,456,418
Total shareholders’ equity (net assets) 889,993 55,068 190,649 (693,737 ) 441,973 The
condensed consolidating table below disaggregated the Consolidated Statements of Operations and Comprehensive Income (Loss) of the Company
into Onesmart, the VIE and its subsidiaries, the WFOE that is the primary beneficiary of the VIEs and an aggregation of other entities
that are consolidated for the financial years ended August 31, 2020 and 2021.
For the years ended August 31, 2021
WFOE
Other that is the
that are beneficiary VIE and its Consolidated
consolidated of the VIE subsidiaries Onesmart total
RMB RMB RMB RMB RMB
Net revenues 1,125 1,016 3,421,269 - 3,423,410
Cost of revenues - - (2,093,743 ) - (2,093,743 )
Gross profit 1,125 1,016 1,327,526 - 1,329,667
Operating expenses (3,323 ) (134,500 ) (5,991,693 ) (62,602 ) (6,192,118 )
Income (loss) from operations (2,198 ) (133,484 ) (4,664,167 ) (62,602 ) (4,862,451 )
Other expenses (244 ) (30,494 ) (63,503 ) (27,227 ) (121,468 )
Income (loss) before income taxes (2,442 ) (163,978 ) (4,727,670 ) (89,829 ) (4,983,919 )
Provision for income taxes - (1,405 ) (29,465 ) - (30,870 )
Net income (loss) (2,442 ) (165,383 ) (4,757,135 ) (89,829 ) (5,014,789 )
For the years ended August 31, 2020
WFOE
Other that is the
that are beneficiary VIE and its Consolidated
consolidated of the VIE subsidiaries Onesmart total
RMB RMB RMB RMB RMB
Net revenues 1,955 - 3,436,926 - 3,438,881
Cost of revenues (2,862 ) - (2,166,877 ) - (2,169,739 )
Gross profit (907 ) - 1,270,049 - 1,269,142
Operating expenses (4,028 ) (6,978 ) (1,619,319 ) (1,495 ) (1,631,819 )
Income (loss) from operations (4,935 ) (6,978 ) (349,270 ) (1,495 ) (362,677 )
Other expenses (1 ) (1,078 ) (372,255 ) (52,439 ) (425,773 )
Income (loss) before income taxes (4,937 ) (8,055 ) (721,525 ) (53,933 ) (788,450 )
Provision for income taxes - - 37,785 - 37,785
Net income (loss) (4,937 ) (8,055 ) (683,740 ) (53,933 ) (750,665 ) The
condensed consolidating table below disaggregated the Consolidated Statements of Cash Flows of the Company into Onesmart, the VIE and
its subsidiaries, the WFOE that is the primary beneficiary of the VIEs and an aggregation of other entities that are consolidated for
the financial years ended August 30, 2020 and 2021.
For the years ended August 31, 2021
WFOE
Other that is the
entities primary
that are beneficiary VIE and its Consolidated
consolidated of the VIE subsidiaries Onesmart total
RMB RMB RMB RMB RMB
Net cash provided by (used in) operating activities (1,167 ) 29,266 110,244 - 138,343
Net cash used in investing activities - 15 (147,962 ) - (147,947 )
Net cash provided by (used in) financing activities - - (704,874 ) (230,316 ) (935,190 )
Effect of exchange rate changes on cash and restricted cash - - - (15,848 ) (15,848 )
Net increase (decrease) in cash and restricted cash (1,167 ) 29,281 (742,592 ) (246,164 ) (960,642 )
Cash and restricted cash from continuing operations, beginning
of year 11,677 28,645 1,019,603 285,360 1,345,285
Cash and restricted cash from continuing operations, end of year 10,510 57,926 277,011 39,196 384,643
For the years ended August 31, 2020
WFOE
Other that is the
entities primary
that are beneficiary VIE and its Consolidated
consolidated of the VIE subsidiaries Onesmart total
RMB RMB RMB RMB RMB
Net cash provided by (used in) operating activities 23,974 (71,511 ) 607,495 (319,266 ) 240,692
Net cash used in investing activities (33,581 ) 45,593 (801,909 ) (117,034 ) (906,931 )
Net cash provided by (used in) financing activities - - 472,213 176,546 648,759
Effect of exchange rate changes on cash and restricted cash - - - (23,647 ) (23,647 )
Net increase (decrease) in cash and restricted cash (9,607 ) (25,918 ) 277,799 (283,401 ) (41,127 )
Cash and restricted cash from continuing operations, beginning
of year 21,284 54,564 741,803 568,761 1,386,412
Cash and restricted cash from continuing operations, end of year 11,677 28,645 1,019,603 285,360 1,345,285 Cash
is transferred within the Company through the banking system in PRC. Under the VIE agreements, the Company intends to distribute all
or part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Onesmart, such service fee is subject to 6% value-added sales tax, other taxes of 12% which
calculation is based on 6% value-added taxes. Under the VIE agreements, when there is a change of shareholder in VIE, amount owed by
VIE to the Company should be first settled. Cash transfers were mainly for the purpose of providing working capital between Onesmart
and its subsidiaries, VIE and its subsidiaries and WFOE that is the primary beneficiary of the VIE. </t>
        </is>
      </c>
    </row>
    <row r="8">
      <c r="A8" s="4" t="inlineStr">
        <is>
          <t>Use of estimates</t>
        </is>
      </c>
      <c r="B8" s="4" t="inlineStr">
        <is>
          <t xml:space="preserve">(e)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 </t>
        </is>
      </c>
    </row>
    <row r="9">
      <c r="A9" s="4" t="inlineStr">
        <is>
          <t>Foreign currency</t>
        </is>
      </c>
      <c r="B9" s="4" t="inlineStr">
        <is>
          <t xml:space="preserve">(f) Foreign currency The
functional currency of the Company, OneSmart BVI, and OneSmart HK is the United States Dollars (“US$”). The Company’s
PRC subsidiaries and the VIEs determined their functional currency to be Renminbi (the “RMB”). The Group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t>
        </is>
      </c>
    </row>
    <row r="10">
      <c r="A10" s="4" t="inlineStr">
        <is>
          <t>Convenience translation</t>
        </is>
      </c>
      <c r="B10" s="4" t="inlineStr">
        <is>
          <t xml:space="preserve">(g) Convenience translation Amounts
in US$ are presented for the convenience of the reader and are translated at the noon buying rate of US$1.00 to RMB6.4604 on August 31,
2021 in the City of New York for cable transfers of RMB as certified for customs purposes by the Federal Reserve Bank of New York. No
representation is made that the RMB amounts could have been, or could be, converted into US$ at such rate. </t>
        </is>
      </c>
    </row>
    <row r="11">
      <c r="A11" s="4" t="inlineStr">
        <is>
          <t>Cash and cash equivalents</t>
        </is>
      </c>
      <c r="B11" s="4" t="inlineStr">
        <is>
          <t xml:space="preserve">(h) Cash and cash equivalents Cash
and cash equivalents consist of cash on hand and highly liquid investments which are unrestricted as to withdrawal or use. </t>
        </is>
      </c>
    </row>
    <row r="12">
      <c r="A12" s="4" t="inlineStr">
        <is>
          <t>Restricted cash</t>
        </is>
      </c>
      <c r="B12" s="4" t="inlineStr">
        <is>
          <t xml:space="preserve">(i) Restricted cash Restricted
cash primarily represents deposits held in a designated bank account as pledged security for the principle, interest payments on the
Group’s long-term or short-term loans and restricted cash with banks. The restricted cash related to the frozen cash in the bank
accounts by court order is disclosed in Note 6, the restricted cash related to deposits held in designated bank accounts as pledge of
long-term or short-term loans are disclosed in Note 19. </t>
        </is>
      </c>
    </row>
    <row r="13">
      <c r="A13" s="4" t="inlineStr">
        <is>
          <t>Short-term investments</t>
        </is>
      </c>
      <c r="B13" s="4" t="inlineStr">
        <is>
          <t xml:space="preserve">(j) Short-term investments The
Group accounts for all investments in accordance with ASC topic 320 (“ASC 320”), Investments - Debt and Equity Securities.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As of August
31, 2021, all investments classified as available-for-sale securities have been recognized fully impairment loss because of the termination
of the tutoring service business by the Company, which is in compliance with the changes in the regulatory environment on the private
education industry in China. </t>
        </is>
      </c>
    </row>
    <row r="14">
      <c r="A14" s="4" t="inlineStr">
        <is>
          <t>Property and equipment, net</t>
        </is>
      </c>
      <c r="B14" s="4" t="inlineStr">
        <is>
          <t xml:space="preserve">(k) Property and equipment, net Property
and equipment are stated at cost less accumulated depreciation and impairment. Depreciation is calculated on a straight-line basis over
the following estimated useful lives:
Category Estimated
Useful Lives
Furniture 3-5 years
Electronic
equipment 3 years
Vehicles 4-5 years
Buildings 20 years
Leasehold
improvement Over the shorter of the lease term or the estimated useful live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5">
      <c r="A15" s="4" t="inlineStr">
        <is>
          <t>Impairment of long-lived assets other than goodwill</t>
        </is>
      </c>
      <c r="B15" s="4" t="inlineStr">
        <is>
          <t xml:space="preserve">(l)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During the fiscal year ended August 31, 2019 and 2020, there was no impairment of any of our long-lived assets. However,
the Opinion and a related series of notice, administrative measures or circular and the compliance measures taken by the Company have
material adverse impact on our after-school tutoring services related to academic subjects in China’s compulsory education system,
which in turn have adversely affected the Company’s results of operations and prospect. We have gradually terminated our after-school
tutoring services related to academic subjects business since August 2021, and officially ceased our business in October 2021. As a result,
the Company recognized an impairment loss with amount of RMB849,246 (US$131,454) for long-lived assets other than goodwill. </t>
        </is>
      </c>
    </row>
    <row r="16">
      <c r="A16" s="4" t="inlineStr">
        <is>
          <t>Business combination</t>
        </is>
      </c>
      <c r="B16" s="4" t="inlineStr">
        <is>
          <t xml:space="preserve">(m) Business combination The
Group accounts for its business combinations using the purchase method of accounting in accordance with ASC 805 (“ASC 805”),
Business Combin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he cash flow projections are based,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There is no additional business combination by the
Company in fiscal year of 2021. </t>
        </is>
      </c>
    </row>
    <row r="17">
      <c r="A17" s="4" t="inlineStr">
        <is>
          <t>Goodwill</t>
        </is>
      </c>
      <c r="B17" s="4" t="inlineStr">
        <is>
          <t xml:space="preserve">(n) Goodwill The
Group assesses goodwill for impairment in accordance with ASC 350-20, Intangibles-Goodwill and Other: Goodwill The
Group has determined it has five reporting units. Goodwill was allocated to five reporting units as of August 31, 2019 and 2020. The
Group has the option to assess qualitative factors first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Specifically,
the quantitative impairment tes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Affected
by the changes in the regulatory environment on the private education industry in China., all subsidiaries acquired by the Company also
terminated their education programs and learning centers from August 2021 gradually. As of August 31, 2021, the Company recognized impairment
loss with amount of RMB1,076,560 (US$166,640) for goodwill. </t>
        </is>
      </c>
    </row>
    <row r="18">
      <c r="A18" s="4" t="inlineStr">
        <is>
          <t>Intangible assets</t>
        </is>
      </c>
      <c r="B18" s="4" t="inlineStr">
        <is>
          <t xml:space="preserve">(o) Intangible assets Intangible
assets with finite lives are carried at cost less accumulated amortization. Amortization of finite-lived intangible assets is computed
using the straight-line method over the estimated useful lives. The estimated useful lives of intangible assets from the date of purchase
are as follows:
Category Estimated
Useful Lives
Student
base 5 years
Customer
relationship 1-9 years
Trademark 10-20 years
License 30 years
Franchise
agreements 6 years
Technology
and system 5 years As
of August 31, 2021, affected by the changes in the regulatory environment on the private education industry in China., the Company recognized
impairment loss with amount of RMB197,328 (US$30,544) for intangible assets. </t>
        </is>
      </c>
    </row>
    <row r="19">
      <c r="A19" s="4" t="inlineStr">
        <is>
          <t>Long-term investments</t>
        </is>
      </c>
      <c r="B19" s="4" t="inlineStr">
        <is>
          <t xml:space="preserve">(p) Long-term investments The
Group’s long-term investments consist of equity securities without readily determinable fair value, investment in debt securities
accounted for at fair value and equity method investments. The
Group adopted ASC Topic 321, Investments-Equity Securities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323-10 (“ASC 323-10”),
Investments-Equity Method and Joint Ventures: Overall Investment
in debt securities accounted for at fair value with original maturities of greater than twelve months are classified as long-term investments.
As investment in debt securities classified as available for sale in accordance with ASC 320 are reported at fair value. Any unrealized
gains and losses on available-for-sale investments are included in other comprehensive income. Interest income are recognized in earnings.
When a decline in value is determined to be other-than-temporary, the impairment loss on the long-term available-for-sale investments
would be recognized in the consolidated statements of comprehensive income. In
2019, 2020 and 2021, we evaluated our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Company recognized impairment loss of RMB10,000, RMB161,600 and RMB1,652,308
(US$255,759) for the years ended August 31, 2019, 2020 and 2021, respectively. </t>
        </is>
      </c>
    </row>
    <row r="20">
      <c r="A20" s="4" t="inlineStr">
        <is>
          <t>Fair value of financial instruments</t>
        </is>
      </c>
      <c r="B20" s="4" t="inlineStr">
        <is>
          <t xml:space="preserve">(q) Fair value of financial instruments Financial
instruments include cash and cash equivalents, restricted cash, short-term and long-term investments, due from third party payment platforms,
due from third parties, amount due from a related party, redeemable convertible preferred shares, short-term and long-term loans, and
convertible senior notes. The
carrying amounts of these financial instruments, except for the short-term and long-term investments, redeemable convertible preferred
shares (Note 23), long-term loans and convertible senior notes, approximate their fair values because of their short-term maturities.
Available-for-sale investments are adjusted to fair value at each reporting date. The redeemable convertible preferred shares were initially
recognized at fair value upon issuance and immediately accreted to their full redemption value as of redemption occurred at the end of
the reporting periods. If a beneficial conversion feature exists as of the commitment date, its intrinsic value is bifurcated from the
carrying value of the redeemable convertible preferred shares as a contribution to additional paid in capital. The discount resulting
from the beneficial conversion feature is amortized from the date of issuance to the earliest conversion date. The carrying amount of
the long-term loan and convertible senior notes approximate their fair value due to the fact that the related interest rates approximate
the interest rates currently offered by financial institutions for similar debt instruments with comparable maturities. </t>
        </is>
      </c>
    </row>
    <row r="21">
      <c r="A21" s="4" t="inlineStr">
        <is>
          <t>Revenue recognition</t>
        </is>
      </c>
      <c r="B21" s="4" t="inlineStr">
        <is>
          <t xml:space="preserve">(r) Revenue recognition On
September 1, 2018, the Group adopted ASC Topic 606 Revenue from Contracts with Customers Revenue Recognition Revenue
is recognized when control of promised services are transferred to the Group’s customers in amounts of consideration to which the
Group expects to be entitled to in exchange for those services. The Group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Group satisfies a performance obligation. The
Group generates revenues primarily through tuition fees from personalized and small class premium tutoring services with individual students
in the PRC. In addition, the Group generates revenues from other services such as franchise, licensing, and study tours. The following
table presents the Group’s revenues disaggregated by revenue sources for the years ended August 31, 2020 and 2021.
Disaggregation of net revenues Personalized Others For the year
OneSmart VIP 2,767,502 12,604 2,780,106
HappyMath 363,143 - 363,143
FasTrack 183,344 - 183,344
Other 96,817 - 96,817
3,410,806 12,604 3,423,410
(r) Revenue
recognition (continued)
Disaggregation of net revenues Personalized Others For the
OneSmart VIP 2,616,057 9,122 2,625,179
HappyMath 422,944 - 422,944
FasTrack 170,707 5,763 176,470
OneSmart Online 103,848 - 103,848
Other 110,440 - 110,440
3,423,996 14,885 3,438,881 Primary
sources of the Group’s revenues are as follows:
1) Personalized
premium tutoring services is referring to OneSmart VIP one-on-one and one-on-three tutoring services. Small class premium tutoring
services primarily consist of HappyMath, FasTrack, and other after-school small classes tutoring. The Group launched OneSmart Online
in February 2020 as a complement to its offline business providing online courses to the existing student base from OneSmart VIP,
HappyMath and FasTrack English programs through an online platform. OneSmart Online also integrated the online tutoring business
from Shanghai Yimi after the acquisition (Note 4). Each contract of personalized premium service and small class tutoring service
is accounted for as a single performance obligation which is satisfied proportionately over the stated service period. Tuition fees
are generally collected in advance and are initially recorded as prepayments from customers. Tuition revenues are recognized proportionately
as the tutoring sessions are delivered. Refunds
are provided to students who decide to withdraw from contracts for remaining undelivered tutoring sessions. A refund is equal to and
limited to the amount related to the undelivered classes. The Group estimates and records a refund liability for the potion of tuition
fees collected in advance that it does not expect to be entitled to.
2) Other
revenues included franchise revenues derived from franchise agreements where the franchisees operating under the OneSmart or FasTrack
brand are required to pay an initial one-time non-refundable franchise fee and recurring franchise fees, which mainly consist of
on-going management and service fees based on a certain percentage of the franchisees’ monthly tuition received. Each franchise
contract is accounted for as a single performance obligation to provide the franchisee the license to its OneSmart or FasTrack intellectual
property. The one-time franchise fees are fixed consideration payable upon submission of a franchise application or renewal and are
recognized on a straight-line basis over the initial or renewal term of the franchise contracts. The continuing fees represent variable
consideration that are recognized on a monthly basis. The
Group’s contract assets consisted of accounts receivable for other services. The balance of contract assets amounted to nil Refund
liabilities mainly related to the estimated refunds that are expected to be provided to students if they decide they no longer want to
attend tutoring. The refund liability estimation is based on historical refund ratio on a portfolio basis using the most likely amount
method. As of August 31, 2020 and August 31, 2021, refund liability amounted to RMB333,045 and RMB364,447 (US$56,412), respectively,
is recorded in prepayments from customers. </t>
        </is>
      </c>
    </row>
    <row r="22">
      <c r="A22" s="4" t="inlineStr">
        <is>
          <t>Cost of revenues</t>
        </is>
      </c>
      <c r="B22" s="4" t="inlineStr">
        <is>
          <t xml:space="preserve">(s) Cost of revenues Cost
of revenues consist primarily of salaries and other personnel expenses, rental expenses, depreciation expenses, utilities and other expenses
directly attributable to the Group’s revenues. </t>
        </is>
      </c>
    </row>
    <row r="23">
      <c r="A23" s="4" t="inlineStr">
        <is>
          <t>Advertising expenditures</t>
        </is>
      </c>
      <c r="B23" s="4" t="inlineStr">
        <is>
          <t xml:space="preserve">(t) Advertising expenditures Advertising
expenditures are expensed when incurred and are included in selling and marketing expenses, which amounted to RMB383,306, RMB378,198
and RMB463,324 (US$71,718) for the years ended August 31, 2019 , 2020 and 2021, respectively. </t>
        </is>
      </c>
    </row>
    <row r="24">
      <c r="A24" s="4" t="inlineStr">
        <is>
          <t>Government grants</t>
        </is>
      </c>
      <c r="B24" s="4" t="inlineStr">
        <is>
          <t xml:space="preserve">(u) Government grants The
Group receives government subsidies at the discretion of the local government. Government grants are recognized when it is probable that
the Group will comply with the conditions attached to them, and the grants are received. Government grants without attached conditions
are recognized when received. When the grant relates to an expense item, it is recognized in the consolidated statement of income over
the period necessary to match the grant on a systematic basis to the costs that it is intended to compensate, as a reduction of the related
operating expense. When the grant relates to an asset, it is recognized as a deferred government grant and released to the consolidated
statement of income in equal amounts over the expected useful life of the related asset, when operational, as a reduction of the related
depreciation expense. For
the years ended August 31, 2019, 2020 and 2021, government grants in the amounts of RMB31,937, RMB24,238 and RMB86,206 (US$13,344) were
recognized as other income in the consolidated statements of income, respectively. </t>
        </is>
      </c>
    </row>
    <row r="25">
      <c r="A25" s="4" t="inlineStr">
        <is>
          <t>Leases</t>
        </is>
      </c>
      <c r="B25" s="4" t="inlineStr">
        <is>
          <t xml:space="preserve">(v) Leases The
Group adopted ASU No. 2016-02, Leases The
Group determines if an arrangement is a lease or contains a lease at lease inception. For operating leases, the Group recognizes a right-of-use
(“ROU”) asset and a lease liability based on the present value of the lease payments over the lease term on the consolidated
balance sheets at commencement date.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Upon
adoption, the Group recognized ROU assets of RMB1,632,236 and total lease liabilities (including current and non-current) RMB1,550,882
for operating leases, based on the present value of the remaining minimum rental payments under existing operating leases. The difference
between the lease liabilities and ROU assets represented the prepaid rent balances of RMB81,354. The impact of adopting ASC 842 on the
Group’s opening accumulated deficit, current year net income and current year cash flow was insignificant. As of August 31, 2020,
the Group recognized operating lease ROU assets of RMB1,481,196 (US$229,273) and total lease liabilities RMB1,412,191 (US$218,592), including
current portion of RMB483,056 (US$74,772) for operating leases. However,
the Opinion and a related series of notice, administrative measures or circular and the compliance measures taken by the Company
have material adverse impact on our after-school tutoring services related to academic subjects in China’s compulsory
education system, which in turn have adversely affected the Company’s results of operations and prospect. We have gradually
terminated our after-school tutoring services related to academic subjects business since August 2021, and officially ceased our all
business in October 2021. All of the Company’s operating leases mainly related to offices and classroom facilities were
gradually terminated since August 2021. The Company removed the right-of-use asset and the lease liability, with loss recognized of
RMB45,368 (US$7,022) for the difference in accordance with ASC842-20-40-1. By the end of August 31, 2021, all rental deposits
related to those early terminated lease contracts have been expensed as the early termination penalty by the Company. </t>
        </is>
      </c>
    </row>
    <row r="26">
      <c r="A26" s="4" t="inlineStr">
        <is>
          <t>Income taxes</t>
        </is>
      </c>
      <c r="B26" s="4" t="inlineStr">
        <is>
          <t xml:space="preserve">(w) Income taxes The
Group follows the liability method of accounting for income taxes in accordance with ASC 740 (“ASC 740”), Income Taxes The
Group accounted for uncertainties in income taxes in accordance with ASC 740. Interest and penalties related to unrecognized tax benefit
recognized in accordance with ASC 740 are classified in the consolidated statements of income as income tax expense. </t>
        </is>
      </c>
    </row>
    <row r="27">
      <c r="A27" s="4" t="inlineStr">
        <is>
          <t>Share-based compensation</t>
        </is>
      </c>
      <c r="B27" s="4" t="inlineStr">
        <is>
          <t xml:space="preserve">(x) Share-based compensation The
Group applies ASC 718 (“ASC 718”), Compensation - Stock Compensation In
accordance with ASC 718, the Group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Group uses the accelerated method to recognize compensation expense for all awards granted. The Group, with the assistance of an independent
third-party valuation firm, determined the fair value of the awards granted to employees. The Group adopted ASU No. 2016-09, Improvements
to Employee Share-Based Payment Accounting, </t>
        </is>
      </c>
    </row>
    <row r="28">
      <c r="A28" s="4" t="inlineStr">
        <is>
          <t>Employee benefit expenses</t>
        </is>
      </c>
      <c r="B28" s="4" t="inlineStr">
        <is>
          <t xml:space="preserve">(y)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recorded
employee benefit expenses of RMB336,067, RMB305,649 and RMB228,255 (US$35,331) for the years ended August 31, 2019, 2020 and 2021, respectively. </t>
        </is>
      </c>
    </row>
    <row r="29">
      <c r="A29" s="4" t="inlineStr">
        <is>
          <t>Comprehensive income/(loss)</t>
        </is>
      </c>
      <c r="B29" s="4" t="inlineStr">
        <is>
          <t xml:space="preserve">(z) Comprehensive income/(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 </t>
        </is>
      </c>
    </row>
    <row r="30">
      <c r="A30" s="4" t="inlineStr">
        <is>
          <t>Earnings/(Loss) per share</t>
        </is>
      </c>
      <c r="B30" s="4" t="inlineStr">
        <is>
          <t xml:space="preserve">(aa)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the ordinary shares issuable upon the
conversion of the Group’s redeemable convertible preferred shares and convertible senior notes using the if-converted method and
ordinary shares issuable upon the exercise of share options and restricted Class A ordinary shares (“Restricted Share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 </t>
        </is>
      </c>
    </row>
    <row r="31">
      <c r="A31" s="4" t="inlineStr">
        <is>
          <t>Segment reporting</t>
        </is>
      </c>
      <c r="B31" s="4" t="inlineStr">
        <is>
          <t>(ab) Segment reporting Segment Reporting</t>
        </is>
      </c>
    </row>
    <row r="32">
      <c r="A32" s="4" t="inlineStr">
        <is>
          <t>Comparative information</t>
        </is>
      </c>
      <c r="B32" s="4" t="inlineStr">
        <is>
          <t xml:space="preserve">(ac) Comparative information Certain
of the prior year comparative figures have been reclassified to conform to the current year’s presentation. </t>
        </is>
      </c>
    </row>
    <row r="33">
      <c r="A33" s="4" t="inlineStr">
        <is>
          <t>Non-controlling interests</t>
        </is>
      </c>
      <c r="B33" s="4" t="inlineStr">
        <is>
          <t xml:space="preserve">(ad) Non-controlling interests For
certain subsidiaries, a non-controlling interest is recognized to reflect the portion of their equity which is not attributable, directly
or indirectly, to the Group. Consolidated net loss or income on the consolidated statements of income includes the net loss or income
attributable to non-controlling interests. The cumulative results of operations attributable to non-controlling interests are recorded
as non-controlling interests in the Group’s consolidated balance sheets. In
January 2020, the FASB issued ASU No. 2020-01, Investments-Equity Securities (Topic 321), Investments-Equity Method and Joint Ventures
(Topic 323), and Derivatives and Hedging (Topic 815) </t>
        </is>
      </c>
    </row>
    <row r="34">
      <c r="A34" s="4" t="inlineStr">
        <is>
          <t>Recent accounting pronouncements</t>
        </is>
      </c>
      <c r="B34" s="4" t="inlineStr">
        <is>
          <t>(ae)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mendments are effective for fiscal years beginning after
December 15, 2021, including interim periods within those fiscal years, with early adoption permitted. The Group is currently evaluating
the impact of the new guidance on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is currently evaluating the impact of the new guidance on our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ou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rincipal Activities (Tables)</t>
        </is>
      </c>
      <c r="B1" s="2" t="inlineStr">
        <is>
          <t>12 Months Ended</t>
        </is>
      </c>
    </row>
    <row r="2">
      <c r="B2" s="2" t="inlineStr">
        <is>
          <t>Aug. 31, 2021</t>
        </is>
      </c>
    </row>
    <row r="3">
      <c r="A3" s="3" t="inlineStr">
        <is>
          <t>Organization and Principal Activities [Abstract]</t>
        </is>
      </c>
    </row>
    <row r="4">
      <c r="A4" s="4" t="inlineStr">
        <is>
          <t>Schedule of VIEs and the major subsidiaries of the VIEs</t>
        </is>
      </c>
      <c r="B4" s="4" t="inlineStr">
        <is>
          <t xml:space="preserve">Percentage
of
direct or
indirect
Date
of ownership
incorporation/ Place
of by
the
Entity acquisition incorporation Company Principal
activities
Direct
Subsidiaries:
OneSmart
Edu Inc. (“OneSmart BVI”) June 16, 2016 BVI 100% Holding company
OneSmart
Edu (HK) Limited (“OneSmart HK”) July 11, 2017 Hong Kong 100% Holding company
OneSmart
Great Edu (HK) Limited (“Great EDU”) Sept 11, 2018 Hong Kong 100% Holding company
OneSmart
Online Edu Inc. (“OneSmart Online”) December 4, 2019 Cayman 90% Holding company
Yimi
Education Technology Inc. (“Yimi Cayman”) February 1, 2020 Cayman 90% Holding company
Yimi
Education Technology (HK) Limited (“Yimi HK”) February 1, 2020 Hong Kong 90% Holding company
Shanghai
Jing Xue Rui Information and Technology Co., Ltd. (“Shanghai Jing Xue Rui” or “WFOE”) September 28, 2011 PRC 100% Educational technology research and development
Yimi
Education Technology (Shanghai) Co., Ltd (“Yimi Shanghai” or “WFOE”) February 1, 2020 PRC 90% Educational technology research and development
Indirect
VIEs:
Shanghai
OneSmart Education and Training Co., Ltd. (“Shanghai OneSmart”) September 11, 2007 PRC 100% K12 post-class education program services
Shanghai
Rui Si Technology Information Consulting Co., Ltd. (“Shanghai Rui Si”) June 8, 2009 PRC 100% Early childhood education services
Xiangyuan
(Shanghai) Education Technology Co., Ltd. (“Shanghai Xiangyuan”) December 6, 2019 PRC 100% K12 post-class online education program services
Subsidiaries
of VIEs:
Beijing
Jingrui Peiyou Education Consulting Co., Ltd. (“Beijing Jingrui Peiyou”) July 5, 2010 PRC 100% K12 post-class education program services
Nanjing
Jingrui Education Information Consulting Co., Ltd. (“Nanjing Jingrui”) March 31, 2011 PRC 100% K12 post-class education program services
Hangzhou
OneSmart Education Information Consulting Co., Ltd. (“Hangzhou OneSmart”) April 2, 2011 PRC 100% K12 post-class education program services
Guangzhou
Jingxuerui Education Information Consulting Co., Ltd. (“Guangzhou OneSmart”) June 27, 2012 PRC 100% K12 post-class education program services
Shenzhen
Jingrui Education Training Centers (“Shenzhen Jingrui”) September 7, 2012 PRC 100% K12 post-class education program services
Changzhou
Jingrui Education Information Consulting Co., Ltd. (“Changzhou Jingrui”) May 27, 2014 PRC 100% K12 post-class education program services
Shanghai
Jing Yu Investment Co., Ltd. (“Shanghai Jing Yu”) October 23, 2015 PRC 100% Investment holding
Wuxi
Jingzhirui Education Training Centers (“Wuxi Jingzhirui”) November 9, 2018 PRC 100% K12 post-class education program services
Shanghai
Jingsirui Education Training Centers (“Shanghai Jingsirui”) December 7, 2015 PRC 100% K12 post-class education program services
Shanghai
FasTrack English Education Training Co., Ltd. (“FasTrack English”) January 1, 2018 PRC 75.61% Early childhood education services
Shanghai
OneSmart Education Investment Co., Ltd. (“Shanghai OneSmart Education Investment”) November 25, 2014 PRC 100% Investment holding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Organization and Principal Activities [Abstract]</t>
        </is>
      </c>
    </row>
    <row r="4">
      <c r="A4" s="4" t="inlineStr">
        <is>
          <t>Schedule of consolidated balance sheets</t>
        </is>
      </c>
      <c r="B4" s="4" t="inlineStr">
        <is>
          <t xml:space="preserve">As of August 31, 2021
Other WFOE VIE and its Consolidated
consolidated of the VIE subsidiaries Onesmart total
RMB RMB RMB RMB RMB
Intercompany receivables 3,670,240 3,608,176 6,275,233 2,081,389 -
Current assets excluding intercompany receivables 6,239 59,187 293,021 107,771 466,218
Current assets 3,676,479 3,667,363 6,568,254 2,189,160 466,218
Non-current assets excluding investment in subsidiaries 191 15,038 21,726 - 36,955
Non-current assets 191 15,038 21,726 - 36,955
Total assets 6,430 74,225 314,747 107,771 503,173
Intercompany payables 5,301,895 3,208,560 6,878,456 246,127 -
Current liabilities excluding intercompany payables 3,613 4,370 4,295,643 413,951 4,717,577
Current liabilities 5,305,508 3,212,930 11,174,099 660,078 4,717,577
Non-current liabilities 22,643 - 158,084 226,114 406,841
Total liabilities 26,256 4,370 4,453,727 640,065 5,124,418
Total shareholders’ equity (net assets) (19,826 ) 69,855 (4,138,980 ) (532,294 ) (4,621,245 )
As of August 31, 2020
Other WFOE
that are beneficiary VIE and its Consolidated
consolidated of the VIE subsidiaries Onesmart total
RMB RMB RMB RMB RMB
Intercompany receivables 100,400 - 11,107,310 2,287,588 -
Current assets excluding intercompany receivables 13,751 31,297 1,559,409 572,945 2,177,402
Current assets 114,151 31,297 12,666,719 2,860,533 2,177,402
Investment in subsidiaries 2,046,413 289 992,652 872,756 -
Non-current assets excluding investment in subsidiaries 1,052,138 23,771 4,644,477 603 5,720,989
Non-current assets 1,052,138 23,771 4,644,477 603 5,720,989
Total assets 1,065,889 55,068 6,203,886 573,548 7,898,391
Intercompany payables 1,819,347 1,634,862 9,990,619 50,470 -
Current liabilities excluding intercompany payables 175,896 - 4,668,607 272,251 5,116,754
Current liabilities 1,995,243 1,634,862 14,659,226 322,721 5,116,754
Non-current liabilities - - 1,344,630 995,034 2,339,664
Total liabilities 175,896 - 6,013,237 1,267,285 7,456,418
Total shareholders’ equity (net assets) 889,993 55,068 190,649 (693,737 ) 441,973 </t>
        </is>
      </c>
    </row>
    <row r="5">
      <c r="A5" s="4" t="inlineStr">
        <is>
          <t>Schedule of consolidated statements of operations and comprehensive income (loss)</t>
        </is>
      </c>
      <c r="B5" s="4" t="inlineStr">
        <is>
          <t xml:space="preserve">For the years ended August 31, 2021
WFOE
Other that is the
that are beneficiary VIE and its Consolidated
consolidated of the VIE subsidiaries Onesmart total
RMB RMB RMB RMB RMB
Net revenues 1,125 1,016 3,421,269 - 3,423,410
Cost of revenues - - (2,093,743 ) - (2,093,743 )
Gross profit 1,125 1,016 1,327,526 - 1,329,667
Operating expenses (3,323 ) (134,500 ) (5,991,693 ) (62,602 ) (6,192,118 )
Income (loss) from operations (2,198 ) (133,484 ) (4,664,167 ) (62,602 ) (4,862,451 )
Other expenses (244 ) (30,494 ) (63,503 ) (27,227 ) (121,468 )
Income (loss) before income taxes (2,442 ) (163,978 ) (4,727,670 ) (89,829 ) (4,983,919 )
Provision for income taxes - (1,405 ) (29,465 ) - (30,870 )
Net income (loss) (2,442 ) (165,383 ) (4,757,135 ) (89,829 ) (5,014,789 )
For the years ended August 31, 2020
WFOE
Other that is the
that are beneficiary VIE and its Consolidated
consolidated of the VIE subsidiaries Onesmart total
RMB RMB RMB RMB RMB
Net revenues 1,955 - 3,436,926 - 3,438,881
Cost of revenues (2,862 ) - (2,166,877 ) - (2,169,739 )
Gross profit (907 ) - 1,270,049 - 1,269,142
Operating expenses (4,028 ) (6,978 ) (1,619,319 ) (1,495 ) (1,631,819 )
Income (loss) from operations (4,935 ) (6,978 ) (349,270 ) (1,495 ) (362,677 )
Other expenses (1 ) (1,078 ) (372,255 ) (52,439 ) (425,773 )
Income (loss) before income taxes (4,937 ) (8,055 ) (721,525 ) (53,933 ) (788,450 )
Provision for income taxes - - 37,785 - 37,785
Net income (loss) (4,937 ) (8,055 ) (683,740 ) (53,933 ) (750,665 ) </t>
        </is>
      </c>
    </row>
    <row r="6">
      <c r="A6" s="4" t="inlineStr">
        <is>
          <t>Schedule of consolidated statements of cash flows</t>
        </is>
      </c>
      <c r="B6" s="4" t="inlineStr">
        <is>
          <t xml:space="preserve">For the years ended August 31, 2021
WFOE
Other that is the
entities primary
that are beneficiary VIE and its Consolidated
consolidated of the VIE subsidiaries Onesmart total
RMB RMB RMB RMB RMB
Net cash provided by (used in) operating activities (1,167 ) 29,266 110,244 - 138,343
Net cash used in investing activities - 15 (147,962 ) - (147,947 )
Net cash provided by (used in) financing activities - - (704,874 ) (230,316 ) (935,190 )
Effect of exchange rate changes on cash and restricted cash - - - (15,848 ) (15,848 )
Net increase (decrease) in cash and restricted cash (1,167 ) 29,281 (742,592 ) (246,164 ) (960,642 )
Cash and restricted cash from continuing operations, beginning
of year 11,677 28,645 1,019,603 285,360 1,345,285
Cash and restricted cash from continuing operations, end of year 10,510 57,926 277,011 39,196 384,643
For the years ended August 31, 2020
WFOE
Other that is the
entities primary
that are beneficiary VIE and its Consolidated
consolidated of the VIE subsidiaries Onesmart total
RMB RMB RMB RMB RMB
Net cash provided by (used in) operating activities 23,974 (71,511 ) 607,495 (319,266 ) 240,692
Net cash used in investing activities (33,581 ) 45,593 (801,909 ) (117,034 ) (906,931 )
Net cash provided by (used in) financing activities - - 472,213 176,546 648,759
Effect of exchange rate changes on cash and restricted cash - - - (23,647 ) (23,647 )
Net increase (decrease) in cash and restricted cash (9,607 ) (25,918 ) 277,799 (283,401 ) (41,127 )
Cash and restricted cash from continuing operations, beginning
of year 21,284 54,564 741,803 568,761 1,386,412
Cash and restricted cash from continuing operations, end of year 11,677 28,645 1,019,603 285,360 1,345,285 </t>
        </is>
      </c>
    </row>
    <row r="7">
      <c r="A7" s="4" t="inlineStr">
        <is>
          <t>Schedule of estimated useful lives of the property and equipment</t>
        </is>
      </c>
      <c r="B7" s="4" t="inlineStr">
        <is>
          <t xml:space="preserve">Category Estimated
Useful Lives
Furniture 3-5 years
Electronic
equipment 3 years
Vehicles 4-5 years
Buildings 20 years
Leasehold
improvement Over the shorter of the lease term or the estimated useful lives </t>
        </is>
      </c>
    </row>
    <row r="8">
      <c r="A8" s="4" t="inlineStr">
        <is>
          <t>Schedule of estimated useful lives of the intangible assets</t>
        </is>
      </c>
      <c r="B8" s="4" t="inlineStr">
        <is>
          <t xml:space="preserve">Category Estimated
Useful Lives
Student
base 5 years
Customer
relationship 1-9 years
Trademark 10-20 years
License 30 years
Franchise
agreements 6 years
Technology
and system 5 years </t>
        </is>
      </c>
    </row>
    <row r="9">
      <c r="A9" s="4" t="inlineStr">
        <is>
          <t>Schedule of disaggregation of revenues</t>
        </is>
      </c>
      <c r="B9" s="4" t="inlineStr">
        <is>
          <t xml:space="preserve">Disaggregation of net revenues Personalized Others For the year
OneSmart VIP 2,767,502 12,604 2,780,106
HappyMath 363,143 - 363,143
FasTrack 183,344 - 183,344
Other 96,817 - 96,817
3,410,806 12,604 3,423,410
Disaggregation of net revenues Personalized Others For the
OneSmart VIP 2,616,057 9,122 2,625,179
HappyMath 422,944 - 422,944
FasTrack 170,707 5,763 176,470
OneSmart Online 103,848 - 103,848
Other 110,440 - 110,440
3,423,996 14,885 3,438,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Income/(Loss) ¥ in Thousands, $ in Thousands</t>
        </is>
      </c>
      <c r="B1" s="2" t="inlineStr">
        <is>
          <t>12 Months Ended</t>
        </is>
      </c>
    </row>
    <row r="2">
      <c r="B2" s="2" t="inlineStr">
        <is>
          <t>Aug. 31, 2021CNY (¥)¥ / sharesshares</t>
        </is>
      </c>
      <c r="C2" s="2" t="inlineStr">
        <is>
          <t>Aug. 31, 2021USD ($)$ / sharesshares</t>
        </is>
      </c>
      <c r="D2" s="2" t="inlineStr">
        <is>
          <t>Aug. 31, 2020CNY (¥)¥ / sharesshares</t>
        </is>
      </c>
      <c r="E2" s="2" t="inlineStr">
        <is>
          <t>Aug. 31, 2019CNY (¥)¥ / sharesshares</t>
        </is>
      </c>
    </row>
    <row r="3">
      <c r="A3" s="3" t="inlineStr">
        <is>
          <t>Income Statement [Abstract]</t>
        </is>
      </c>
    </row>
    <row r="4">
      <c r="A4" s="4" t="inlineStr">
        <is>
          <t>Net revenues</t>
        </is>
      </c>
      <c r="B4" s="6" t="n">
        <v>3423410</v>
      </c>
      <c r="C4" s="7" t="n">
        <v>529907</v>
      </c>
      <c r="D4" s="6" t="n">
        <v>3438881</v>
      </c>
      <c r="E4" s="6" t="n">
        <v>3993873</v>
      </c>
    </row>
    <row r="5">
      <c r="A5" s="4" t="inlineStr">
        <is>
          <t>Cost of revenues</t>
        </is>
      </c>
      <c r="B5" s="5" t="n">
        <v>-2093743</v>
      </c>
      <c r="C5" s="5" t="n">
        <v>-324089</v>
      </c>
      <c r="D5" s="5" t="n">
        <v>-2169739</v>
      </c>
      <c r="E5" s="5" t="n">
        <v>-2072067</v>
      </c>
    </row>
    <row r="6">
      <c r="A6" s="4" t="inlineStr">
        <is>
          <t>Gross profit</t>
        </is>
      </c>
      <c r="B6" s="5" t="n">
        <v>1329667</v>
      </c>
      <c r="C6" s="5" t="n">
        <v>205818</v>
      </c>
      <c r="D6" s="5" t="n">
        <v>1269142</v>
      </c>
      <c r="E6" s="5" t="n">
        <v>1921806</v>
      </c>
    </row>
    <row r="7">
      <c r="A7" s="3" t="inlineStr">
        <is>
          <t>Operating expenses:</t>
        </is>
      </c>
    </row>
    <row r="8">
      <c r="A8" s="4" t="inlineStr">
        <is>
          <t>Selling and marketing</t>
        </is>
      </c>
      <c r="B8" s="5" t="n">
        <v>-930140</v>
      </c>
      <c r="C8" s="5" t="n">
        <v>-143976</v>
      </c>
      <c r="D8" s="5" t="n">
        <v>-820883</v>
      </c>
      <c r="E8" s="5" t="n">
        <v>-816658</v>
      </c>
    </row>
    <row r="9">
      <c r="A9" s="4" t="inlineStr">
        <is>
          <t>General and administrative</t>
        </is>
      </c>
      <c r="B9" s="5" t="n">
        <v>-5261978</v>
      </c>
      <c r="C9" s="5" t="n">
        <v>-814497</v>
      </c>
      <c r="D9" s="5" t="n">
        <v>-810936</v>
      </c>
      <c r="E9" s="5" t="n">
        <v>-876609</v>
      </c>
    </row>
    <row r="10">
      <c r="A10" s="4" t="inlineStr">
        <is>
          <t>Total operating expenses</t>
        </is>
      </c>
      <c r="B10" s="5" t="n">
        <v>-6192118</v>
      </c>
      <c r="C10" s="5" t="n">
        <v>-958473</v>
      </c>
      <c r="D10" s="5" t="n">
        <v>-1631819</v>
      </c>
      <c r="E10" s="5" t="n">
        <v>-1693267</v>
      </c>
    </row>
    <row r="11">
      <c r="A11" s="4" t="inlineStr">
        <is>
          <t>Operating income/(loss)</t>
        </is>
      </c>
      <c r="B11" s="5" t="n">
        <v>-4862451</v>
      </c>
      <c r="C11" s="5" t="n">
        <v>-752655</v>
      </c>
      <c r="D11" s="5" t="n">
        <v>-362677</v>
      </c>
      <c r="E11" s="5" t="n">
        <v>228539</v>
      </c>
    </row>
    <row r="12">
      <c r="A12" s="4" t="inlineStr">
        <is>
          <t>Interest income</t>
        </is>
      </c>
      <c r="B12" s="5" t="n">
        <v>9443</v>
      </c>
      <c r="C12" s="5" t="n">
        <v>1462</v>
      </c>
      <c r="D12" s="5" t="n">
        <v>37393</v>
      </c>
      <c r="E12" s="5" t="n">
        <v>81207</v>
      </c>
    </row>
    <row r="13">
      <c r="A13" s="4" t="inlineStr">
        <is>
          <t>Interest expense</t>
        </is>
      </c>
      <c r="B13" s="5" t="n">
        <v>-98302</v>
      </c>
      <c r="C13" s="5" t="n">
        <v>-15217</v>
      </c>
      <c r="D13" s="5" t="n">
        <v>-103600</v>
      </c>
      <c r="E13" s="5" t="n">
        <v>-60637</v>
      </c>
    </row>
    <row r="14">
      <c r="A14" s="4" t="inlineStr">
        <is>
          <t>Other income</t>
        </is>
      </c>
      <c r="B14" s="5" t="n">
        <v>99335</v>
      </c>
      <c r="C14" s="5" t="n">
        <v>15376</v>
      </c>
      <c r="D14" s="5" t="n">
        <v>93894</v>
      </c>
      <c r="E14" s="5" t="n">
        <v>82836</v>
      </c>
    </row>
    <row r="15">
      <c r="A15" s="4" t="inlineStr">
        <is>
          <t>Other expense</t>
        </is>
      </c>
      <c r="B15" s="5" t="n">
        <v>-135239</v>
      </c>
      <c r="C15" s="5" t="n">
        <v>-20934</v>
      </c>
      <c r="D15" s="5" t="n">
        <v>-453391</v>
      </c>
      <c r="E15" s="5" t="n">
        <v>-15738</v>
      </c>
    </row>
    <row r="16">
      <c r="A16" s="4" t="inlineStr">
        <is>
          <t>Foreign exchange gain/(loss)</t>
        </is>
      </c>
      <c r="B16" s="5" t="n">
        <v>3295</v>
      </c>
      <c r="C16" s="5" t="n">
        <v>510</v>
      </c>
      <c r="D16" s="5" t="n">
        <v>-69</v>
      </c>
      <c r="E16" s="5" t="n">
        <v>-138</v>
      </c>
    </row>
    <row r="17">
      <c r="A17" s="4" t="inlineStr">
        <is>
          <t>Income/(loss) before income tax and share of net income/(loss) from equity investees</t>
        </is>
      </c>
      <c r="B17" s="5" t="n">
        <v>-4983919</v>
      </c>
      <c r="C17" s="5" t="n">
        <v>-771458</v>
      </c>
      <c r="D17" s="5" t="n">
        <v>-788450</v>
      </c>
      <c r="E17" s="5" t="n">
        <v>316069</v>
      </c>
    </row>
    <row r="18">
      <c r="A18" s="4" t="inlineStr">
        <is>
          <t>Income tax (expense)/benefit</t>
        </is>
      </c>
      <c r="B18" s="5" t="n">
        <v>-30870</v>
      </c>
      <c r="C18" s="5" t="n">
        <v>-4778</v>
      </c>
      <c r="D18" s="5" t="n">
        <v>37785</v>
      </c>
      <c r="E18" s="5" t="n">
        <v>-121541</v>
      </c>
    </row>
    <row r="19">
      <c r="A19" s="4" t="inlineStr">
        <is>
          <t>Income/(loss) before share of net income/(loss) from equity investees</t>
        </is>
      </c>
      <c r="B19" s="5" t="n">
        <v>-5014789</v>
      </c>
      <c r="C19" s="5" t="n">
        <v>-776236</v>
      </c>
      <c r="D19" s="5" t="n">
        <v>-750665</v>
      </c>
      <c r="E19" s="5" t="n">
        <v>194528</v>
      </c>
    </row>
    <row r="20">
      <c r="A20" s="4" t="inlineStr">
        <is>
          <t>Share of net loss from equity investees</t>
        </is>
      </c>
      <c r="B20" s="5" t="n">
        <v>-10705</v>
      </c>
      <c r="C20" s="5" t="n">
        <v>-1657</v>
      </c>
      <c r="D20" s="5" t="n">
        <v>-17977</v>
      </c>
      <c r="E20" s="5" t="n">
        <v>-28325</v>
      </c>
    </row>
    <row r="21">
      <c r="A21" s="4" t="inlineStr">
        <is>
          <t>Net income/(loss)</t>
        </is>
      </c>
      <c r="B21" s="5" t="n">
        <v>-5025494</v>
      </c>
      <c r="C21" s="5" t="n">
        <v>-777893</v>
      </c>
      <c r="D21" s="5" t="n">
        <v>-768642</v>
      </c>
      <c r="E21" s="5" t="n">
        <v>166203</v>
      </c>
    </row>
    <row r="22">
      <c r="A22" s="4" t="inlineStr">
        <is>
          <t>Add: Net loss attributable to non-controlling interests</t>
        </is>
      </c>
      <c r="B22" s="5" t="n">
        <v>37927</v>
      </c>
      <c r="C22" s="5" t="n">
        <v>5871</v>
      </c>
      <c r="D22" s="5" t="n">
        <v>38813</v>
      </c>
      <c r="E22" s="5" t="n">
        <v>79165</v>
      </c>
    </row>
    <row r="23">
      <c r="A23" s="4" t="inlineStr">
        <is>
          <t>Net income/(loss) attributable to Meta Data Limited’s shareholders</t>
        </is>
      </c>
      <c r="B23" s="5" t="n">
        <v>-4987567</v>
      </c>
      <c r="C23" s="5" t="n">
        <v>-772022</v>
      </c>
      <c r="D23" s="5" t="n">
        <v>-729829</v>
      </c>
      <c r="E23" s="5" t="n">
        <v>245368</v>
      </c>
    </row>
    <row r="24">
      <c r="A24" s="4" t="inlineStr">
        <is>
          <t>Net (loss)/income attributable to ordinary shareholders of Meta Data Limited</t>
        </is>
      </c>
      <c r="B24" s="6" t="n">
        <v>-4987567</v>
      </c>
      <c r="C24" s="7" t="n">
        <v>-772022</v>
      </c>
      <c r="D24" s="6" t="n">
        <v>-729829</v>
      </c>
      <c r="E24" s="6" t="n">
        <v>245368</v>
      </c>
    </row>
    <row r="25">
      <c r="A25" s="3" t="inlineStr">
        <is>
          <t>(Loss)/earnings per share:</t>
        </is>
      </c>
    </row>
    <row r="26">
      <c r="A26" s="4" t="inlineStr">
        <is>
          <t>Basic (in Dollars per share and Yuan Renminbi per share) | (per share)</t>
        </is>
      </c>
      <c r="B26" s="9" t="n">
        <v>-0.7543</v>
      </c>
      <c r="C26" s="10" t="n">
        <v>-0.1168</v>
      </c>
      <c r="D26" s="9" t="n">
        <v>-0.1131</v>
      </c>
      <c r="E26" s="11" t="n">
        <v>0.038</v>
      </c>
    </row>
    <row r="27">
      <c r="A27" s="4" t="inlineStr">
        <is>
          <t>Diluted (in Dollars per share and Yuan Renminbi per share) | (per share)</t>
        </is>
      </c>
      <c r="B27" s="9" t="n">
        <v>-0.7543</v>
      </c>
      <c r="C27" s="10" t="n">
        <v>-0.1168</v>
      </c>
      <c r="D27" s="9" t="n">
        <v>-0.1131</v>
      </c>
      <c r="E27" s="9" t="n">
        <v>0.0366</v>
      </c>
    </row>
    <row r="28">
      <c r="A28" s="3" t="inlineStr">
        <is>
          <t>Shares used in (loss)/earnings per share computation (in millions of shares):</t>
        </is>
      </c>
    </row>
    <row r="29">
      <c r="A29" s="4" t="inlineStr">
        <is>
          <t>Basic (in Shares)</t>
        </is>
      </c>
      <c r="B29" s="5" t="n">
        <v>6612</v>
      </c>
      <c r="C29" s="5" t="n">
        <v>6612</v>
      </c>
      <c r="D29" s="5" t="n">
        <v>6451</v>
      </c>
      <c r="E29" s="5" t="n">
        <v>6460</v>
      </c>
    </row>
    <row r="30">
      <c r="A30" s="4" t="inlineStr">
        <is>
          <t>Diluted (in Shares)</t>
        </is>
      </c>
      <c r="B30" s="5" t="n">
        <v>6612</v>
      </c>
      <c r="C30" s="5" t="n">
        <v>6612</v>
      </c>
      <c r="D30" s="5" t="n">
        <v>6451</v>
      </c>
      <c r="E30" s="5" t="n">
        <v>670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Aug. 31, 2021</t>
        </is>
      </c>
    </row>
    <row r="3">
      <c r="A3" s="4" t="inlineStr">
        <is>
          <t>Yuhan [Member]</t>
        </is>
      </c>
    </row>
    <row r="4">
      <c r="A4" s="3" t="inlineStr">
        <is>
          <t>Business Combinations (Tables) [Line Items]</t>
        </is>
      </c>
    </row>
    <row r="5">
      <c r="A5" s="4" t="inlineStr">
        <is>
          <t>Schedule of purchase price as of the date of acquisition</t>
        </is>
      </c>
      <c r="B5" s="4" t="inlineStr">
        <is>
          <t xml:space="preserve">For the year ended
2018 2018
RMB US$
Intangible assets (i) (Note 10) 97,870 15,149
Net tangible assets (ii) (24,331 ) (3,766 )
Goodwill (Note 12) 161,001 24,921
Total fair value of purchase price allocation 234,540 36,304
Cash consideration 140,000 21,670
Fair value of ownership interests previously held in the acquiree 42,595 6,593
Fair value of non-controlling interest 51,945 8,041 </t>
        </is>
      </c>
    </row>
    <row r="6">
      <c r="A6" s="4" t="inlineStr">
        <is>
          <t>Tianjin Huaying [Member]</t>
        </is>
      </c>
    </row>
    <row r="7">
      <c r="A7" s="3" t="inlineStr">
        <is>
          <t>Business Combinations (Tables) [Line Items]</t>
        </is>
      </c>
    </row>
    <row r="8">
      <c r="A8" s="4" t="inlineStr">
        <is>
          <t>Schedule of purchase price as of the date of acquisition</t>
        </is>
      </c>
      <c r="B8" s="4" t="inlineStr">
        <is>
          <t xml:space="preserve">For the year ended
2019 2019
RMB US$
Intangible assets (i) (Note 10) 59,800 9,256
Net tangible assets (ii) 6,582 1,019
Deferred tax liabilities, net (14,179 ) (2,195 )
Goodwill (Note 12) 178,113 27,570
Total fair value of purchase price allocation 230,316 35,650
Consideration 230,316 35,650 </t>
        </is>
      </c>
    </row>
    <row r="9">
      <c r="A9" s="4" t="inlineStr">
        <is>
          <t>Yimi Online Tutoring [Member]</t>
        </is>
      </c>
    </row>
    <row r="10">
      <c r="A10" s="3" t="inlineStr">
        <is>
          <t>Business Combinations (Tables) [Line Items]</t>
        </is>
      </c>
    </row>
    <row r="11">
      <c r="A11" s="4" t="inlineStr">
        <is>
          <t>Schedule of purchase price as of the date of acquisition</t>
        </is>
      </c>
      <c r="B11" s="4" t="inlineStr">
        <is>
          <t xml:space="preserve">For the year ended
2020 2020
RMB US$
Intangible assets (i) (Note 10) 50,800 7,863
Net tangible assets (ii) (56,523 ) (8,749 )
Deferred tax liabilities, net (3,211 ) (497 )
Goodwill (Note 12) 348,579 53,956
Total fair value of purchase price allocation 339,645 52,573
Consideration 311,149 48,162
Fair value of non-controlling interests 28,496 4,411 </t>
        </is>
      </c>
    </row>
    <row r="12">
      <c r="A12" s="4" t="inlineStr">
        <is>
          <t>Yousheng [Member]</t>
        </is>
      </c>
    </row>
    <row r="13">
      <c r="A13" s="3" t="inlineStr">
        <is>
          <t>Business Combinations (Tables) [Line Items]</t>
        </is>
      </c>
    </row>
    <row r="14">
      <c r="A14" s="4" t="inlineStr">
        <is>
          <t>Schedule of purchase price as of the date of acquisition</t>
        </is>
      </c>
      <c r="B14" s="4" t="inlineStr">
        <is>
          <t xml:space="preserve">For the year ended
2020 2020
RMB US$
Intangible assets (i) (Note 10) 72,000 11,145
Net tangible assets (ii) (22,862 ) (3,539 )
Deferred tax liabilities, net (264 ) (41 )
Goodwill (Note 12) 116,919 18,098
Total fair value of purchase price allocation 165,793 25,663
Consideration 145,352 22,499
Fair value of ownership interests previously held in the acquiree 20,441 3,164 </t>
        </is>
      </c>
    </row>
    <row r="15">
      <c r="A15" s="4" t="inlineStr">
        <is>
          <t>Ruiyipeiyou [Member]</t>
        </is>
      </c>
    </row>
    <row r="16">
      <c r="A16" s="3" t="inlineStr">
        <is>
          <t>Business Combinations (Tables) [Line Items]</t>
        </is>
      </c>
    </row>
    <row r="17">
      <c r="A17" s="4" t="inlineStr">
        <is>
          <t>Schedule of purchase price as of the date of acquisition</t>
        </is>
      </c>
      <c r="B17" s="4" t="inlineStr">
        <is>
          <t xml:space="preserve">For the year ended
2020 2020
RMB US$
Intangible assets (i) (Note 10) 17,000 2,631
Net tangible assets (ii) (5,526 ) (855 )
Deferred tax liabilities, net (4,250 ) (658 )
Goodwill (Note 12) 124,066 19,204
Total fair value of purchase price allocation 131,290 20,322
Consideration 131,290 20,322 </t>
        </is>
      </c>
    </row>
    <row r="18">
      <c r="A18" s="4" t="inlineStr">
        <is>
          <t>Other Acquisitions [Member]</t>
        </is>
      </c>
    </row>
    <row r="19">
      <c r="A19" s="3" t="inlineStr">
        <is>
          <t>Business Combinations (Tables) [Line Items]</t>
        </is>
      </c>
    </row>
    <row r="20">
      <c r="A20" s="4" t="inlineStr">
        <is>
          <t>Schedule of purchase price as of the date of acquisition</t>
        </is>
      </c>
      <c r="B20" s="4" t="inlineStr">
        <is>
          <t xml:space="preserve">For the years ended August 31,
2019 2020 2021 2021
RMB RMB RMB US$
Intangible assets (i) (Note 10) 20,700 11,000 - -
Net tangible liabilities (ii) (174,405 ) (77,919 ) - -
Goodwill (Note 12) 311,817 113,032 - -
Total fair value of purchase price allocation 158,112 46,113 - -
Cash consideration 143,740 28,000 - -
Fair value of equity interests previously held in the acquirees 3,305 7,410 - -
Fair value of non-controlling interests 11,067 10,70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Aug. 31, 2021</t>
        </is>
      </c>
    </row>
    <row r="3">
      <c r="A3" s="3" t="inlineStr">
        <is>
          <t>Revenue from Contract with Customer [Abstract]</t>
        </is>
      </c>
    </row>
    <row r="4">
      <c r="A4" s="4" t="inlineStr">
        <is>
          <t>Schedule of net revenues</t>
        </is>
      </c>
      <c r="B4" s="4" t="inlineStr">
        <is>
          <t xml:space="preserve">5. Net revenues
For the years ended August 31,
2019 2020 2021 2021
RMB RMB RMB US$
Personalized and small class premium tutoring revenues 3,879,364 3,423,996 3,410,806 527,956
Other revenues 114,509 14,885 12,604 1,951
3,993,873 3,438,881 3,423,410 529,9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Aug. 31, 2021</t>
        </is>
      </c>
    </row>
    <row r="3">
      <c r="A3" s="3" t="inlineStr">
        <is>
          <t>Cash and Cash Equivalents [Abstract]</t>
        </is>
      </c>
    </row>
    <row r="4">
      <c r="A4" s="4" t="inlineStr">
        <is>
          <t>Schedule of cash, cash equivalents and restricted cash</t>
        </is>
      </c>
      <c r="B4" s="4" t="inlineStr">
        <is>
          <t xml:space="preserve">As of August 31,
2020 2021 2021
RMB RMB US$
Cash in bank 1,158,044 29,626 4,586
Restricted cash in bank &lt;i&gt; 187,241 355,017 54,953
1,345,285 384,643 59,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Aug. 31, 2021</t>
        </is>
      </c>
    </row>
    <row r="3">
      <c r="A3" s="3" t="inlineStr">
        <is>
          <t>Short-Term Investments [Abstract]</t>
        </is>
      </c>
    </row>
    <row r="4">
      <c r="A4" s="4" t="inlineStr">
        <is>
          <t>Schedule of short-term investments</t>
        </is>
      </c>
      <c r="B4" s="4" t="inlineStr">
        <is>
          <t xml:space="preserve">As of August 31,
2020 2021 2021
RMB RMB US$
Commercial banks deposits 243,013 13,000 2,012
Available-for-sale securities 243,743 68,575 10,615
486,756 81,575 12,6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Tables)</t>
        </is>
      </c>
      <c r="B1" s="2" t="inlineStr">
        <is>
          <t>12 Months Ended</t>
        </is>
      </c>
    </row>
    <row r="2">
      <c r="B2" s="2" t="inlineStr">
        <is>
          <t>Aug. 31, 2021</t>
        </is>
      </c>
    </row>
    <row r="3">
      <c r="A3" s="3" t="inlineStr">
        <is>
          <t>Prepayments And Other Current Assets [Abstract]</t>
        </is>
      </c>
    </row>
    <row r="4">
      <c r="A4" s="4" t="inlineStr">
        <is>
          <t>Schedule of prepayments and other current assets, net</t>
        </is>
      </c>
      <c r="B4" s="4" t="inlineStr">
        <is>
          <t xml:space="preserve">As of August 31,
2020 2021 2021
RMB RMB US$
Prepaid rental expense 54,505 - -
Loans to third parties 112,435 - -
Receivable from a third-party payment platform 78,197 - -
Prepayments to suppliers 42,482 - -
Prepaid income tax, business tax, VAT and other surcharges 10,571 - -
Deposits 18,408 - -
Other receivables - - -
Staff advances 7,610 - -
Loans to employees 12,030 - -
Others 8,632 - -
Prepayments and other current assets,
net 344,87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ug. 31, 2021</t>
        </is>
      </c>
    </row>
    <row r="3">
      <c r="A3" s="3" t="inlineStr">
        <is>
          <t>Property, Plant and Equipment [Abstract]</t>
        </is>
      </c>
    </row>
    <row r="4">
      <c r="A4" s="4" t="inlineStr">
        <is>
          <t>Schedule of property and equipment, net</t>
        </is>
      </c>
      <c r="B4" s="4" t="inlineStr">
        <is>
          <t xml:space="preserve">As of August 31,
2020 2021 2021
RMB RMB US$
Furniture 57,051 - -
Electronic equipment 225,749 - -
Vehicles 3,889 1,902 294
Leasehold improvements 976,106 - -
Buildings 44,776 47,776 7,395
1,307,571 49,678 7,689
Less: accumulated depreciation (741,074 ) (12,723 ) (1,969 )
Construction in progress 14,751 - -
Property and equipment, net 581,248 36,955 5,7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Aug. 31, 2021</t>
        </is>
      </c>
    </row>
    <row r="3">
      <c r="A3" s="3" t="inlineStr">
        <is>
          <t>Goodwill and Intangible Assets Disclosure [Abstract]</t>
        </is>
      </c>
    </row>
    <row r="4">
      <c r="A4" s="4" t="inlineStr">
        <is>
          <t>Schedule of intangible assets net</t>
        </is>
      </c>
      <c r="B4" s="4" t="inlineStr">
        <is>
          <t xml:space="preserve">As of August 31,
2020 2021 2021
RMB RMB US$
Customer relationship 71,180 - -
Trademark 111,450 - -
Student base 2,390 - -
License 23,600 - -
Franchise agreements 9,420 - -
Technology and system 127,600 - -
345,640 - -
Less: accumulated amortization (67,687 ) - -
Intangible assets, net 277,95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Aug. 31, 2021</t>
        </is>
      </c>
    </row>
    <row r="3">
      <c r="A3" s="3" t="inlineStr">
        <is>
          <t>Long-Term Investments [Abstract]</t>
        </is>
      </c>
    </row>
    <row r="4">
      <c r="A4" s="4" t="inlineStr">
        <is>
          <t>Schedule of long term Investments</t>
        </is>
      </c>
      <c r="B4" s="4" t="inlineStr">
        <is>
          <t xml:space="preserve">As of August 31,
2020 2021 2021
RMB RMB US$
Equity securities without readily determinable fair value 349,765 - -
Equity method investments 84,272 - -
Available-for-sale investments 614,141 - -
1,048,17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Aug. 31, 2021</t>
        </is>
      </c>
    </row>
    <row r="3">
      <c r="A3" s="3" t="inlineStr">
        <is>
          <t>Goodwill and Intangible Assets Disclosure [Abstract]</t>
        </is>
      </c>
    </row>
    <row r="4">
      <c r="A4" s="4" t="inlineStr">
        <is>
          <t>Schedule of goodwill</t>
        </is>
      </c>
      <c r="B4" s="4" t="inlineStr">
        <is>
          <t xml:space="preserve">RMB
Balance as of August 31, 2019 815,052
Goodwill acquired (Note 4) 702,596
Disposal of subsidiaries (36,247 )
Balance as of August 31, 2020 1,481,401
Goodwill acquired (Note 4) -
Disposal of subsidiaries (404,841 )
Impairment charges (1,076,560 )
Balance as of August 31, 2021 -
Balance as of August 31, 2021, in US$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Aug. 31, 2021</t>
        </is>
      </c>
    </row>
    <row r="3">
      <c r="A3" s="3" t="inlineStr">
        <is>
          <t>Disclosure Text Block Supplement [Abstract]</t>
        </is>
      </c>
    </row>
    <row r="4">
      <c r="A4" s="4" t="inlineStr">
        <is>
          <t>Schedule of Components of accrued expenses and other current liabilities</t>
        </is>
      </c>
      <c r="B4" s="4" t="inlineStr">
        <is>
          <t xml:space="preserve">13. Accrued Expenses
and Other Current Liabilities
As of August 31,
2020 2021 2021
RMB RMB US$
Salary and welfare payable 612,570 533,691 82,610
Other taxes payable 12,230 - -
Accrued expenses 150,671 279,448 43,256
Deposits from franchisees 16,249 7,201 1,115
Payables for leasehold improvement 36,363 - -
Payables for long-term investments 4,412 - -
Interest payable 20,631 12,731 1,971
Others 35,929 35,393 5,477
889,055 868,464 134,4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Loss)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Statement of Comprehensive Income [Abstract]</t>
        </is>
      </c>
    </row>
    <row r="4">
      <c r="A4" s="4" t="inlineStr">
        <is>
          <t>Net income/(loss)</t>
        </is>
      </c>
      <c r="B4" s="6" t="n">
        <v>-5025494</v>
      </c>
      <c r="C4" s="7" t="n">
        <v>-777893</v>
      </c>
      <c r="D4" s="6" t="n">
        <v>-768642</v>
      </c>
      <c r="E4" s="6" t="n">
        <v>166203</v>
      </c>
    </row>
    <row r="5">
      <c r="A5" s="3" t="inlineStr">
        <is>
          <t>Other comprehensive income/(loss):</t>
        </is>
      </c>
    </row>
    <row r="6">
      <c r="A6" s="4" t="inlineStr">
        <is>
          <t>Unrealized gain/(loss) on available-for-sale investments, net of tax</t>
        </is>
      </c>
      <c r="B6" s="5" t="n">
        <v>4009</v>
      </c>
      <c r="C6" s="5" t="n">
        <v>621</v>
      </c>
      <c r="D6" s="5" t="n">
        <v>1676</v>
      </c>
      <c r="E6" s="5" t="n">
        <v>-35161</v>
      </c>
    </row>
    <row r="7">
      <c r="A7" s="4" t="inlineStr">
        <is>
          <t>Foreign currency translation adjustment</t>
        </is>
      </c>
      <c r="B7" s="5" t="n">
        <v>5221</v>
      </c>
      <c r="C7" s="5" t="n">
        <v>808</v>
      </c>
      <c r="D7" s="5" t="n">
        <v>10343</v>
      </c>
      <c r="E7" s="5" t="n">
        <v>-6591</v>
      </c>
    </row>
    <row r="8">
      <c r="A8" s="4" t="inlineStr">
        <is>
          <t>Comprehensive income/(loss)</t>
        </is>
      </c>
      <c r="B8" s="5" t="n">
        <v>-5016264</v>
      </c>
      <c r="C8" s="5" t="n">
        <v>-776464</v>
      </c>
      <c r="D8" s="5" t="n">
        <v>-756623</v>
      </c>
      <c r="E8" s="5" t="n">
        <v>124451</v>
      </c>
    </row>
    <row r="9">
      <c r="A9" s="4" t="inlineStr">
        <is>
          <t>Add: Comprehensive loss attributable to non-controlling interests</t>
        </is>
      </c>
      <c r="B9" s="5" t="n">
        <v>37927</v>
      </c>
      <c r="C9" s="5" t="n">
        <v>5871</v>
      </c>
      <c r="D9" s="5" t="n">
        <v>38813</v>
      </c>
      <c r="E9" s="5" t="n">
        <v>79165</v>
      </c>
    </row>
    <row r="10">
      <c r="A10" s="4" t="inlineStr">
        <is>
          <t>Comprehensive income/(loss) attributable to Meta Data Limited’s shareholders</t>
        </is>
      </c>
      <c r="B10" s="6" t="n">
        <v>-4978337</v>
      </c>
      <c r="C10" s="7" t="n">
        <v>-770593</v>
      </c>
      <c r="D10" s="6" t="n">
        <v>-717810</v>
      </c>
      <c r="E10" s="6" t="n">
        <v>20361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Aug. 31, 2021</t>
        </is>
      </c>
    </row>
    <row r="3">
      <c r="A3" s="3" t="inlineStr">
        <is>
          <t>Share-Based Compensation (Tables) [Line Items]</t>
        </is>
      </c>
    </row>
    <row r="4">
      <c r="A4" s="4" t="inlineStr">
        <is>
          <t>Schedule of share-based compensation expense</t>
        </is>
      </c>
      <c r="B4" s="4" t="inlineStr">
        <is>
          <t xml:space="preserve">For the years ended August 31,
2019 2020 2021 2021
RMB RMB RMB US$
Sales and marketing 906 674 110 17
General and administrative 70,626 137,312 42,752 6,618
Total share-based compensation expense 71,532 137,986 42,862 6,635 </t>
        </is>
      </c>
    </row>
    <row r="5">
      <c r="A5" s="4" t="inlineStr">
        <is>
          <t>Amended 2015 Plan [Member]</t>
        </is>
      </c>
    </row>
    <row r="6">
      <c r="A6" s="3" t="inlineStr">
        <is>
          <t>Share-Based Compensation (Tables) [Line Items]</t>
        </is>
      </c>
    </row>
    <row r="7">
      <c r="A7" s="4" t="inlineStr">
        <is>
          <t>Schedule assumptions estimate the fair value of share options granted</t>
        </is>
      </c>
      <c r="B7" s="4" t="inlineStr">
        <is>
          <t xml:space="preserve">Year ended Year ended
August 31, August 31,
Risk-free interest rate 0.65%-1.92% 0.65%-1.92%
Expected volatility 51.8%-52.7% 33.27%
Suboptimal exercise factor 2.20-2.80 2.20-2.80
Fair value per ordinary share US$0.05-US$0.12 US$0.05-US$0.12 </t>
        </is>
      </c>
    </row>
    <row r="8">
      <c r="A8" s="4" t="inlineStr">
        <is>
          <t>Schedule of summary of share options activities</t>
        </is>
      </c>
      <c r="B8" s="4" t="inlineStr">
        <is>
          <t xml:space="preserve">Weighted
Weighted Weighted average
Number of average average Aggregate remaining
share exercise grant date intrinsic contractual
options price fair value value term
US$ US$ US$
Outstanding as of September 1, 2017 - - - - -
Granted 303,995,200 0.03 0.16
Forfeited (2,804,550 ) 0.08 0.09
Outstanding as of August 31, 2018 301,190,650 0.03 0.16 54,133 8.59
Granted 181,667,138 0.10 0.05
Forfeited (33,355,010 ) 0.17 0.08
Exercised (55,658,760 ) 0.02 0.02
Outstanding as of August 31, 2019 393,844,018 0.05 0.13 53,966 7.80
Granted 93,574,240 0.05 0.10
Forfeited (29,876,751 ) 0.11 0.11
Exercised (65,654,200 ) 0.01 0.13
Outstanding as of August 31, 2020 391,887,307 0.05 0.04 31,356 7.57
Granted 115,241,400 0.04 0.05
Forfeited (82,902,302 ) 0.03 0.14
Exercised (81,138,360 ) 0.02 0.17
Outstanding as of August 31, 2021 343,088,045 0.06 0.00 1,375 5.58
Vested and expected to vest as of August 31, 2021 343,088,045 0.06 0.00 1,375 5.58 </t>
        </is>
      </c>
    </row>
    <row r="9">
      <c r="A9" s="4" t="inlineStr">
        <is>
          <t>Schedule of summary of Restricted Shares activities</t>
        </is>
      </c>
      <c r="B9" s="4" t="inlineStr">
        <is>
          <t xml:space="preserve">Weighted
Weighted average
Number of average Aggregate remaining
Restricted grant date intrinsic contractual
Shares fair value value term
US$ US$
Outstanding as of September 1, 2018 - - - -
Granted 14,556,320 0.21
Forfeited (218,440 ) 0.21
Outstanding as of August 31, 2019 14,337,880 0.21 2,737 2.80
Granted 39,821,200 0.20
Forfeited (2,409,120 ) 0.54
Exercised (4,341,329 ) 1.42
Outstanding as of August 31, 2020 47,408,631 0.07 5,025 0.01
Granted 5,502,840 0.11
Forfeited (7,949,681 ) 0.19
Exercised (2,185,400 ) 0.22
Outstanding as of August 31, 2021 42,776,390 0.04 596 1.61
Vested and expected to vest as of August 31, 2021 42,776,390 0.04 596 1.61 </t>
        </is>
      </c>
    </row>
    <row r="10">
      <c r="A10" s="4" t="inlineStr">
        <is>
          <t>Domestic Plan [Member]</t>
        </is>
      </c>
    </row>
    <row r="11">
      <c r="A11" s="3" t="inlineStr">
        <is>
          <t>Share-Based Compensation (Tables) [Line Items]</t>
        </is>
      </c>
    </row>
    <row r="12">
      <c r="A12" s="4" t="inlineStr">
        <is>
          <t>Schedule assumptions estimate the fair value of share options granted</t>
        </is>
      </c>
      <c r="B12" s="4" t="inlineStr">
        <is>
          <t xml:space="preserve">For the year ended
August 31,
Risk-free interest rate 2.4%
Expected volatility 47.0%
Suboptimal exercise factor 2.80
Fair value per ordinary share RMB351.24 </t>
        </is>
      </c>
    </row>
    <row r="13">
      <c r="A13" s="4" t="inlineStr">
        <is>
          <t>Schedule of summary of share options activities</t>
        </is>
      </c>
      <c r="B13" s="4" t="inlineStr">
        <is>
          <t xml:space="preserve">Weighted Weighted
Number of average average Aggregate
share purchase grant date intrinsic
options price fair value value
RMB RMB RMB
Outstanding as of September 1, 2017 120,000 93.33 151.19 7,023
Granted - - -
Forfeited - - -
Outstanding as of August 31, 2018 120,000 93.33 151.19 79,990
Granted 10,000 80.00 148.47
Forfeited (60,000 ) 93.33 151.19
Outstanding as of August 31, 2019 70,000 91.43 150.80 39,687
Granted - - -
Forfeited - - -
Exercised (70,000 ) 91.43 150.80
Outstanding as of August 31, 2020 - - - -
Vested and expected to vest as of August 31, 2020 - - - - </t>
        </is>
      </c>
    </row>
    <row r="14">
      <c r="A14" s="4" t="inlineStr">
        <is>
          <t>Shanghai Yimi [Member]</t>
        </is>
      </c>
    </row>
    <row r="15">
      <c r="A15" s="3" t="inlineStr">
        <is>
          <t>Share-Based Compensation (Tables) [Line Items]</t>
        </is>
      </c>
    </row>
    <row r="16">
      <c r="A16" s="4" t="inlineStr">
        <is>
          <t>Schedule assumptions estimate the fair value of restricted shares</t>
        </is>
      </c>
      <c r="B16" s="4" t="inlineStr">
        <is>
          <t xml:space="preserve">For the year ended
August 31,
Risk-free interest rate 1.51%
Expected volatility 50.15%
Suboptimal exercise factor 2.80
Fair value per ordinary share RMB1.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current and deferred portions of income tax expense included in the consolidated statements of income</t>
        </is>
      </c>
      <c r="B4" s="4" t="inlineStr">
        <is>
          <t xml:space="preserve">15. Income Taxes
For the years ended August 31,
2019 2020 2021 2021
RMB RMB RMB US$
Income/(loss) before income tax expense and share of net (loss)/income from equity investees 316,069 (788,450 ) (4,983,919 ) (771,458 )
PRC statutory tax rate 25 % 25 % 25 % 25 %
Income tax/(benefit) at statutory tax rate 79,017 (197,112 ) (1,245,980 ) (192,865 )
Non-deductible expenses 30,961 3,028 1,148,509 177,777
International tax rate difference 6,000 39,619 23,335 3,612
Preferential tax rate (8,357 ) (14,306 ) (1,579 ) (244 )
Effect of income tax exemptions (1,232 ) (538 ) - -
Equity pick-up (2,698 ) - - -
Additional tax deduction for qualified research and development expenses (5,525 ) (4,278 ) (4,176 ) (646 )
Change in valuation allowance 11,006 134,720 110,761 17,144
Expired loss 11,905 - - -
Interest and penalty 1,605 1,096 - -
Outside basis difference (1,583 ) - - -
Effect of changes in tax rates on deferred taxes 442 (14 ) - -
Income tax expense/(benefit) 121,541 (37,785 ) 30,870 4,778 </t>
        </is>
      </c>
    </row>
    <row r="5">
      <c r="A5" s="4" t="inlineStr">
        <is>
          <t>Schedule of components of income tax expense</t>
        </is>
      </c>
      <c r="B5" s="4" t="inlineStr">
        <is>
          <t xml:space="preserve">For the years ended
August 31,
2019 2020 2021 2021
RMB RMB RMB US$
Current 138,552 36,458 30,870 4,778
Deferred (17,011 ) (74,243 ) - -
Income tax expense/(benefit) 121,541 (37,785 ) 30,870 4,778 </t>
        </is>
      </c>
    </row>
    <row r="6">
      <c r="A6" s="4" t="inlineStr">
        <is>
          <t>Schedule of components of deferred tax assets</t>
        </is>
      </c>
      <c r="B6" s="4" t="inlineStr">
        <is>
          <t xml:space="preserve">For the years ended August 31,
2020 2021 2021
RMB RMB US$
Non-current deferred tax assets:
Tax loss carry forward 297,887 - -
Accrued expenses and other payables 113,981 - -
Unrecognized financing expenses of long-term payable 2,192 - -
Fair value changes on financial assets 38,265 - -
Leasing liability 353,048 -
Impairment of other receivables and investments 52,944 - -
Excessive advertising expense 36,230 - -
Others 2,050 - -
Less: valuation allowance (325,604 ) - -
Non-current deferred tax assets, net 570,993 - -
Non-current deferred tax liabilities: - -
Intangible assets (67,037 ) - -
Unrealized gain on investments (186 ) - -
Capitalization of bonus (15,873 ) - -
Fair value changes on private equity investments (3,081 ) - -
Accelerated depreciation of fixed assets (9,468 ) - -
Right-of-use Asset (353,048 ) - -
Equity in gain of unconsolidated investees (1,371 ) - -
Others (233 ) - -
Non-current deferred tax liabilities,
net (450,297 ) - -
Deferred tax assets, net 120,696 - - </t>
        </is>
      </c>
    </row>
    <row r="7">
      <c r="A7" s="4" t="inlineStr">
        <is>
          <t>Schedule of unrecognized tax benefit</t>
        </is>
      </c>
      <c r="B7" s="4" t="inlineStr">
        <is>
          <t xml:space="preserve">For the years ended August 31,
2020 2021 2021
RMB RMB US$
Balance at September 1 25,183 - -
Increase 5,542 - -
Decrease (4,854 ) - -
Balance at August 31 25,87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Aug. 31, 2021</t>
        </is>
      </c>
    </row>
    <row r="3">
      <c r="A3" s="3" t="inlineStr">
        <is>
          <t>Related Party Transactions (Tables) [Line Items]</t>
        </is>
      </c>
    </row>
    <row r="4">
      <c r="A4" s="4" t="inlineStr">
        <is>
          <t>Schedule of related parties</t>
        </is>
      </c>
      <c r="B4" s="4" t="inlineStr">
        <is>
          <t xml:space="preserve">Names
of the related parties Relationship
with the Group
Shanghai
Ya Qiao Education Investment Co., Ltd. (“Ya Qiao Education”) Equity investee
Shanghai
Luo Bo Education Technology Co.,Ltd. (“Luo Bo”) Equity investee
Fujian
Hexi Equity Investment Partnership (Limited Partnership) (“He Xi”) Equity investee
Beijing
Tus-Juren Education Technology Co., Ltd. (“Tus-Juren”) Former equity investee
As of August 31,
2020 2021 2021
RMB RMB US$
Ya Qiao Education 20,400 - -
Luo Bo 491 - -
As of August 31,
2020 2021 2021
RMB RMB US$
He Xi 13,644 - -
Luo Bo 803 1,205 187
For the years ended August 31,
2019 2020 2021 2021
RMB RMB RMB US$
Other revenues
Tus-Juren 6,772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Aug. 31, 2021</t>
        </is>
      </c>
    </row>
    <row r="3">
      <c r="A3" s="3" t="inlineStr">
        <is>
          <t>Disclosure Text Block Supplement [Abstract]</t>
        </is>
      </c>
    </row>
    <row r="4">
      <c r="A4" s="4" t="inlineStr">
        <is>
          <t>Schedule of other non-current assets</t>
        </is>
      </c>
      <c r="B4" s="4" t="inlineStr">
        <is>
          <t xml:space="preserve">As of August 31,
2020 2021 2021
RMB RMB US$
Rental deposits 122,968 - -
Prepayment for long-term investments 17,383 - -
Due from third parties(a) 444,200 - -
Deferred assets 54,341 - -
Others - - -
638,892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Tables)</t>
        </is>
      </c>
      <c r="B1" s="2" t="inlineStr">
        <is>
          <t>12 Months Ended</t>
        </is>
      </c>
    </row>
    <row r="2">
      <c r="B2" s="2" t="inlineStr">
        <is>
          <t>Aug. 31, 2021</t>
        </is>
      </c>
    </row>
    <row r="3">
      <c r="A3" s="3" t="inlineStr">
        <is>
          <t>Debt Disclosure [Abstract]</t>
        </is>
      </c>
    </row>
    <row r="4">
      <c r="A4" s="4" t="inlineStr">
        <is>
          <t>Schedule of Company’s outstanding loans</t>
        </is>
      </c>
      <c r="B4" s="4" t="inlineStr">
        <is>
          <t xml:space="preserve">As of August 31,
2020 2021 2021
RMB RMB US$
Short-term loans (a) 789,550 498,574 77,174
Long-term loans, current portion (b) 295,433 513,432 79,474
Long-term loans (b) 1,023,151 135,000 20,897 </t>
        </is>
      </c>
    </row>
    <row r="5">
      <c r="A5" s="4" t="inlineStr">
        <is>
          <t>Schedule of maturities of the loan principals</t>
        </is>
      </c>
      <c r="B5" s="4" t="inlineStr">
        <is>
          <t xml:space="preserve">RMB US$
2022 1,012,007 156,648
2023 135,000 20,897
2024 - -
2025 - -
2026 - -
1,147,007 177,5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Loss) Per Share (Tables)</t>
        </is>
      </c>
      <c r="B1" s="2" t="inlineStr">
        <is>
          <t>12 Months Ended</t>
        </is>
      </c>
    </row>
    <row r="2">
      <c r="B2" s="2" t="inlineStr">
        <is>
          <t>Aug. 31, 2021</t>
        </is>
      </c>
    </row>
    <row r="3">
      <c r="A3" s="3" t="inlineStr">
        <is>
          <t>Earnings Per Share [Abstract]</t>
        </is>
      </c>
    </row>
    <row r="4">
      <c r="A4" s="4" t="inlineStr">
        <is>
          <t>Schedule of computation of basic and diluted net income per share</t>
        </is>
      </c>
      <c r="B4" s="4" t="inlineStr">
        <is>
          <t xml:space="preserve">As of August 31,
2019 2020 2021 2021
RMB RMB RMB US$
Numerator:
Net income/(loss) attribute to Meta Data Limited’s
shareholders 245,368 (729,829 ) (4,987,567 ) (772,022 )
Accretion to redemption value of Preferred Shares - - - -
Deemed dividend-repurchase of Preferred Shares - - - -
Net income/(loss) attributable to ordinary
shareholders for computing net income per ordinary share - basic and diluted 245,368 (729,829 ) (4,987,567 ) (772,022 )
Denominator:
Weighted average number of shares used in calculating net income/(loss)
per ordinary share - basic (in millions of shares) 6,460 6,451 6,612 6,612
Incremental weighted-average ordinary
shares from assumed exercise of share options and vesting of restricted shares using the treasury stock method (in millions of shares) 249 - - -
Weighted average number of shares used
in calculating net income/(loss) per ordinary share - diluted (in millions of shares) 6,709 6,451 6,612 6,612
Earnings/(loss) per share - basic 0.0380 (0.1131 ) (0.7543 ) (0.1168 )
Earnings/(loss) per share - diluted 0.0366 (0.1131 ) (0.7543 ) (0.1168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12 Months Ended</t>
        </is>
      </c>
    </row>
    <row r="2">
      <c r="B2" s="2" t="inlineStr">
        <is>
          <t>Aug. 31, 2021</t>
        </is>
      </c>
    </row>
    <row r="3">
      <c r="A3" s="3" t="inlineStr">
        <is>
          <t>Stockholders' Equity Note [Abstract]</t>
        </is>
      </c>
    </row>
    <row r="4">
      <c r="A4" s="4" t="inlineStr">
        <is>
          <t>Schedule of components of accumulated other comprehensive income</t>
        </is>
      </c>
      <c r="B4" s="4" t="inlineStr">
        <is>
          <t xml:space="preserve">22. Accumulated
Other Comprehensive Income
Foreign
Unrealized currency
gains/(loss) on translation
investment adjustment Total
RMB RMB
Balance as of September 1, 2017 19,123 - 19,123
Other comprehensive income before reclassification, net of tax 37,157 - 37,157
Amounts reclassified from accumulated other comprehensive income,
net of tax (13,838 ) - (13,838 )
Foreign currency translation adjustment - 86,458 86,458
Balance as of August 31, 2018 42,442 86,458 128,900
Other comprehensive income before reclassification, net of tax (35,150 ) - (35,150 )
Amounts reclassified from accumulated other comprehensive income,
net of tax (11 ) - (11 )
Foreign currency translation adjustment - (6,591 ) (6,591 )
Balance as of August 31, 2019 7,281 79,867 87,148
Other comprehensive income before reclassification, net of tax (8,885 ) - (8,885 )
Amounts reclassified from accumulated other comprehensive income,
net of tax 10,561 - 10,561
Foreign currency translation adjustment - 10,343 10,343
Balance as of August 31, 2020 8,957 90,210 99,167
Other comprehensive income before reclassification, net of tax (15,905 ) - (15,905 )
Amounts reclassified from accumulated other comprehensive income,
net of tax 4,210 5,221 9,431
Balance as of August 31, 2021 (2,738 ) 95,431 92,693
Balance as of August 31, 2021, in US$ (424 ) 14,770 14,3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Aug. 31, 2021</t>
        </is>
      </c>
    </row>
    <row r="3">
      <c r="A3" s="3" t="inlineStr">
        <is>
          <t>Disclosure Text Block [Abstract]</t>
        </is>
      </c>
    </row>
    <row r="4">
      <c r="A4" s="4" t="inlineStr">
        <is>
          <t>Schedule of operating lease costs</t>
        </is>
      </c>
      <c r="B4" s="4" t="inlineStr">
        <is>
          <t xml:space="preserve">For the year ended
RMB US$
Operating Lease Costs:
Fixed 645,180 99,867
Short-term 8,365 1,295
Total 653,545 101,1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Aug. 31, 2021</t>
        </is>
      </c>
    </row>
    <row r="3">
      <c r="A3" s="3" t="inlineStr">
        <is>
          <t>Fair Value Disclosures [Abstract]</t>
        </is>
      </c>
    </row>
    <row r="4">
      <c r="A4" s="4" t="inlineStr">
        <is>
          <t>Schedule of assets and liabilities measured or disclosed at fair value</t>
        </is>
      </c>
      <c r="B4" s="4" t="inlineStr">
        <is>
          <t xml:space="preserve">Fair value measurement or disclosure
at August 31, 2020 using
Total fair value at Quoted prices Significant Significant unobservable inputs
RMB RMB RMB RMB
Fair value measurement
Short-term investments:
Available-for-sale 243,743 - - 243,743
Long-term investments:
Available-for-sale 614,141 - - 614,141
Total assets measured at fair value 857,884 - - 857,884
Total assets measured at fair value in
US$ 125,286 - - 125,286
Fair value measurement
Contingent consideration 47,084 - - 47,084
Total liability measured at fair value 47,084 - - 47,084
Total liability measured at fair value
in US$ 7,288 - - 7,288
Fair value measurement or disclosure
at August 31, 2021 using
Total fair Quoted prices in active market for
identical assets Significant other observable inputs Significant unobservable inputs
RMB RMB RMB RMB
Fair value measurement
Short-term investments:
Available-for-sale 68,575 - - 68,575
Long-term investments:
Available-for-sale - - - -
Total assets measured at fair value 68,575 - - 68,575
Total assets measured at fair value in
US$ 10,615 - - 10,615
Fair value measurement
Contingent consideration - - - -
Total liability measured at fair value - - - -
Total liability measured at fair value
in US$ - - - - </t>
        </is>
      </c>
    </row>
    <row r="5">
      <c r="A5" s="4" t="inlineStr">
        <is>
          <t>Schedule of reconciliations of assets fair value hierarchy for Available-for-sale investments</t>
        </is>
      </c>
      <c r="B5" s="4" t="inlineStr">
        <is>
          <t xml:space="preserve">RMB
Balance as of August 31, 2018 485,307
Additions 1,040,581
Disposals (262,651 )
Changes in fair value (43,454 )
Accrued interest 52,395
Balance as of August 31, 2019 1,272,178
Additions 358,256
Disposals (547,131 )
Changes in fair value (12,422 )
Accrued interest 23,628
Impairment loss (236,625 )
Balance as of August 31, 2020 857,884
Additions 64,604
Disposals (247,617 )
Changes in fair value 3,874
Accrued interest 3,971
Impairment loss (614,141 )
Balance as of August 31, 2021 68,575
Balance as of August 31, 2021, in US$ 10,61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 (Tables)</t>
        </is>
      </c>
      <c r="B1" s="2" t="inlineStr">
        <is>
          <t>12 Months Ended</t>
        </is>
      </c>
    </row>
    <row r="2">
      <c r="B2" s="2" t="inlineStr">
        <is>
          <t>Aug. 31, 2021</t>
        </is>
      </c>
    </row>
    <row r="3">
      <c r="A3" s="3" t="inlineStr">
        <is>
          <t>Subsequent Events [Abstract]</t>
        </is>
      </c>
    </row>
    <row r="4">
      <c r="A4" s="4" t="inlineStr">
        <is>
          <t>Schedule of total number of the lawsuits by category, amount involved and scope of each category</t>
        </is>
      </c>
      <c r="B4" s="4" t="inlineStr">
        <is>
          <t xml:space="preserve">Numbers Total amount Amount involved
RMB RMB
Amounts in thousands of Renminbi (“RMB”) except for number of cases
Lease 5 2,167 From 371 to 797
Advertisement 1 3,968 3,968
Technology Service 2 503 From 237 to 266
Education Service 310 13,653 From 1 to 386
Purchase 4 2,424 From 49 to 1,298
Property Preservation 2 2,440 From 62 to 2,377
Decoration 3 4,020 From 680 to 2,540
Other 85 933 From 40 to 80
Total 412 30,1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2" customWidth="1" min="2" max="2"/>
    <col width="23" customWidth="1" min="3" max="3"/>
    <col width="34" customWidth="1" min="4" max="4"/>
    <col width="22" customWidth="1" min="5" max="5"/>
    <col width="26" customWidth="1" min="6" max="6"/>
    <col width="27" customWidth="1" min="7" max="7"/>
    <col width="46" customWidth="1" min="8" max="8"/>
    <col width="46" customWidth="1" min="9" max="9"/>
    <col width="33" customWidth="1" min="10" max="10"/>
    <col width="14" customWidth="1" min="11" max="11"/>
    <col width="14" customWidth="1" min="12" max="12"/>
  </cols>
  <sheetData>
    <row r="1">
      <c r="A1" s="1" t="inlineStr">
        <is>
          <t>Consolidated Statements of Shareholders’ Equity (Deficit) ¥ in Thousands, $ in Thousands</t>
        </is>
      </c>
      <c r="B1" s="2" t="inlineStr">
        <is>
          <t>Number of ordinary sharesshares</t>
        </is>
      </c>
      <c r="C1" s="2" t="inlineStr">
        <is>
          <t>Ordinary sharesCNY (¥)</t>
        </is>
      </c>
      <c r="D1" s="2" t="inlineStr">
        <is>
          <t>Additional paid-in capitalCNY (¥)</t>
        </is>
      </c>
      <c r="E1" s="2" t="inlineStr">
        <is>
          <t>Treasury StockCNY (¥)</t>
        </is>
      </c>
      <c r="F1" s="2" t="inlineStr">
        <is>
          <t>Statutory reservesCNY (¥)</t>
        </is>
      </c>
      <c r="G1" s="2" t="inlineStr">
        <is>
          <t>Accumulated deficitCNY (¥)</t>
        </is>
      </c>
      <c r="H1" s="2" t="inlineStr">
        <is>
          <t>Accumulated other comprehensive incomeCNY (¥)</t>
        </is>
      </c>
      <c r="I1" s="2" t="inlineStr">
        <is>
          <t>Meta Data Limited shareholders’ equityCNY (¥)</t>
        </is>
      </c>
      <c r="J1" s="2" t="inlineStr">
        <is>
          <t>Non-controlling interestsCNY (¥)</t>
        </is>
      </c>
      <c r="K1" s="2" t="inlineStr">
        <is>
          <t>CNY (¥)shares</t>
        </is>
      </c>
      <c r="L1" s="2" t="inlineStr">
        <is>
          <t>USD ($)shares</t>
        </is>
      </c>
    </row>
    <row r="2">
      <c r="A2" s="4" t="inlineStr">
        <is>
          <t>Balance at Aug. 31, 2018</t>
        </is>
      </c>
      <c r="C2" s="6" t="n">
        <v>42</v>
      </c>
      <c r="D2" s="6" t="n">
        <v>5426503</v>
      </c>
      <c r="E2" s="4" t="inlineStr">
        <is>
          <t xml:space="preserve"> </t>
        </is>
      </c>
      <c r="F2" s="6" t="n">
        <v>4272</v>
      </c>
      <c r="G2" s="6" t="n">
        <v>-4535042</v>
      </c>
      <c r="H2" s="6" t="n">
        <v>128900</v>
      </c>
      <c r="I2" s="6" t="n">
        <v>1024675</v>
      </c>
      <c r="J2" s="6" t="n">
        <v>70568</v>
      </c>
      <c r="K2" s="6" t="n">
        <v>1095243</v>
      </c>
    </row>
    <row r="3">
      <c r="A3" s="4" t="inlineStr">
        <is>
          <t>Balance (in Shares) at Aug. 31, 2018 | shares</t>
        </is>
      </c>
      <c r="B3" s="5" t="n">
        <v>6517207561</v>
      </c>
    </row>
    <row r="4">
      <c r="A4" s="4" t="inlineStr">
        <is>
          <t>Comprehensive income (loss)</t>
        </is>
      </c>
      <c r="C4" s="4" t="inlineStr">
        <is>
          <t xml:space="preserve"> </t>
        </is>
      </c>
      <c r="D4" s="4" t="inlineStr">
        <is>
          <t xml:space="preserve"> </t>
        </is>
      </c>
      <c r="E4" s="4" t="inlineStr">
        <is>
          <t xml:space="preserve"> </t>
        </is>
      </c>
      <c r="F4" s="4" t="inlineStr">
        <is>
          <t xml:space="preserve"> </t>
        </is>
      </c>
      <c r="G4" s="5" t="n">
        <v>245368</v>
      </c>
      <c r="H4" s="5" t="n">
        <v>-41752</v>
      </c>
      <c r="I4" s="5" t="n">
        <v>203616</v>
      </c>
      <c r="J4" s="5" t="n">
        <v>-79165</v>
      </c>
      <c r="K4" s="5" t="n">
        <v>124451</v>
      </c>
    </row>
    <row r="5">
      <c r="A5" s="4" t="inlineStr">
        <is>
          <t>Appropriation of statutory reserves</t>
        </is>
      </c>
      <c r="C5" s="4" t="inlineStr">
        <is>
          <t xml:space="preserve"> </t>
        </is>
      </c>
      <c r="D5" s="4" t="inlineStr">
        <is>
          <t xml:space="preserve"> </t>
        </is>
      </c>
      <c r="E5" s="4" t="inlineStr">
        <is>
          <t xml:space="preserve"> </t>
        </is>
      </c>
      <c r="F5" s="5" t="n">
        <v>2808</v>
      </c>
      <c r="G5" s="5" t="n">
        <v>-2808</v>
      </c>
      <c r="H5" s="4" t="inlineStr">
        <is>
          <t xml:space="preserve"> </t>
        </is>
      </c>
      <c r="I5" s="4" t="inlineStr">
        <is>
          <t xml:space="preserve"> </t>
        </is>
      </c>
      <c r="J5" s="4" t="inlineStr">
        <is>
          <t xml:space="preserve"> </t>
        </is>
      </c>
      <c r="K5" s="4" t="inlineStr">
        <is>
          <t xml:space="preserve"> </t>
        </is>
      </c>
    </row>
    <row r="6">
      <c r="A6" s="4" t="inlineStr">
        <is>
          <t>Share repurchase (Note 16)</t>
        </is>
      </c>
      <c r="C6" s="4" t="inlineStr">
        <is>
          <t xml:space="preserve"> </t>
        </is>
      </c>
      <c r="D6" s="4" t="inlineStr">
        <is>
          <t xml:space="preserve"> </t>
        </is>
      </c>
      <c r="E6" s="5" t="n">
        <v>-203759</v>
      </c>
      <c r="F6" s="4" t="inlineStr">
        <is>
          <t xml:space="preserve"> </t>
        </is>
      </c>
      <c r="G6" s="4" t="inlineStr">
        <is>
          <t xml:space="preserve"> </t>
        </is>
      </c>
      <c r="H6" s="4" t="inlineStr">
        <is>
          <t xml:space="preserve"> </t>
        </is>
      </c>
      <c r="I6" s="5" t="n">
        <v>-203759</v>
      </c>
      <c r="J6" s="4" t="inlineStr">
        <is>
          <t xml:space="preserve"> </t>
        </is>
      </c>
      <c r="K6" s="5" t="n">
        <v>-203759</v>
      </c>
    </row>
    <row r="7">
      <c r="A7" s="4" t="inlineStr">
        <is>
          <t>Share repurchase (Note 16) (in Shares) | shares</t>
        </is>
      </c>
      <c r="B7" s="5" t="n">
        <v>-145762478</v>
      </c>
    </row>
    <row r="8">
      <c r="A8" s="4" t="inlineStr">
        <is>
          <t>Exercise of employee stock options</t>
        </is>
      </c>
      <c r="C8" s="4" t="inlineStr">
        <is>
          <t xml:space="preserve"> </t>
        </is>
      </c>
      <c r="D8" s="5" t="n">
        <v>2744</v>
      </c>
      <c r="E8" s="4" t="inlineStr">
        <is>
          <t xml:space="preserve"> </t>
        </is>
      </c>
      <c r="F8" s="4" t="inlineStr">
        <is>
          <t xml:space="preserve"> </t>
        </is>
      </c>
      <c r="G8" s="4" t="inlineStr">
        <is>
          <t xml:space="preserve"> </t>
        </is>
      </c>
      <c r="H8" s="4" t="inlineStr">
        <is>
          <t xml:space="preserve"> </t>
        </is>
      </c>
      <c r="I8" s="5" t="n">
        <v>2744</v>
      </c>
      <c r="J8" s="4" t="inlineStr">
        <is>
          <t xml:space="preserve"> </t>
        </is>
      </c>
      <c r="K8" s="5" t="n">
        <v>2744</v>
      </c>
    </row>
    <row r="9">
      <c r="A9" s="4" t="inlineStr">
        <is>
          <t>Exercise of employee stock options (in Shares) | shares</t>
        </is>
      </c>
      <c r="B9" s="5" t="n">
        <v>55658760</v>
      </c>
    </row>
    <row r="10">
      <c r="A10" s="4" t="inlineStr">
        <is>
          <t>Acquisition of subsidiaries (Note 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067</v>
      </c>
      <c r="K10" s="5" t="n">
        <v>11067</v>
      </c>
    </row>
    <row r="11">
      <c r="A11" s="4" t="inlineStr">
        <is>
          <t>Disposal of subsidiar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892</v>
      </c>
      <c r="K11" s="5" t="n">
        <v>-18892</v>
      </c>
    </row>
    <row r="12">
      <c r="A12" s="4" t="inlineStr">
        <is>
          <t>Acquisition of non-controlling interests (Note 16)</t>
        </is>
      </c>
      <c r="C12" s="4" t="inlineStr">
        <is>
          <t xml:space="preserve"> </t>
        </is>
      </c>
      <c r="D12" s="5" t="n">
        <v>-10808</v>
      </c>
      <c r="E12" s="4" t="inlineStr">
        <is>
          <t xml:space="preserve"> </t>
        </is>
      </c>
      <c r="F12" s="4" t="inlineStr">
        <is>
          <t xml:space="preserve"> </t>
        </is>
      </c>
      <c r="G12" s="4" t="inlineStr">
        <is>
          <t xml:space="preserve"> </t>
        </is>
      </c>
      <c r="H12" s="4" t="inlineStr">
        <is>
          <t xml:space="preserve"> </t>
        </is>
      </c>
      <c r="I12" s="5" t="n">
        <v>-10808</v>
      </c>
      <c r="J12" s="5" t="n">
        <v>1048</v>
      </c>
      <c r="K12" s="5" t="n">
        <v>-9760</v>
      </c>
    </row>
    <row r="13">
      <c r="A13" s="4" t="inlineStr">
        <is>
          <t>Distribution to non-controlling interes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80</v>
      </c>
      <c r="K13" s="5" t="n">
        <v>-980</v>
      </c>
    </row>
    <row r="14">
      <c r="A14" s="4" t="inlineStr">
        <is>
          <t>Disposal of non-controlling interests</t>
        </is>
      </c>
      <c r="C14" s="4" t="inlineStr">
        <is>
          <t xml:space="preserve"> </t>
        </is>
      </c>
      <c r="D14" s="5" t="n">
        <v>12021</v>
      </c>
      <c r="E14" s="4" t="inlineStr">
        <is>
          <t xml:space="preserve"> </t>
        </is>
      </c>
      <c r="F14" s="4" t="inlineStr">
        <is>
          <t xml:space="preserve"> </t>
        </is>
      </c>
      <c r="G14" s="4" t="inlineStr">
        <is>
          <t xml:space="preserve"> </t>
        </is>
      </c>
      <c r="H14" s="4" t="inlineStr">
        <is>
          <t xml:space="preserve"> </t>
        </is>
      </c>
      <c r="I14" s="5" t="n">
        <v>12021</v>
      </c>
      <c r="J14" s="5" t="n">
        <v>86079</v>
      </c>
      <c r="K14" s="5" t="n">
        <v>98100</v>
      </c>
    </row>
    <row r="15">
      <c r="A15" s="4" t="inlineStr">
        <is>
          <t>Capital contribu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602</v>
      </c>
      <c r="K15" s="5" t="n">
        <v>-4602</v>
      </c>
    </row>
    <row r="16">
      <c r="A16" s="4" t="inlineStr">
        <is>
          <t>Share-based compensation (Note 14)</t>
        </is>
      </c>
      <c r="C16" s="4" t="inlineStr">
        <is>
          <t xml:space="preserve"> </t>
        </is>
      </c>
      <c r="D16" s="5" t="n">
        <v>71532</v>
      </c>
      <c r="E16" s="4" t="inlineStr">
        <is>
          <t xml:space="preserve"> </t>
        </is>
      </c>
      <c r="F16" s="4" t="inlineStr">
        <is>
          <t xml:space="preserve"> </t>
        </is>
      </c>
      <c r="G16" s="4" t="inlineStr">
        <is>
          <t xml:space="preserve"> </t>
        </is>
      </c>
      <c r="H16" s="4" t="inlineStr">
        <is>
          <t xml:space="preserve"> </t>
        </is>
      </c>
      <c r="I16" s="5" t="n">
        <v>71532</v>
      </c>
      <c r="J16" s="4" t="inlineStr">
        <is>
          <t xml:space="preserve"> </t>
        </is>
      </c>
      <c r="K16" s="5" t="n">
        <v>71532</v>
      </c>
    </row>
    <row r="17">
      <c r="A17" s="4" t="inlineStr">
        <is>
          <t>Cumulative-effect upon adoption of ASC 606 (Note 2)</t>
        </is>
      </c>
      <c r="C17" s="4" t="inlineStr">
        <is>
          <t xml:space="preserve"> </t>
        </is>
      </c>
      <c r="D17" s="4" t="inlineStr">
        <is>
          <t xml:space="preserve"> </t>
        </is>
      </c>
      <c r="E17" s="4" t="inlineStr">
        <is>
          <t xml:space="preserve"> </t>
        </is>
      </c>
      <c r="F17" s="4" t="inlineStr">
        <is>
          <t xml:space="preserve"> </t>
        </is>
      </c>
      <c r="G17" s="5" t="n">
        <v>-7671</v>
      </c>
      <c r="H17" s="4" t="inlineStr">
        <is>
          <t xml:space="preserve"> </t>
        </is>
      </c>
      <c r="I17" s="5" t="n">
        <v>-7671</v>
      </c>
      <c r="J17" s="4" t="inlineStr">
        <is>
          <t xml:space="preserve"> </t>
        </is>
      </c>
      <c r="K17" s="5" t="n">
        <v>-7671</v>
      </c>
    </row>
    <row r="18">
      <c r="A18" s="4" t="inlineStr">
        <is>
          <t>Balance at Aug. 31, 2019</t>
        </is>
      </c>
      <c r="C18" s="5" t="n">
        <v>42</v>
      </c>
      <c r="D18" s="5" t="n">
        <v>5501992</v>
      </c>
      <c r="E18" s="5" t="n">
        <v>-203759</v>
      </c>
      <c r="F18" s="5" t="n">
        <v>7080</v>
      </c>
      <c r="G18" s="5" t="n">
        <v>-4300153</v>
      </c>
      <c r="H18" s="5" t="n">
        <v>87148</v>
      </c>
      <c r="I18" s="5" t="n">
        <v>1092350</v>
      </c>
      <c r="J18" s="5" t="n">
        <v>65123</v>
      </c>
      <c r="K18" s="5" t="n">
        <v>1157473</v>
      </c>
    </row>
    <row r="19">
      <c r="A19" s="4" t="inlineStr">
        <is>
          <t>Balance (in Shares) at Aug. 31, 2019 | shares</t>
        </is>
      </c>
      <c r="B19" s="5" t="n">
        <v>6427103843</v>
      </c>
    </row>
    <row r="20">
      <c r="A20" s="4" t="inlineStr">
        <is>
          <t>Comprehensive income (loss)</t>
        </is>
      </c>
      <c r="C20" s="4" t="inlineStr">
        <is>
          <t xml:space="preserve"> </t>
        </is>
      </c>
      <c r="D20" s="4" t="inlineStr">
        <is>
          <t xml:space="preserve"> </t>
        </is>
      </c>
      <c r="E20" s="4" t="inlineStr">
        <is>
          <t xml:space="preserve"> </t>
        </is>
      </c>
      <c r="F20" s="4" t="inlineStr">
        <is>
          <t xml:space="preserve"> </t>
        </is>
      </c>
      <c r="G20" s="5" t="n">
        <v>-729829</v>
      </c>
      <c r="H20" s="5" t="n">
        <v>12019</v>
      </c>
      <c r="I20" s="5" t="n">
        <v>-717810</v>
      </c>
      <c r="J20" s="5" t="n">
        <v>-38813</v>
      </c>
      <c r="K20" s="5" t="n">
        <v>-756623</v>
      </c>
    </row>
    <row r="21">
      <c r="A21" s="4" t="inlineStr">
        <is>
          <t>Appropriation of statutory reserves</t>
        </is>
      </c>
      <c r="C21" s="4" t="inlineStr">
        <is>
          <t xml:space="preserve"> </t>
        </is>
      </c>
      <c r="D21" s="4" t="inlineStr">
        <is>
          <t xml:space="preserve"> </t>
        </is>
      </c>
      <c r="E21" s="4" t="inlineStr">
        <is>
          <t xml:space="preserve"> </t>
        </is>
      </c>
      <c r="F21" s="5" t="n">
        <v>5190</v>
      </c>
      <c r="G21" s="5" t="n">
        <v>-5190</v>
      </c>
      <c r="H21" s="4" t="inlineStr">
        <is>
          <t xml:space="preserve"> </t>
        </is>
      </c>
      <c r="I21" s="4" t="inlineStr">
        <is>
          <t xml:space="preserve"> </t>
        </is>
      </c>
      <c r="J21" s="4" t="inlineStr">
        <is>
          <t xml:space="preserve"> </t>
        </is>
      </c>
      <c r="K21" s="4" t="inlineStr">
        <is>
          <t xml:space="preserve"> </t>
        </is>
      </c>
    </row>
    <row r="22">
      <c r="A22" s="4" t="inlineStr">
        <is>
          <t>Share repurchase (Note 16)</t>
        </is>
      </c>
      <c r="C22" s="5" t="n">
        <v>-1</v>
      </c>
      <c r="D22" s="4" t="inlineStr">
        <is>
          <t xml:space="preserve"> </t>
        </is>
      </c>
      <c r="E22" s="5" t="n">
        <v>-70889</v>
      </c>
      <c r="F22" s="4" t="inlineStr">
        <is>
          <t xml:space="preserve"> </t>
        </is>
      </c>
      <c r="G22" s="4" t="inlineStr">
        <is>
          <t xml:space="preserve"> </t>
        </is>
      </c>
      <c r="H22" s="4" t="inlineStr">
        <is>
          <t xml:space="preserve"> </t>
        </is>
      </c>
      <c r="I22" s="5" t="n">
        <v>-70890</v>
      </c>
      <c r="J22" s="4" t="inlineStr">
        <is>
          <t xml:space="preserve"> </t>
        </is>
      </c>
      <c r="K22" s="5" t="n">
        <v>-70890</v>
      </c>
    </row>
    <row r="23">
      <c r="A23" s="4" t="inlineStr">
        <is>
          <t>Share repurchase (Note 16) (in Shares) | shares</t>
        </is>
      </c>
      <c r="B23" s="5" t="n">
        <v>-76586600</v>
      </c>
    </row>
    <row r="24">
      <c r="A24" s="4" t="inlineStr">
        <is>
          <t>Exercise of employee stock options</t>
        </is>
      </c>
      <c r="C24" s="5" t="n">
        <v>1</v>
      </c>
      <c r="D24" s="5" t="n">
        <v>7774</v>
      </c>
      <c r="E24" s="4" t="inlineStr">
        <is>
          <t xml:space="preserve"> </t>
        </is>
      </c>
      <c r="F24" s="4" t="inlineStr">
        <is>
          <t xml:space="preserve"> </t>
        </is>
      </c>
      <c r="G24" s="4" t="inlineStr">
        <is>
          <t xml:space="preserve"> </t>
        </is>
      </c>
      <c r="H24" s="4" t="inlineStr">
        <is>
          <t xml:space="preserve"> </t>
        </is>
      </c>
      <c r="I24" s="5" t="n">
        <v>7775</v>
      </c>
      <c r="J24" s="4" t="inlineStr">
        <is>
          <t xml:space="preserve"> </t>
        </is>
      </c>
      <c r="K24" s="5" t="n">
        <v>7775</v>
      </c>
    </row>
    <row r="25">
      <c r="A25" s="4" t="inlineStr">
        <is>
          <t>Exercise of employee stock options (in Shares) | shares</t>
        </is>
      </c>
      <c r="B25" s="5" t="n">
        <v>92428720</v>
      </c>
    </row>
    <row r="26">
      <c r="A26" s="4" t="inlineStr">
        <is>
          <t>Acquisition of subsidiaries (Note 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9198</v>
      </c>
      <c r="K26" s="5" t="n">
        <v>39198</v>
      </c>
    </row>
    <row r="27">
      <c r="A27" s="4" t="inlineStr">
        <is>
          <t>Disposal of interests in subsidiaries</t>
        </is>
      </c>
      <c r="C27" s="4" t="inlineStr">
        <is>
          <t xml:space="preserve"> </t>
        </is>
      </c>
      <c r="D27" s="5" t="n">
        <v>25</v>
      </c>
      <c r="E27" s="4" t="inlineStr">
        <is>
          <t xml:space="preserve"> </t>
        </is>
      </c>
      <c r="F27" s="4" t="inlineStr">
        <is>
          <t xml:space="preserve"> </t>
        </is>
      </c>
      <c r="G27" s="4" t="inlineStr">
        <is>
          <t xml:space="preserve"> </t>
        </is>
      </c>
      <c r="H27" s="4" t="inlineStr">
        <is>
          <t xml:space="preserve"> </t>
        </is>
      </c>
      <c r="I27" s="5" t="n">
        <v>25</v>
      </c>
      <c r="J27" s="5" t="n">
        <v>-25</v>
      </c>
      <c r="K27" s="4" t="inlineStr">
        <is>
          <t xml:space="preserve"> </t>
        </is>
      </c>
    </row>
    <row r="28">
      <c r="A28" s="4" t="inlineStr">
        <is>
          <t>Disposal of subsidiar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944</v>
      </c>
      <c r="K28" s="5" t="n">
        <v>3944</v>
      </c>
    </row>
    <row r="29">
      <c r="A29" s="4" t="inlineStr">
        <is>
          <t>Acquisition of non-controlling interests (Note 16)</t>
        </is>
      </c>
      <c r="C29" s="4" t="inlineStr">
        <is>
          <t xml:space="preserve"> </t>
        </is>
      </c>
      <c r="D29" s="5" t="n">
        <v>-48799</v>
      </c>
      <c r="E29" s="4" t="inlineStr">
        <is>
          <t xml:space="preserve"> </t>
        </is>
      </c>
      <c r="F29" s="4" t="inlineStr">
        <is>
          <t xml:space="preserve"> </t>
        </is>
      </c>
      <c r="G29" s="4" t="inlineStr">
        <is>
          <t xml:space="preserve"> </t>
        </is>
      </c>
      <c r="H29" s="4" t="inlineStr">
        <is>
          <t xml:space="preserve"> </t>
        </is>
      </c>
      <c r="I29" s="5" t="n">
        <v>-48799</v>
      </c>
      <c r="J29" s="5" t="n">
        <v>-21285</v>
      </c>
      <c r="K29" s="5" t="n">
        <v>-70084</v>
      </c>
    </row>
    <row r="30">
      <c r="A30" s="4" t="inlineStr">
        <is>
          <t>Distribution to non-controlling intere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056</v>
      </c>
      <c r="K30" s="5" t="n">
        <v>-7056</v>
      </c>
    </row>
    <row r="31">
      <c r="A31" s="4" t="inlineStr">
        <is>
          <t>Capital contribu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0</v>
      </c>
      <c r="K31" s="5" t="n">
        <v>250</v>
      </c>
    </row>
    <row r="32">
      <c r="A32" s="4" t="inlineStr">
        <is>
          <t>Share-based compensation (Note 14)</t>
        </is>
      </c>
      <c r="C32" s="4" t="inlineStr">
        <is>
          <t xml:space="preserve"> </t>
        </is>
      </c>
      <c r="D32" s="5" t="n">
        <v>137986</v>
      </c>
      <c r="E32" s="4" t="inlineStr">
        <is>
          <t xml:space="preserve"> </t>
        </is>
      </c>
      <c r="F32" s="4" t="inlineStr">
        <is>
          <t xml:space="preserve"> </t>
        </is>
      </c>
      <c r="G32" s="4" t="inlineStr">
        <is>
          <t xml:space="preserve"> </t>
        </is>
      </c>
      <c r="H32" s="4" t="inlineStr">
        <is>
          <t xml:space="preserve"> </t>
        </is>
      </c>
      <c r="I32" s="5" t="n">
        <v>137986</v>
      </c>
      <c r="J32" s="4" t="inlineStr">
        <is>
          <t xml:space="preserve"> </t>
        </is>
      </c>
      <c r="K32" s="5" t="n">
        <v>137986</v>
      </c>
    </row>
    <row r="33">
      <c r="A33" s="4" t="inlineStr">
        <is>
          <t>Balance at Aug. 31, 2020</t>
        </is>
      </c>
      <c r="C33" s="5" t="n">
        <v>42</v>
      </c>
      <c r="D33" s="5" t="n">
        <v>5598978</v>
      </c>
      <c r="E33" s="5" t="n">
        <v>-274648</v>
      </c>
      <c r="F33" s="5" t="n">
        <v>12270</v>
      </c>
      <c r="G33" s="5" t="n">
        <v>-5035172</v>
      </c>
      <c r="H33" s="5" t="n">
        <v>99167</v>
      </c>
      <c r="I33" s="5" t="n">
        <v>400637</v>
      </c>
      <c r="J33" s="5" t="n">
        <v>41336</v>
      </c>
      <c r="K33" s="5" t="n">
        <v>441973</v>
      </c>
    </row>
    <row r="34">
      <c r="A34" s="4" t="inlineStr">
        <is>
          <t>Balance (in Shares) at Aug. 31, 2020 | shares</t>
        </is>
      </c>
      <c r="B34" s="5" t="n">
        <v>6442945963</v>
      </c>
    </row>
    <row r="35">
      <c r="A35" s="4" t="inlineStr">
        <is>
          <t>Balance at Aug. 31, 2020</t>
        </is>
      </c>
      <c r="C35" s="5" t="n">
        <v>6</v>
      </c>
      <c r="D35" s="5" t="n">
        <v>817679</v>
      </c>
      <c r="E35" s="5" t="n">
        <v>-40110</v>
      </c>
      <c r="F35" s="5" t="n">
        <v>1792</v>
      </c>
      <c r="G35" s="5" t="n">
        <v>-735341</v>
      </c>
      <c r="H35" s="5" t="n">
        <v>14482</v>
      </c>
      <c r="I35" s="5" t="n">
        <v>58508</v>
      </c>
      <c r="J35" s="5" t="n">
        <v>6037</v>
      </c>
      <c r="K35" s="5" t="n">
        <v>64545</v>
      </c>
    </row>
    <row r="36">
      <c r="A36" s="4" t="inlineStr">
        <is>
          <t>Balance (in Shares) at Aug. 31, 2020 | shares</t>
        </is>
      </c>
      <c r="B36" s="5" t="n">
        <v>6442945963</v>
      </c>
    </row>
    <row r="37">
      <c r="A37" s="4" t="inlineStr">
        <is>
          <t>Comprehensive income (loss)</t>
        </is>
      </c>
      <c r="C37" s="4" t="inlineStr">
        <is>
          <t xml:space="preserve"> </t>
        </is>
      </c>
      <c r="D37" s="4" t="inlineStr">
        <is>
          <t xml:space="preserve"> </t>
        </is>
      </c>
      <c r="E37" s="4" t="inlineStr">
        <is>
          <t xml:space="preserve"> </t>
        </is>
      </c>
      <c r="F37" s="4" t="inlineStr">
        <is>
          <t xml:space="preserve"> </t>
        </is>
      </c>
      <c r="G37" s="5" t="n">
        <v>-5043257</v>
      </c>
      <c r="H37" s="5" t="n">
        <v>-6474</v>
      </c>
      <c r="I37" s="5" t="n">
        <v>-5049731</v>
      </c>
      <c r="J37" s="5" t="n">
        <v>-30932</v>
      </c>
      <c r="K37" s="5" t="n">
        <v>-5080663</v>
      </c>
    </row>
    <row r="38">
      <c r="A38" s="4" t="inlineStr">
        <is>
          <t>Appropriation of statutory reserves</t>
        </is>
      </c>
      <c r="C38" s="4" t="inlineStr">
        <is>
          <t xml:space="preserve"> </t>
        </is>
      </c>
      <c r="D38" s="4" t="inlineStr">
        <is>
          <t xml:space="preserve"> </t>
        </is>
      </c>
      <c r="E38" s="4" t="inlineStr">
        <is>
          <t xml:space="preserve"> </t>
        </is>
      </c>
      <c r="F38" s="5" t="n">
        <v>4157</v>
      </c>
      <c r="G38" s="4" t="inlineStr">
        <is>
          <t xml:space="preserve"> </t>
        </is>
      </c>
      <c r="H38" s="4" t="inlineStr">
        <is>
          <t xml:space="preserve"> </t>
        </is>
      </c>
      <c r="I38" s="5" t="n">
        <v>4157</v>
      </c>
      <c r="J38" s="4" t="inlineStr">
        <is>
          <t xml:space="preserve"> </t>
        </is>
      </c>
      <c r="K38" s="5" t="n">
        <v>4157</v>
      </c>
    </row>
    <row r="39">
      <c r="A39" s="4" t="inlineStr">
        <is>
          <t>Share repurchase (Note 1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repurchase (Note 16) (in Shares) | shares</t>
        </is>
      </c>
      <c r="K40" s="5" t="n">
        <v>76586600</v>
      </c>
      <c r="L40" s="5" t="n">
        <v>76586600</v>
      </c>
    </row>
    <row r="41">
      <c r="A41" s="4" t="inlineStr">
        <is>
          <t>Exercise of employee stock options</t>
        </is>
      </c>
      <c r="C41" s="4" t="inlineStr">
        <is>
          <t xml:space="preserve"> </t>
        </is>
      </c>
      <c r="D41" s="5" t="n">
        <v>-303878</v>
      </c>
      <c r="E41" s="5" t="n">
        <v>274304</v>
      </c>
      <c r="F41" s="4" t="inlineStr">
        <is>
          <t xml:space="preserve"> </t>
        </is>
      </c>
      <c r="G41" s="4" t="inlineStr">
        <is>
          <t xml:space="preserve"> </t>
        </is>
      </c>
      <c r="H41" s="4" t="inlineStr">
        <is>
          <t xml:space="preserve"> </t>
        </is>
      </c>
      <c r="I41" s="5" t="n">
        <v>-29574</v>
      </c>
      <c r="J41" s="4" t="inlineStr">
        <is>
          <t xml:space="preserve"> </t>
        </is>
      </c>
      <c r="K41" s="6" t="n">
        <v>-29574</v>
      </c>
    </row>
    <row r="42">
      <c r="A42" s="4" t="inlineStr">
        <is>
          <t>Exercise of employee stock options (in Shares) | shares</t>
        </is>
      </c>
      <c r="B42" s="5" t="n">
        <v>168713598</v>
      </c>
    </row>
    <row r="43">
      <c r="A43" s="4" t="inlineStr">
        <is>
          <t>Acquisition of subsidiaries (Note 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sposal of interests in subsidiar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sposal of subsidiari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quisition of non-controlling interests (Note 16)</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tribution to non-controlling interes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pital contribu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Note 14)</t>
        </is>
      </c>
      <c r="C49" s="4" t="inlineStr">
        <is>
          <t xml:space="preserve"> </t>
        </is>
      </c>
      <c r="D49" s="5" t="n">
        <v>42862</v>
      </c>
      <c r="E49" s="4" t="inlineStr">
        <is>
          <t xml:space="preserve"> </t>
        </is>
      </c>
      <c r="F49" s="4" t="inlineStr">
        <is>
          <t xml:space="preserve"> </t>
        </is>
      </c>
      <c r="G49" s="4" t="inlineStr">
        <is>
          <t xml:space="preserve"> </t>
        </is>
      </c>
      <c r="H49" s="4" t="inlineStr">
        <is>
          <t xml:space="preserve"> </t>
        </is>
      </c>
      <c r="I49" s="5" t="n">
        <v>42862</v>
      </c>
      <c r="J49" s="4" t="inlineStr">
        <is>
          <t xml:space="preserve"> </t>
        </is>
      </c>
      <c r="K49" s="5" t="n">
        <v>42862</v>
      </c>
    </row>
    <row r="50">
      <c r="A50" s="4" t="inlineStr">
        <is>
          <t>Balance at Aug. 31, 2021</t>
        </is>
      </c>
      <c r="C50" s="5" t="n">
        <v>42</v>
      </c>
      <c r="D50" s="5" t="n">
        <v>5337962</v>
      </c>
      <c r="E50" s="5" t="n">
        <v>-344</v>
      </c>
      <c r="F50" s="5" t="n">
        <v>16427</v>
      </c>
      <c r="G50" s="5" t="n">
        <v>-10078429</v>
      </c>
      <c r="H50" s="5" t="n">
        <v>92693</v>
      </c>
      <c r="I50" s="5" t="n">
        <v>-4631649</v>
      </c>
      <c r="J50" s="5" t="n">
        <v>10404</v>
      </c>
      <c r="K50" s="5" t="n">
        <v>-4621245</v>
      </c>
      <c r="L50" s="7" t="n">
        <v>-715320</v>
      </c>
    </row>
    <row r="51">
      <c r="A51" s="4" t="inlineStr">
        <is>
          <t>Balance (in Shares) at Aug. 31, 2021 | shares</t>
        </is>
      </c>
      <c r="B51" s="5" t="n">
        <v>6611659561</v>
      </c>
    </row>
    <row r="52">
      <c r="A52" s="4" t="inlineStr">
        <is>
          <t>Balance at Aug. 31, 2021</t>
        </is>
      </c>
      <c r="C52" s="6" t="n">
        <v>6</v>
      </c>
      <c r="D52" s="6" t="n">
        <v>826259</v>
      </c>
      <c r="E52" s="6" t="n">
        <v>-53</v>
      </c>
      <c r="F52" s="6" t="n">
        <v>2543</v>
      </c>
      <c r="G52" s="6" t="n">
        <v>-1560032</v>
      </c>
      <c r="H52" s="6" t="n">
        <v>14346</v>
      </c>
      <c r="I52" s="6" t="n">
        <v>-716931</v>
      </c>
      <c r="J52" s="6" t="n">
        <v>1611</v>
      </c>
      <c r="K52" s="6" t="n">
        <v>-715320</v>
      </c>
    </row>
    <row r="53">
      <c r="A53" s="4" t="inlineStr">
        <is>
          <t>Balance (in Shares) at Aug. 31, 2021 | shares</t>
        </is>
      </c>
      <c r="B53" s="5" t="n">
        <v>66116595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Company (Tables)</t>
        </is>
      </c>
      <c r="B1" s="2" t="inlineStr">
        <is>
          <t>12 Months Ended</t>
        </is>
      </c>
    </row>
    <row r="2">
      <c r="B2" s="2" t="inlineStr">
        <is>
          <t>Aug. 31, 2021</t>
        </is>
      </c>
    </row>
    <row r="3">
      <c r="A3" s="3" t="inlineStr">
        <is>
          <t>Condensed Financial Information Disclosure [Abstract]</t>
        </is>
      </c>
    </row>
    <row r="4">
      <c r="A4" s="4" t="inlineStr">
        <is>
          <t>Schedule of condensed balance sheets</t>
        </is>
      </c>
      <c r="B4" s="4" t="inlineStr">
        <is>
          <t xml:space="preserve">As of August 31,
2020 2021 2021
RMB RMB US$
ASSETS
Current assets:
Cash and cash equivalents 162,391 27,150 4,203
Restricted cash 122,969 12,046 1,865
Short-term investments 287,585 68,575 10,615
Amounts due from subsidiaries 2,081,389 322,176
Total current assets 572,945 2,189,160 338,859
Non-current assets:
Long-term investment 872,756 - -
Investments in subsidiaries, VIEs and
VIEs’ subsidiaries 1,176,422 - -
Total non-current assets 2,049,178 - -
TOTAL ASSETS 2,622,123 2,189,160 338,859
LIABILITIES AND SHAREHOLDERS’ EQUITY
Current liabilities:
Accrued expenses and other current liabilities - 13,019 2,015
Long-term loan, current portion - 400,932 62,060
Total current liabilities - 413,951 64,075
Non-current liabilities:
Loss in excess of Investments in subsidiaries, VIEs and VIEs’
subsidiaries - 5,934,617 918,614
Convertible Loan - 226,114 35,000
Amounts due to subsidiaries 2,221,486 246,127 38,098
Total non-current liabilities 2,221,486 6,406,858 991,712
TOTAL LIABILITIES 2,221,486 6,820,809 1,055,787
Shareholder’ equity:
Class A ordinary shares (US$0.000001 par value; 37,703,157,984 shares authorized; 4,130,261,827 issued and outstanding as of August 31, 2019 and 4,146,103,947 issued and outstanding as of August 31, 2020, respectively) 26 26 4
Class B ordinary shares (US$0.000001 par value; 2,296,842,016 issued and outstanding as of August 31, 2019 and August 31, 2020, respectively) 16 16 2
Additional paid-in capital 5,598,978 5,337,962 826,259
Treasury stock (274,648 ) (344 ) (53 )
Statutory reserves 12,270 16,427 2,543
Accumulated deficit (5,035,172 ) (10,078,429 ) (1,560,033 )
Accumulated other comprehensive income 99,167 92,693 14,350
Total shareholders’
equity 400,637 (4,631,649 ) (716,928 )
TOTAL LIABILITIES AND
SHAREHOLDERS’ EQUITY 2,622,123 2,189,160 338,859 </t>
        </is>
      </c>
    </row>
    <row r="5">
      <c r="A5" s="4" t="inlineStr">
        <is>
          <t>Schedule of condensed statements of income/(loss) ​</t>
        </is>
      </c>
      <c r="B5" s="4" t="inlineStr">
        <is>
          <t xml:space="preserve">For the years ended August 31,
2019 2020 2021 2021
RMB RMB RMB US$
Operating expenses:
Selling and marketing (906 ) (674 ) (110 ) (17 )
General and administrative (70,258 ) (140,821 ) (62,492 ) (9,673 )
Interest income 3,905 2,083 5,678 879
Interest expense (27,960 ) (58,857 ) (51,335 ) (7,946 )
Foreign exchange gain/(loss) (1,526 ) 4,336 (1,655 ) (256 )
Share of income/(loss) in subsidiaries,
VIEs and VIEs’ subsidiaries 342,113 (535,896 ) (4,877,653 ) (755,009 )
Income/(loss) before
income tax provision 245,368 (729,829 ) (4,987,567 ) (772,022 )
Provision for income tax - - - -
Net income/(loss) 245,368 (729,829 ) (4,987,567 ) (772,022 )
Accretion to redemption value of redeemable convertible preferred
shares - - - -
Deemed dividend-repurchase of redeemable
convertible preferred shares - - - -
Net income/(loss) attributable
to ordinary shareholders of Meta Data Limited 245,368 (729,829 ) (4,987,567 ) (772,022 ) </t>
        </is>
      </c>
    </row>
    <row r="6">
      <c r="A6" s="4" t="inlineStr">
        <is>
          <t>Schedule of condensed statements of comprehensive income/(loss)</t>
        </is>
      </c>
      <c r="B6" s="4" t="inlineStr">
        <is>
          <t xml:space="preserve">For the years ended August 31,
2019 2020 2021 2021
RMB RMB RMB US$
Net income/(loss) 245,368 (729,829 ) (4,987,567 ) (772,022 )
Unrealized gain on available-for-sale investments, net of tax (35,161 ) 1,676 4,009 621
Foreign currency translation adjustment (6,591 ) 10,343 5,221 808
Comprehensive income/(loss) 203,616 (717,810 ) (4,978,337 ) (770,593 ) </t>
        </is>
      </c>
    </row>
    <row r="7">
      <c r="A7" s="4" t="inlineStr">
        <is>
          <t>Schedule of condensed statements of cash flows</t>
        </is>
      </c>
      <c r="B7" s="4" t="inlineStr">
        <is>
          <t xml:space="preserve">For the years ended August 31,
2019 2020 2021 2021
RMB RMB RMB US$
Net cash used in by operating
activities (8,668 ) (319,227 ) - -
Net cash used in investing activities (1,042,665 ) (117,034 ) - -
Net cash provided by financing activities 732,306 176,546 (230,316 ) (35,650 )
Effect of exchange
rate changes 33,033 (23,063 ) (15,848 ) (2,453 )
Net increase/(decrease) in cash and cash equivalents
and restricted cash (285,994 ) (282,778 ) (246,164 ) (38,103 )
Cash and cash equivalents and restricted
cash, at beginning of year 854,132 568,138 285,360 44,171
Cash and cash equivalents
and restricted cash, at end of year 568,138 285,360 39,196 6,0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27" customWidth="1" min="6" max="6"/>
    <col width="27" customWidth="1" min="7" max="7"/>
    <col width="27" customWidth="1" min="8" max="8"/>
    <col width="27" customWidth="1" min="9" max="9"/>
    <col width="31" customWidth="1" min="10" max="10"/>
    <col width="21" customWidth="1" min="11" max="11"/>
    <col width="21" customWidth="1" min="12" max="12"/>
    <col width="21" customWidth="1" min="13" max="13"/>
    <col width="20" customWidth="1" min="14" max="14"/>
    <col width="21" customWidth="1" min="15" max="15"/>
    <col width="21" customWidth="1" min="16" max="16"/>
  </cols>
  <sheetData>
    <row r="1">
      <c r="A1" s="1" t="inlineStr">
        <is>
          <t>Organization and Principal Activities (Details) ¥ / shares in Units, $ / shares in Units, ¥ in Thousands, $ in Thousands</t>
        </is>
      </c>
      <c r="B1" s="2" t="inlineStr">
        <is>
          <t>Mar. 28, 2018CNY (¥)shares</t>
        </is>
      </c>
      <c r="C1" s="2" t="inlineStr">
        <is>
          <t>Mar. 28, 2018USD ($)$ / sharesshares</t>
        </is>
      </c>
      <c r="D1" s="2" t="inlineStr">
        <is>
          <t>Dec. 31, 2017CNY (¥)shares</t>
        </is>
      </c>
      <c r="E1" s="2" t="inlineStr">
        <is>
          <t>Dec. 31, 2017USD ($)shares</t>
        </is>
      </c>
      <c r="F1" s="2" t="inlineStr">
        <is>
          <t>Sep. 30, 2017CNY (¥)shares</t>
        </is>
      </c>
      <c r="G1" s="2" t="inlineStr">
        <is>
          <t>Sep. 30, 2017USD ($)shares</t>
        </is>
      </c>
      <c r="H1" s="2" t="inlineStr">
        <is>
          <t>Aug. 31, 2021CNY (¥)shares</t>
        </is>
      </c>
      <c r="I1" s="2" t="inlineStr">
        <is>
          <t>Aug. 31, 2021USD ($)shares</t>
        </is>
      </c>
      <c r="J1" s="2" t="inlineStr">
        <is>
          <t>Aug. 31, 2020CNY (¥)¥ / shares</t>
        </is>
      </c>
      <c r="K1" s="2" t="inlineStr">
        <is>
          <t>Aug. 31, 2019CNY (¥)</t>
        </is>
      </c>
      <c r="L1" s="2" t="inlineStr">
        <is>
          <t>Aug. 31, 2018CNY (¥)</t>
        </is>
      </c>
      <c r="M1" s="2" t="inlineStr">
        <is>
          <t>Aug. 31, 2018USD ($)</t>
        </is>
      </c>
      <c r="N1" s="2" t="inlineStr">
        <is>
          <t>Dec. 31, 2017shares</t>
        </is>
      </c>
      <c r="O1" s="2" t="inlineStr">
        <is>
          <t>Aug. 31, 2021USD ($)</t>
        </is>
      </c>
      <c r="P1" s="2" t="inlineStr">
        <is>
          <t>Sep. 30, 2017USD ($)</t>
        </is>
      </c>
    </row>
    <row r="2">
      <c r="A2" s="3" t="inlineStr">
        <is>
          <t>Organization and Principal Activities (Details) [Line Items]</t>
        </is>
      </c>
    </row>
    <row r="3">
      <c r="A3" s="4" t="inlineStr">
        <is>
          <t>Aggregate repurchased</t>
        </is>
      </c>
      <c r="H3" s="5" t="n">
        <v>76586600</v>
      </c>
      <c r="I3" s="5" t="n">
        <v>76586600</v>
      </c>
    </row>
    <row r="4">
      <c r="A4" s="4" t="inlineStr">
        <is>
          <t>Cash consideration (in Dollars)</t>
        </is>
      </c>
      <c r="H4" s="4" t="inlineStr">
        <is>
          <t xml:space="preserve"> </t>
        </is>
      </c>
      <c r="I4" s="4" t="inlineStr">
        <is>
          <t xml:space="preserve"> </t>
        </is>
      </c>
      <c r="J4" s="6" t="n">
        <v>70889</v>
      </c>
      <c r="K4" s="6" t="n">
        <v>203760</v>
      </c>
    </row>
    <row r="5">
      <c r="A5" s="4" t="inlineStr">
        <is>
          <t>Cash consideration shareholders</t>
        </is>
      </c>
      <c r="F5" s="5" t="n">
        <v>3</v>
      </c>
      <c r="G5" s="5" t="n">
        <v>3</v>
      </c>
    </row>
    <row r="6">
      <c r="A6" s="4" t="inlineStr">
        <is>
          <t>Other expenses</t>
        </is>
      </c>
      <c r="B6" s="6" t="n">
        <v>1048660</v>
      </c>
      <c r="C6" s="7" t="n">
        <v>162321</v>
      </c>
    </row>
    <row r="7">
      <c r="A7" s="4" t="inlineStr">
        <is>
          <t>Voting rights</t>
        </is>
      </c>
      <c r="J7" s="5" t="n">
        <v>1</v>
      </c>
    </row>
    <row r="8">
      <c r="A8" s="4" t="inlineStr">
        <is>
          <t>Shareholders of the VIEs [Member]</t>
        </is>
      </c>
    </row>
    <row r="9">
      <c r="A9" s="3" t="inlineStr">
        <is>
          <t>Organization and Principal Activities (Details) [Line Items]</t>
        </is>
      </c>
    </row>
    <row r="10">
      <c r="A10" s="4" t="inlineStr">
        <is>
          <t>Company paid to shareholders</t>
        </is>
      </c>
      <c r="L10" s="6" t="n">
        <v>2242914</v>
      </c>
      <c r="M10" s="7" t="n">
        <v>347179</v>
      </c>
    </row>
    <row r="11">
      <c r="A11" s="4" t="inlineStr">
        <is>
          <t>Variable Interest Entity, Primary Beneficiary [Member]</t>
        </is>
      </c>
    </row>
    <row r="12">
      <c r="A12" s="3" t="inlineStr">
        <is>
          <t>Organization and Principal Activities (Details) [Line Items]</t>
        </is>
      </c>
    </row>
    <row r="13">
      <c r="A13" s="4" t="inlineStr">
        <is>
          <t>Statutory reserves</t>
        </is>
      </c>
      <c r="H13" s="6" t="n">
        <v>10000</v>
      </c>
      <c r="O13" s="7" t="n">
        <v>1548</v>
      </c>
    </row>
    <row r="14">
      <c r="A14" s="4" t="inlineStr">
        <is>
          <t>Variable Interest Entity, Primary Beneficiary [Member] | Revenue from Contract with Customer, Product and Service Benchmark [Member]</t>
        </is>
      </c>
    </row>
    <row r="15">
      <c r="A15" s="3" t="inlineStr">
        <is>
          <t>Organization and Principal Activities (Details) [Line Items]</t>
        </is>
      </c>
    </row>
    <row r="16">
      <c r="A16" s="4" t="inlineStr">
        <is>
          <t>Consolidated revenues</t>
        </is>
      </c>
      <c r="H16" s="4" t="inlineStr">
        <is>
          <t>100.00%</t>
        </is>
      </c>
      <c r="I16" s="4" t="inlineStr">
        <is>
          <t>100.00%</t>
        </is>
      </c>
      <c r="J16" s="4" t="inlineStr">
        <is>
          <t>100.00%</t>
        </is>
      </c>
      <c r="K16" s="4" t="inlineStr">
        <is>
          <t>99.00%</t>
        </is>
      </c>
    </row>
    <row r="17">
      <c r="A17" s="4" t="inlineStr">
        <is>
          <t>Variable Interest Entity, Primary Beneficiary [Member] | Assets, Total [Member]</t>
        </is>
      </c>
    </row>
    <row r="18">
      <c r="A18" s="3" t="inlineStr">
        <is>
          <t>Organization and Principal Activities (Details) [Line Items]</t>
        </is>
      </c>
    </row>
    <row r="19">
      <c r="A19" s="4" t="inlineStr">
        <is>
          <t>Consolidated revenues</t>
        </is>
      </c>
      <c r="H19" s="4" t="inlineStr">
        <is>
          <t>91.00%</t>
        </is>
      </c>
      <c r="I19" s="4" t="inlineStr">
        <is>
          <t>91.00%</t>
        </is>
      </c>
      <c r="K19" s="4" t="inlineStr">
        <is>
          <t>63.00%</t>
        </is>
      </c>
    </row>
    <row r="20">
      <c r="A20" s="4" t="inlineStr">
        <is>
          <t>Variable Interest Entity, Primary Beneficiary [Member] | Liabilities, Total [Member]</t>
        </is>
      </c>
    </row>
    <row r="21">
      <c r="A21" s="3" t="inlineStr">
        <is>
          <t>Organization and Principal Activities (Details) [Line Items]</t>
        </is>
      </c>
    </row>
    <row r="22">
      <c r="A22" s="4" t="inlineStr">
        <is>
          <t>Consolidated revenues</t>
        </is>
      </c>
      <c r="J22" s="4" t="inlineStr">
        <is>
          <t>81.00%</t>
        </is>
      </c>
      <c r="K22" s="4" t="inlineStr">
        <is>
          <t>87.00%</t>
        </is>
      </c>
    </row>
    <row r="23">
      <c r="A23" s="4" t="inlineStr">
        <is>
          <t>IPO [Member]</t>
        </is>
      </c>
    </row>
    <row r="24">
      <c r="A24" s="3" t="inlineStr">
        <is>
          <t>Organization and Principal Activities (Details) [Line Items]</t>
        </is>
      </c>
    </row>
    <row r="25">
      <c r="A25" s="4" t="inlineStr">
        <is>
          <t>Other expenses</t>
        </is>
      </c>
      <c r="B25" s="5" t="n">
        <v>1048660</v>
      </c>
      <c r="C25" s="5" t="n">
        <v>162321</v>
      </c>
    </row>
    <row r="26">
      <c r="A26" s="4" t="inlineStr">
        <is>
          <t>IPO cost</t>
        </is>
      </c>
      <c r="B26" s="6" t="n">
        <v>26752</v>
      </c>
      <c r="C26" s="7" t="n">
        <v>4141</v>
      </c>
    </row>
    <row r="27">
      <c r="A27" s="4" t="inlineStr">
        <is>
          <t>Class B Ordinary Shares [Member] | Happy Edu Inc [Member]</t>
        </is>
      </c>
    </row>
    <row r="28">
      <c r="A28" s="3" t="inlineStr">
        <is>
          <t>Organization and Principal Activities (Details) [Line Items]</t>
        </is>
      </c>
    </row>
    <row r="29">
      <c r="A29" s="4" t="inlineStr">
        <is>
          <t>Ordinary shares issued</t>
        </is>
      </c>
      <c r="N29" s="5" t="n">
        <v>2439484566</v>
      </c>
    </row>
    <row r="30">
      <c r="A30" s="4" t="inlineStr">
        <is>
          <t>Class A Ordinary Shares [Member]</t>
        </is>
      </c>
    </row>
    <row r="31">
      <c r="A31" s="3" t="inlineStr">
        <is>
          <t>Organization and Principal Activities (Details) [Line Items]</t>
        </is>
      </c>
    </row>
    <row r="32">
      <c r="A32" s="4" t="inlineStr">
        <is>
          <t>Aggregate repurchased</t>
        </is>
      </c>
      <c r="F32" s="5" t="n">
        <v>94897359</v>
      </c>
      <c r="G32" s="5" t="n">
        <v>94897359</v>
      </c>
    </row>
    <row r="33">
      <c r="A33" s="4" t="inlineStr">
        <is>
          <t>Cash consideration (in Dollars) | $</t>
        </is>
      </c>
      <c r="G33" s="7" t="n">
        <v>13028</v>
      </c>
    </row>
    <row r="34">
      <c r="A34" s="4" t="inlineStr">
        <is>
          <t>Class A Ordinary Shares [Member] | Shareholders of the VIEs [Member]</t>
        </is>
      </c>
    </row>
    <row r="35">
      <c r="A35" s="3" t="inlineStr">
        <is>
          <t>Organization and Principal Activities (Details) [Line Items]</t>
        </is>
      </c>
    </row>
    <row r="36">
      <c r="A36" s="4" t="inlineStr">
        <is>
          <t>Ordinary shares issued</t>
        </is>
      </c>
      <c r="N36" s="5" t="n">
        <v>94897359</v>
      </c>
    </row>
    <row r="37">
      <c r="A37" s="4" t="inlineStr">
        <is>
          <t>Class A Ordinary Shares [Member] | IPO [Member]</t>
        </is>
      </c>
    </row>
    <row r="38">
      <c r="A38" s="3" t="inlineStr">
        <is>
          <t>Organization and Principal Activities (Details) [Line Items]</t>
        </is>
      </c>
    </row>
    <row r="39">
      <c r="A39" s="4" t="inlineStr">
        <is>
          <t>Ordinary shares issued</t>
        </is>
      </c>
      <c r="B39" s="5" t="n">
        <v>652000000</v>
      </c>
      <c r="C39" s="5" t="n">
        <v>652000000</v>
      </c>
    </row>
    <row r="40">
      <c r="A40" s="4" t="inlineStr">
        <is>
          <t>Series A redeemable convertible preferred share [Member]</t>
        </is>
      </c>
    </row>
    <row r="41">
      <c r="A41" s="3" t="inlineStr">
        <is>
          <t>Organization and Principal Activities (Details) [Line Items]</t>
        </is>
      </c>
    </row>
    <row r="42">
      <c r="A42" s="4" t="inlineStr">
        <is>
          <t>Aggregate repurchased</t>
        </is>
      </c>
      <c r="F42" s="5" t="n">
        <v>341256445</v>
      </c>
      <c r="G42" s="5" t="n">
        <v>341256445</v>
      </c>
    </row>
    <row r="43">
      <c r="A43" s="4" t="inlineStr">
        <is>
          <t>Cash consideration (in Dollars) | $</t>
        </is>
      </c>
      <c r="G43" s="7" t="n">
        <v>46850</v>
      </c>
    </row>
    <row r="44">
      <c r="A44" s="4" t="inlineStr">
        <is>
          <t>Series A redeemable convertible preferred share [Member] | Shareholders of the VIEs [Member]</t>
        </is>
      </c>
    </row>
    <row r="45">
      <c r="A45" s="3" t="inlineStr">
        <is>
          <t>Organization and Principal Activities (Details) [Line Items]</t>
        </is>
      </c>
    </row>
    <row r="46">
      <c r="A46" s="4" t="inlineStr">
        <is>
          <t>Ordinary shares issued</t>
        </is>
      </c>
      <c r="N46" s="5" t="n">
        <v>1890686563</v>
      </c>
    </row>
    <row r="47">
      <c r="A47" s="4" t="inlineStr">
        <is>
          <t>Series A-1 redeemable convertible preferred share [Member]</t>
        </is>
      </c>
    </row>
    <row r="48">
      <c r="A48" s="3" t="inlineStr">
        <is>
          <t>Organization and Principal Activities (Details) [Line Items]</t>
        </is>
      </c>
    </row>
    <row r="49">
      <c r="A49" s="4" t="inlineStr">
        <is>
          <t>Ordinary shares issued</t>
        </is>
      </c>
      <c r="F49" s="5" t="n">
        <v>1840535677</v>
      </c>
      <c r="G49" s="5" t="n">
        <v>1840535677</v>
      </c>
    </row>
    <row r="50">
      <c r="A50" s="4" t="inlineStr">
        <is>
          <t>Gross cash consideration</t>
        </is>
      </c>
      <c r="F50" s="6" t="n">
        <v>1840536</v>
      </c>
      <c r="G50" s="7" t="n">
        <v>284895</v>
      </c>
    </row>
    <row r="51">
      <c r="A51" s="4" t="inlineStr">
        <is>
          <t>Fair value less issuance costs</t>
        </is>
      </c>
      <c r="F51" s="6" t="n">
        <v>241</v>
      </c>
      <c r="P51" s="7" t="n">
        <v>37</v>
      </c>
    </row>
    <row r="52">
      <c r="A52" s="4" t="inlineStr">
        <is>
          <t>Series A-1 redeemable convertible preferred share [Member] | Shareholders of the VIEs [Member]</t>
        </is>
      </c>
    </row>
    <row r="53">
      <c r="A53" s="3" t="inlineStr">
        <is>
          <t>Organization and Principal Activities (Details) [Line Items]</t>
        </is>
      </c>
    </row>
    <row r="54">
      <c r="A54" s="4" t="inlineStr">
        <is>
          <t>Ordinary shares issued</t>
        </is>
      </c>
      <c r="N54" s="5" t="n">
        <v>35757200</v>
      </c>
    </row>
    <row r="55">
      <c r="A55" s="4" t="inlineStr">
        <is>
          <t>American Depositary Shares [Member] | IPO [Member]</t>
        </is>
      </c>
    </row>
    <row r="56">
      <c r="A56" s="3" t="inlineStr">
        <is>
          <t>Organization and Principal Activities (Details) [Line Items]</t>
        </is>
      </c>
    </row>
    <row r="57">
      <c r="A57" s="4" t="inlineStr">
        <is>
          <t>Ordinary shares issued</t>
        </is>
      </c>
      <c r="B57" s="5" t="n">
        <v>16300000</v>
      </c>
      <c r="C57" s="5" t="n">
        <v>16300000</v>
      </c>
    </row>
    <row r="58">
      <c r="A58" s="4" t="inlineStr">
        <is>
          <t>Ordinary per share | $ / shares</t>
        </is>
      </c>
      <c r="C58" s="7" t="n">
        <v>11</v>
      </c>
    </row>
    <row r="59">
      <c r="A59" s="4" t="inlineStr">
        <is>
          <t>IPO cost</t>
        </is>
      </c>
      <c r="B59" s="6" t="n">
        <v>26752</v>
      </c>
      <c r="C59" s="7" t="n">
        <v>4141</v>
      </c>
    </row>
    <row r="60">
      <c r="A60" s="4" t="inlineStr">
        <is>
          <t>Xi Zhang Founder [Member]</t>
        </is>
      </c>
    </row>
    <row r="61">
      <c r="A61" s="3" t="inlineStr">
        <is>
          <t>Organization and Principal Activities (Details) [Line Items]</t>
        </is>
      </c>
    </row>
    <row r="62">
      <c r="A62" s="4" t="inlineStr">
        <is>
          <t>Cash consideration | $</t>
        </is>
      </c>
      <c r="E62" s="7" t="n">
        <v>25234</v>
      </c>
    </row>
    <row r="63">
      <c r="A63" s="4" t="inlineStr">
        <is>
          <t>Xi Zhang Founder [Member] | Class B Ordinary Shares [Member]</t>
        </is>
      </c>
    </row>
    <row r="64">
      <c r="A64" s="3" t="inlineStr">
        <is>
          <t>Organization and Principal Activities (Details) [Line Items]</t>
        </is>
      </c>
    </row>
    <row r="65">
      <c r="A65" s="4" t="inlineStr">
        <is>
          <t>Founder shares</t>
        </is>
      </c>
      <c r="D65" s="5" t="n">
        <v>142642550</v>
      </c>
      <c r="E65" s="5" t="n">
        <v>142642550</v>
      </c>
    </row>
    <row r="66">
      <c r="A66" s="4" t="inlineStr">
        <is>
          <t>Cash consideration | ¥</t>
        </is>
      </c>
      <c r="D66" s="6" t="n">
        <v>163023</v>
      </c>
    </row>
    <row r="67">
      <c r="A67" s="4" t="inlineStr">
        <is>
          <t>Loan Agreements [Member]</t>
        </is>
      </c>
    </row>
    <row r="68">
      <c r="A68" s="3" t="inlineStr">
        <is>
          <t>Organization and Principal Activities (Details) [Line Items]</t>
        </is>
      </c>
    </row>
    <row r="69">
      <c r="A69" s="4" t="inlineStr">
        <is>
          <t>Terms loans</t>
        </is>
      </c>
      <c r="J69" s="4" t="inlineStr">
        <is>
          <t>10 years</t>
        </is>
      </c>
    </row>
    <row r="70">
      <c r="A70" s="4" t="inlineStr">
        <is>
          <t>Exclusive Purchase Right Agreements [Member] | Minimum [Member]</t>
        </is>
      </c>
    </row>
    <row r="71">
      <c r="A71" s="3" t="inlineStr">
        <is>
          <t>Organization and Principal Activities (Details) [Line Items]</t>
        </is>
      </c>
    </row>
    <row r="72">
      <c r="A72" s="4" t="inlineStr">
        <is>
          <t>Ordinary per share | ¥ / shares</t>
        </is>
      </c>
      <c r="J72"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49" customWidth="1" min="2" max="2"/>
  </cols>
  <sheetData>
    <row r="1">
      <c r="A1" s="1" t="inlineStr">
        <is>
          <t>Organization and Principal Activities (Details) - Schedule of VIEs and the major subsidiaries of the VIEs</t>
        </is>
      </c>
      <c r="B1" s="2" t="inlineStr">
        <is>
          <t>12 Months Ended</t>
        </is>
      </c>
    </row>
    <row r="2">
      <c r="B2" s="2" t="inlineStr">
        <is>
          <t>Aug. 31, 2021</t>
        </is>
      </c>
    </row>
    <row r="3">
      <c r="A3" s="4" t="inlineStr">
        <is>
          <t>OneSmart BVI [Member]</t>
        </is>
      </c>
    </row>
    <row r="4">
      <c r="A4" s="3" t="inlineStr">
        <is>
          <t>Subsidiaries:</t>
        </is>
      </c>
    </row>
    <row r="5">
      <c r="A5" s="4" t="inlineStr">
        <is>
          <t>Date of incorporation acquisition</t>
        </is>
      </c>
      <c r="B5" s="4" t="inlineStr">
        <is>
          <t>Jun. 16,
		2016</t>
        </is>
      </c>
    </row>
    <row r="6">
      <c r="A6" s="4" t="inlineStr">
        <is>
          <t>Place of incorporation</t>
        </is>
      </c>
      <c r="B6" s="4" t="inlineStr">
        <is>
          <t>BVI</t>
        </is>
      </c>
    </row>
    <row r="7">
      <c r="A7" s="4" t="inlineStr">
        <is>
          <t>Percentage of direct or indirect ownership by the Company</t>
        </is>
      </c>
      <c r="B7" s="4" t="inlineStr">
        <is>
          <t>100.00%</t>
        </is>
      </c>
    </row>
    <row r="8">
      <c r="A8" s="4" t="inlineStr">
        <is>
          <t>Principal activities</t>
        </is>
      </c>
      <c r="B8" s="4" t="inlineStr">
        <is>
          <t>Holding company</t>
        </is>
      </c>
    </row>
    <row r="9">
      <c r="A9" s="4" t="inlineStr">
        <is>
          <t>OneSmart Edu (HK) Limited (“OneSmart HK”) [Member]</t>
        </is>
      </c>
    </row>
    <row r="10">
      <c r="A10" s="3" t="inlineStr">
        <is>
          <t>Subsidiaries:</t>
        </is>
      </c>
    </row>
    <row r="11">
      <c r="A11" s="4" t="inlineStr">
        <is>
          <t>Date of incorporation acquisition</t>
        </is>
      </c>
      <c r="B11" s="4" t="inlineStr">
        <is>
          <t>Jul. 11,
		2017</t>
        </is>
      </c>
    </row>
    <row r="12">
      <c r="A12" s="4" t="inlineStr">
        <is>
          <t>Place of incorporation</t>
        </is>
      </c>
      <c r="B12" s="4" t="inlineStr">
        <is>
          <t>Hong Kong</t>
        </is>
      </c>
    </row>
    <row r="13">
      <c r="A13" s="4" t="inlineStr">
        <is>
          <t>Percentage of direct or indirect ownership by the Company</t>
        </is>
      </c>
      <c r="B13" s="4" t="inlineStr">
        <is>
          <t>100.00%</t>
        </is>
      </c>
    </row>
    <row r="14">
      <c r="A14" s="4" t="inlineStr">
        <is>
          <t>Principal activities</t>
        </is>
      </c>
      <c r="B14" s="4" t="inlineStr">
        <is>
          <t>Holding company</t>
        </is>
      </c>
    </row>
    <row r="15">
      <c r="A15" s="4" t="inlineStr">
        <is>
          <t>OneSmart Great Edu (HK) Limited (“Great EDU”) [Member]</t>
        </is>
      </c>
    </row>
    <row r="16">
      <c r="A16" s="3" t="inlineStr">
        <is>
          <t>Subsidiaries:</t>
        </is>
      </c>
    </row>
    <row r="17">
      <c r="A17" s="4" t="inlineStr">
        <is>
          <t>Date of incorporation acquisition</t>
        </is>
      </c>
      <c r="B17" s="4" t="inlineStr">
        <is>
          <t>Sep. 11,
		2018</t>
        </is>
      </c>
    </row>
    <row r="18">
      <c r="A18" s="4" t="inlineStr">
        <is>
          <t>Place of incorporation</t>
        </is>
      </c>
      <c r="B18" s="4" t="inlineStr">
        <is>
          <t>Hong Kong</t>
        </is>
      </c>
    </row>
    <row r="19">
      <c r="A19" s="4" t="inlineStr">
        <is>
          <t>Percentage of direct or indirect ownership by the Company</t>
        </is>
      </c>
      <c r="B19" s="4" t="inlineStr">
        <is>
          <t>100.00%</t>
        </is>
      </c>
    </row>
    <row r="20">
      <c r="A20" s="4" t="inlineStr">
        <is>
          <t>Principal activities</t>
        </is>
      </c>
      <c r="B20" s="4" t="inlineStr">
        <is>
          <t>Holding company</t>
        </is>
      </c>
    </row>
    <row r="21">
      <c r="A21" s="4" t="inlineStr">
        <is>
          <t>OneSmart Online Edu Inc. (“OneSmart Online”) [Member]</t>
        </is>
      </c>
    </row>
    <row r="22">
      <c r="A22" s="3" t="inlineStr">
        <is>
          <t>Subsidiaries:</t>
        </is>
      </c>
    </row>
    <row r="23">
      <c r="A23" s="4" t="inlineStr">
        <is>
          <t>Date of incorporation acquisition</t>
        </is>
      </c>
      <c r="B23" s="4" t="inlineStr">
        <is>
          <t>Dec. 4,
		2019</t>
        </is>
      </c>
    </row>
    <row r="24">
      <c r="A24" s="4" t="inlineStr">
        <is>
          <t>Place of incorporation</t>
        </is>
      </c>
      <c r="B24" s="4" t="inlineStr">
        <is>
          <t>Cayman</t>
        </is>
      </c>
    </row>
    <row r="25">
      <c r="A25" s="4" t="inlineStr">
        <is>
          <t>Percentage of direct or indirect ownership by the Company</t>
        </is>
      </c>
      <c r="B25" s="4" t="inlineStr">
        <is>
          <t>90.00%</t>
        </is>
      </c>
    </row>
    <row r="26">
      <c r="A26" s="4" t="inlineStr">
        <is>
          <t>Principal activities</t>
        </is>
      </c>
      <c r="B26" s="4" t="inlineStr">
        <is>
          <t>Holding company</t>
        </is>
      </c>
    </row>
    <row r="27">
      <c r="A27" s="4" t="inlineStr">
        <is>
          <t>Yimi Education Technology Inc. (“Yimi Cayman”) [Member]</t>
        </is>
      </c>
    </row>
    <row r="28">
      <c r="A28" s="3" t="inlineStr">
        <is>
          <t>Subsidiaries:</t>
        </is>
      </c>
    </row>
    <row r="29">
      <c r="A29" s="4" t="inlineStr">
        <is>
          <t>Date of incorporation acquisition</t>
        </is>
      </c>
      <c r="B29" s="4" t="inlineStr">
        <is>
          <t>Feb. 1,
		2020</t>
        </is>
      </c>
    </row>
    <row r="30">
      <c r="A30" s="4" t="inlineStr">
        <is>
          <t>Place of incorporation</t>
        </is>
      </c>
      <c r="B30" s="4" t="inlineStr">
        <is>
          <t>Cayman</t>
        </is>
      </c>
    </row>
    <row r="31">
      <c r="A31" s="4" t="inlineStr">
        <is>
          <t>Percentage of direct or indirect ownership by the Company</t>
        </is>
      </c>
      <c r="B31" s="4" t="inlineStr">
        <is>
          <t>90.00%</t>
        </is>
      </c>
    </row>
    <row r="32">
      <c r="A32" s="4" t="inlineStr">
        <is>
          <t>Principal activities</t>
        </is>
      </c>
      <c r="B32" s="4" t="inlineStr">
        <is>
          <t>Holding company</t>
        </is>
      </c>
    </row>
    <row r="33">
      <c r="A33" s="4" t="inlineStr">
        <is>
          <t>Yimi Education Technology (HK) Limited (“Yimi HK”) [Member]</t>
        </is>
      </c>
    </row>
    <row r="34">
      <c r="A34" s="3" t="inlineStr">
        <is>
          <t>Subsidiaries:</t>
        </is>
      </c>
    </row>
    <row r="35">
      <c r="A35" s="4" t="inlineStr">
        <is>
          <t>Date of incorporation acquisition</t>
        </is>
      </c>
      <c r="B35" s="4" t="inlineStr">
        <is>
          <t>Feb. 1,
		2020</t>
        </is>
      </c>
    </row>
    <row r="36">
      <c r="A36" s="4" t="inlineStr">
        <is>
          <t>Place of incorporation</t>
        </is>
      </c>
      <c r="B36" s="4" t="inlineStr">
        <is>
          <t>Hong Kong</t>
        </is>
      </c>
    </row>
    <row r="37">
      <c r="A37" s="4" t="inlineStr">
        <is>
          <t>Percentage of direct or indirect ownership by the Company</t>
        </is>
      </c>
      <c r="B37" s="4" t="inlineStr">
        <is>
          <t>90.00%</t>
        </is>
      </c>
    </row>
    <row r="38">
      <c r="A38" s="4" t="inlineStr">
        <is>
          <t>Principal activities</t>
        </is>
      </c>
      <c r="B38" s="4" t="inlineStr">
        <is>
          <t>Holding company</t>
        </is>
      </c>
    </row>
    <row r="39">
      <c r="A39" s="4" t="inlineStr">
        <is>
          <t>Shanghai Jing Xue Rui Information and Technology Co., Ltd. (“Shanghai Jing Xue Rui” or “WFOE”) [Member]</t>
        </is>
      </c>
    </row>
    <row r="40">
      <c r="A40" s="3" t="inlineStr">
        <is>
          <t>Subsidiaries:</t>
        </is>
      </c>
    </row>
    <row r="41">
      <c r="A41" s="4" t="inlineStr">
        <is>
          <t>Date of incorporation acquisition</t>
        </is>
      </c>
      <c r="B41" s="4" t="inlineStr">
        <is>
          <t>Sep. 28,
		2011</t>
        </is>
      </c>
    </row>
    <row r="42">
      <c r="A42" s="4" t="inlineStr">
        <is>
          <t>Place of incorporation</t>
        </is>
      </c>
      <c r="B42" s="4" t="inlineStr">
        <is>
          <t>PRC</t>
        </is>
      </c>
    </row>
    <row r="43">
      <c r="A43" s="4" t="inlineStr">
        <is>
          <t>Percentage of direct or indirect ownership by the Company</t>
        </is>
      </c>
      <c r="B43" s="4" t="inlineStr">
        <is>
          <t>100.00%</t>
        </is>
      </c>
    </row>
    <row r="44">
      <c r="A44" s="4" t="inlineStr">
        <is>
          <t>Principal activities</t>
        </is>
      </c>
      <c r="B44" s="4" t="inlineStr">
        <is>
          <t>Educational technology research and development</t>
        </is>
      </c>
    </row>
    <row r="45">
      <c r="A45" s="4" t="inlineStr">
        <is>
          <t>Yimi Education Technology (Shanghai) Co., Ltd (“Yimi Shanghai” or “WFOE”) [Member]</t>
        </is>
      </c>
    </row>
    <row r="46">
      <c r="A46" s="3" t="inlineStr">
        <is>
          <t>Subsidiaries:</t>
        </is>
      </c>
    </row>
    <row r="47">
      <c r="A47" s="4" t="inlineStr">
        <is>
          <t>Date of incorporation acquisition</t>
        </is>
      </c>
      <c r="B47" s="4" t="inlineStr">
        <is>
          <t>Feb. 1,
		2020</t>
        </is>
      </c>
    </row>
    <row r="48">
      <c r="A48" s="4" t="inlineStr">
        <is>
          <t>Place of incorporation</t>
        </is>
      </c>
      <c r="B48" s="4" t="inlineStr">
        <is>
          <t>PRC</t>
        </is>
      </c>
    </row>
    <row r="49">
      <c r="A49" s="4" t="inlineStr">
        <is>
          <t>Percentage of direct or indirect ownership by the Company</t>
        </is>
      </c>
      <c r="B49" s="4" t="inlineStr">
        <is>
          <t>90.00%</t>
        </is>
      </c>
    </row>
    <row r="50">
      <c r="A50" s="4" t="inlineStr">
        <is>
          <t>Principal activities</t>
        </is>
      </c>
      <c r="B50" s="4" t="inlineStr">
        <is>
          <t>Educational technology research and development</t>
        </is>
      </c>
    </row>
    <row r="51">
      <c r="A51" s="4" t="inlineStr">
        <is>
          <t>Shanghai OneSmart Education and Training Co., Ltd. (“Shanghai OneSmart”) [Member]</t>
        </is>
      </c>
    </row>
    <row r="52">
      <c r="A52" s="3" t="inlineStr">
        <is>
          <t>Subsidiaries:</t>
        </is>
      </c>
    </row>
    <row r="53">
      <c r="A53" s="4" t="inlineStr">
        <is>
          <t>Date of incorporation acquisition</t>
        </is>
      </c>
      <c r="B53" s="4" t="inlineStr">
        <is>
          <t>Sep. 11,
		2007</t>
        </is>
      </c>
    </row>
    <row r="54">
      <c r="A54" s="4" t="inlineStr">
        <is>
          <t>Place of incorporation</t>
        </is>
      </c>
      <c r="B54" s="4" t="inlineStr">
        <is>
          <t>PRC</t>
        </is>
      </c>
    </row>
    <row r="55">
      <c r="A55" s="4" t="inlineStr">
        <is>
          <t>Percentage of direct or indirect ownership by the Company</t>
        </is>
      </c>
      <c r="B55" s="4" t="inlineStr">
        <is>
          <t>100.00%</t>
        </is>
      </c>
    </row>
    <row r="56">
      <c r="A56" s="4" t="inlineStr">
        <is>
          <t>Principal activities</t>
        </is>
      </c>
      <c r="B56" s="4" t="inlineStr">
        <is>
          <t>K12 post-class education program services</t>
        </is>
      </c>
    </row>
    <row r="57">
      <c r="A57" s="4" t="inlineStr">
        <is>
          <t>Shanghai Rui Si Technology Information Consulting Co., Ltd. (“Shanghai Rui Si”) [Member]</t>
        </is>
      </c>
    </row>
    <row r="58">
      <c r="A58" s="3" t="inlineStr">
        <is>
          <t>Subsidiaries:</t>
        </is>
      </c>
    </row>
    <row r="59">
      <c r="A59" s="4" t="inlineStr">
        <is>
          <t>Date of incorporation acquisition</t>
        </is>
      </c>
      <c r="B59" s="4" t="inlineStr">
        <is>
          <t>Jun. 8,
		2009</t>
        </is>
      </c>
    </row>
    <row r="60">
      <c r="A60" s="4" t="inlineStr">
        <is>
          <t>Place of incorporation</t>
        </is>
      </c>
      <c r="B60" s="4" t="inlineStr">
        <is>
          <t>PRC</t>
        </is>
      </c>
    </row>
    <row r="61">
      <c r="A61" s="4" t="inlineStr">
        <is>
          <t>Percentage of direct or indirect ownership by the Company</t>
        </is>
      </c>
      <c r="B61" s="4" t="inlineStr">
        <is>
          <t>100.00%</t>
        </is>
      </c>
    </row>
    <row r="62">
      <c r="A62" s="4" t="inlineStr">
        <is>
          <t>Principal activities</t>
        </is>
      </c>
      <c r="B62" s="4" t="inlineStr">
        <is>
          <t>Early childhood education services</t>
        </is>
      </c>
    </row>
    <row r="63">
      <c r="A63" s="4" t="inlineStr">
        <is>
          <t>Xiangyuan (Shanghai) Education Technology Co., Ltd. (“Shanghai Xiangyuan”) [Member]</t>
        </is>
      </c>
    </row>
    <row r="64">
      <c r="A64" s="3" t="inlineStr">
        <is>
          <t>Subsidiaries:</t>
        </is>
      </c>
    </row>
    <row r="65">
      <c r="A65" s="4" t="inlineStr">
        <is>
          <t>Date of incorporation acquisition</t>
        </is>
      </c>
      <c r="B65" s="4" t="inlineStr">
        <is>
          <t>Dec. 6,
		2019</t>
        </is>
      </c>
    </row>
    <row r="66">
      <c r="A66" s="4" t="inlineStr">
        <is>
          <t>Place of incorporation</t>
        </is>
      </c>
      <c r="B66" s="4" t="inlineStr">
        <is>
          <t>PRC</t>
        </is>
      </c>
    </row>
    <row r="67">
      <c r="A67" s="4" t="inlineStr">
        <is>
          <t>Percentage of direct or indirect ownership by the Company</t>
        </is>
      </c>
      <c r="B67" s="4" t="inlineStr">
        <is>
          <t>100.00%</t>
        </is>
      </c>
    </row>
    <row r="68">
      <c r="A68" s="4" t="inlineStr">
        <is>
          <t>Principal activities</t>
        </is>
      </c>
      <c r="B68" s="4" t="inlineStr">
        <is>
          <t>K12 post-class online education program services</t>
        </is>
      </c>
    </row>
    <row r="69">
      <c r="A69" s="4" t="inlineStr">
        <is>
          <t>Beijing Jingrui Peiyou Education Consulting Co., Ltd. (“Beijing Jingrui Peiyou”) [Member]</t>
        </is>
      </c>
    </row>
    <row r="70">
      <c r="A70" s="3" t="inlineStr">
        <is>
          <t>Subsidiaries:</t>
        </is>
      </c>
    </row>
    <row r="71">
      <c r="A71" s="4" t="inlineStr">
        <is>
          <t>Date of incorporation acquisition</t>
        </is>
      </c>
      <c r="B71" s="4" t="inlineStr">
        <is>
          <t>Jul. 5,
		2010</t>
        </is>
      </c>
    </row>
    <row r="72">
      <c r="A72" s="4" t="inlineStr">
        <is>
          <t>Place of incorporation</t>
        </is>
      </c>
      <c r="B72" s="4" t="inlineStr">
        <is>
          <t>PRC</t>
        </is>
      </c>
    </row>
    <row r="73">
      <c r="A73" s="4" t="inlineStr">
        <is>
          <t>Percentage of direct or indirect ownership by the Company</t>
        </is>
      </c>
      <c r="B73" s="4" t="inlineStr">
        <is>
          <t>100.00%</t>
        </is>
      </c>
    </row>
    <row r="74">
      <c r="A74" s="4" t="inlineStr">
        <is>
          <t>Principal activities</t>
        </is>
      </c>
      <c r="B74" s="4" t="inlineStr">
        <is>
          <t>K12 post-class education program services</t>
        </is>
      </c>
    </row>
    <row r="75">
      <c r="A75" s="4" t="inlineStr">
        <is>
          <t>Nanjing Jingrui Education Information Consulting Co., Ltd. (“Nanjing Jingrui”) [Member]</t>
        </is>
      </c>
    </row>
    <row r="76">
      <c r="A76" s="3" t="inlineStr">
        <is>
          <t>Subsidiaries:</t>
        </is>
      </c>
    </row>
    <row r="77">
      <c r="A77" s="4" t="inlineStr">
        <is>
          <t>Date of incorporation acquisition</t>
        </is>
      </c>
      <c r="B77" s="4" t="inlineStr">
        <is>
          <t>Mar. 31,
		2011</t>
        </is>
      </c>
    </row>
    <row r="78">
      <c r="A78" s="4" t="inlineStr">
        <is>
          <t>Place of incorporation</t>
        </is>
      </c>
      <c r="B78" s="4" t="inlineStr">
        <is>
          <t>PRC</t>
        </is>
      </c>
    </row>
    <row r="79">
      <c r="A79" s="4" t="inlineStr">
        <is>
          <t>Percentage of direct or indirect ownership by the Company</t>
        </is>
      </c>
      <c r="B79" s="4" t="inlineStr">
        <is>
          <t>100.00%</t>
        </is>
      </c>
    </row>
    <row r="80">
      <c r="A80" s="4" t="inlineStr">
        <is>
          <t>Principal activities</t>
        </is>
      </c>
      <c r="B80" s="4" t="inlineStr">
        <is>
          <t>K12 post-class education program services</t>
        </is>
      </c>
    </row>
    <row r="81">
      <c r="A81" s="4" t="inlineStr">
        <is>
          <t>Hangzhou OneSmart Education Information Consulting Co., Ltd. (“Hangzhou OneSmart”) [Member]</t>
        </is>
      </c>
    </row>
    <row r="82">
      <c r="A82" s="3" t="inlineStr">
        <is>
          <t>Subsidiaries:</t>
        </is>
      </c>
    </row>
    <row r="83">
      <c r="A83" s="4" t="inlineStr">
        <is>
          <t>Date of incorporation acquisition</t>
        </is>
      </c>
      <c r="B83" s="4" t="inlineStr">
        <is>
          <t>Apr. 2,
		2011</t>
        </is>
      </c>
    </row>
    <row r="84">
      <c r="A84" s="4" t="inlineStr">
        <is>
          <t>Place of incorporation</t>
        </is>
      </c>
      <c r="B84" s="4" t="inlineStr">
        <is>
          <t>PRC</t>
        </is>
      </c>
    </row>
    <row r="85">
      <c r="A85" s="4" t="inlineStr">
        <is>
          <t>Percentage of direct or indirect ownership by the Company</t>
        </is>
      </c>
      <c r="B85" s="4" t="inlineStr">
        <is>
          <t>100.00%</t>
        </is>
      </c>
    </row>
    <row r="86">
      <c r="A86" s="4" t="inlineStr">
        <is>
          <t>Principal activities</t>
        </is>
      </c>
      <c r="B86" s="4" t="inlineStr">
        <is>
          <t>K12 post-class education program services</t>
        </is>
      </c>
    </row>
    <row r="87">
      <c r="A87" s="4" t="inlineStr">
        <is>
          <t>Guangzhou Jingxuerui Education Information Consulting Co., Ltd. (“Guangzhou OneSmart”) [Member]</t>
        </is>
      </c>
    </row>
    <row r="88">
      <c r="A88" s="3" t="inlineStr">
        <is>
          <t>Subsidiaries:</t>
        </is>
      </c>
    </row>
    <row r="89">
      <c r="A89" s="4" t="inlineStr">
        <is>
          <t>Date of incorporation acquisition</t>
        </is>
      </c>
      <c r="B89" s="4" t="inlineStr">
        <is>
          <t>Jun. 27,
		2012</t>
        </is>
      </c>
    </row>
    <row r="90">
      <c r="A90" s="4" t="inlineStr">
        <is>
          <t>Place of incorporation</t>
        </is>
      </c>
      <c r="B90" s="4" t="inlineStr">
        <is>
          <t>PRC</t>
        </is>
      </c>
    </row>
    <row r="91">
      <c r="A91" s="4" t="inlineStr">
        <is>
          <t>Percentage of direct or indirect ownership by the Company</t>
        </is>
      </c>
      <c r="B91" s="4" t="inlineStr">
        <is>
          <t>100.00%</t>
        </is>
      </c>
    </row>
    <row r="92">
      <c r="A92" s="4" t="inlineStr">
        <is>
          <t>Principal activities</t>
        </is>
      </c>
      <c r="B92" s="4" t="inlineStr">
        <is>
          <t>K12 post-class education program services</t>
        </is>
      </c>
    </row>
    <row r="93">
      <c r="A93" s="4" t="inlineStr">
        <is>
          <t>Shenzhen Jingrui Education Training Centers (“Shenzhen Jingrui”) [Member]</t>
        </is>
      </c>
    </row>
    <row r="94">
      <c r="A94" s="3" t="inlineStr">
        <is>
          <t>Subsidiaries:</t>
        </is>
      </c>
    </row>
    <row r="95">
      <c r="A95" s="4" t="inlineStr">
        <is>
          <t>Date of incorporation acquisition</t>
        </is>
      </c>
      <c r="B95" s="4" t="inlineStr">
        <is>
          <t>Sep. 7,
		2012</t>
        </is>
      </c>
    </row>
    <row r="96">
      <c r="A96" s="4" t="inlineStr">
        <is>
          <t>Place of incorporation</t>
        </is>
      </c>
      <c r="B96" s="4" t="inlineStr">
        <is>
          <t>PRC</t>
        </is>
      </c>
    </row>
    <row r="97">
      <c r="A97" s="4" t="inlineStr">
        <is>
          <t>Percentage of direct or indirect ownership by the Company</t>
        </is>
      </c>
      <c r="B97" s="4" t="inlineStr">
        <is>
          <t>100.00%</t>
        </is>
      </c>
    </row>
    <row r="98">
      <c r="A98" s="4" t="inlineStr">
        <is>
          <t>Principal activities</t>
        </is>
      </c>
      <c r="B98" s="4" t="inlineStr">
        <is>
          <t>K12 post-class education program services</t>
        </is>
      </c>
    </row>
    <row r="99">
      <c r="A99" s="4" t="inlineStr">
        <is>
          <t>Changzhou Jingrui Education Information Consulting Co., Ltd. (“Changzhou Jingrui”) [Member]</t>
        </is>
      </c>
    </row>
    <row r="100">
      <c r="A100" s="3" t="inlineStr">
        <is>
          <t>Subsidiaries:</t>
        </is>
      </c>
    </row>
    <row r="101">
      <c r="A101" s="4" t="inlineStr">
        <is>
          <t>Date of incorporation acquisition</t>
        </is>
      </c>
      <c r="B101" s="4" t="inlineStr">
        <is>
          <t>May 27,
		2014</t>
        </is>
      </c>
    </row>
    <row r="102">
      <c r="A102" s="4" t="inlineStr">
        <is>
          <t>Place of incorporation</t>
        </is>
      </c>
      <c r="B102" s="4" t="inlineStr">
        <is>
          <t>PRC</t>
        </is>
      </c>
    </row>
    <row r="103">
      <c r="A103" s="4" t="inlineStr">
        <is>
          <t>Percentage of direct or indirect ownership by the Company</t>
        </is>
      </c>
      <c r="B103" s="4" t="inlineStr">
        <is>
          <t>100.00%</t>
        </is>
      </c>
    </row>
    <row r="104">
      <c r="A104" s="4" t="inlineStr">
        <is>
          <t>Principal activities</t>
        </is>
      </c>
      <c r="B104" s="4" t="inlineStr">
        <is>
          <t>K12 post-class education program services</t>
        </is>
      </c>
    </row>
    <row r="105">
      <c r="A105" s="4" t="inlineStr">
        <is>
          <t>Shanghai Jing Yu Investment Co., Ltd. (“Shanghai Jing Yu”) [Member]</t>
        </is>
      </c>
    </row>
    <row r="106">
      <c r="A106" s="3" t="inlineStr">
        <is>
          <t>Subsidiaries:</t>
        </is>
      </c>
    </row>
    <row r="107">
      <c r="A107" s="4" t="inlineStr">
        <is>
          <t>Date of incorporation acquisition</t>
        </is>
      </c>
      <c r="B107" s="4" t="inlineStr">
        <is>
          <t>Oct. 23,
		2015</t>
        </is>
      </c>
    </row>
    <row r="108">
      <c r="A108" s="4" t="inlineStr">
        <is>
          <t>Place of incorporation</t>
        </is>
      </c>
      <c r="B108" s="4" t="inlineStr">
        <is>
          <t>PRC</t>
        </is>
      </c>
    </row>
    <row r="109">
      <c r="A109" s="4" t="inlineStr">
        <is>
          <t>Percentage of direct or indirect ownership by the Company</t>
        </is>
      </c>
      <c r="B109" s="4" t="inlineStr">
        <is>
          <t>100.00%</t>
        </is>
      </c>
    </row>
    <row r="110">
      <c r="A110" s="4" t="inlineStr">
        <is>
          <t>Principal activities</t>
        </is>
      </c>
      <c r="B110" s="4" t="inlineStr">
        <is>
          <t>Investment holding</t>
        </is>
      </c>
    </row>
    <row r="111">
      <c r="A111" s="4" t="inlineStr">
        <is>
          <t>Wuxi Jingzhirui Education Training Centers (“Wuxi Jingzhirui”) [Member]</t>
        </is>
      </c>
    </row>
    <row r="112">
      <c r="A112" s="3" t="inlineStr">
        <is>
          <t>Subsidiaries:</t>
        </is>
      </c>
    </row>
    <row r="113">
      <c r="A113" s="4" t="inlineStr">
        <is>
          <t>Date of incorporation acquisition</t>
        </is>
      </c>
      <c r="B113" s="4" t="inlineStr">
        <is>
          <t>Nov. 9,
		2018</t>
        </is>
      </c>
    </row>
    <row r="114">
      <c r="A114" s="4" t="inlineStr">
        <is>
          <t>Place of incorporation</t>
        </is>
      </c>
      <c r="B114" s="4" t="inlineStr">
        <is>
          <t>PRC</t>
        </is>
      </c>
    </row>
    <row r="115">
      <c r="A115" s="4" t="inlineStr">
        <is>
          <t>Percentage of direct or indirect ownership by the Company</t>
        </is>
      </c>
      <c r="B115" s="4" t="inlineStr">
        <is>
          <t>100.00%</t>
        </is>
      </c>
    </row>
    <row r="116">
      <c r="A116" s="4" t="inlineStr">
        <is>
          <t>Principal activities</t>
        </is>
      </c>
      <c r="B116" s="4" t="inlineStr">
        <is>
          <t>K12 post-class education program services</t>
        </is>
      </c>
    </row>
    <row r="117">
      <c r="A117" s="4" t="inlineStr">
        <is>
          <t>Shanghai Jingsirui Education Training Centers (“Shanghai Jingsirui”) [Member]</t>
        </is>
      </c>
    </row>
    <row r="118">
      <c r="A118" s="3" t="inlineStr">
        <is>
          <t>Subsidiaries:</t>
        </is>
      </c>
    </row>
    <row r="119">
      <c r="A119" s="4" t="inlineStr">
        <is>
          <t>Date of incorporation acquisition</t>
        </is>
      </c>
      <c r="B119" s="4" t="inlineStr">
        <is>
          <t>Dec. 7,
		2015</t>
        </is>
      </c>
    </row>
    <row r="120">
      <c r="A120" s="4" t="inlineStr">
        <is>
          <t>Place of incorporation</t>
        </is>
      </c>
      <c r="B120" s="4" t="inlineStr">
        <is>
          <t>PRC</t>
        </is>
      </c>
    </row>
    <row r="121">
      <c r="A121" s="4" t="inlineStr">
        <is>
          <t>Percentage of direct or indirect ownership by the Company</t>
        </is>
      </c>
      <c r="B121" s="4" t="inlineStr">
        <is>
          <t>100.00%</t>
        </is>
      </c>
    </row>
    <row r="122">
      <c r="A122" s="4" t="inlineStr">
        <is>
          <t>Principal activities</t>
        </is>
      </c>
      <c r="B122" s="4" t="inlineStr">
        <is>
          <t>K12 post-class education program services</t>
        </is>
      </c>
    </row>
    <row r="123">
      <c r="A123" s="4" t="inlineStr">
        <is>
          <t>Shanghai FasTrack English Education Training Co., Ltd. (“FasTrack English”) [Member]</t>
        </is>
      </c>
    </row>
    <row r="124">
      <c r="A124" s="3" t="inlineStr">
        <is>
          <t>Subsidiaries:</t>
        </is>
      </c>
    </row>
    <row r="125">
      <c r="A125" s="4" t="inlineStr">
        <is>
          <t>Date of incorporation acquisition</t>
        </is>
      </c>
      <c r="B125" s="4" t="inlineStr">
        <is>
          <t>Jan. 1,
		2018</t>
        </is>
      </c>
    </row>
    <row r="126">
      <c r="A126" s="4" t="inlineStr">
        <is>
          <t>Place of incorporation</t>
        </is>
      </c>
      <c r="B126" s="4" t="inlineStr">
        <is>
          <t>PRC</t>
        </is>
      </c>
    </row>
    <row r="127">
      <c r="A127" s="4" t="inlineStr">
        <is>
          <t>Percentage of direct or indirect ownership by the Company</t>
        </is>
      </c>
      <c r="B127" s="4" t="inlineStr">
        <is>
          <t>75.61%</t>
        </is>
      </c>
    </row>
    <row r="128">
      <c r="A128" s="4" t="inlineStr">
        <is>
          <t>Principal activities</t>
        </is>
      </c>
      <c r="B128" s="4" t="inlineStr">
        <is>
          <t>Early childhood education services</t>
        </is>
      </c>
    </row>
    <row r="129">
      <c r="A129" s="4" t="inlineStr">
        <is>
          <t>Shanghai OneSmart Education Investment Co., Ltd. (“Shanghai OneSmart Education Investment”) [Member]</t>
        </is>
      </c>
    </row>
    <row r="130">
      <c r="A130" s="3" t="inlineStr">
        <is>
          <t>Subsidiaries:</t>
        </is>
      </c>
    </row>
    <row r="131">
      <c r="A131" s="4" t="inlineStr">
        <is>
          <t>Date of incorporation acquisition</t>
        </is>
      </c>
      <c r="B131" s="4" t="inlineStr">
        <is>
          <t>Nov. 25,
		2014</t>
        </is>
      </c>
    </row>
    <row r="132">
      <c r="A132" s="4" t="inlineStr">
        <is>
          <t>Place of incorporation</t>
        </is>
      </c>
      <c r="B132" s="4" t="inlineStr">
        <is>
          <t>PRC</t>
        </is>
      </c>
    </row>
    <row r="133">
      <c r="A133" s="4" t="inlineStr">
        <is>
          <t>Percentage of direct or indirect ownership by the Company</t>
        </is>
      </c>
      <c r="B133" s="4" t="inlineStr">
        <is>
          <t>100.00%</t>
        </is>
      </c>
    </row>
    <row r="134">
      <c r="A134" s="4" t="inlineStr">
        <is>
          <t>Principal activities</t>
        </is>
      </c>
      <c r="B134" s="4" t="inlineStr">
        <is>
          <t>Investment holding</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 width="21" customWidth="1" min="7" max="7"/>
    <col width="21" customWidth="1" min="8" max="8"/>
    <col width="31" customWidth="1" min="9" max="9"/>
    <col width="21" customWidth="1" min="10" max="10"/>
  </cols>
  <sheetData>
    <row r="1">
      <c r="A1" s="1" t="inlineStr">
        <is>
          <t>Summary of Significant Accounting Policies (Details) ¥ / shares in Units, $ / shares in Units, ¥ in Thousands, $ in Thousands</t>
        </is>
      </c>
      <c r="C1" s="2" t="inlineStr">
        <is>
          <t>12 Months Ended</t>
        </is>
      </c>
    </row>
    <row r="2">
      <c r="C2" s="2" t="inlineStr">
        <is>
          <t>Aug. 31, 2021CNY (¥)¥ / shares</t>
        </is>
      </c>
      <c r="D2" s="2" t="inlineStr">
        <is>
          <t>Aug. 31, 2021USD ($)</t>
        </is>
      </c>
      <c r="E2" s="2" t="inlineStr">
        <is>
          <t>Aug. 31, 2020CNY (¥)</t>
        </is>
      </c>
      <c r="F2" s="2" t="inlineStr">
        <is>
          <t>Aug. 31, 2020USD ($)</t>
        </is>
      </c>
      <c r="G2" s="2" t="inlineStr">
        <is>
          <t>Aug. 31, 2019CNY (¥)</t>
        </is>
      </c>
      <c r="H2" s="2" t="inlineStr">
        <is>
          <t>Aug. 31, 2019USD ($)</t>
        </is>
      </c>
      <c r="I2" s="2" t="inlineStr">
        <is>
          <t>Aug. 31, 2021USD ($)$ / shares</t>
        </is>
      </c>
      <c r="J2" s="2" t="inlineStr">
        <is>
          <t>Aug. 31, 2020USD ($)</t>
        </is>
      </c>
    </row>
    <row r="3">
      <c r="A3" s="3" t="inlineStr">
        <is>
          <t>Summary of Significant Accounting Policies (Details) [Line Items]</t>
        </is>
      </c>
    </row>
    <row r="4">
      <c r="A4" s="4" t="inlineStr">
        <is>
          <t>Net cash decreased</t>
        </is>
      </c>
      <c r="C4" s="6" t="n">
        <v>960642</v>
      </c>
      <c r="D4" s="7" t="n">
        <v>148697</v>
      </c>
      <c r="E4" s="6" t="n">
        <v>41127</v>
      </c>
      <c r="G4" s="6" t="n">
        <v>24335</v>
      </c>
    </row>
    <row r="5">
      <c r="A5" s="4" t="inlineStr">
        <is>
          <t>Cash balance</t>
        </is>
      </c>
      <c r="C5" s="5" t="n">
        <v>29626</v>
      </c>
      <c r="E5" s="5" t="n">
        <v>1158044</v>
      </c>
      <c r="I5" s="7" t="n">
        <v>4586</v>
      </c>
    </row>
    <row r="6">
      <c r="A6" s="4" t="inlineStr">
        <is>
          <t>Restricted cash</t>
        </is>
      </c>
      <c r="B6" s="4" t="inlineStr">
        <is>
          <t>[1]</t>
        </is>
      </c>
      <c r="C6" s="6" t="n">
        <v>355017</v>
      </c>
      <c r="E6" s="6" t="n">
        <v>187241</v>
      </c>
      <c r="I6" s="7" t="n">
        <v>54953</v>
      </c>
    </row>
    <row r="7">
      <c r="A7" s="4" t="inlineStr">
        <is>
          <t>Proceeds from issuance of offering (in Dollars) | $</t>
        </is>
      </c>
      <c r="D7" s="7" t="n">
        <v>28500</v>
      </c>
    </row>
    <row r="8">
      <c r="A8" s="4" t="inlineStr">
        <is>
          <t>After tax net income percentage</t>
        </is>
      </c>
      <c r="C8" s="4" t="inlineStr">
        <is>
          <t>10.00%</t>
        </is>
      </c>
      <c r="D8" s="4" t="inlineStr">
        <is>
          <t>10.00%</t>
        </is>
      </c>
    </row>
    <row r="9">
      <c r="A9" s="4" t="inlineStr">
        <is>
          <t>Value-added sales tax percentage</t>
        </is>
      </c>
      <c r="C9" s="4" t="inlineStr">
        <is>
          <t>6.00%</t>
        </is>
      </c>
      <c r="D9" s="4" t="inlineStr">
        <is>
          <t>6.00%</t>
        </is>
      </c>
    </row>
    <row r="10">
      <c r="A10" s="4" t="inlineStr">
        <is>
          <t>Other taxes percentage</t>
        </is>
      </c>
      <c r="C10" s="4" t="inlineStr">
        <is>
          <t>12.00%</t>
        </is>
      </c>
      <c r="D10" s="4" t="inlineStr">
        <is>
          <t>12.00%</t>
        </is>
      </c>
    </row>
    <row r="11">
      <c r="A11" s="4" t="inlineStr">
        <is>
          <t>Value-added taxes percentage</t>
        </is>
      </c>
      <c r="C11" s="4" t="inlineStr">
        <is>
          <t>6.00%</t>
        </is>
      </c>
      <c r="D11" s="4" t="inlineStr">
        <is>
          <t>6.00%</t>
        </is>
      </c>
    </row>
    <row r="12">
      <c r="A12" s="4" t="inlineStr">
        <is>
          <t>Convenience translation per share | (per share)</t>
        </is>
      </c>
      <c r="C12" s="9" t="n">
        <v>6.4604</v>
      </c>
      <c r="I12" s="7" t="n">
        <v>1</v>
      </c>
    </row>
    <row r="13">
      <c r="A13" s="4" t="inlineStr">
        <is>
          <t>Impairment loss</t>
        </is>
      </c>
      <c r="C13" s="6" t="n">
        <v>849246</v>
      </c>
      <c r="D13" s="7" t="n">
        <v>131454</v>
      </c>
      <c r="F13" s="7" t="n">
        <v>0</v>
      </c>
      <c r="H13" s="7" t="n">
        <v>0</v>
      </c>
    </row>
    <row r="14">
      <c r="A14" s="4" t="inlineStr">
        <is>
          <t>Number of reporting units</t>
        </is>
      </c>
      <c r="C14" s="5" t="n">
        <v>5</v>
      </c>
      <c r="D14" s="5" t="n">
        <v>5</v>
      </c>
      <c r="E14" s="5" t="n">
        <v>5</v>
      </c>
      <c r="F14" s="5" t="n">
        <v>5</v>
      </c>
      <c r="G14" s="5" t="n">
        <v>5</v>
      </c>
      <c r="H14" s="5" t="n">
        <v>5</v>
      </c>
    </row>
    <row r="15">
      <c r="A15" s="4" t="inlineStr">
        <is>
          <t>Impairment loss for goodwill</t>
        </is>
      </c>
      <c r="C15" s="6" t="n">
        <v>1076560</v>
      </c>
      <c r="D15" s="7" t="n">
        <v>166640</v>
      </c>
    </row>
    <row r="16">
      <c r="A16" s="4" t="inlineStr">
        <is>
          <t>Impairment loss for intangible assets</t>
        </is>
      </c>
      <c r="C16" s="5" t="n">
        <v>197328</v>
      </c>
      <c r="D16" s="5" t="n">
        <v>30544</v>
      </c>
    </row>
    <row r="17">
      <c r="A17" s="4" t="inlineStr">
        <is>
          <t>Impairment loss</t>
        </is>
      </c>
      <c r="C17" s="5" t="n">
        <v>3821885</v>
      </c>
      <c r="D17" s="5" t="n">
        <v>591586</v>
      </c>
      <c r="E17" s="6" t="n">
        <v>161605</v>
      </c>
      <c r="G17" s="6" t="n">
        <v>10000</v>
      </c>
    </row>
    <row r="18">
      <c r="A18" s="4" t="inlineStr">
        <is>
          <t>Contract assets</t>
        </is>
      </c>
      <c r="E18" s="4" t="inlineStr">
        <is>
          <t xml:space="preserve"> </t>
        </is>
      </c>
    </row>
    <row r="19">
      <c r="A19" s="4" t="inlineStr">
        <is>
          <t>Contract with customer from prepayment</t>
        </is>
      </c>
      <c r="E19" s="5" t="n">
        <v>2787686</v>
      </c>
      <c r="G19" s="5" t="n">
        <v>2547493</v>
      </c>
      <c r="J19" s="7" t="n">
        <v>431504</v>
      </c>
    </row>
    <row r="20">
      <c r="A20" s="4" t="inlineStr">
        <is>
          <t>Refund liability</t>
        </is>
      </c>
      <c r="C20" s="5" t="n">
        <v>364447</v>
      </c>
      <c r="E20" s="5" t="n">
        <v>333045</v>
      </c>
      <c r="I20" s="7" t="n">
        <v>56412</v>
      </c>
    </row>
    <row r="21">
      <c r="A21" s="4" t="inlineStr">
        <is>
          <t>Government grants</t>
        </is>
      </c>
      <c r="D21" s="5" t="n">
        <v>13344</v>
      </c>
      <c r="E21" s="5" t="n">
        <v>24238</v>
      </c>
      <c r="G21" s="5" t="n">
        <v>31937</v>
      </c>
    </row>
    <row r="22">
      <c r="A22" s="4" t="inlineStr">
        <is>
          <t>Operating lease right of use assets</t>
        </is>
      </c>
      <c r="C22" s="4" t="inlineStr">
        <is>
          <t xml:space="preserve"> </t>
        </is>
      </c>
      <c r="E22" s="5" t="n">
        <v>1481196</v>
      </c>
      <c r="I22" s="4" t="inlineStr">
        <is>
          <t xml:space="preserve"> </t>
        </is>
      </c>
      <c r="J22" s="5" t="n">
        <v>229273</v>
      </c>
    </row>
    <row r="23">
      <c r="A23" s="4" t="inlineStr">
        <is>
          <t>Operating lease liability current</t>
        </is>
      </c>
      <c r="E23" s="5" t="n">
        <v>483056</v>
      </c>
      <c r="J23" s="5" t="n">
        <v>74772</v>
      </c>
    </row>
    <row r="24">
      <c r="A24" s="4" t="inlineStr">
        <is>
          <t>Operating lease liability non-current</t>
        </is>
      </c>
      <c r="C24" s="4" t="inlineStr">
        <is>
          <t xml:space="preserve"> </t>
        </is>
      </c>
      <c r="E24" s="5" t="n">
        <v>929135</v>
      </c>
      <c r="I24" s="4" t="inlineStr">
        <is>
          <t xml:space="preserve"> </t>
        </is>
      </c>
    </row>
    <row r="25">
      <c r="A25" s="4" t="inlineStr">
        <is>
          <t>Operating lease right of use assets prepaid rent</t>
        </is>
      </c>
      <c r="C25" s="5" t="n">
        <v>81354</v>
      </c>
    </row>
    <row r="26">
      <c r="A26" s="4" t="inlineStr">
        <is>
          <t>Total lease liabilities</t>
        </is>
      </c>
      <c r="E26" s="5" t="n">
        <v>1412191</v>
      </c>
      <c r="J26" s="7" t="n">
        <v>218592</v>
      </c>
    </row>
    <row r="27">
      <c r="A27" s="4" t="inlineStr">
        <is>
          <t>Loss recognized on operating lease liability</t>
        </is>
      </c>
      <c r="C27" s="5" t="n">
        <v>45368</v>
      </c>
      <c r="D27" s="5" t="n">
        <v>7022</v>
      </c>
    </row>
    <row r="28">
      <c r="A28" s="4" t="inlineStr">
        <is>
          <t>Employee benefit expenses</t>
        </is>
      </c>
      <c r="C28" s="6" t="n">
        <v>228255</v>
      </c>
      <c r="D28" s="7" t="n">
        <v>35331</v>
      </c>
      <c r="E28" s="5" t="n">
        <v>305649</v>
      </c>
      <c r="G28" s="5" t="n">
        <v>336067</v>
      </c>
    </row>
    <row r="29">
      <c r="A29" s="4" t="inlineStr">
        <is>
          <t>Number of reportable segments</t>
        </is>
      </c>
      <c r="C29" s="5" t="n">
        <v>1</v>
      </c>
      <c r="D29" s="5" t="n">
        <v>1</v>
      </c>
    </row>
    <row r="30">
      <c r="A30" s="4" t="inlineStr">
        <is>
          <t>Cumulative Effect, Period of Adoption, Adjustment [Member] | Accounting Standards Update 2016-02 [Member]</t>
        </is>
      </c>
    </row>
    <row r="31">
      <c r="A31" s="3" t="inlineStr">
        <is>
          <t>Summary of Significant Accounting Policies (Details) [Line Items]</t>
        </is>
      </c>
    </row>
    <row r="32">
      <c r="A32" s="4" t="inlineStr">
        <is>
          <t>Operating lease right of use assets</t>
        </is>
      </c>
      <c r="C32" s="6" t="n">
        <v>1632236</v>
      </c>
    </row>
    <row r="33">
      <c r="A33" s="4" t="inlineStr">
        <is>
          <t>Operating lease liability current</t>
        </is>
      </c>
      <c r="C33" s="5" t="n">
        <v>1550882</v>
      </c>
    </row>
    <row r="34">
      <c r="A34" s="4" t="inlineStr">
        <is>
          <t>Operating lease liability non-current</t>
        </is>
      </c>
      <c r="C34" s="5" t="n">
        <v>1550882</v>
      </c>
    </row>
    <row r="35">
      <c r="A35" s="4" t="inlineStr">
        <is>
          <t>Selling and Marketing Expense [Member]</t>
        </is>
      </c>
    </row>
    <row r="36">
      <c r="A36" s="3" t="inlineStr">
        <is>
          <t>Summary of Significant Accounting Policies (Details) [Line Items]</t>
        </is>
      </c>
    </row>
    <row r="37">
      <c r="A37" s="4" t="inlineStr">
        <is>
          <t>Advertising expenditure</t>
        </is>
      </c>
      <c r="C37" s="5" t="n">
        <v>463324</v>
      </c>
      <c r="D37" s="7" t="n">
        <v>71718</v>
      </c>
      <c r="E37" s="5" t="n">
        <v>378198</v>
      </c>
      <c r="G37" s="5" t="n">
        <v>383306</v>
      </c>
    </row>
    <row r="38">
      <c r="A38" s="4" t="inlineStr">
        <is>
          <t>Other Nonoperating Income [Member]</t>
        </is>
      </c>
    </row>
    <row r="39">
      <c r="A39" s="3" t="inlineStr">
        <is>
          <t>Summary of Significant Accounting Policies (Details) [Line Items]</t>
        </is>
      </c>
    </row>
    <row r="40">
      <c r="A40" s="4" t="inlineStr">
        <is>
          <t>Government grants</t>
        </is>
      </c>
      <c r="C40" s="5" t="n">
        <v>86206</v>
      </c>
    </row>
    <row r="41">
      <c r="A41" s="4" t="inlineStr">
        <is>
          <t>Long Term Investments [Member]</t>
        </is>
      </c>
    </row>
    <row r="42">
      <c r="A42" s="3" t="inlineStr">
        <is>
          <t>Summary of Significant Accounting Policies (Details) [Line Items]</t>
        </is>
      </c>
    </row>
    <row r="43">
      <c r="A43" s="4" t="inlineStr">
        <is>
          <t>Impairment loss</t>
        </is>
      </c>
      <c r="C43" s="6" t="n">
        <v>1652308</v>
      </c>
      <c r="D43" s="7" t="n">
        <v>255759</v>
      </c>
      <c r="E43" s="6" t="n">
        <v>161600</v>
      </c>
      <c r="G43" s="6" t="n">
        <v>10000</v>
      </c>
    </row>
    <row r="44"/>
    <row r="45">
      <c r="A45" s="4" t="inlineStr">
        <is>
          <t>[1]</t>
        </is>
      </c>
      <c r="B45" s="4" t="inlineStr">
        <is>
          <t>This related to cash deposits in the bank accounts that are frozen by court order as the Company was subject to multiple legal proceedings, administrative proceedings, claims and other litigation as a result of overdue payments to service providers and loans payable to the lenders.</t>
        </is>
      </c>
    </row>
  </sheetData>
  <mergeCells count="4">
    <mergeCell ref="A1:B2"/>
    <mergeCell ref="C1:H1"/>
    <mergeCell ref="A44:I44"/>
    <mergeCell ref="B45:I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solidated balance sheets - CNY (¥) ¥ in Thousands</t>
        </is>
      </c>
      <c r="B1" s="2" t="inlineStr">
        <is>
          <t>Aug. 31, 2021</t>
        </is>
      </c>
      <c r="C1" s="2" t="inlineStr">
        <is>
          <t>Aug. 31, 2020</t>
        </is>
      </c>
    </row>
    <row r="2">
      <c r="A2" s="4" t="inlineStr">
        <is>
          <t>Other Entities that are Consolidated [Member]</t>
        </is>
      </c>
    </row>
    <row r="3">
      <c r="A3" s="3" t="inlineStr">
        <is>
          <t>Condensed Financial Statements, Captions [Line Items]</t>
        </is>
      </c>
    </row>
    <row r="4">
      <c r="A4" s="4" t="inlineStr">
        <is>
          <t>Intercompany receivables</t>
        </is>
      </c>
      <c r="B4" s="6" t="n">
        <v>3670240</v>
      </c>
      <c r="C4" s="6" t="n">
        <v>100400</v>
      </c>
    </row>
    <row r="5">
      <c r="A5" s="4" t="inlineStr">
        <is>
          <t>Current assets excluding intercompany receivables</t>
        </is>
      </c>
      <c r="B5" s="5" t="n">
        <v>6239</v>
      </c>
      <c r="C5" s="5" t="n">
        <v>13751</v>
      </c>
    </row>
    <row r="6">
      <c r="A6" s="4" t="inlineStr">
        <is>
          <t>Current assets</t>
        </is>
      </c>
      <c r="B6" s="5" t="n">
        <v>3676479</v>
      </c>
      <c r="C6" s="5" t="n">
        <v>114151</v>
      </c>
    </row>
    <row r="7">
      <c r="A7" s="4" t="inlineStr">
        <is>
          <t>Investment in subsidiaries</t>
        </is>
      </c>
      <c r="C7" s="5" t="n">
        <v>2046413</v>
      </c>
    </row>
    <row r="8">
      <c r="A8" s="4" t="inlineStr">
        <is>
          <t>Non-current assets excluding investment in subsidiaries</t>
        </is>
      </c>
      <c r="B8" s="5" t="n">
        <v>191</v>
      </c>
      <c r="C8" s="5" t="n">
        <v>1052138</v>
      </c>
    </row>
    <row r="9">
      <c r="A9" s="4" t="inlineStr">
        <is>
          <t>Non-current assets</t>
        </is>
      </c>
      <c r="B9" s="5" t="n">
        <v>191</v>
      </c>
      <c r="C9" s="5" t="n">
        <v>1052138</v>
      </c>
    </row>
    <row r="10">
      <c r="A10" s="4" t="inlineStr">
        <is>
          <t>Total assets</t>
        </is>
      </c>
      <c r="B10" s="5" t="n">
        <v>6430</v>
      </c>
      <c r="C10" s="5" t="n">
        <v>1065889</v>
      </c>
    </row>
    <row r="11">
      <c r="A11" s="4" t="inlineStr">
        <is>
          <t>Intercompany payables</t>
        </is>
      </c>
      <c r="B11" s="5" t="n">
        <v>5301895</v>
      </c>
      <c r="C11" s="5" t="n">
        <v>1819347</v>
      </c>
    </row>
    <row r="12">
      <c r="A12" s="4" t="inlineStr">
        <is>
          <t>Current liabilities excluding intercompany payables</t>
        </is>
      </c>
      <c r="B12" s="5" t="n">
        <v>3613</v>
      </c>
      <c r="C12" s="5" t="n">
        <v>175896</v>
      </c>
    </row>
    <row r="13">
      <c r="A13" s="4" t="inlineStr">
        <is>
          <t>Current liabilities</t>
        </is>
      </c>
      <c r="B13" s="5" t="n">
        <v>5305508</v>
      </c>
      <c r="C13" s="5" t="n">
        <v>1995243</v>
      </c>
    </row>
    <row r="14">
      <c r="A14" s="4" t="inlineStr">
        <is>
          <t>Non-current liabilities</t>
        </is>
      </c>
      <c r="B14" s="5" t="n">
        <v>22643</v>
      </c>
      <c r="C14" s="4" t="inlineStr">
        <is>
          <t xml:space="preserve"> </t>
        </is>
      </c>
    </row>
    <row r="15">
      <c r="A15" s="4" t="inlineStr">
        <is>
          <t>Total liabilities</t>
        </is>
      </c>
      <c r="B15" s="5" t="n">
        <v>26256</v>
      </c>
      <c r="C15" s="5" t="n">
        <v>175896</v>
      </c>
    </row>
    <row r="16">
      <c r="A16" s="4" t="inlineStr">
        <is>
          <t>Total shareholders’ equity (net assets)</t>
        </is>
      </c>
      <c r="B16" s="5" t="n">
        <v>-19826</v>
      </c>
      <c r="C16" s="5" t="n">
        <v>889993</v>
      </c>
    </row>
    <row r="17">
      <c r="A17" s="4" t="inlineStr">
        <is>
          <t>WFOE that is the Primary Beneficiary of the VIE [Member]</t>
        </is>
      </c>
    </row>
    <row r="18">
      <c r="A18" s="3" t="inlineStr">
        <is>
          <t>Condensed Financial Statements, Captions [Line Items]</t>
        </is>
      </c>
    </row>
    <row r="19">
      <c r="A19" s="4" t="inlineStr">
        <is>
          <t>Intercompany receivables</t>
        </is>
      </c>
      <c r="B19" s="5" t="n">
        <v>3608176</v>
      </c>
      <c r="C19" s="4" t="inlineStr">
        <is>
          <t xml:space="preserve"> </t>
        </is>
      </c>
    </row>
    <row r="20">
      <c r="A20" s="4" t="inlineStr">
        <is>
          <t>Current assets excluding intercompany receivables</t>
        </is>
      </c>
      <c r="B20" s="5" t="n">
        <v>59187</v>
      </c>
      <c r="C20" s="5" t="n">
        <v>31297</v>
      </c>
    </row>
    <row r="21">
      <c r="A21" s="4" t="inlineStr">
        <is>
          <t>Current assets</t>
        </is>
      </c>
      <c r="B21" s="5" t="n">
        <v>3667363</v>
      </c>
      <c r="C21" s="5" t="n">
        <v>31297</v>
      </c>
    </row>
    <row r="22">
      <c r="A22" s="4" t="inlineStr">
        <is>
          <t>Investment in subsidiaries</t>
        </is>
      </c>
      <c r="C22" s="5" t="n">
        <v>289</v>
      </c>
    </row>
    <row r="23">
      <c r="A23" s="4" t="inlineStr">
        <is>
          <t>Non-current assets excluding investment in subsidiaries</t>
        </is>
      </c>
      <c r="B23" s="5" t="n">
        <v>15038</v>
      </c>
      <c r="C23" s="5" t="n">
        <v>23771</v>
      </c>
    </row>
    <row r="24">
      <c r="A24" s="4" t="inlineStr">
        <is>
          <t>Non-current assets</t>
        </is>
      </c>
      <c r="B24" s="5" t="n">
        <v>15038</v>
      </c>
      <c r="C24" s="5" t="n">
        <v>23771</v>
      </c>
    </row>
    <row r="25">
      <c r="A25" s="4" t="inlineStr">
        <is>
          <t>Total assets</t>
        </is>
      </c>
      <c r="B25" s="5" t="n">
        <v>74225</v>
      </c>
      <c r="C25" s="5" t="n">
        <v>55068</v>
      </c>
    </row>
    <row r="26">
      <c r="A26" s="4" t="inlineStr">
        <is>
          <t>Intercompany payables</t>
        </is>
      </c>
      <c r="B26" s="5" t="n">
        <v>3208560</v>
      </c>
      <c r="C26" s="5" t="n">
        <v>1634862</v>
      </c>
    </row>
    <row r="27">
      <c r="A27" s="4" t="inlineStr">
        <is>
          <t>Current liabilities excluding intercompany payables</t>
        </is>
      </c>
      <c r="B27" s="5" t="n">
        <v>4370</v>
      </c>
      <c r="C27" s="4" t="inlineStr">
        <is>
          <t xml:space="preserve"> </t>
        </is>
      </c>
    </row>
    <row r="28">
      <c r="A28" s="4" t="inlineStr">
        <is>
          <t>Current liabilities</t>
        </is>
      </c>
      <c r="B28" s="5" t="n">
        <v>3212930</v>
      </c>
      <c r="C28" s="5" t="n">
        <v>1634862</v>
      </c>
    </row>
    <row r="29">
      <c r="A29" s="4" t="inlineStr">
        <is>
          <t>Non-current liabilities</t>
        </is>
      </c>
      <c r="B29" s="4" t="inlineStr">
        <is>
          <t xml:space="preserve"> </t>
        </is>
      </c>
      <c r="C29" s="4" t="inlineStr">
        <is>
          <t xml:space="preserve"> </t>
        </is>
      </c>
    </row>
    <row r="30">
      <c r="A30" s="4" t="inlineStr">
        <is>
          <t>Total liabilities</t>
        </is>
      </c>
      <c r="B30" s="5" t="n">
        <v>4370</v>
      </c>
      <c r="C30" s="4" t="inlineStr">
        <is>
          <t xml:space="preserve"> </t>
        </is>
      </c>
    </row>
    <row r="31">
      <c r="A31" s="4" t="inlineStr">
        <is>
          <t>Total shareholders’ equity (net assets)</t>
        </is>
      </c>
      <c r="B31" s="5" t="n">
        <v>69855</v>
      </c>
      <c r="C31" s="5" t="n">
        <v>55068</v>
      </c>
    </row>
    <row r="32">
      <c r="A32" s="4" t="inlineStr">
        <is>
          <t>VIE and its Subsidiaries [Member]</t>
        </is>
      </c>
    </row>
    <row r="33">
      <c r="A33" s="3" t="inlineStr">
        <is>
          <t>Condensed Financial Statements, Captions [Line Items]</t>
        </is>
      </c>
    </row>
    <row r="34">
      <c r="A34" s="4" t="inlineStr">
        <is>
          <t>Intercompany receivables</t>
        </is>
      </c>
      <c r="B34" s="5" t="n">
        <v>6275233</v>
      </c>
      <c r="C34" s="5" t="n">
        <v>11107310</v>
      </c>
    </row>
    <row r="35">
      <c r="A35" s="4" t="inlineStr">
        <is>
          <t>Current assets excluding intercompany receivables</t>
        </is>
      </c>
      <c r="B35" s="5" t="n">
        <v>293021</v>
      </c>
      <c r="C35" s="5" t="n">
        <v>1559409</v>
      </c>
    </row>
    <row r="36">
      <c r="A36" s="4" t="inlineStr">
        <is>
          <t>Current assets</t>
        </is>
      </c>
      <c r="B36" s="5" t="n">
        <v>6568254</v>
      </c>
      <c r="C36" s="5" t="n">
        <v>12666719</v>
      </c>
    </row>
    <row r="37">
      <c r="A37" s="4" t="inlineStr">
        <is>
          <t>Investment in subsidiaries</t>
        </is>
      </c>
      <c r="C37" s="5" t="n">
        <v>992652</v>
      </c>
    </row>
    <row r="38">
      <c r="A38" s="4" t="inlineStr">
        <is>
          <t>Non-current assets excluding investment in subsidiaries</t>
        </is>
      </c>
      <c r="B38" s="5" t="n">
        <v>21726</v>
      </c>
      <c r="C38" s="5" t="n">
        <v>4644477</v>
      </c>
    </row>
    <row r="39">
      <c r="A39" s="4" t="inlineStr">
        <is>
          <t>Non-current assets</t>
        </is>
      </c>
      <c r="B39" s="5" t="n">
        <v>21726</v>
      </c>
      <c r="C39" s="5" t="n">
        <v>4644477</v>
      </c>
    </row>
    <row r="40">
      <c r="A40" s="4" t="inlineStr">
        <is>
          <t>Total assets</t>
        </is>
      </c>
      <c r="B40" s="5" t="n">
        <v>314747</v>
      </c>
      <c r="C40" s="5" t="n">
        <v>6203886</v>
      </c>
    </row>
    <row r="41">
      <c r="A41" s="4" t="inlineStr">
        <is>
          <t>Intercompany payables</t>
        </is>
      </c>
      <c r="B41" s="5" t="n">
        <v>6878456</v>
      </c>
      <c r="C41" s="5" t="n">
        <v>9990619</v>
      </c>
    </row>
    <row r="42">
      <c r="A42" s="4" t="inlineStr">
        <is>
          <t>Current liabilities excluding intercompany payables</t>
        </is>
      </c>
      <c r="B42" s="5" t="n">
        <v>4295643</v>
      </c>
      <c r="C42" s="5" t="n">
        <v>4668607</v>
      </c>
    </row>
    <row r="43">
      <c r="A43" s="4" t="inlineStr">
        <is>
          <t>Current liabilities</t>
        </is>
      </c>
      <c r="B43" s="5" t="n">
        <v>11174099</v>
      </c>
      <c r="C43" s="5" t="n">
        <v>14659226</v>
      </c>
    </row>
    <row r="44">
      <c r="A44" s="4" t="inlineStr">
        <is>
          <t>Non-current liabilities</t>
        </is>
      </c>
      <c r="B44" s="5" t="n">
        <v>158084</v>
      </c>
      <c r="C44" s="5" t="n">
        <v>1344630</v>
      </c>
    </row>
    <row r="45">
      <c r="A45" s="4" t="inlineStr">
        <is>
          <t>Total liabilities</t>
        </is>
      </c>
      <c r="B45" s="5" t="n">
        <v>4453727</v>
      </c>
      <c r="C45" s="5" t="n">
        <v>6013237</v>
      </c>
    </row>
    <row r="46">
      <c r="A46" s="4" t="inlineStr">
        <is>
          <t>Total shareholders’ equity (net assets)</t>
        </is>
      </c>
      <c r="B46" s="5" t="n">
        <v>-4138980</v>
      </c>
      <c r="C46" s="5" t="n">
        <v>190649</v>
      </c>
    </row>
    <row r="47">
      <c r="A47" s="4" t="inlineStr">
        <is>
          <t>Onesmart [Member]</t>
        </is>
      </c>
    </row>
    <row r="48">
      <c r="A48" s="3" t="inlineStr">
        <is>
          <t>Condensed Financial Statements, Captions [Line Items]</t>
        </is>
      </c>
    </row>
    <row r="49">
      <c r="A49" s="4" t="inlineStr">
        <is>
          <t>Intercompany receivables</t>
        </is>
      </c>
      <c r="B49" s="5" t="n">
        <v>2081389</v>
      </c>
      <c r="C49" s="5" t="n">
        <v>2287588</v>
      </c>
    </row>
    <row r="50">
      <c r="A50" s="4" t="inlineStr">
        <is>
          <t>Current assets excluding intercompany receivables</t>
        </is>
      </c>
      <c r="B50" s="5" t="n">
        <v>107771</v>
      </c>
      <c r="C50" s="5" t="n">
        <v>572945</v>
      </c>
    </row>
    <row r="51">
      <c r="A51" s="4" t="inlineStr">
        <is>
          <t>Current assets</t>
        </is>
      </c>
      <c r="B51" s="5" t="n">
        <v>2189160</v>
      </c>
      <c r="C51" s="5" t="n">
        <v>2860533</v>
      </c>
    </row>
    <row r="52">
      <c r="A52" s="4" t="inlineStr">
        <is>
          <t>Investment in subsidiaries</t>
        </is>
      </c>
      <c r="C52" s="5" t="n">
        <v>872756</v>
      </c>
    </row>
    <row r="53">
      <c r="A53" s="4" t="inlineStr">
        <is>
          <t>Non-current assets excluding investment in subsidiaries</t>
        </is>
      </c>
      <c r="B53" s="4" t="inlineStr">
        <is>
          <t xml:space="preserve"> </t>
        </is>
      </c>
      <c r="C53" s="5" t="n">
        <v>603</v>
      </c>
    </row>
    <row r="54">
      <c r="A54" s="4" t="inlineStr">
        <is>
          <t>Non-current assets</t>
        </is>
      </c>
      <c r="B54" s="4" t="inlineStr">
        <is>
          <t xml:space="preserve"> </t>
        </is>
      </c>
      <c r="C54" s="5" t="n">
        <v>603</v>
      </c>
    </row>
    <row r="55">
      <c r="A55" s="4" t="inlineStr">
        <is>
          <t>Total assets</t>
        </is>
      </c>
      <c r="B55" s="5" t="n">
        <v>107771</v>
      </c>
      <c r="C55" s="5" t="n">
        <v>573548</v>
      </c>
    </row>
    <row r="56">
      <c r="A56" s="4" t="inlineStr">
        <is>
          <t>Intercompany payables</t>
        </is>
      </c>
      <c r="B56" s="5" t="n">
        <v>246127</v>
      </c>
      <c r="C56" s="5" t="n">
        <v>50470</v>
      </c>
    </row>
    <row r="57">
      <c r="A57" s="4" t="inlineStr">
        <is>
          <t>Current liabilities excluding intercompany payables</t>
        </is>
      </c>
      <c r="B57" s="5" t="n">
        <v>413951</v>
      </c>
      <c r="C57" s="5" t="n">
        <v>272251</v>
      </c>
    </row>
    <row r="58">
      <c r="A58" s="4" t="inlineStr">
        <is>
          <t>Current liabilities</t>
        </is>
      </c>
      <c r="B58" s="5" t="n">
        <v>660078</v>
      </c>
      <c r="C58" s="5" t="n">
        <v>322721</v>
      </c>
    </row>
    <row r="59">
      <c r="A59" s="4" t="inlineStr">
        <is>
          <t>Non-current liabilities</t>
        </is>
      </c>
      <c r="B59" s="5" t="n">
        <v>226114</v>
      </c>
      <c r="C59" s="5" t="n">
        <v>995034</v>
      </c>
    </row>
    <row r="60">
      <c r="A60" s="4" t="inlineStr">
        <is>
          <t>Total liabilities</t>
        </is>
      </c>
      <c r="B60" s="5" t="n">
        <v>640065</v>
      </c>
      <c r="C60" s="5" t="n">
        <v>1267285</v>
      </c>
    </row>
    <row r="61">
      <c r="A61" s="4" t="inlineStr">
        <is>
          <t>Total shareholders’ equity (net assets)</t>
        </is>
      </c>
      <c r="B61" s="5" t="n">
        <v>-532294</v>
      </c>
      <c r="C61" s="5" t="n">
        <v>-693737</v>
      </c>
    </row>
    <row r="62">
      <c r="A62" s="4" t="inlineStr">
        <is>
          <t>Consolidated Total [Member]</t>
        </is>
      </c>
    </row>
    <row r="63">
      <c r="A63" s="3" t="inlineStr">
        <is>
          <t>Condensed Financial Statements, Captions [Line Items]</t>
        </is>
      </c>
    </row>
    <row r="64">
      <c r="A64" s="4" t="inlineStr">
        <is>
          <t>Intercompany receivables</t>
        </is>
      </c>
      <c r="B64" s="4" t="inlineStr">
        <is>
          <t xml:space="preserve"> </t>
        </is>
      </c>
      <c r="C64" s="4" t="inlineStr">
        <is>
          <t xml:space="preserve"> </t>
        </is>
      </c>
    </row>
    <row r="65">
      <c r="A65" s="4" t="inlineStr">
        <is>
          <t>Current assets excluding intercompany receivables</t>
        </is>
      </c>
      <c r="B65" s="5" t="n">
        <v>466218</v>
      </c>
      <c r="C65" s="5" t="n">
        <v>2177402</v>
      </c>
    </row>
    <row r="66">
      <c r="A66" s="4" t="inlineStr">
        <is>
          <t>Current assets</t>
        </is>
      </c>
      <c r="B66" s="5" t="n">
        <v>466218</v>
      </c>
      <c r="C66" s="5" t="n">
        <v>2177402</v>
      </c>
    </row>
    <row r="67">
      <c r="A67" s="4" t="inlineStr">
        <is>
          <t>Investment in subsidiaries</t>
        </is>
      </c>
      <c r="C67" s="4" t="inlineStr">
        <is>
          <t xml:space="preserve"> </t>
        </is>
      </c>
    </row>
    <row r="68">
      <c r="A68" s="4" t="inlineStr">
        <is>
          <t>Non-current assets excluding investment in subsidiaries</t>
        </is>
      </c>
      <c r="B68" s="5" t="n">
        <v>36955</v>
      </c>
      <c r="C68" s="5" t="n">
        <v>5720989</v>
      </c>
    </row>
    <row r="69">
      <c r="A69" s="4" t="inlineStr">
        <is>
          <t>Non-current assets</t>
        </is>
      </c>
      <c r="B69" s="5" t="n">
        <v>36955</v>
      </c>
      <c r="C69" s="5" t="n">
        <v>5720989</v>
      </c>
    </row>
    <row r="70">
      <c r="A70" s="4" t="inlineStr">
        <is>
          <t>Total assets</t>
        </is>
      </c>
      <c r="B70" s="5" t="n">
        <v>503173</v>
      </c>
      <c r="C70" s="5" t="n">
        <v>7898391</v>
      </c>
    </row>
    <row r="71">
      <c r="A71" s="4" t="inlineStr">
        <is>
          <t>Intercompany payables</t>
        </is>
      </c>
      <c r="B71" s="4" t="inlineStr">
        <is>
          <t xml:space="preserve"> </t>
        </is>
      </c>
      <c r="C71" s="4" t="inlineStr">
        <is>
          <t xml:space="preserve"> </t>
        </is>
      </c>
    </row>
    <row r="72">
      <c r="A72" s="4" t="inlineStr">
        <is>
          <t>Current liabilities excluding intercompany payables</t>
        </is>
      </c>
      <c r="B72" s="5" t="n">
        <v>4717577</v>
      </c>
      <c r="C72" s="5" t="n">
        <v>5116754</v>
      </c>
    </row>
    <row r="73">
      <c r="A73" s="4" t="inlineStr">
        <is>
          <t>Current liabilities</t>
        </is>
      </c>
      <c r="B73" s="5" t="n">
        <v>4717577</v>
      </c>
      <c r="C73" s="5" t="n">
        <v>5116754</v>
      </c>
    </row>
    <row r="74">
      <c r="A74" s="4" t="inlineStr">
        <is>
          <t>Non-current liabilities</t>
        </is>
      </c>
      <c r="B74" s="5" t="n">
        <v>406841</v>
      </c>
      <c r="C74" s="5" t="n">
        <v>2339664</v>
      </c>
    </row>
    <row r="75">
      <c r="A75" s="4" t="inlineStr">
        <is>
          <t>Total liabilities</t>
        </is>
      </c>
      <c r="B75" s="5" t="n">
        <v>5124418</v>
      </c>
      <c r="C75" s="5" t="n">
        <v>7456418</v>
      </c>
    </row>
    <row r="76">
      <c r="A76" s="4" t="inlineStr">
        <is>
          <t>Total shareholders’ equity (net assets)</t>
        </is>
      </c>
      <c r="B76" s="6" t="n">
        <v>-4621245</v>
      </c>
      <c r="C76" s="6" t="n">
        <v>4419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solidated statements of operations and comprehensive income (loss) - CNY (¥) ¥ in Thousands</t>
        </is>
      </c>
      <c r="B1" s="2" t="inlineStr">
        <is>
          <t>12 Months Ended</t>
        </is>
      </c>
    </row>
    <row r="2">
      <c r="B2" s="2" t="inlineStr">
        <is>
          <t>Aug. 31, 2021</t>
        </is>
      </c>
      <c r="C2" s="2" t="inlineStr">
        <is>
          <t>Aug. 31, 2020</t>
        </is>
      </c>
    </row>
    <row r="3">
      <c r="A3" s="4" t="inlineStr">
        <is>
          <t>Other Entities that are Consolidated [Member]</t>
        </is>
      </c>
    </row>
    <row r="4">
      <c r="A4" s="3" t="inlineStr">
        <is>
          <t>Summary of Significant Accounting Policies (Details) - Schedule of consolidated statements of operations and comprehensive income (loss) [Line Items]</t>
        </is>
      </c>
    </row>
    <row r="5">
      <c r="A5" s="4" t="inlineStr">
        <is>
          <t>Net revenues</t>
        </is>
      </c>
      <c r="B5" s="6" t="n">
        <v>1125</v>
      </c>
      <c r="C5" s="6" t="n">
        <v>1955</v>
      </c>
    </row>
    <row r="6">
      <c r="A6" s="4" t="inlineStr">
        <is>
          <t>Cost of revenues</t>
        </is>
      </c>
      <c r="B6" s="4" t="inlineStr">
        <is>
          <t xml:space="preserve"> </t>
        </is>
      </c>
      <c r="C6" s="5" t="n">
        <v>-2862</v>
      </c>
    </row>
    <row r="7">
      <c r="A7" s="4" t="inlineStr">
        <is>
          <t>Gross profit</t>
        </is>
      </c>
      <c r="B7" s="5" t="n">
        <v>1125</v>
      </c>
      <c r="C7" s="5" t="n">
        <v>-907</v>
      </c>
    </row>
    <row r="8">
      <c r="A8" s="4" t="inlineStr">
        <is>
          <t>Operating expenses</t>
        </is>
      </c>
      <c r="B8" s="5" t="n">
        <v>-3323</v>
      </c>
      <c r="C8" s="5" t="n">
        <v>-4028</v>
      </c>
    </row>
    <row r="9">
      <c r="A9" s="4" t="inlineStr">
        <is>
          <t>Income (loss) from operations</t>
        </is>
      </c>
      <c r="B9" s="5" t="n">
        <v>-2198</v>
      </c>
      <c r="C9" s="5" t="n">
        <v>-4935</v>
      </c>
    </row>
    <row r="10">
      <c r="A10" s="4" t="inlineStr">
        <is>
          <t>Other expenses</t>
        </is>
      </c>
      <c r="B10" s="5" t="n">
        <v>-244</v>
      </c>
      <c r="C10" s="5" t="n">
        <v>-1</v>
      </c>
    </row>
    <row r="11">
      <c r="A11" s="4" t="inlineStr">
        <is>
          <t>Income (loss) before income taxes</t>
        </is>
      </c>
      <c r="B11" s="5" t="n">
        <v>-2442</v>
      </c>
      <c r="C11" s="5" t="n">
        <v>-4937</v>
      </c>
    </row>
    <row r="12">
      <c r="A12" s="4" t="inlineStr">
        <is>
          <t>Provision for income taxes</t>
        </is>
      </c>
      <c r="B12" s="4" t="inlineStr">
        <is>
          <t xml:space="preserve"> </t>
        </is>
      </c>
      <c r="C12" s="4" t="inlineStr">
        <is>
          <t xml:space="preserve"> </t>
        </is>
      </c>
    </row>
    <row r="13">
      <c r="A13" s="4" t="inlineStr">
        <is>
          <t>Net income (loss)</t>
        </is>
      </c>
      <c r="B13" s="5" t="n">
        <v>-2442</v>
      </c>
      <c r="C13" s="5" t="n">
        <v>-4937</v>
      </c>
    </row>
    <row r="14">
      <c r="A14" s="4" t="inlineStr">
        <is>
          <t>WFOE that is the Primary Beneficiary of the VIE [Member]</t>
        </is>
      </c>
    </row>
    <row r="15">
      <c r="A15" s="3" t="inlineStr">
        <is>
          <t>Summary of Significant Accounting Policies (Details) - Schedule of consolidated statements of operations and comprehensive income (loss) [Line Items]</t>
        </is>
      </c>
    </row>
    <row r="16">
      <c r="A16" s="4" t="inlineStr">
        <is>
          <t>Net revenues</t>
        </is>
      </c>
      <c r="B16" s="5" t="n">
        <v>1016</v>
      </c>
      <c r="C16" s="4" t="inlineStr">
        <is>
          <t xml:space="preserve"> </t>
        </is>
      </c>
    </row>
    <row r="17">
      <c r="A17" s="4" t="inlineStr">
        <is>
          <t>Cost of revenues</t>
        </is>
      </c>
      <c r="B17" s="4" t="inlineStr">
        <is>
          <t xml:space="preserve"> </t>
        </is>
      </c>
      <c r="C17" s="4" t="inlineStr">
        <is>
          <t xml:space="preserve"> </t>
        </is>
      </c>
    </row>
    <row r="18">
      <c r="A18" s="4" t="inlineStr">
        <is>
          <t>Gross profit</t>
        </is>
      </c>
      <c r="B18" s="5" t="n">
        <v>1016</v>
      </c>
      <c r="C18" s="4" t="inlineStr">
        <is>
          <t xml:space="preserve"> </t>
        </is>
      </c>
    </row>
    <row r="19">
      <c r="A19" s="4" t="inlineStr">
        <is>
          <t>Operating expenses</t>
        </is>
      </c>
      <c r="B19" s="5" t="n">
        <v>-134500</v>
      </c>
      <c r="C19" s="5" t="n">
        <v>-6978</v>
      </c>
    </row>
    <row r="20">
      <c r="A20" s="4" t="inlineStr">
        <is>
          <t>Income (loss) from operations</t>
        </is>
      </c>
      <c r="B20" s="5" t="n">
        <v>-133484</v>
      </c>
      <c r="C20" s="5" t="n">
        <v>-6978</v>
      </c>
    </row>
    <row r="21">
      <c r="A21" s="4" t="inlineStr">
        <is>
          <t>Other expenses</t>
        </is>
      </c>
      <c r="B21" s="5" t="n">
        <v>-30494</v>
      </c>
      <c r="C21" s="5" t="n">
        <v>-1078</v>
      </c>
    </row>
    <row r="22">
      <c r="A22" s="4" t="inlineStr">
        <is>
          <t>Income (loss) before income taxes</t>
        </is>
      </c>
      <c r="B22" s="5" t="n">
        <v>-163978</v>
      </c>
      <c r="C22" s="5" t="n">
        <v>-8055</v>
      </c>
    </row>
    <row r="23">
      <c r="A23" s="4" t="inlineStr">
        <is>
          <t>Provision for income taxes</t>
        </is>
      </c>
      <c r="B23" s="5" t="n">
        <v>-1405</v>
      </c>
      <c r="C23" s="4" t="inlineStr">
        <is>
          <t xml:space="preserve"> </t>
        </is>
      </c>
    </row>
    <row r="24">
      <c r="A24" s="4" t="inlineStr">
        <is>
          <t>Net income (loss)</t>
        </is>
      </c>
      <c r="B24" s="5" t="n">
        <v>-165383</v>
      </c>
      <c r="C24" s="5" t="n">
        <v>-8055</v>
      </c>
    </row>
    <row r="25">
      <c r="A25" s="4" t="inlineStr">
        <is>
          <t>VIE and its Subsidiaries [Member]</t>
        </is>
      </c>
    </row>
    <row r="26">
      <c r="A26" s="3" t="inlineStr">
        <is>
          <t>Summary of Significant Accounting Policies (Details) - Schedule of consolidated statements of operations and comprehensive income (loss) [Line Items]</t>
        </is>
      </c>
    </row>
    <row r="27">
      <c r="A27" s="4" t="inlineStr">
        <is>
          <t>Net revenues</t>
        </is>
      </c>
      <c r="B27" s="5" t="n">
        <v>3421269</v>
      </c>
      <c r="C27" s="5" t="n">
        <v>3436926</v>
      </c>
    </row>
    <row r="28">
      <c r="A28" s="4" t="inlineStr">
        <is>
          <t>Cost of revenues</t>
        </is>
      </c>
      <c r="B28" s="5" t="n">
        <v>-2093743</v>
      </c>
      <c r="C28" s="5" t="n">
        <v>-2166877</v>
      </c>
    </row>
    <row r="29">
      <c r="A29" s="4" t="inlineStr">
        <is>
          <t>Gross profit</t>
        </is>
      </c>
      <c r="B29" s="5" t="n">
        <v>1327526</v>
      </c>
      <c r="C29" s="5" t="n">
        <v>1270049</v>
      </c>
    </row>
    <row r="30">
      <c r="A30" s="4" t="inlineStr">
        <is>
          <t>Operating expenses</t>
        </is>
      </c>
      <c r="B30" s="5" t="n">
        <v>-5991693</v>
      </c>
      <c r="C30" s="5" t="n">
        <v>-1619319</v>
      </c>
    </row>
    <row r="31">
      <c r="A31" s="4" t="inlineStr">
        <is>
          <t>Income (loss) from operations</t>
        </is>
      </c>
      <c r="B31" s="5" t="n">
        <v>-4664167</v>
      </c>
      <c r="C31" s="5" t="n">
        <v>-349270</v>
      </c>
    </row>
    <row r="32">
      <c r="A32" s="4" t="inlineStr">
        <is>
          <t>Other expenses</t>
        </is>
      </c>
      <c r="B32" s="5" t="n">
        <v>-63503</v>
      </c>
      <c r="C32" s="5" t="n">
        <v>-372255</v>
      </c>
    </row>
    <row r="33">
      <c r="A33" s="4" t="inlineStr">
        <is>
          <t>Income (loss) before income taxes</t>
        </is>
      </c>
      <c r="B33" s="5" t="n">
        <v>-4727670</v>
      </c>
      <c r="C33" s="5" t="n">
        <v>-721525</v>
      </c>
    </row>
    <row r="34">
      <c r="A34" s="4" t="inlineStr">
        <is>
          <t>Provision for income taxes</t>
        </is>
      </c>
      <c r="B34" s="5" t="n">
        <v>-29465</v>
      </c>
      <c r="C34" s="5" t="n">
        <v>37785</v>
      </c>
    </row>
    <row r="35">
      <c r="A35" s="4" t="inlineStr">
        <is>
          <t>Net income (loss)</t>
        </is>
      </c>
      <c r="B35" s="5" t="n">
        <v>-4757135</v>
      </c>
      <c r="C35" s="5" t="n">
        <v>-683740</v>
      </c>
    </row>
    <row r="36">
      <c r="A36" s="4" t="inlineStr">
        <is>
          <t>Onesmart [Member]</t>
        </is>
      </c>
    </row>
    <row r="37">
      <c r="A37" s="3" t="inlineStr">
        <is>
          <t>Summary of Significant Accounting Policies (Details) - Schedule of consolidated statements of operations and comprehensive income (loss) [Line Items]</t>
        </is>
      </c>
    </row>
    <row r="38">
      <c r="A38" s="4" t="inlineStr">
        <is>
          <t>Net revenues</t>
        </is>
      </c>
      <c r="B38" s="4" t="inlineStr">
        <is>
          <t xml:space="preserve"> </t>
        </is>
      </c>
      <c r="C38" s="4" t="inlineStr">
        <is>
          <t xml:space="preserve"> </t>
        </is>
      </c>
    </row>
    <row r="39">
      <c r="A39" s="4" t="inlineStr">
        <is>
          <t>Cost of revenues</t>
        </is>
      </c>
      <c r="B39" s="4" t="inlineStr">
        <is>
          <t xml:space="preserve"> </t>
        </is>
      </c>
      <c r="C39" s="4" t="inlineStr">
        <is>
          <t xml:space="preserve"> </t>
        </is>
      </c>
    </row>
    <row r="40">
      <c r="A40" s="4" t="inlineStr">
        <is>
          <t>Gross profit</t>
        </is>
      </c>
      <c r="B40" s="4" t="inlineStr">
        <is>
          <t xml:space="preserve"> </t>
        </is>
      </c>
      <c r="C40" s="4" t="inlineStr">
        <is>
          <t xml:space="preserve"> </t>
        </is>
      </c>
    </row>
    <row r="41">
      <c r="A41" s="4" t="inlineStr">
        <is>
          <t>Operating expenses</t>
        </is>
      </c>
      <c r="B41" s="5" t="n">
        <v>-62602</v>
      </c>
      <c r="C41" s="5" t="n">
        <v>-1495</v>
      </c>
    </row>
    <row r="42">
      <c r="A42" s="4" t="inlineStr">
        <is>
          <t>Income (loss) from operations</t>
        </is>
      </c>
      <c r="B42" s="5" t="n">
        <v>-62602</v>
      </c>
      <c r="C42" s="5" t="n">
        <v>-1495</v>
      </c>
    </row>
    <row r="43">
      <c r="A43" s="4" t="inlineStr">
        <is>
          <t>Other expenses</t>
        </is>
      </c>
      <c r="B43" s="5" t="n">
        <v>-27227</v>
      </c>
      <c r="C43" s="5" t="n">
        <v>-52439</v>
      </c>
    </row>
    <row r="44">
      <c r="A44" s="4" t="inlineStr">
        <is>
          <t>Income (loss) before income taxes</t>
        </is>
      </c>
      <c r="B44" s="5" t="n">
        <v>-89829</v>
      </c>
      <c r="C44" s="5" t="n">
        <v>-53933</v>
      </c>
    </row>
    <row r="45">
      <c r="A45" s="4" t="inlineStr">
        <is>
          <t>Provision for income taxes</t>
        </is>
      </c>
      <c r="B45" s="4" t="inlineStr">
        <is>
          <t xml:space="preserve"> </t>
        </is>
      </c>
      <c r="C45" s="4" t="inlineStr">
        <is>
          <t xml:space="preserve"> </t>
        </is>
      </c>
    </row>
    <row r="46">
      <c r="A46" s="4" t="inlineStr">
        <is>
          <t>Net income (loss)</t>
        </is>
      </c>
      <c r="B46" s="5" t="n">
        <v>-89829</v>
      </c>
      <c r="C46" s="5" t="n">
        <v>-53933</v>
      </c>
    </row>
    <row r="47">
      <c r="A47" s="4" t="inlineStr">
        <is>
          <t>Consolidated Total [Member]</t>
        </is>
      </c>
    </row>
    <row r="48">
      <c r="A48" s="3" t="inlineStr">
        <is>
          <t>Summary of Significant Accounting Policies (Details) - Schedule of consolidated statements of operations and comprehensive income (loss) [Line Items]</t>
        </is>
      </c>
    </row>
    <row r="49">
      <c r="A49" s="4" t="inlineStr">
        <is>
          <t>Net revenues</t>
        </is>
      </c>
      <c r="B49" s="5" t="n">
        <v>3423410</v>
      </c>
      <c r="C49" s="5" t="n">
        <v>3438881</v>
      </c>
    </row>
    <row r="50">
      <c r="A50" s="4" t="inlineStr">
        <is>
          <t>Cost of revenues</t>
        </is>
      </c>
      <c r="B50" s="5" t="n">
        <v>-2093743</v>
      </c>
      <c r="C50" s="5" t="n">
        <v>-2169739</v>
      </c>
    </row>
    <row r="51">
      <c r="A51" s="4" t="inlineStr">
        <is>
          <t>Gross profit</t>
        </is>
      </c>
      <c r="B51" s="5" t="n">
        <v>1329667</v>
      </c>
      <c r="C51" s="5" t="n">
        <v>1269142</v>
      </c>
    </row>
    <row r="52">
      <c r="A52" s="4" t="inlineStr">
        <is>
          <t>Operating expenses</t>
        </is>
      </c>
      <c r="B52" s="5" t="n">
        <v>-6192118</v>
      </c>
      <c r="C52" s="5" t="n">
        <v>-1631819</v>
      </c>
    </row>
    <row r="53">
      <c r="A53" s="4" t="inlineStr">
        <is>
          <t>Income (loss) from operations</t>
        </is>
      </c>
      <c r="B53" s="5" t="n">
        <v>-4862451</v>
      </c>
      <c r="C53" s="5" t="n">
        <v>-362677</v>
      </c>
    </row>
    <row r="54">
      <c r="A54" s="4" t="inlineStr">
        <is>
          <t>Other expenses</t>
        </is>
      </c>
      <c r="B54" s="5" t="n">
        <v>-121468</v>
      </c>
      <c r="C54" s="5" t="n">
        <v>-425773</v>
      </c>
    </row>
    <row r="55">
      <c r="A55" s="4" t="inlineStr">
        <is>
          <t>Income (loss) before income taxes</t>
        </is>
      </c>
      <c r="B55" s="5" t="n">
        <v>-4983919</v>
      </c>
      <c r="C55" s="5" t="n">
        <v>-788450</v>
      </c>
    </row>
    <row r="56">
      <c r="A56" s="4" t="inlineStr">
        <is>
          <t>Provision for income taxes</t>
        </is>
      </c>
      <c r="B56" s="5" t="n">
        <v>-30870</v>
      </c>
      <c r="C56" s="5" t="n">
        <v>37785</v>
      </c>
    </row>
    <row r="57">
      <c r="A57" s="4" t="inlineStr">
        <is>
          <t>Net income (loss)</t>
        </is>
      </c>
      <c r="B57" s="6" t="n">
        <v>-5014789</v>
      </c>
      <c r="C57" s="6" t="n">
        <v>-7506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solidated statements of cash flows - CNY (¥) ¥ in Thousands</t>
        </is>
      </c>
      <c r="B1" s="2" t="inlineStr">
        <is>
          <t>12 Months Ended</t>
        </is>
      </c>
    </row>
    <row r="2">
      <c r="B2" s="2" t="inlineStr">
        <is>
          <t>Aug. 31, 2021</t>
        </is>
      </c>
      <c r="C2" s="2" t="inlineStr">
        <is>
          <t>Aug. 31, 2020</t>
        </is>
      </c>
    </row>
    <row r="3">
      <c r="A3" s="4" t="inlineStr">
        <is>
          <t>Other Entities that are Consolidated [Member]</t>
        </is>
      </c>
    </row>
    <row r="4">
      <c r="A4" s="3" t="inlineStr">
        <is>
          <t>Summary of Significant Accounting Policies (Details) - Schedule of consolidated statements of cash flows [Line Items]</t>
        </is>
      </c>
    </row>
    <row r="5">
      <c r="A5" s="4" t="inlineStr">
        <is>
          <t>Net cash provided by (used in) operating activities</t>
        </is>
      </c>
      <c r="B5" s="6" t="n">
        <v>-1167</v>
      </c>
      <c r="C5" s="6" t="n">
        <v>23974</v>
      </c>
    </row>
    <row r="6">
      <c r="A6" s="4" t="inlineStr">
        <is>
          <t>Net cash used in investing activities</t>
        </is>
      </c>
      <c r="B6" s="4" t="inlineStr">
        <is>
          <t xml:space="preserve"> </t>
        </is>
      </c>
      <c r="C6" s="5" t="n">
        <v>-33581</v>
      </c>
    </row>
    <row r="7">
      <c r="A7" s="4" t="inlineStr">
        <is>
          <t>Net cash provided by (used in) financing activities</t>
        </is>
      </c>
      <c r="B7" s="4" t="inlineStr">
        <is>
          <t xml:space="preserve"> </t>
        </is>
      </c>
      <c r="C7" s="4" t="inlineStr">
        <is>
          <t xml:space="preserve"> </t>
        </is>
      </c>
    </row>
    <row r="8">
      <c r="A8" s="4" t="inlineStr">
        <is>
          <t>Effect of exchange rate changes on cash and restricted cash</t>
        </is>
      </c>
      <c r="B8" s="4" t="inlineStr">
        <is>
          <t xml:space="preserve"> </t>
        </is>
      </c>
      <c r="C8" s="4" t="inlineStr">
        <is>
          <t xml:space="preserve"> </t>
        </is>
      </c>
    </row>
    <row r="9">
      <c r="A9" s="4" t="inlineStr">
        <is>
          <t>Net increase (decrease) in cash and restricted cash</t>
        </is>
      </c>
      <c r="B9" s="5" t="n">
        <v>-1167</v>
      </c>
      <c r="C9" s="5" t="n">
        <v>-9607</v>
      </c>
    </row>
    <row r="10">
      <c r="A10" s="4" t="inlineStr">
        <is>
          <t>Cash and restricted cash from continuing operations, beginning of year</t>
        </is>
      </c>
      <c r="B10" s="5" t="n">
        <v>11677</v>
      </c>
      <c r="C10" s="5" t="n">
        <v>21284</v>
      </c>
    </row>
    <row r="11">
      <c r="A11" s="4" t="inlineStr">
        <is>
          <t>Cash and restricted cash from continuing operations, end of year</t>
        </is>
      </c>
      <c r="B11" s="5" t="n">
        <v>10510</v>
      </c>
      <c r="C11" s="5" t="n">
        <v>11677</v>
      </c>
    </row>
    <row r="12">
      <c r="A12" s="4" t="inlineStr">
        <is>
          <t>WFOE that is the Primary Beneficiary of the VIE [Member]</t>
        </is>
      </c>
    </row>
    <row r="13">
      <c r="A13" s="3" t="inlineStr">
        <is>
          <t>Summary of Significant Accounting Policies (Details) - Schedule of consolidated statements of cash flows [Line Items]</t>
        </is>
      </c>
    </row>
    <row r="14">
      <c r="A14" s="4" t="inlineStr">
        <is>
          <t>Net cash provided by (used in) operating activities</t>
        </is>
      </c>
      <c r="B14" s="5" t="n">
        <v>29266</v>
      </c>
      <c r="C14" s="5" t="n">
        <v>-71511</v>
      </c>
    </row>
    <row r="15">
      <c r="A15" s="4" t="inlineStr">
        <is>
          <t>Net cash used in investing activities</t>
        </is>
      </c>
      <c r="B15" s="5" t="n">
        <v>15</v>
      </c>
      <c r="C15" s="5" t="n">
        <v>45593</v>
      </c>
    </row>
    <row r="16">
      <c r="A16" s="4" t="inlineStr">
        <is>
          <t>Net cash provided by (used in) financing activities</t>
        </is>
      </c>
      <c r="B16" s="4" t="inlineStr">
        <is>
          <t xml:space="preserve"> </t>
        </is>
      </c>
      <c r="C16" s="4" t="inlineStr">
        <is>
          <t xml:space="preserve"> </t>
        </is>
      </c>
    </row>
    <row r="17">
      <c r="A17" s="4" t="inlineStr">
        <is>
          <t>Effect of exchange rate changes on cash and restricted cash</t>
        </is>
      </c>
      <c r="B17" s="4" t="inlineStr">
        <is>
          <t xml:space="preserve"> </t>
        </is>
      </c>
      <c r="C17" s="4" t="inlineStr">
        <is>
          <t xml:space="preserve"> </t>
        </is>
      </c>
    </row>
    <row r="18">
      <c r="A18" s="4" t="inlineStr">
        <is>
          <t>Net increase (decrease) in cash and restricted cash</t>
        </is>
      </c>
      <c r="B18" s="5" t="n">
        <v>29281</v>
      </c>
      <c r="C18" s="5" t="n">
        <v>-25918</v>
      </c>
    </row>
    <row r="19">
      <c r="A19" s="4" t="inlineStr">
        <is>
          <t>Cash and restricted cash from continuing operations, beginning of year</t>
        </is>
      </c>
      <c r="B19" s="5" t="n">
        <v>28645</v>
      </c>
      <c r="C19" s="5" t="n">
        <v>54564</v>
      </c>
    </row>
    <row r="20">
      <c r="A20" s="4" t="inlineStr">
        <is>
          <t>Cash and restricted cash from continuing operations, end of year</t>
        </is>
      </c>
      <c r="B20" s="5" t="n">
        <v>57926</v>
      </c>
      <c r="C20" s="5" t="n">
        <v>28645</v>
      </c>
    </row>
    <row r="21">
      <c r="A21" s="4" t="inlineStr">
        <is>
          <t>VIE and its Subsidiaries [Member]</t>
        </is>
      </c>
    </row>
    <row r="22">
      <c r="A22" s="3" t="inlineStr">
        <is>
          <t>Summary of Significant Accounting Policies (Details) - Schedule of consolidated statements of cash flows [Line Items]</t>
        </is>
      </c>
    </row>
    <row r="23">
      <c r="A23" s="4" t="inlineStr">
        <is>
          <t>Net cash provided by (used in) operating activities</t>
        </is>
      </c>
      <c r="B23" s="5" t="n">
        <v>110244</v>
      </c>
      <c r="C23" s="5" t="n">
        <v>607495</v>
      </c>
    </row>
    <row r="24">
      <c r="A24" s="4" t="inlineStr">
        <is>
          <t>Net cash used in investing activities</t>
        </is>
      </c>
      <c r="B24" s="5" t="n">
        <v>-147962</v>
      </c>
      <c r="C24" s="5" t="n">
        <v>-801909</v>
      </c>
    </row>
    <row r="25">
      <c r="A25" s="4" t="inlineStr">
        <is>
          <t>Net cash provided by (used in) financing activities</t>
        </is>
      </c>
      <c r="B25" s="5" t="n">
        <v>-704874</v>
      </c>
      <c r="C25" s="5" t="n">
        <v>472213</v>
      </c>
    </row>
    <row r="26">
      <c r="A26" s="4" t="inlineStr">
        <is>
          <t>Effect of exchange rate changes on cash and restricted cash</t>
        </is>
      </c>
      <c r="B26" s="4" t="inlineStr">
        <is>
          <t xml:space="preserve"> </t>
        </is>
      </c>
      <c r="C26" s="4" t="inlineStr">
        <is>
          <t xml:space="preserve"> </t>
        </is>
      </c>
    </row>
    <row r="27">
      <c r="A27" s="4" t="inlineStr">
        <is>
          <t>Net increase (decrease) in cash and restricted cash</t>
        </is>
      </c>
      <c r="B27" s="5" t="n">
        <v>-742592</v>
      </c>
      <c r="C27" s="5" t="n">
        <v>277799</v>
      </c>
    </row>
    <row r="28">
      <c r="A28" s="4" t="inlineStr">
        <is>
          <t>Cash and restricted cash from continuing operations, beginning of year</t>
        </is>
      </c>
      <c r="B28" s="5" t="n">
        <v>1019603</v>
      </c>
      <c r="C28" s="5" t="n">
        <v>741803</v>
      </c>
    </row>
    <row r="29">
      <c r="A29" s="4" t="inlineStr">
        <is>
          <t>Cash and restricted cash from continuing operations, end of year</t>
        </is>
      </c>
      <c r="B29" s="5" t="n">
        <v>277011</v>
      </c>
      <c r="C29" s="5" t="n">
        <v>1019603</v>
      </c>
    </row>
    <row r="30">
      <c r="A30" s="4" t="inlineStr">
        <is>
          <t>Onesmart [Member]</t>
        </is>
      </c>
    </row>
    <row r="31">
      <c r="A31" s="3" t="inlineStr">
        <is>
          <t>Summary of Significant Accounting Policies (Details) - Schedule of consolidated statements of cash flows [Line Items]</t>
        </is>
      </c>
    </row>
    <row r="32">
      <c r="A32" s="4" t="inlineStr">
        <is>
          <t>Net cash provided by (used in) operating activities</t>
        </is>
      </c>
      <c r="B32" s="4" t="inlineStr">
        <is>
          <t xml:space="preserve"> </t>
        </is>
      </c>
      <c r="C32" s="5" t="n">
        <v>-319266</v>
      </c>
    </row>
    <row r="33">
      <c r="A33" s="4" t="inlineStr">
        <is>
          <t>Net cash used in investing activities</t>
        </is>
      </c>
      <c r="B33" s="4" t="inlineStr">
        <is>
          <t xml:space="preserve"> </t>
        </is>
      </c>
      <c r="C33" s="5" t="n">
        <v>-117034</v>
      </c>
    </row>
    <row r="34">
      <c r="A34" s="4" t="inlineStr">
        <is>
          <t>Net cash provided by (used in) financing activities</t>
        </is>
      </c>
      <c r="B34" s="5" t="n">
        <v>-230316</v>
      </c>
      <c r="C34" s="5" t="n">
        <v>176546</v>
      </c>
    </row>
    <row r="35">
      <c r="A35" s="4" t="inlineStr">
        <is>
          <t>Effect of exchange rate changes on cash and restricted cash</t>
        </is>
      </c>
      <c r="B35" s="5" t="n">
        <v>-15848</v>
      </c>
      <c r="C35" s="5" t="n">
        <v>-23647</v>
      </c>
    </row>
    <row r="36">
      <c r="A36" s="4" t="inlineStr">
        <is>
          <t>Net increase (decrease) in cash and restricted cash</t>
        </is>
      </c>
      <c r="B36" s="5" t="n">
        <v>-246164</v>
      </c>
      <c r="C36" s="5" t="n">
        <v>-283401</v>
      </c>
    </row>
    <row r="37">
      <c r="A37" s="4" t="inlineStr">
        <is>
          <t>Cash and restricted cash from continuing operations, beginning of year</t>
        </is>
      </c>
      <c r="B37" s="5" t="n">
        <v>285360</v>
      </c>
      <c r="C37" s="5" t="n">
        <v>568761</v>
      </c>
    </row>
    <row r="38">
      <c r="A38" s="4" t="inlineStr">
        <is>
          <t>Cash and restricted cash from continuing operations, end of year</t>
        </is>
      </c>
      <c r="B38" s="5" t="n">
        <v>39196</v>
      </c>
      <c r="C38" s="5" t="n">
        <v>285360</v>
      </c>
    </row>
    <row r="39">
      <c r="A39" s="4" t="inlineStr">
        <is>
          <t>Consolidated Total [Member]</t>
        </is>
      </c>
    </row>
    <row r="40">
      <c r="A40" s="3" t="inlineStr">
        <is>
          <t>Summary of Significant Accounting Policies (Details) - Schedule of consolidated statements of cash flows [Line Items]</t>
        </is>
      </c>
    </row>
    <row r="41">
      <c r="A41" s="4" t="inlineStr">
        <is>
          <t>Net cash provided by (used in) operating activities</t>
        </is>
      </c>
      <c r="B41" s="5" t="n">
        <v>138343</v>
      </c>
      <c r="C41" s="5" t="n">
        <v>240692</v>
      </c>
    </row>
    <row r="42">
      <c r="A42" s="4" t="inlineStr">
        <is>
          <t>Net cash used in investing activities</t>
        </is>
      </c>
      <c r="B42" s="5" t="n">
        <v>-147947</v>
      </c>
      <c r="C42" s="5" t="n">
        <v>-906931</v>
      </c>
    </row>
    <row r="43">
      <c r="A43" s="4" t="inlineStr">
        <is>
          <t>Net cash provided by (used in) financing activities</t>
        </is>
      </c>
      <c r="B43" s="5" t="n">
        <v>-935190</v>
      </c>
      <c r="C43" s="5" t="n">
        <v>648759</v>
      </c>
    </row>
    <row r="44">
      <c r="A44" s="4" t="inlineStr">
        <is>
          <t>Effect of exchange rate changes on cash and restricted cash</t>
        </is>
      </c>
      <c r="B44" s="5" t="n">
        <v>-15848</v>
      </c>
      <c r="C44" s="5" t="n">
        <v>-23647</v>
      </c>
    </row>
    <row r="45">
      <c r="A45" s="4" t="inlineStr">
        <is>
          <t>Net increase (decrease) in cash and restricted cash</t>
        </is>
      </c>
      <c r="B45" s="5" t="n">
        <v>-960642</v>
      </c>
      <c r="C45" s="5" t="n">
        <v>-41127</v>
      </c>
    </row>
    <row r="46">
      <c r="A46" s="4" t="inlineStr">
        <is>
          <t>Cash and restricted cash from continuing operations, beginning of year</t>
        </is>
      </c>
      <c r="B46" s="5" t="n">
        <v>1345285</v>
      </c>
      <c r="C46" s="5" t="n">
        <v>1386412</v>
      </c>
    </row>
    <row r="47">
      <c r="A47" s="4" t="inlineStr">
        <is>
          <t>Cash and restricted cash from continuing operations, end of year</t>
        </is>
      </c>
      <c r="B47" s="6" t="n">
        <v>384643</v>
      </c>
      <c r="C47" s="6" t="n">
        <v>13452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Details) - Schedule of estimated useful lives of the property and equipment</t>
        </is>
      </c>
      <c r="B1" s="2" t="inlineStr">
        <is>
          <t>12 Months Ended</t>
        </is>
      </c>
    </row>
    <row r="2">
      <c r="B2" s="2" t="inlineStr">
        <is>
          <t>Aug. 31, 2021</t>
        </is>
      </c>
    </row>
    <row r="3">
      <c r="A3" s="4" t="inlineStr">
        <is>
          <t>Furniture [Member] | Minimum [Member]</t>
        </is>
      </c>
    </row>
    <row r="4">
      <c r="A4" s="3" t="inlineStr">
        <is>
          <t>Summary of Significant Accounting Policies (Details) - Schedule of estimated useful lives of the property and equipment [Line Items]</t>
        </is>
      </c>
    </row>
    <row r="5">
      <c r="A5" s="4" t="inlineStr">
        <is>
          <t>Estimated useful lives of the property, plant &amp; equipment</t>
        </is>
      </c>
      <c r="B5" s="4" t="inlineStr">
        <is>
          <t>3 years</t>
        </is>
      </c>
    </row>
    <row r="6">
      <c r="A6" s="4" t="inlineStr">
        <is>
          <t>Furniture [Member] | Maximum [Member]</t>
        </is>
      </c>
    </row>
    <row r="7">
      <c r="A7" s="3" t="inlineStr">
        <is>
          <t>Summary of Significant Accounting Policies (Details) - Schedule of estimated useful lives of the property and equipment [Line Items]</t>
        </is>
      </c>
    </row>
    <row r="8">
      <c r="A8" s="4" t="inlineStr">
        <is>
          <t>Estimated useful lives of the property, plant &amp; equipment</t>
        </is>
      </c>
      <c r="B8" s="4" t="inlineStr">
        <is>
          <t>5 years</t>
        </is>
      </c>
    </row>
    <row r="9">
      <c r="A9" s="4" t="inlineStr">
        <is>
          <t>Electronic equipment [Member]</t>
        </is>
      </c>
    </row>
    <row r="10">
      <c r="A10" s="3" t="inlineStr">
        <is>
          <t>Summary of Significant Accounting Policies (Details) - Schedule of estimated useful lives of the property and equipment [Line Items]</t>
        </is>
      </c>
    </row>
    <row r="11">
      <c r="A11" s="4" t="inlineStr">
        <is>
          <t>Estimated useful lives of the property, plant &amp; equipment</t>
        </is>
      </c>
      <c r="B11" s="4" t="inlineStr">
        <is>
          <t>3 years</t>
        </is>
      </c>
    </row>
    <row r="12">
      <c r="A12" s="4" t="inlineStr">
        <is>
          <t>Vehicles [Member] | Minimum [Member]</t>
        </is>
      </c>
    </row>
    <row r="13">
      <c r="A13" s="3" t="inlineStr">
        <is>
          <t>Summary of Significant Accounting Policies (Details) - Schedule of estimated useful lives of the property and equipment [Line Items]</t>
        </is>
      </c>
    </row>
    <row r="14">
      <c r="A14" s="4" t="inlineStr">
        <is>
          <t>Estimated useful lives of the property, plant &amp; equipment</t>
        </is>
      </c>
      <c r="B14" s="4" t="inlineStr">
        <is>
          <t>4 years</t>
        </is>
      </c>
    </row>
    <row r="15">
      <c r="A15" s="4" t="inlineStr">
        <is>
          <t>Vehicles [Member] | Maximum [Member]</t>
        </is>
      </c>
    </row>
    <row r="16">
      <c r="A16" s="3" t="inlineStr">
        <is>
          <t>Summary of Significant Accounting Policies (Details) - Schedule of estimated useful lives of the property and equipment [Line Items]</t>
        </is>
      </c>
    </row>
    <row r="17">
      <c r="A17" s="4" t="inlineStr">
        <is>
          <t>Estimated useful lives of the property, plant &amp; equipment</t>
        </is>
      </c>
      <c r="B17" s="4" t="inlineStr">
        <is>
          <t>5 years</t>
        </is>
      </c>
    </row>
    <row r="18">
      <c r="A18" s="4" t="inlineStr">
        <is>
          <t>Buildings [Member]</t>
        </is>
      </c>
    </row>
    <row r="19">
      <c r="A19" s="3" t="inlineStr">
        <is>
          <t>Summary of Significant Accounting Policies (Details) - Schedule of estimated useful lives of the property and equipment [Line Items]</t>
        </is>
      </c>
    </row>
    <row r="20">
      <c r="A20" s="4" t="inlineStr">
        <is>
          <t>Estimated useful lives of the property, plant &amp; equipment</t>
        </is>
      </c>
      <c r="B20" s="4" t="inlineStr">
        <is>
          <t>20 years</t>
        </is>
      </c>
    </row>
    <row r="21">
      <c r="A21" s="4" t="inlineStr">
        <is>
          <t>Leasehold improvement [Member]</t>
        </is>
      </c>
    </row>
    <row r="22">
      <c r="A22" s="3" t="inlineStr">
        <is>
          <t>Summary of Significant Accounting Policies (Details) - Schedule of estimated useful lives of the property and equipment [Line Items]</t>
        </is>
      </c>
    </row>
    <row r="23">
      <c r="A23" s="4" t="inlineStr">
        <is>
          <t>Estimated useful lives of the property , plant &amp; equipment</t>
        </is>
      </c>
      <c r="B23" s="4" t="inlineStr">
        <is>
          <t>Over the shorter of the lease term or the estimated useful liv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intangible assets</t>
        </is>
      </c>
      <c r="B1" s="2" t="inlineStr">
        <is>
          <t>12 Months Ended</t>
        </is>
      </c>
    </row>
    <row r="2">
      <c r="B2" s="2" t="inlineStr">
        <is>
          <t>Aug. 31, 2021</t>
        </is>
      </c>
    </row>
    <row r="3">
      <c r="A3" s="4" t="inlineStr">
        <is>
          <t>Student base [Member]</t>
        </is>
      </c>
    </row>
    <row r="4">
      <c r="A4" s="3" t="inlineStr">
        <is>
          <t>Summary of Significant Accounting Policies (Details) - Schedule of estimated useful lives of the intangible assets [Line Items]</t>
        </is>
      </c>
    </row>
    <row r="5">
      <c r="A5" s="4" t="inlineStr">
        <is>
          <t>Estimated useful lives of intangible assets</t>
        </is>
      </c>
      <c r="B5" s="4" t="inlineStr">
        <is>
          <t>5 years</t>
        </is>
      </c>
    </row>
    <row r="6">
      <c r="A6" s="4" t="inlineStr">
        <is>
          <t>Customer relationship [Member] | Minimum [Member]</t>
        </is>
      </c>
    </row>
    <row r="7">
      <c r="A7" s="3" t="inlineStr">
        <is>
          <t>Summary of Significant Accounting Policies (Details) - Schedule of estimated useful lives of the intangible assets [Line Items]</t>
        </is>
      </c>
    </row>
    <row r="8">
      <c r="A8" s="4" t="inlineStr">
        <is>
          <t>Estimated useful lives of intangible assets</t>
        </is>
      </c>
      <c r="B8" s="4" t="inlineStr">
        <is>
          <t>1 year</t>
        </is>
      </c>
    </row>
    <row r="9">
      <c r="A9" s="4" t="inlineStr">
        <is>
          <t>Customer relationship [Member] | Maximum [Member]</t>
        </is>
      </c>
    </row>
    <row r="10">
      <c r="A10" s="3" t="inlineStr">
        <is>
          <t>Summary of Significant Accounting Policies (Details) - Schedule of estimated useful lives of the intangible assets [Line Items]</t>
        </is>
      </c>
    </row>
    <row r="11">
      <c r="A11" s="4" t="inlineStr">
        <is>
          <t>Estimated useful lives of intangible assets</t>
        </is>
      </c>
      <c r="B11" s="4" t="inlineStr">
        <is>
          <t>9 years</t>
        </is>
      </c>
    </row>
    <row r="12">
      <c r="A12" s="4" t="inlineStr">
        <is>
          <t>Trademark [Member] | Minimum [Member]</t>
        </is>
      </c>
    </row>
    <row r="13">
      <c r="A13" s="3" t="inlineStr">
        <is>
          <t>Summary of Significant Accounting Policies (Details) - Schedule of estimated useful lives of the intangible assets [Line Items]</t>
        </is>
      </c>
    </row>
    <row r="14">
      <c r="A14" s="4" t="inlineStr">
        <is>
          <t>Estimated useful lives of intangible assets</t>
        </is>
      </c>
      <c r="B14" s="4" t="inlineStr">
        <is>
          <t>10 years</t>
        </is>
      </c>
    </row>
    <row r="15">
      <c r="A15" s="4" t="inlineStr">
        <is>
          <t>Trademark [Member] | Maximum [Member]</t>
        </is>
      </c>
    </row>
    <row r="16">
      <c r="A16" s="3" t="inlineStr">
        <is>
          <t>Summary of Significant Accounting Policies (Details) - Schedule of estimated useful lives of the intangible assets [Line Items]</t>
        </is>
      </c>
    </row>
    <row r="17">
      <c r="A17" s="4" t="inlineStr">
        <is>
          <t>Estimated useful lives of intangible assets</t>
        </is>
      </c>
      <c r="B17" s="4" t="inlineStr">
        <is>
          <t>20 years</t>
        </is>
      </c>
    </row>
    <row r="18">
      <c r="A18" s="4" t="inlineStr">
        <is>
          <t>License [Member]</t>
        </is>
      </c>
    </row>
    <row r="19">
      <c r="A19" s="3" t="inlineStr">
        <is>
          <t>Summary of Significant Accounting Policies (Details) - Schedule of estimated useful lives of the intangible assets [Line Items]</t>
        </is>
      </c>
    </row>
    <row r="20">
      <c r="A20" s="4" t="inlineStr">
        <is>
          <t>Estimated useful lives of intangible assets</t>
        </is>
      </c>
      <c r="B20" s="4" t="inlineStr">
        <is>
          <t>30 years</t>
        </is>
      </c>
    </row>
    <row r="21">
      <c r="A21" s="4" t="inlineStr">
        <is>
          <t>Franchise agreements [Member]</t>
        </is>
      </c>
    </row>
    <row r="22">
      <c r="A22" s="3" t="inlineStr">
        <is>
          <t>Summary of Significant Accounting Policies (Details) - Schedule of estimated useful lives of the intangible assets [Line Items]</t>
        </is>
      </c>
    </row>
    <row r="23">
      <c r="A23" s="4" t="inlineStr">
        <is>
          <t>Estimated useful lives of intangible assets</t>
        </is>
      </c>
      <c r="B23" s="4" t="inlineStr">
        <is>
          <t>6 years</t>
        </is>
      </c>
    </row>
    <row r="24">
      <c r="A24" s="4" t="inlineStr">
        <is>
          <t>Technology and system [Member]</t>
        </is>
      </c>
    </row>
    <row r="25">
      <c r="A25" s="3" t="inlineStr">
        <is>
          <t>Summary of Significant Accounting Policies (Details) - Schedule of estimated useful lives of the intangible assets [Line Items]</t>
        </is>
      </c>
    </row>
    <row r="26">
      <c r="A26" s="4" t="inlineStr">
        <is>
          <t>Estimated useful lives of intangible assets</t>
        </is>
      </c>
      <c r="B26"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 Schedule of disaggregation of revenues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Disaggregation of Revenue [Line Items]</t>
        </is>
      </c>
    </row>
    <row r="4">
      <c r="A4" s="4" t="inlineStr">
        <is>
          <t>Net revenues</t>
        </is>
      </c>
      <c r="B4" s="6" t="n">
        <v>3423410</v>
      </c>
      <c r="C4" s="7" t="n">
        <v>529907</v>
      </c>
      <c r="D4" s="6" t="n">
        <v>3438881</v>
      </c>
      <c r="E4" s="6" t="n">
        <v>3993873</v>
      </c>
    </row>
    <row r="5">
      <c r="A5" s="4" t="inlineStr">
        <is>
          <t>OneSmart VIP [Member]</t>
        </is>
      </c>
    </row>
    <row r="6">
      <c r="A6" s="3" t="inlineStr">
        <is>
          <t>Disaggregation of Revenue [Line Items]</t>
        </is>
      </c>
    </row>
    <row r="7">
      <c r="A7" s="4" t="inlineStr">
        <is>
          <t>Net revenues</t>
        </is>
      </c>
      <c r="B7" s="5" t="n">
        <v>2780106</v>
      </c>
      <c r="D7" s="5" t="n">
        <v>2625179</v>
      </c>
    </row>
    <row r="8">
      <c r="A8" s="4" t="inlineStr">
        <is>
          <t>HappyMath [Member]</t>
        </is>
      </c>
    </row>
    <row r="9">
      <c r="A9" s="3" t="inlineStr">
        <is>
          <t>Disaggregation of Revenue [Line Items]</t>
        </is>
      </c>
    </row>
    <row r="10">
      <c r="A10" s="4" t="inlineStr">
        <is>
          <t>Net revenues</t>
        </is>
      </c>
      <c r="B10" s="5" t="n">
        <v>363143</v>
      </c>
      <c r="D10" s="5" t="n">
        <v>422944</v>
      </c>
    </row>
    <row r="11">
      <c r="A11" s="4" t="inlineStr">
        <is>
          <t>FasTrack [Member]</t>
        </is>
      </c>
    </row>
    <row r="12">
      <c r="A12" s="3" t="inlineStr">
        <is>
          <t>Disaggregation of Revenue [Line Items]</t>
        </is>
      </c>
    </row>
    <row r="13">
      <c r="A13" s="4" t="inlineStr">
        <is>
          <t>Net revenues</t>
        </is>
      </c>
      <c r="B13" s="5" t="n">
        <v>183344</v>
      </c>
      <c r="D13" s="5" t="n">
        <v>176470</v>
      </c>
    </row>
    <row r="14">
      <c r="A14" s="4" t="inlineStr">
        <is>
          <t>Other [Member]</t>
        </is>
      </c>
    </row>
    <row r="15">
      <c r="A15" s="3" t="inlineStr">
        <is>
          <t>Disaggregation of Revenue [Line Items]</t>
        </is>
      </c>
    </row>
    <row r="16">
      <c r="A16" s="4" t="inlineStr">
        <is>
          <t>Net revenues</t>
        </is>
      </c>
      <c r="B16" s="5" t="n">
        <v>96817</v>
      </c>
      <c r="D16" s="5" t="n">
        <v>110440</v>
      </c>
    </row>
    <row r="17">
      <c r="A17" s="4" t="inlineStr">
        <is>
          <t>OneSmart Online [Member]</t>
        </is>
      </c>
    </row>
    <row r="18">
      <c r="A18" s="3" t="inlineStr">
        <is>
          <t>Disaggregation of Revenue [Line Items]</t>
        </is>
      </c>
    </row>
    <row r="19">
      <c r="A19" s="4" t="inlineStr">
        <is>
          <t>Net revenues</t>
        </is>
      </c>
      <c r="D19" s="5" t="n">
        <v>103848</v>
      </c>
    </row>
    <row r="20">
      <c r="A20" s="4" t="inlineStr">
        <is>
          <t>Personalized and small class premium tutoring services [Member]</t>
        </is>
      </c>
    </row>
    <row r="21">
      <c r="A21" s="3" t="inlineStr">
        <is>
          <t>Disaggregation of Revenue [Line Items]</t>
        </is>
      </c>
    </row>
    <row r="22">
      <c r="A22" s="4" t="inlineStr">
        <is>
          <t>Net revenues</t>
        </is>
      </c>
      <c r="B22" s="5" t="n">
        <v>3410806</v>
      </c>
      <c r="D22" s="5" t="n">
        <v>3423996</v>
      </c>
    </row>
    <row r="23">
      <c r="A23" s="4" t="inlineStr">
        <is>
          <t>Personalized and small class premium tutoring services [Member] | OneSmart VIP [Member]</t>
        </is>
      </c>
    </row>
    <row r="24">
      <c r="A24" s="3" t="inlineStr">
        <is>
          <t>Disaggregation of Revenue [Line Items]</t>
        </is>
      </c>
    </row>
    <row r="25">
      <c r="A25" s="4" t="inlineStr">
        <is>
          <t>Net revenues</t>
        </is>
      </c>
      <c r="B25" s="5" t="n">
        <v>2767502</v>
      </c>
      <c r="D25" s="5" t="n">
        <v>2616057</v>
      </c>
    </row>
    <row r="26">
      <c r="A26" s="4" t="inlineStr">
        <is>
          <t>Personalized and small class premium tutoring services [Member] | HappyMath [Member]</t>
        </is>
      </c>
    </row>
    <row r="27">
      <c r="A27" s="3" t="inlineStr">
        <is>
          <t>Disaggregation of Revenue [Line Items]</t>
        </is>
      </c>
    </row>
    <row r="28">
      <c r="A28" s="4" t="inlineStr">
        <is>
          <t>Net revenues</t>
        </is>
      </c>
      <c r="B28" s="5" t="n">
        <v>363143</v>
      </c>
      <c r="D28" s="5" t="n">
        <v>422944</v>
      </c>
    </row>
    <row r="29">
      <c r="A29" s="4" t="inlineStr">
        <is>
          <t>Personalized and small class premium tutoring services [Member] | FasTrack [Member]</t>
        </is>
      </c>
    </row>
    <row r="30">
      <c r="A30" s="3" t="inlineStr">
        <is>
          <t>Disaggregation of Revenue [Line Items]</t>
        </is>
      </c>
    </row>
    <row r="31">
      <c r="A31" s="4" t="inlineStr">
        <is>
          <t>Net revenues</t>
        </is>
      </c>
      <c r="B31" s="5" t="n">
        <v>183344</v>
      </c>
      <c r="D31" s="5" t="n">
        <v>170707</v>
      </c>
    </row>
    <row r="32">
      <c r="A32" s="4" t="inlineStr">
        <is>
          <t>Personalized and small class premium tutoring services [Member] | Other [Member]</t>
        </is>
      </c>
    </row>
    <row r="33">
      <c r="A33" s="3" t="inlineStr">
        <is>
          <t>Disaggregation of Revenue [Line Items]</t>
        </is>
      </c>
    </row>
    <row r="34">
      <c r="A34" s="4" t="inlineStr">
        <is>
          <t>Net revenues</t>
        </is>
      </c>
      <c r="B34" s="5" t="n">
        <v>96817</v>
      </c>
      <c r="D34" s="5" t="n">
        <v>110440</v>
      </c>
    </row>
    <row r="35">
      <c r="A35" s="4" t="inlineStr">
        <is>
          <t>Personalized and small class premium tutoring services [Member] | OneSmart Online [Member]</t>
        </is>
      </c>
    </row>
    <row r="36">
      <c r="A36" s="3" t="inlineStr">
        <is>
          <t>Disaggregation of Revenue [Line Items]</t>
        </is>
      </c>
    </row>
    <row r="37">
      <c r="A37" s="4" t="inlineStr">
        <is>
          <t>Net revenues</t>
        </is>
      </c>
      <c r="D37" s="5" t="n">
        <v>103848</v>
      </c>
    </row>
    <row r="38">
      <c r="A38" s="4" t="inlineStr">
        <is>
          <t>Others [Member]</t>
        </is>
      </c>
    </row>
    <row r="39">
      <c r="A39" s="3" t="inlineStr">
        <is>
          <t>Disaggregation of Revenue [Line Items]</t>
        </is>
      </c>
    </row>
    <row r="40">
      <c r="A40" s="4" t="inlineStr">
        <is>
          <t>Net revenues</t>
        </is>
      </c>
      <c r="B40" s="5" t="n">
        <v>12604</v>
      </c>
      <c r="D40" s="5" t="n">
        <v>14885</v>
      </c>
    </row>
    <row r="41">
      <c r="A41" s="4" t="inlineStr">
        <is>
          <t>Others [Member] | OneSmart VIP [Member]</t>
        </is>
      </c>
    </row>
    <row r="42">
      <c r="A42" s="3" t="inlineStr">
        <is>
          <t>Disaggregation of Revenue [Line Items]</t>
        </is>
      </c>
    </row>
    <row r="43">
      <c r="A43" s="4" t="inlineStr">
        <is>
          <t>Net revenues</t>
        </is>
      </c>
      <c r="B43" s="5" t="n">
        <v>12604</v>
      </c>
      <c r="D43" s="5" t="n">
        <v>9122</v>
      </c>
    </row>
    <row r="44">
      <c r="A44" s="4" t="inlineStr">
        <is>
          <t>Others [Member] | HappyMath [Member]</t>
        </is>
      </c>
    </row>
    <row r="45">
      <c r="A45" s="3" t="inlineStr">
        <is>
          <t>Disaggregation of Revenue [Line Items]</t>
        </is>
      </c>
    </row>
    <row r="46">
      <c r="A46" s="4" t="inlineStr">
        <is>
          <t>Net revenues</t>
        </is>
      </c>
      <c r="B46" s="4" t="inlineStr">
        <is>
          <t xml:space="preserve"> </t>
        </is>
      </c>
      <c r="D46" s="4" t="inlineStr">
        <is>
          <t xml:space="preserve"> </t>
        </is>
      </c>
    </row>
    <row r="47">
      <c r="A47" s="4" t="inlineStr">
        <is>
          <t>Others [Member] | FasTrack [Member]</t>
        </is>
      </c>
    </row>
    <row r="48">
      <c r="A48" s="3" t="inlineStr">
        <is>
          <t>Disaggregation of Revenue [Line Items]</t>
        </is>
      </c>
    </row>
    <row r="49">
      <c r="A49" s="4" t="inlineStr">
        <is>
          <t>Net revenues</t>
        </is>
      </c>
      <c r="B49" s="4" t="inlineStr">
        <is>
          <t xml:space="preserve"> </t>
        </is>
      </c>
      <c r="D49" s="5" t="n">
        <v>5763</v>
      </c>
    </row>
    <row r="50">
      <c r="A50" s="4" t="inlineStr">
        <is>
          <t>Others [Member] | Other [Member]</t>
        </is>
      </c>
    </row>
    <row r="51">
      <c r="A51" s="3" t="inlineStr">
        <is>
          <t>Disaggregation of Revenue [Line Items]</t>
        </is>
      </c>
    </row>
    <row r="52">
      <c r="A52" s="4" t="inlineStr">
        <is>
          <t>Net revenues</t>
        </is>
      </c>
      <c r="B52" s="4" t="inlineStr">
        <is>
          <t xml:space="preserve"> </t>
        </is>
      </c>
      <c r="D52" s="4" t="inlineStr">
        <is>
          <t xml:space="preserve"> </t>
        </is>
      </c>
    </row>
    <row r="53">
      <c r="A53" s="4" t="inlineStr">
        <is>
          <t>Others [Member] | OneSmart Online [Member]</t>
        </is>
      </c>
    </row>
    <row r="54">
      <c r="A54" s="3" t="inlineStr">
        <is>
          <t>Disaggregation of Revenue [Line Items]</t>
        </is>
      </c>
    </row>
    <row r="55">
      <c r="A55" s="4" t="inlineStr">
        <is>
          <t>Net revenues</t>
        </is>
      </c>
      <c r="D55"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Cash flows from operating activities</t>
        </is>
      </c>
    </row>
    <row r="4">
      <c r="A4" s="4" t="inlineStr">
        <is>
          <t>Net income/(loss)</t>
        </is>
      </c>
      <c r="B4" s="6" t="n">
        <v>-5025494</v>
      </c>
      <c r="C4" s="7" t="n">
        <v>-777893</v>
      </c>
      <c r="D4" s="6" t="n">
        <v>-768642</v>
      </c>
      <c r="E4" s="6" t="n">
        <v>166203</v>
      </c>
    </row>
    <row r="5">
      <c r="A5" s="3" t="inlineStr">
        <is>
          <t>Adjustments to reconcile net income/(loss) to net cash provided by operating activities:</t>
        </is>
      </c>
    </row>
    <row r="6">
      <c r="A6" s="4" t="inlineStr">
        <is>
          <t>Depreciation</t>
        </is>
      </c>
      <c r="B6" s="5" t="n">
        <v>161703</v>
      </c>
      <c r="C6" s="5" t="n">
        <v>25030</v>
      </c>
      <c r="D6" s="5" t="n">
        <v>209663</v>
      </c>
      <c r="E6" s="5" t="n">
        <v>152801</v>
      </c>
    </row>
    <row r="7">
      <c r="A7" s="4" t="inlineStr">
        <is>
          <t>Amortization</t>
        </is>
      </c>
      <c r="B7" s="5" t="n">
        <v>11549</v>
      </c>
      <c r="C7" s="5" t="n">
        <v>1788</v>
      </c>
      <c r="D7" s="5" t="n">
        <v>38302</v>
      </c>
      <c r="E7" s="5" t="n">
        <v>23081</v>
      </c>
    </row>
    <row r="8">
      <c r="A8" s="4" t="inlineStr">
        <is>
          <t>Share-based compensation</t>
        </is>
      </c>
      <c r="B8" s="5" t="n">
        <v>42862</v>
      </c>
      <c r="C8" s="5" t="n">
        <v>6635</v>
      </c>
      <c r="D8" s="5" t="n">
        <v>137986</v>
      </c>
      <c r="E8" s="5" t="n">
        <v>71532</v>
      </c>
    </row>
    <row r="9">
      <c r="A9" s="4" t="inlineStr">
        <is>
          <t>Lease expense to reduce operating lease right-of -use assets</t>
        </is>
      </c>
      <c r="B9" s="4" t="inlineStr">
        <is>
          <t xml:space="preserve"> </t>
        </is>
      </c>
      <c r="C9" s="4" t="inlineStr">
        <is>
          <t xml:space="preserve"> </t>
        </is>
      </c>
      <c r="D9" s="5" t="n">
        <v>461423</v>
      </c>
      <c r="E9" s="4" t="inlineStr">
        <is>
          <t xml:space="preserve"> </t>
        </is>
      </c>
    </row>
    <row r="10">
      <c r="A10" s="4" t="inlineStr">
        <is>
          <t>Income from investments</t>
        </is>
      </c>
      <c r="B10" s="4" t="inlineStr">
        <is>
          <t xml:space="preserve"> </t>
        </is>
      </c>
      <c r="C10" s="4" t="inlineStr">
        <is>
          <t xml:space="preserve"> </t>
        </is>
      </c>
      <c r="D10" s="5" t="n">
        <v>-24831</v>
      </c>
      <c r="E10" s="5" t="n">
        <v>-50746</v>
      </c>
    </row>
    <row r="11">
      <c r="A11" s="4" t="inlineStr">
        <is>
          <t>Share of net (income)/loss from equity investees</t>
        </is>
      </c>
      <c r="B11" s="4" t="inlineStr">
        <is>
          <t xml:space="preserve"> </t>
        </is>
      </c>
      <c r="C11" s="4" t="inlineStr">
        <is>
          <t xml:space="preserve"> </t>
        </is>
      </c>
      <c r="D11" s="5" t="n">
        <v>17977</v>
      </c>
      <c r="E11" s="5" t="n">
        <v>28325</v>
      </c>
    </row>
    <row r="12">
      <c r="A12" s="4" t="inlineStr">
        <is>
          <t>Gain from disposal of long-term investments</t>
        </is>
      </c>
      <c r="B12" s="4" t="inlineStr">
        <is>
          <t xml:space="preserve"> </t>
        </is>
      </c>
      <c r="C12" s="4" t="inlineStr">
        <is>
          <t xml:space="preserve"> </t>
        </is>
      </c>
      <c r="D12" s="5" t="n">
        <v>-50407</v>
      </c>
      <c r="E12" s="5" t="n">
        <v>-15403</v>
      </c>
    </row>
    <row r="13">
      <c r="A13" s="4" t="inlineStr">
        <is>
          <t>Gain from disposal of subsidiaries</t>
        </is>
      </c>
      <c r="B13" s="4" t="inlineStr">
        <is>
          <t xml:space="preserve"> </t>
        </is>
      </c>
      <c r="C13" s="4" t="inlineStr">
        <is>
          <t xml:space="preserve"> </t>
        </is>
      </c>
      <c r="D13" s="5" t="n">
        <v>-9390</v>
      </c>
      <c r="E13" s="5" t="n">
        <v>-8805</v>
      </c>
    </row>
    <row r="14">
      <c r="A14" s="4" t="inlineStr">
        <is>
          <t>Loss from disposal of a business</t>
        </is>
      </c>
      <c r="B14" s="4" t="inlineStr">
        <is>
          <t xml:space="preserve"> </t>
        </is>
      </c>
      <c r="C14" s="4" t="inlineStr">
        <is>
          <t xml:space="preserve"> </t>
        </is>
      </c>
      <c r="D14" s="5" t="n">
        <v>21699</v>
      </c>
      <c r="E14" s="4" t="inlineStr">
        <is>
          <t xml:space="preserve"> </t>
        </is>
      </c>
    </row>
    <row r="15">
      <c r="A15" s="4" t="inlineStr">
        <is>
          <t>Impairment of other receivables</t>
        </is>
      </c>
      <c r="B15" s="5" t="n">
        <v>552159</v>
      </c>
      <c r="C15" s="5" t="n">
        <v>85468</v>
      </c>
      <c r="D15" s="5" t="n">
        <v>52428</v>
      </c>
      <c r="E15" s="4" t="inlineStr">
        <is>
          <t xml:space="preserve"> </t>
        </is>
      </c>
    </row>
    <row r="16">
      <c r="A16" s="4" t="inlineStr">
        <is>
          <t>Losses on extinguishment of debt securities</t>
        </is>
      </c>
      <c r="B16" s="4" t="inlineStr">
        <is>
          <t xml:space="preserve"> </t>
        </is>
      </c>
      <c r="C16" s="4" t="inlineStr">
        <is>
          <t xml:space="preserve"> </t>
        </is>
      </c>
      <c r="D16" s="5" t="n">
        <v>153061</v>
      </c>
      <c r="E16" s="4" t="inlineStr">
        <is>
          <t xml:space="preserve"> </t>
        </is>
      </c>
    </row>
    <row r="17">
      <c r="A17" s="4" t="inlineStr">
        <is>
          <t>Impairment of long-term investments</t>
        </is>
      </c>
      <c r="B17" s="5" t="n">
        <v>3821885</v>
      </c>
      <c r="C17" s="5" t="n">
        <v>591586</v>
      </c>
      <c r="D17" s="5" t="n">
        <v>161605</v>
      </c>
      <c r="E17" s="5" t="n">
        <v>10000</v>
      </c>
    </row>
    <row r="18">
      <c r="A18" s="4" t="inlineStr">
        <is>
          <t>Investments fair value change</t>
        </is>
      </c>
      <c r="B18" s="4" t="inlineStr">
        <is>
          <t xml:space="preserve"> </t>
        </is>
      </c>
      <c r="C18" s="4" t="inlineStr">
        <is>
          <t xml:space="preserve"> </t>
        </is>
      </c>
      <c r="D18" s="4" t="inlineStr">
        <is>
          <t xml:space="preserve"> </t>
        </is>
      </c>
      <c r="E18" s="5" t="n">
        <v>-12854</v>
      </c>
    </row>
    <row r="19">
      <c r="A19" s="4" t="inlineStr">
        <is>
          <t>Gain from step acquisitions</t>
        </is>
      </c>
      <c r="B19" s="4" t="inlineStr">
        <is>
          <t xml:space="preserve"> </t>
        </is>
      </c>
      <c r="C19" s="4" t="inlineStr">
        <is>
          <t xml:space="preserve"> </t>
        </is>
      </c>
      <c r="D19" s="5" t="n">
        <v>-594</v>
      </c>
      <c r="E19" s="5" t="n">
        <v>-1897</v>
      </c>
    </row>
    <row r="20">
      <c r="A20" s="4" t="inlineStr">
        <is>
          <t>Contingent consideration fair value change</t>
        </is>
      </c>
      <c r="B20" s="4" t="inlineStr">
        <is>
          <t xml:space="preserve"> </t>
        </is>
      </c>
      <c r="C20" s="4" t="inlineStr">
        <is>
          <t xml:space="preserve"> </t>
        </is>
      </c>
      <c r="D20" s="5" t="n">
        <v>3644</v>
      </c>
      <c r="E20" s="5" t="n">
        <v>5124</v>
      </c>
    </row>
    <row r="21">
      <c r="A21" s="4" t="inlineStr">
        <is>
          <t>Loss on disposal of property and equipment</t>
        </is>
      </c>
      <c r="B21" s="4" t="inlineStr">
        <is>
          <t xml:space="preserve"> </t>
        </is>
      </c>
      <c r="C21" s="4" t="inlineStr">
        <is>
          <t xml:space="preserve"> </t>
        </is>
      </c>
      <c r="D21" s="5" t="n">
        <v>5889</v>
      </c>
      <c r="E21" s="5" t="n">
        <v>940</v>
      </c>
    </row>
    <row r="22">
      <c r="A22" s="3" t="inlineStr">
        <is>
          <t>Changes in operating assets and liabilities:</t>
        </is>
      </c>
    </row>
    <row r="23">
      <c r="A23" s="4" t="inlineStr">
        <is>
          <t>Prepayments and other current assets</t>
        </is>
      </c>
      <c r="B23" s="5" t="n">
        <v>281943</v>
      </c>
      <c r="C23" s="5" t="n">
        <v>43642</v>
      </c>
      <c r="D23" s="5" t="n">
        <v>166339</v>
      </c>
      <c r="E23" s="5" t="n">
        <v>-257262</v>
      </c>
    </row>
    <row r="24">
      <c r="A24" s="4" t="inlineStr">
        <is>
          <t>Amount due from a related party</t>
        </is>
      </c>
      <c r="B24" s="4" t="inlineStr">
        <is>
          <t xml:space="preserve"> </t>
        </is>
      </c>
      <c r="C24" s="4" t="inlineStr">
        <is>
          <t xml:space="preserve"> </t>
        </is>
      </c>
      <c r="D24" s="5" t="n">
        <v>-491</v>
      </c>
      <c r="E24" s="4" t="inlineStr">
        <is>
          <t xml:space="preserve"> </t>
        </is>
      </c>
    </row>
    <row r="25">
      <c r="A25" s="4" t="inlineStr">
        <is>
          <t>Deferred tax assets</t>
        </is>
      </c>
      <c r="B25" s="5" t="n">
        <v>191721</v>
      </c>
      <c r="C25" s="5" t="n">
        <v>29676</v>
      </c>
      <c r="D25" s="5" t="n">
        <v>-86521</v>
      </c>
      <c r="E25" s="5" t="n">
        <v>-38355</v>
      </c>
    </row>
    <row r="26">
      <c r="A26" s="4" t="inlineStr">
        <is>
          <t>Other non-current assets</t>
        </is>
      </c>
      <c r="B26" s="5" t="n">
        <v>-36842</v>
      </c>
      <c r="C26" s="5" t="n">
        <v>-5703</v>
      </c>
      <c r="D26" s="5" t="n">
        <v>31901</v>
      </c>
      <c r="E26" s="5" t="n">
        <v>-68782</v>
      </c>
    </row>
    <row r="27">
      <c r="A27" s="4" t="inlineStr">
        <is>
          <t>Accrued expenses and other current liabilities</t>
        </is>
      </c>
      <c r="B27" s="5" t="n">
        <v>-11331</v>
      </c>
      <c r="C27" s="5" t="n">
        <v>-1754</v>
      </c>
      <c r="D27" s="5" t="n">
        <v>-85284</v>
      </c>
      <c r="E27" s="5" t="n">
        <v>297288</v>
      </c>
    </row>
    <row r="28">
      <c r="A28" s="4" t="inlineStr">
        <is>
          <t>Income taxes payable</t>
        </is>
      </c>
      <c r="B28" s="5" t="n">
        <v>-49503</v>
      </c>
      <c r="C28" s="5" t="n">
        <v>-7663</v>
      </c>
      <c r="D28" s="5" t="n">
        <v>16323</v>
      </c>
      <c r="E28" s="5" t="n">
        <v>36924</v>
      </c>
    </row>
    <row r="29">
      <c r="A29" s="4" t="inlineStr">
        <is>
          <t>Prepayments from customers</t>
        </is>
      </c>
      <c r="B29" s="5" t="n">
        <v>210933</v>
      </c>
      <c r="C29" s="5" t="n">
        <v>32650</v>
      </c>
      <c r="D29" s="5" t="n">
        <v>239557</v>
      </c>
      <c r="E29" s="5" t="n">
        <v>-4497</v>
      </c>
    </row>
    <row r="30">
      <c r="A30" s="4" t="inlineStr">
        <is>
          <t>Operating lease liabilities</t>
        </is>
      </c>
      <c r="B30" s="4" t="inlineStr">
        <is>
          <t xml:space="preserve"> </t>
        </is>
      </c>
      <c r="C30" s="4" t="inlineStr">
        <is>
          <t xml:space="preserve"> </t>
        </is>
      </c>
      <c r="D30" s="5" t="n">
        <v>-451916</v>
      </c>
      <c r="E30" s="4" t="inlineStr">
        <is>
          <t xml:space="preserve"> </t>
        </is>
      </c>
    </row>
    <row r="31">
      <c r="A31" s="4" t="inlineStr">
        <is>
          <t>Amount due to a related party</t>
        </is>
      </c>
      <c r="B31" s="5" t="n">
        <v>-13242</v>
      </c>
      <c r="C31" s="5" t="n">
        <v>-2050</v>
      </c>
      <c r="D31" s="5" t="n">
        <v>803</v>
      </c>
      <c r="E31" s="4" t="inlineStr">
        <is>
          <t xml:space="preserve"> </t>
        </is>
      </c>
    </row>
    <row r="32">
      <c r="A32" s="4" t="inlineStr">
        <is>
          <t>Unrecognized tax benefit</t>
        </is>
      </c>
      <c r="B32" s="4" t="inlineStr">
        <is>
          <t xml:space="preserve"> </t>
        </is>
      </c>
      <c r="C32" s="4" t="inlineStr">
        <is>
          <t xml:space="preserve"> </t>
        </is>
      </c>
      <c r="D32" s="5" t="n">
        <v>168</v>
      </c>
      <c r="E32" s="5" t="n">
        <v>11757</v>
      </c>
    </row>
    <row r="33">
      <c r="A33" s="4" t="inlineStr">
        <is>
          <t>Net cash provided by operating activities</t>
        </is>
      </c>
      <c r="B33" s="5" t="n">
        <v>138343</v>
      </c>
      <c r="C33" s="5" t="n">
        <v>21412</v>
      </c>
      <c r="D33" s="5" t="n">
        <v>240692</v>
      </c>
      <c r="E33" s="5" t="n">
        <v>345374</v>
      </c>
    </row>
    <row r="34">
      <c r="A34" s="3" t="inlineStr">
        <is>
          <t>Cash flows from investing activities</t>
        </is>
      </c>
    </row>
    <row r="35">
      <c r="A35" s="4" t="inlineStr">
        <is>
          <t>Purchase of short-term investments</t>
        </is>
      </c>
      <c r="B35" s="5" t="n">
        <v>-104000</v>
      </c>
      <c r="C35" s="5" t="n">
        <v>-16098</v>
      </c>
      <c r="D35" s="5" t="n">
        <v>-582573</v>
      </c>
      <c r="E35" s="5" t="n">
        <v>-820005</v>
      </c>
    </row>
    <row r="36">
      <c r="A36" s="4" t="inlineStr">
        <is>
          <t>Proceeds from disposal of short-term investments</t>
        </is>
      </c>
      <c r="B36" s="5" t="n">
        <v>65042</v>
      </c>
      <c r="C36" s="5" t="n">
        <v>10068</v>
      </c>
      <c r="D36" s="5" t="n">
        <v>404859</v>
      </c>
      <c r="E36" s="5" t="n">
        <v>1191505</v>
      </c>
    </row>
    <row r="37">
      <c r="A37" s="4" t="inlineStr">
        <is>
          <t>Income from short-term investments</t>
        </is>
      </c>
      <c r="B37" s="5" t="n">
        <v>242</v>
      </c>
      <c r="C37" s="5" t="n">
        <v>37</v>
      </c>
      <c r="D37" s="5" t="n">
        <v>7110</v>
      </c>
      <c r="E37" s="5" t="n">
        <v>11451</v>
      </c>
    </row>
    <row r="38">
      <c r="A38" s="4" t="inlineStr">
        <is>
          <t>Purchase of long-term investments</t>
        </is>
      </c>
      <c r="B38" s="5" t="n">
        <v>-88975</v>
      </c>
      <c r="C38" s="5" t="n">
        <v>-13772</v>
      </c>
      <c r="D38" s="5" t="n">
        <v>-180983</v>
      </c>
      <c r="E38" s="5" t="n">
        <v>-1120706</v>
      </c>
    </row>
    <row r="39">
      <c r="A39" s="4" t="inlineStr">
        <is>
          <t>Proceeds from disposal of long-term investments</t>
        </is>
      </c>
      <c r="B39" s="4" t="inlineStr">
        <is>
          <t xml:space="preserve"> </t>
        </is>
      </c>
      <c r="C39" s="4" t="inlineStr">
        <is>
          <t xml:space="preserve"> </t>
        </is>
      </c>
      <c r="D39" s="4" t="inlineStr">
        <is>
          <t xml:space="preserve"> </t>
        </is>
      </c>
      <c r="E39" s="5" t="n">
        <v>64432</v>
      </c>
    </row>
    <row r="40">
      <c r="A40" s="4" t="inlineStr">
        <is>
          <t>Purchase of property and equipment</t>
        </is>
      </c>
      <c r="B40" s="5" t="n">
        <v>-20508</v>
      </c>
      <c r="C40" s="5" t="n">
        <v>-3174</v>
      </c>
      <c r="D40" s="5" t="n">
        <v>-193166</v>
      </c>
      <c r="E40" s="5" t="n">
        <v>-283964</v>
      </c>
    </row>
    <row r="41">
      <c r="A41" s="4" t="inlineStr">
        <is>
          <t>Proceeds from disposal of property and equipment</t>
        </is>
      </c>
      <c r="B41" s="5" t="n">
        <v>252</v>
      </c>
      <c r="C41" s="5" t="n">
        <v>39</v>
      </c>
      <c r="D41" s="4" t="inlineStr">
        <is>
          <t xml:space="preserve"> </t>
        </is>
      </c>
      <c r="E41" s="5" t="n">
        <v>518</v>
      </c>
    </row>
    <row r="42">
      <c r="A42" s="4" t="inlineStr">
        <is>
          <t>Amounts due from third parties</t>
        </is>
      </c>
      <c r="B42" s="4" t="inlineStr">
        <is>
          <t xml:space="preserve"> </t>
        </is>
      </c>
      <c r="C42" s="4" t="inlineStr">
        <is>
          <t xml:space="preserve"> </t>
        </is>
      </c>
      <c r="D42" s="5" t="n">
        <v>-284618</v>
      </c>
      <c r="E42" s="5" t="n">
        <v>-237059</v>
      </c>
    </row>
    <row r="43">
      <c r="A43" s="4" t="inlineStr">
        <is>
          <t>Amount due from a related party</t>
        </is>
      </c>
      <c r="B43" s="4" t="inlineStr">
        <is>
          <t xml:space="preserve"> </t>
        </is>
      </c>
      <c r="C43" s="4" t="inlineStr">
        <is>
          <t xml:space="preserve"> </t>
        </is>
      </c>
      <c r="D43" s="5" t="n">
        <v>-1650</v>
      </c>
      <c r="E43" s="5" t="n">
        <v>-2250</v>
      </c>
    </row>
    <row r="44">
      <c r="A44" s="4" t="inlineStr">
        <is>
          <t>Acquisition of subsidiaries, net of cash acquired</t>
        </is>
      </c>
      <c r="B44" s="4" t="inlineStr">
        <is>
          <t xml:space="preserve"> </t>
        </is>
      </c>
      <c r="C44" s="4" t="inlineStr">
        <is>
          <t xml:space="preserve"> </t>
        </is>
      </c>
      <c r="D44" s="5" t="n">
        <v>-87926</v>
      </c>
      <c r="E44" s="5" t="n">
        <v>-138749</v>
      </c>
    </row>
    <row r="45">
      <c r="A45" s="4" t="inlineStr">
        <is>
          <t>Disposal of subsidiaries, net of cash disposed</t>
        </is>
      </c>
      <c r="B45" s="4" t="inlineStr">
        <is>
          <t xml:space="preserve"> </t>
        </is>
      </c>
      <c r="C45" s="4" t="inlineStr">
        <is>
          <t xml:space="preserve"> </t>
        </is>
      </c>
      <c r="D45" s="5" t="n">
        <v>12016</v>
      </c>
      <c r="E45" s="5" t="n">
        <v>-57508</v>
      </c>
    </row>
    <row r="46">
      <c r="A46" s="4" t="inlineStr">
        <is>
          <t>Net cash used in investing activities</t>
        </is>
      </c>
      <c r="B46" s="5" t="n">
        <v>-147947</v>
      </c>
      <c r="C46" s="5" t="n">
        <v>-22900</v>
      </c>
      <c r="D46" s="5" t="n">
        <v>-906931</v>
      </c>
      <c r="E46" s="5" t="n">
        <v>-1392335</v>
      </c>
    </row>
    <row r="47">
      <c r="A47" s="3" t="inlineStr">
        <is>
          <t>Cash flows from financing activities</t>
        </is>
      </c>
    </row>
    <row r="48">
      <c r="A48" s="4" t="inlineStr">
        <is>
          <t>Proceeds from bank loans</t>
        </is>
      </c>
      <c r="B48" s="5" t="n">
        <v>498574</v>
      </c>
      <c r="C48" s="5" t="n">
        <v>77174</v>
      </c>
      <c r="D48" s="5" t="n">
        <v>803817</v>
      </c>
      <c r="E48" s="5" t="n">
        <v>1257472</v>
      </c>
    </row>
    <row r="49">
      <c r="A49" s="4" t="inlineStr">
        <is>
          <t>Repayment of bank loans</t>
        </is>
      </c>
      <c r="B49" s="5" t="n">
        <v>-1439972</v>
      </c>
      <c r="C49" s="5" t="n">
        <v>-222892</v>
      </c>
      <c r="D49" s="5" t="n">
        <v>-322418</v>
      </c>
      <c r="E49" s="5" t="n">
        <v>-95000</v>
      </c>
    </row>
    <row r="50">
      <c r="A50" s="4" t="inlineStr">
        <is>
          <t>Proceeds from issuance of convertible senior notes, net of issuance costs</t>
        </is>
      </c>
      <c r="B50" s="4" t="inlineStr">
        <is>
          <t xml:space="preserve"> </t>
        </is>
      </c>
      <c r="C50" s="4" t="inlineStr">
        <is>
          <t xml:space="preserve"> </t>
        </is>
      </c>
      <c r="D50" s="5" t="n">
        <v>246113</v>
      </c>
      <c r="E50" s="4" t="inlineStr">
        <is>
          <t xml:space="preserve"> </t>
        </is>
      </c>
    </row>
    <row r="51">
      <c r="A51" s="4" t="inlineStr">
        <is>
          <t>Acquisition of non-controlling interests</t>
        </is>
      </c>
      <c r="B51" s="4" t="inlineStr">
        <is>
          <t xml:space="preserve"> </t>
        </is>
      </c>
      <c r="C51" s="4" t="inlineStr">
        <is>
          <t xml:space="preserve"> </t>
        </is>
      </c>
      <c r="D51" s="5" t="n">
        <v>-8834</v>
      </c>
      <c r="E51" s="5" t="n">
        <v>-70908</v>
      </c>
    </row>
    <row r="52">
      <c r="A52" s="4" t="inlineStr">
        <is>
          <t>Disposal of non-controlling interests</t>
        </is>
      </c>
      <c r="B52" s="4" t="inlineStr">
        <is>
          <t xml:space="preserve"> </t>
        </is>
      </c>
      <c r="C52" s="4" t="inlineStr">
        <is>
          <t xml:space="preserve"> </t>
        </is>
      </c>
      <c r="D52" s="4" t="inlineStr">
        <is>
          <t xml:space="preserve"> </t>
        </is>
      </c>
      <c r="E52" s="5" t="n">
        <v>98100</v>
      </c>
    </row>
    <row r="53">
      <c r="A53" s="4" t="inlineStr">
        <is>
          <t>Capital contributed from non-controlling interests</t>
        </is>
      </c>
      <c r="B53" s="5" t="n">
        <v>2000</v>
      </c>
      <c r="C53" s="5" t="n">
        <v>310</v>
      </c>
      <c r="D53" s="5" t="n">
        <v>250</v>
      </c>
      <c r="E53" s="5" t="n">
        <v>690</v>
      </c>
    </row>
    <row r="54">
      <c r="A54" s="4" t="inlineStr">
        <is>
          <t>Distribution to non-controlling interests</t>
        </is>
      </c>
      <c r="B54" s="5" t="n">
        <v>-3362</v>
      </c>
      <c r="C54" s="5" t="n">
        <v>-520</v>
      </c>
      <c r="D54" s="5" t="n">
        <v>-7056</v>
      </c>
      <c r="E54" s="5" t="n">
        <v>-980</v>
      </c>
    </row>
    <row r="55">
      <c r="A55" s="4" t="inlineStr">
        <is>
          <t>Distribution to shareholders</t>
        </is>
      </c>
      <c r="B55" s="4" t="inlineStr">
        <is>
          <t xml:space="preserve"> </t>
        </is>
      </c>
      <c r="C55" s="4" t="inlineStr">
        <is>
          <t xml:space="preserve"> </t>
        </is>
      </c>
      <c r="D55" s="4" t="inlineStr">
        <is>
          <t xml:space="preserve"> </t>
        </is>
      </c>
      <c r="E55" s="4" t="inlineStr">
        <is>
          <t xml:space="preserve"> </t>
        </is>
      </c>
    </row>
    <row r="56">
      <c r="A56" s="4" t="inlineStr">
        <is>
          <t>Proceeds from exercise of share options</t>
        </is>
      </c>
      <c r="B56" s="5" t="n">
        <v>7570</v>
      </c>
      <c r="C56" s="5" t="n">
        <v>1172</v>
      </c>
      <c r="D56" s="5" t="n">
        <v>7776</v>
      </c>
      <c r="E56" s="5" t="n">
        <v>2744</v>
      </c>
    </row>
    <row r="57">
      <c r="A57" s="4" t="inlineStr">
        <is>
          <t>Share repurchase</t>
        </is>
      </c>
      <c r="B57" s="4" t="inlineStr">
        <is>
          <t xml:space="preserve"> </t>
        </is>
      </c>
      <c r="C57" s="4" t="inlineStr">
        <is>
          <t xml:space="preserve"> </t>
        </is>
      </c>
      <c r="D57" s="5" t="n">
        <v>-70889</v>
      </c>
      <c r="E57" s="5" t="n">
        <v>-203760</v>
      </c>
    </row>
    <row r="58">
      <c r="A58" s="4" t="inlineStr">
        <is>
          <t>Net cash provided by financing activities</t>
        </is>
      </c>
      <c r="B58" s="5" t="n">
        <v>-935190</v>
      </c>
      <c r="C58" s="5" t="n">
        <v>-144756</v>
      </c>
      <c r="D58" s="5" t="n">
        <v>648759</v>
      </c>
      <c r="E58" s="5" t="n">
        <v>988358</v>
      </c>
    </row>
    <row r="59">
      <c r="A59" s="4" t="inlineStr">
        <is>
          <t>Effect of exchange rate changes</t>
        </is>
      </c>
      <c r="B59" s="5" t="n">
        <v>-15848</v>
      </c>
      <c r="C59" s="5" t="n">
        <v>-2453</v>
      </c>
      <c r="D59" s="5" t="n">
        <v>-23647</v>
      </c>
      <c r="E59" s="5" t="n">
        <v>34268</v>
      </c>
    </row>
    <row r="60">
      <c r="A60" s="4" t="inlineStr">
        <is>
          <t>Net increase/(decrease) in cash and cash equivalents and restricted cash</t>
        </is>
      </c>
      <c r="B60" s="5" t="n">
        <v>-960642</v>
      </c>
      <c r="C60" s="5" t="n">
        <v>-148697</v>
      </c>
      <c r="D60" s="5" t="n">
        <v>-41127</v>
      </c>
      <c r="E60" s="5" t="n">
        <v>-24335</v>
      </c>
    </row>
    <row r="61">
      <c r="A61" s="4" t="inlineStr">
        <is>
          <t>Cash and cash equivalents and restricted cash, at the beginning of year</t>
        </is>
      </c>
      <c r="B61" s="5" t="n">
        <v>1345285</v>
      </c>
      <c r="C61" s="5" t="n">
        <v>208236</v>
      </c>
      <c r="D61" s="5" t="n">
        <v>1386412</v>
      </c>
      <c r="E61" s="5" t="n">
        <v>1410747</v>
      </c>
    </row>
    <row r="62">
      <c r="A62" s="4" t="inlineStr">
        <is>
          <t>Cash and cash equivalents and restricted cash, at the end of year</t>
        </is>
      </c>
      <c r="B62" s="5" t="n">
        <v>384643</v>
      </c>
      <c r="C62" s="5" t="n">
        <v>59539</v>
      </c>
      <c r="D62" s="5" t="n">
        <v>1345285</v>
      </c>
      <c r="E62" s="5" t="n">
        <v>1386412</v>
      </c>
    </row>
    <row r="63">
      <c r="A63" s="3" t="inlineStr">
        <is>
          <t>Supplemental disclosure of cash flow information:</t>
        </is>
      </c>
    </row>
    <row r="64">
      <c r="A64" s="4" t="inlineStr">
        <is>
          <t>Interest paid</t>
        </is>
      </c>
      <c r="B64" s="5" t="n">
        <v>87711</v>
      </c>
      <c r="C64" s="5" t="n">
        <v>13577</v>
      </c>
      <c r="D64" s="5" t="n">
        <v>107184</v>
      </c>
      <c r="E64" s="5" t="n">
        <v>40682</v>
      </c>
    </row>
    <row r="65">
      <c r="A65" s="4" t="inlineStr">
        <is>
          <t>Income tax paid</t>
        </is>
      </c>
      <c r="B65" s="5" t="n">
        <v>53532</v>
      </c>
      <c r="C65" s="5" t="n">
        <v>8286</v>
      </c>
      <c r="D65" s="5" t="n">
        <v>29826</v>
      </c>
      <c r="E65" s="5" t="n">
        <v>98114</v>
      </c>
    </row>
    <row r="66">
      <c r="A66" s="3" t="inlineStr">
        <is>
          <t>Supplemental disclosure of non-cash activities:</t>
        </is>
      </c>
    </row>
    <row r="67">
      <c r="A67" s="4" t="inlineStr">
        <is>
          <t>Operating lease liabilities arising from obtaining right-of-use assets</t>
        </is>
      </c>
      <c r="B67" s="4" t="inlineStr">
        <is>
          <t xml:space="preserve"> </t>
        </is>
      </c>
      <c r="C67" s="4" t="inlineStr">
        <is>
          <t xml:space="preserve"> </t>
        </is>
      </c>
      <c r="D67" s="5" t="n">
        <v>313225</v>
      </c>
    </row>
    <row r="68">
      <c r="A68" s="3" t="inlineStr">
        <is>
          <t>Supplemental disclosure of non-cash investing activities:</t>
        </is>
      </c>
    </row>
    <row r="69">
      <c r="A69" s="4" t="inlineStr">
        <is>
          <t>Acquisition of subsidiaries with conversion of previously held long-term investments in and loans to the subsidiaries</t>
        </is>
      </c>
      <c r="B69" s="4" t="inlineStr">
        <is>
          <t xml:space="preserve"> </t>
        </is>
      </c>
      <c r="C69" s="4" t="inlineStr">
        <is>
          <t xml:space="preserve"> </t>
        </is>
      </c>
      <c r="D69" s="5" t="n">
        <v>556891</v>
      </c>
      <c r="E69" s="4" t="inlineStr">
        <is>
          <t xml:space="preserve"> </t>
        </is>
      </c>
    </row>
    <row r="70">
      <c r="A70" s="4" t="inlineStr">
        <is>
          <t>Purchase of property and equipment included in accrued expenses and other current liabilities</t>
        </is>
      </c>
      <c r="B70" s="5" t="n">
        <v>1188</v>
      </c>
      <c r="C70" s="5" t="n">
        <v>184</v>
      </c>
      <c r="D70" s="5" t="n">
        <v>36363</v>
      </c>
      <c r="E70" s="5" t="n">
        <v>29467</v>
      </c>
    </row>
    <row r="71">
      <c r="A71" s="4" t="inlineStr">
        <is>
          <t>Purchase of long-term investments included in accrued expenses and other current liabilities</t>
        </is>
      </c>
      <c r="B71" s="4" t="inlineStr">
        <is>
          <t xml:space="preserve"> </t>
        </is>
      </c>
      <c r="C71" s="4" t="inlineStr">
        <is>
          <t xml:space="preserve"> </t>
        </is>
      </c>
      <c r="D71" s="5" t="n">
        <v>1336</v>
      </c>
      <c r="E71" s="5" t="n">
        <v>37093</v>
      </c>
    </row>
    <row r="72">
      <c r="A72" s="4" t="inlineStr">
        <is>
          <t>Contingent consideration for business acquisition included in other non-current liabilities</t>
        </is>
      </c>
      <c r="B72" s="4" t="inlineStr">
        <is>
          <t xml:space="preserve"> </t>
        </is>
      </c>
      <c r="D72" s="6" t="n">
        <v>47084</v>
      </c>
      <c r="E72" s="6" t="n">
        <v>9144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Aug. 31, 2021</t>
        </is>
      </c>
      <c r="C2" s="2" t="inlineStr">
        <is>
          <t>Aug. 31, 2020</t>
        </is>
      </c>
      <c r="D2" s="2" t="inlineStr">
        <is>
          <t>Aug. 31, 2019</t>
        </is>
      </c>
    </row>
    <row r="3">
      <c r="A3" s="3" t="inlineStr">
        <is>
          <t>Concentration of Risks (Details) [Line Items]</t>
        </is>
      </c>
    </row>
    <row r="4">
      <c r="A4" s="4" t="inlineStr">
        <is>
          <t>Percentage of revenues</t>
        </is>
      </c>
      <c r="B4" s="4" t="inlineStr">
        <is>
          <t>10.00%</t>
        </is>
      </c>
      <c r="C4" s="4" t="inlineStr">
        <is>
          <t>10.00%</t>
        </is>
      </c>
      <c r="D4" s="4" t="inlineStr">
        <is>
          <t>10.00%</t>
        </is>
      </c>
    </row>
    <row r="5">
      <c r="A5" s="4" t="inlineStr">
        <is>
          <t>Foreign Currency Exchange Rate Risk [Member]</t>
        </is>
      </c>
    </row>
    <row r="6">
      <c r="A6" s="3" t="inlineStr">
        <is>
          <t>Concentration of Risks (Details) [Line Items]</t>
        </is>
      </c>
    </row>
    <row r="7">
      <c r="A7" s="4" t="inlineStr">
        <is>
          <t>Appreciation of RMB against US dollar</t>
        </is>
      </c>
      <c r="D7" s="4" t="inlineStr">
        <is>
          <t>4.70%</t>
        </is>
      </c>
    </row>
    <row r="8">
      <c r="A8" s="4" t="inlineStr">
        <is>
          <t>Depreciation of RMB against US dollar</t>
        </is>
      </c>
      <c r="B8" s="4" t="inlineStr">
        <is>
          <t>5.70%</t>
        </is>
      </c>
      <c r="C8" s="4" t="inlineStr">
        <is>
          <t>4.3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Y10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80" customWidth="1" min="13" max="13"/>
    <col width="80" customWidth="1" min="14" max="14"/>
    <col width="21" customWidth="1" min="15" max="15"/>
    <col width="21" customWidth="1" min="16" max="16"/>
    <col width="21" customWidth="1" min="17" max="17"/>
    <col width="14" customWidth="1" min="18" max="18"/>
    <col width="21" customWidth="1" min="19" max="19"/>
    <col width="14" customWidth="1" min="20" max="20"/>
    <col width="21" customWidth="1" min="21" max="21"/>
    <col width="14" customWidth="1" min="22" max="22"/>
    <col width="21" customWidth="1" min="23" max="23"/>
    <col width="14" customWidth="1" min="24" max="24"/>
    <col width="14" customWidth="1" min="25" max="25"/>
  </cols>
  <sheetData>
    <row r="1">
      <c r="A1" s="1" t="inlineStr">
        <is>
          <t>Business Combinations (Details) ¥ in Thousands</t>
        </is>
      </c>
      <c r="B1" s="2" t="inlineStr">
        <is>
          <t>Feb. 01, 2020CNY (¥)</t>
        </is>
      </c>
      <c r="C1" s="2" t="inlineStr">
        <is>
          <t>Feb. 01, 2020USD ($)</t>
        </is>
      </c>
      <c r="D1" s="2" t="inlineStr">
        <is>
          <t>Jun. 30, 2020CNY (¥)</t>
        </is>
      </c>
      <c r="E1" s="2" t="inlineStr">
        <is>
          <t>Jun. 30, 2020USD ($)</t>
        </is>
      </c>
      <c r="F1" s="2" t="inlineStr">
        <is>
          <t>Sep. 30, 2018CNY (¥)</t>
        </is>
      </c>
      <c r="G1" s="2" t="inlineStr">
        <is>
          <t>Sep. 30, 2018USD ($)</t>
        </is>
      </c>
      <c r="H1" s="2" t="inlineStr">
        <is>
          <t>Jan. 31, 2018CNY (¥)</t>
        </is>
      </c>
      <c r="I1" s="2" t="inlineStr">
        <is>
          <t>Jan. 31, 2018USD ($)</t>
        </is>
      </c>
      <c r="J1" s="2" t="inlineStr">
        <is>
          <t>Aug. 31, 2021CNY (¥)</t>
        </is>
      </c>
      <c r="K1" s="2" t="inlineStr">
        <is>
          <t>Aug. 31, 2020CNY (¥)</t>
        </is>
      </c>
      <c r="L1" s="2" t="inlineStr">
        <is>
          <t>Aug. 31, 2020USD ($)</t>
        </is>
      </c>
      <c r="M1" s="2" t="inlineStr">
        <is>
          <t>Aug. 31, 2019CNY (¥)</t>
        </is>
      </c>
      <c r="N1" s="2" t="inlineStr">
        <is>
          <t>Aug. 31, 2019USD ($)</t>
        </is>
      </c>
      <c r="O1" s="2" t="inlineStr">
        <is>
          <t>Aug. 31, 2018CNY (¥)</t>
        </is>
      </c>
      <c r="P1" s="2" t="inlineStr">
        <is>
          <t>Aug. 31, 2021USD ($)</t>
        </is>
      </c>
      <c r="Q1" s="2" t="inlineStr">
        <is>
          <t>Aug. 31, 2020USD ($)</t>
        </is>
      </c>
      <c r="R1" s="2" t="inlineStr">
        <is>
          <t>Jun. 04, 2020</t>
        </is>
      </c>
      <c r="S1" s="2" t="inlineStr">
        <is>
          <t>Feb. 01, 2020USD ($)</t>
        </is>
      </c>
      <c r="T1" s="2" t="inlineStr">
        <is>
          <t>Sep. 30, 2019</t>
        </is>
      </c>
      <c r="U1" s="2" t="inlineStr">
        <is>
          <t>Aug. 31, 2019USD ($)</t>
        </is>
      </c>
      <c r="V1" s="2" t="inlineStr">
        <is>
          <t>Sep. 05, 2018</t>
        </is>
      </c>
      <c r="W1" s="2" t="inlineStr">
        <is>
          <t>Aug. 31, 2018USD ($)</t>
        </is>
      </c>
      <c r="X1" s="2" t="inlineStr">
        <is>
          <t>Jan. 02, 2018</t>
        </is>
      </c>
      <c r="Y1" s="2" t="inlineStr">
        <is>
          <t>Jul. 31, 2017</t>
        </is>
      </c>
    </row>
    <row r="2">
      <c r="A2" s="3" t="inlineStr">
        <is>
          <t>Business Combinations (Details) [Line Items]</t>
        </is>
      </c>
    </row>
    <row r="3">
      <c r="A3" s="4" t="inlineStr">
        <is>
          <t>Number of business acquisitions completed</t>
        </is>
      </c>
      <c r="J3" s="4" t="inlineStr">
        <is>
          <t xml:space="preserve"> </t>
        </is>
      </c>
      <c r="K3" s="5" t="n">
        <v>6</v>
      </c>
      <c r="L3" s="5" t="n">
        <v>6</v>
      </c>
      <c r="M3" s="5" t="n">
        <v>26</v>
      </c>
      <c r="N3" s="5" t="n">
        <v>26</v>
      </c>
    </row>
    <row r="4">
      <c r="A4" s="4" t="inlineStr">
        <is>
          <t>Prepayments from customers</t>
        </is>
      </c>
      <c r="J4" s="6" t="n">
        <v>5526</v>
      </c>
      <c r="P4" s="7" t="n">
        <v>855000</v>
      </c>
    </row>
    <row r="5">
      <c r="A5" s="4" t="inlineStr">
        <is>
          <t>Contingent consideration</t>
        </is>
      </c>
      <c r="J5" s="4" t="inlineStr">
        <is>
          <t xml:space="preserve"> </t>
        </is>
      </c>
      <c r="K5" s="6" t="n">
        <v>47084</v>
      </c>
      <c r="M5" s="6" t="n">
        <v>91440</v>
      </c>
      <c r="P5" s="4" t="inlineStr">
        <is>
          <t xml:space="preserve"> </t>
        </is>
      </c>
    </row>
    <row r="6">
      <c r="A6" s="4" t="inlineStr">
        <is>
          <t>Yuhan [Member]</t>
        </is>
      </c>
    </row>
    <row r="7">
      <c r="A7" s="3" t="inlineStr">
        <is>
          <t>Business Combinations (Details) [Line Items]</t>
        </is>
      </c>
    </row>
    <row r="8">
      <c r="A8" s="4" t="inlineStr">
        <is>
          <t>Percentage of equity interest</t>
        </is>
      </c>
      <c r="Y8" s="4" t="inlineStr">
        <is>
          <t>20.00%</t>
        </is>
      </c>
    </row>
    <row r="9">
      <c r="A9" s="4" t="inlineStr">
        <is>
          <t>Percentage of equity interest</t>
        </is>
      </c>
      <c r="H9" s="4" t="inlineStr">
        <is>
          <t>55.60%</t>
        </is>
      </c>
      <c r="I9" s="4" t="inlineStr">
        <is>
          <t>55.60%</t>
        </is>
      </c>
    </row>
    <row r="10">
      <c r="A10" s="4" t="inlineStr">
        <is>
          <t>Cash consideration</t>
        </is>
      </c>
      <c r="H10" s="6" t="n">
        <v>140000</v>
      </c>
      <c r="I10" s="7" t="n">
        <v>21670000</v>
      </c>
    </row>
    <row r="11">
      <c r="A11" s="4" t="inlineStr">
        <is>
          <t>Percentage of aggregate of equity interest</t>
        </is>
      </c>
      <c r="X11" s="4" t="inlineStr">
        <is>
          <t>75.60%</t>
        </is>
      </c>
    </row>
    <row r="12">
      <c r="A12" s="4" t="inlineStr">
        <is>
          <t>Cash and cash equivalent</t>
        </is>
      </c>
      <c r="O12" s="6" t="n">
        <v>6381</v>
      </c>
      <c r="W12" s="7" t="n">
        <v>988000</v>
      </c>
    </row>
    <row r="13">
      <c r="A13" s="4" t="inlineStr">
        <is>
          <t>Short-term investments</t>
        </is>
      </c>
      <c r="O13" s="5" t="n">
        <v>46000</v>
      </c>
      <c r="W13" s="5" t="n">
        <v>7120000</v>
      </c>
    </row>
    <row r="14">
      <c r="A14" s="4" t="inlineStr">
        <is>
          <t>Prepayment and other current assets</t>
        </is>
      </c>
      <c r="O14" s="5" t="n">
        <v>20175</v>
      </c>
      <c r="W14" s="5" t="n">
        <v>3123000</v>
      </c>
    </row>
    <row r="15">
      <c r="A15" s="4" t="inlineStr">
        <is>
          <t>Property and equipment</t>
        </is>
      </c>
      <c r="O15" s="5" t="n">
        <v>7662</v>
      </c>
      <c r="W15" s="5" t="n">
        <v>1186000</v>
      </c>
    </row>
    <row r="16">
      <c r="A16" s="4" t="inlineStr">
        <is>
          <t>Accrued expenses and other current liabilities</t>
        </is>
      </c>
      <c r="O16" s="5" t="n">
        <v>18979</v>
      </c>
      <c r="W16" s="5" t="n">
        <v>2938000</v>
      </c>
    </row>
    <row r="17">
      <c r="A17" s="4" t="inlineStr">
        <is>
          <t>Deferred tax liabilities</t>
        </is>
      </c>
      <c r="O17" s="5" t="n">
        <v>24268</v>
      </c>
      <c r="W17" s="5" t="n">
        <v>3756000</v>
      </c>
    </row>
    <row r="18">
      <c r="A18" s="4" t="inlineStr">
        <is>
          <t>Prepayments from customers</t>
        </is>
      </c>
      <c r="O18" s="5" t="n">
        <v>62668</v>
      </c>
      <c r="W18" s="7" t="n">
        <v>9700000</v>
      </c>
    </row>
    <row r="19">
      <c r="A19" s="4" t="inlineStr">
        <is>
          <t>Gains of evaluation of the previously held equity interests</t>
        </is>
      </c>
      <c r="O19" s="6" t="n">
        <v>1481</v>
      </c>
    </row>
    <row r="20">
      <c r="A20" s="4" t="inlineStr">
        <is>
          <t>Yuhan [Member] | Minimum [Member]</t>
        </is>
      </c>
    </row>
    <row r="21">
      <c r="A21" s="3" t="inlineStr">
        <is>
          <t>Business Combinations (Details) [Line Items]</t>
        </is>
      </c>
    </row>
    <row r="22">
      <c r="A22" s="4" t="inlineStr">
        <is>
          <t>Estimated amortization periods</t>
        </is>
      </c>
      <c r="O22" s="4" t="inlineStr">
        <is>
          <t>5 years</t>
        </is>
      </c>
    </row>
    <row r="23">
      <c r="A23" s="4" t="inlineStr">
        <is>
          <t>Yuhan [Member] | Maximum [Member]</t>
        </is>
      </c>
    </row>
    <row r="24">
      <c r="A24" s="3" t="inlineStr">
        <is>
          <t>Business Combinations (Details) [Line Items]</t>
        </is>
      </c>
    </row>
    <row r="25">
      <c r="A25" s="4" t="inlineStr">
        <is>
          <t>Estimated amortization periods</t>
        </is>
      </c>
      <c r="O25" s="4" t="inlineStr">
        <is>
          <t>30 years</t>
        </is>
      </c>
    </row>
    <row r="26">
      <c r="A26" s="4" t="inlineStr">
        <is>
          <t>Tianjin Huaying [Member]</t>
        </is>
      </c>
    </row>
    <row r="27">
      <c r="A27" s="3" t="inlineStr">
        <is>
          <t>Business Combinations (Details) [Line Items]</t>
        </is>
      </c>
    </row>
    <row r="28">
      <c r="A28" s="4" t="inlineStr">
        <is>
          <t>Percentage of equity interest</t>
        </is>
      </c>
      <c r="F28" s="4" t="inlineStr">
        <is>
          <t>100.00%</t>
        </is>
      </c>
      <c r="G28" s="4" t="inlineStr">
        <is>
          <t>100.00%</t>
        </is>
      </c>
      <c r="V28" s="4" t="inlineStr">
        <is>
          <t>100.00%</t>
        </is>
      </c>
    </row>
    <row r="29">
      <c r="A29" s="4" t="inlineStr">
        <is>
          <t>Cash consideration</t>
        </is>
      </c>
      <c r="F29" s="6" t="n">
        <v>144000</v>
      </c>
      <c r="G29" s="7" t="n">
        <v>22290000</v>
      </c>
      <c r="J29" s="5" t="n">
        <v>144000</v>
      </c>
    </row>
    <row r="30">
      <c r="A30" s="4" t="inlineStr">
        <is>
          <t>Cash and cash equivalent</t>
        </is>
      </c>
      <c r="M30" s="5" t="n">
        <v>16917</v>
      </c>
      <c r="U30" s="7" t="n">
        <v>2619000</v>
      </c>
    </row>
    <row r="31">
      <c r="A31" s="4" t="inlineStr">
        <is>
          <t>Short-term investments</t>
        </is>
      </c>
      <c r="M31" s="5" t="n">
        <v>16350</v>
      </c>
      <c r="U31" s="5" t="n">
        <v>2531000</v>
      </c>
    </row>
    <row r="32">
      <c r="A32" s="4" t="inlineStr">
        <is>
          <t>Prepayment and other current assets</t>
        </is>
      </c>
      <c r="M32" s="5" t="n">
        <v>10366</v>
      </c>
      <c r="U32" s="5" t="n">
        <v>1605000</v>
      </c>
    </row>
    <row r="33">
      <c r="A33" s="4" t="inlineStr">
        <is>
          <t>Property and equipment</t>
        </is>
      </c>
      <c r="M33" s="5" t="n">
        <v>1621</v>
      </c>
      <c r="U33" s="5" t="n">
        <v>251000</v>
      </c>
    </row>
    <row r="34">
      <c r="A34" s="4" t="inlineStr">
        <is>
          <t>Accrued expenses and other current liabilities</t>
        </is>
      </c>
      <c r="M34" s="5" t="n">
        <v>9940</v>
      </c>
      <c r="U34" s="5" t="n">
        <v>1539000</v>
      </c>
    </row>
    <row r="35">
      <c r="A35" s="4" t="inlineStr">
        <is>
          <t>Prepayments from customers</t>
        </is>
      </c>
      <c r="M35" s="6" t="n">
        <v>28732</v>
      </c>
      <c r="U35" s="7" t="n">
        <v>4447000</v>
      </c>
    </row>
    <row r="36">
      <c r="A36" s="4" t="inlineStr">
        <is>
          <t>Contingent consideration</t>
        </is>
      </c>
      <c r="F36" s="5" t="n">
        <v>86316</v>
      </c>
      <c r="G36" s="5" t="n">
        <v>13361000</v>
      </c>
    </row>
    <row r="37">
      <c r="A37" s="4" t="inlineStr">
        <is>
          <t>Total</t>
        </is>
      </c>
      <c r="F37" s="6" t="n">
        <v>230316</v>
      </c>
      <c r="G37" s="7" t="n">
        <v>35650000</v>
      </c>
    </row>
    <row r="38">
      <c r="A38" s="4" t="inlineStr">
        <is>
          <t>Contingent consideration</t>
        </is>
      </c>
      <c r="J38" s="5" t="n">
        <v>86316</v>
      </c>
    </row>
    <row r="39">
      <c r="A39" s="4" t="inlineStr">
        <is>
          <t>Tianjin Huaying [Member] | Minimum [Member]</t>
        </is>
      </c>
    </row>
    <row r="40">
      <c r="A40" s="3" t="inlineStr">
        <is>
          <t>Business Combinations (Details) [Line Items]</t>
        </is>
      </c>
    </row>
    <row r="41">
      <c r="A41" s="4" t="inlineStr">
        <is>
          <t>Estimated amortization periods</t>
        </is>
      </c>
      <c r="M41" s="4" t="inlineStr">
        <is>
          <t>5 years</t>
        </is>
      </c>
      <c r="N41" s="4" t="inlineStr">
        <is>
          <t>5 years</t>
        </is>
      </c>
    </row>
    <row r="42">
      <c r="A42" s="4" t="inlineStr">
        <is>
          <t>Tianjin Huaying [Member] | Maximum [Member]</t>
        </is>
      </c>
    </row>
    <row r="43">
      <c r="A43" s="3" t="inlineStr">
        <is>
          <t>Business Combinations (Details) [Line Items]</t>
        </is>
      </c>
    </row>
    <row r="44">
      <c r="A44" s="4" t="inlineStr">
        <is>
          <t>Estimated amortization periods</t>
        </is>
      </c>
      <c r="M44" s="4" t="inlineStr">
        <is>
          <t>10 years</t>
        </is>
      </c>
      <c r="N44" s="4" t="inlineStr">
        <is>
          <t>10 years</t>
        </is>
      </c>
    </row>
    <row r="45">
      <c r="A45" s="4" t="inlineStr">
        <is>
          <t>Shanghai Yimi [Member]</t>
        </is>
      </c>
    </row>
    <row r="46">
      <c r="A46" s="3" t="inlineStr">
        <is>
          <t>Business Combinations (Details) [Line Items]</t>
        </is>
      </c>
    </row>
    <row r="47">
      <c r="A47" s="4" t="inlineStr">
        <is>
          <t>Lloans with total principal and related interests</t>
        </is>
      </c>
      <c r="J47" s="6" t="n">
        <v>51374</v>
      </c>
      <c r="P47" s="5" t="n">
        <v>7952000</v>
      </c>
    </row>
    <row r="48">
      <c r="A48" s="4" t="inlineStr">
        <is>
          <t>Yimi Cayman [Member]</t>
        </is>
      </c>
    </row>
    <row r="49">
      <c r="A49" s="3" t="inlineStr">
        <is>
          <t>Business Combinations (Details) [Line Items]</t>
        </is>
      </c>
    </row>
    <row r="50">
      <c r="A50" s="4" t="inlineStr">
        <is>
          <t>Investments in preferred shares issued total amount</t>
        </is>
      </c>
      <c r="M50" s="6" t="n">
        <v>196693</v>
      </c>
      <c r="N50" s="7" t="n">
        <v>30446000</v>
      </c>
    </row>
    <row r="51">
      <c r="A51" s="4" t="inlineStr">
        <is>
          <t>Yimi Online Tutoring [Member]</t>
        </is>
      </c>
    </row>
    <row r="52">
      <c r="A52" s="3" t="inlineStr">
        <is>
          <t>Business Combinations (Details) [Line Items]</t>
        </is>
      </c>
    </row>
    <row r="53">
      <c r="A53" s="4" t="inlineStr">
        <is>
          <t>Cash and cash equivalent</t>
        </is>
      </c>
      <c r="K53" s="5" t="n">
        <v>832</v>
      </c>
    </row>
    <row r="54">
      <c r="A54" s="4" t="inlineStr">
        <is>
          <t>Consideration in the form of loans and related interests</t>
        </is>
      </c>
      <c r="K54" s="5" t="n">
        <v>51995</v>
      </c>
    </row>
    <row r="55">
      <c r="A55" s="4" t="inlineStr">
        <is>
          <t>Yimi Online Tutoring [Member]</t>
        </is>
      </c>
    </row>
    <row r="56">
      <c r="A56" s="3" t="inlineStr">
        <is>
          <t>Business Combinations (Details) [Line Items]</t>
        </is>
      </c>
    </row>
    <row r="57">
      <c r="A57" s="4" t="inlineStr">
        <is>
          <t>Cash and cash equivalent | $</t>
        </is>
      </c>
      <c r="Q57" s="7" t="n">
        <v>129000</v>
      </c>
    </row>
    <row r="58">
      <c r="A58" s="4" t="inlineStr">
        <is>
          <t>Prepayment and other current assets</t>
        </is>
      </c>
      <c r="K58" s="5" t="n">
        <v>6429</v>
      </c>
      <c r="Q58" s="5" t="n">
        <v>995000</v>
      </c>
    </row>
    <row r="59">
      <c r="A59" s="4" t="inlineStr">
        <is>
          <t>Property and equipment</t>
        </is>
      </c>
      <c r="K59" s="5" t="n">
        <v>4805</v>
      </c>
      <c r="Q59" s="5" t="n">
        <v>744000</v>
      </c>
    </row>
    <row r="60">
      <c r="A60" s="4" t="inlineStr">
        <is>
          <t>Accrued expenses and other current liabilities</t>
        </is>
      </c>
      <c r="K60" s="5" t="n">
        <v>2669</v>
      </c>
      <c r="Q60" s="5" t="n">
        <v>413000</v>
      </c>
    </row>
    <row r="61">
      <c r="A61" s="4" t="inlineStr">
        <is>
          <t>Prepayments from customers</t>
        </is>
      </c>
      <c r="K61" s="5" t="n">
        <v>65920</v>
      </c>
      <c r="Q61" s="5" t="n">
        <v>10204000</v>
      </c>
    </row>
    <row r="62">
      <c r="A62" s="4" t="inlineStr">
        <is>
          <t>Consideration in the form of loans and related interests | $</t>
        </is>
      </c>
      <c r="L62" s="7" t="n">
        <v>8048000</v>
      </c>
    </row>
    <row r="63">
      <c r="A63" s="4" t="inlineStr">
        <is>
          <t>Yimi's Target Business [Member] | OneSmart Online [Member]</t>
        </is>
      </c>
    </row>
    <row r="64">
      <c r="A64" s="3" t="inlineStr">
        <is>
          <t>Business Combinations (Details) [Line Items]</t>
        </is>
      </c>
    </row>
    <row r="65">
      <c r="A65" s="4" t="inlineStr">
        <is>
          <t>Cash consideration</t>
        </is>
      </c>
      <c r="B65" s="6" t="n">
        <v>311149</v>
      </c>
      <c r="C65" s="7" t="n">
        <v>48162000</v>
      </c>
    </row>
    <row r="66">
      <c r="A66" s="4" t="inlineStr">
        <is>
          <t>Previous held investments in preferred shares and convertible loans</t>
        </is>
      </c>
      <c r="B66" s="5" t="n">
        <v>248688</v>
      </c>
      <c r="S66" s="7" t="n">
        <v>38494000</v>
      </c>
    </row>
    <row r="67">
      <c r="A67" s="4" t="inlineStr">
        <is>
          <t>Loans and related interests</t>
        </is>
      </c>
      <c r="B67" s="5" t="n">
        <v>51374</v>
      </c>
      <c r="S67" s="7" t="n">
        <v>7952000</v>
      </c>
    </row>
    <row r="68">
      <c r="A68" s="4" t="inlineStr">
        <is>
          <t>Cash</t>
        </is>
      </c>
      <c r="B68" s="6" t="n">
        <v>11088</v>
      </c>
      <c r="C68" s="7" t="n">
        <v>1716000</v>
      </c>
    </row>
    <row r="69">
      <c r="A69" s="4" t="inlineStr">
        <is>
          <t>Other Acquisition [Member]</t>
        </is>
      </c>
    </row>
    <row r="70">
      <c r="A70" s="3" t="inlineStr">
        <is>
          <t>Business Combinations (Details) [Line Items]</t>
        </is>
      </c>
    </row>
    <row r="71">
      <c r="A71" s="4" t="inlineStr">
        <is>
          <t>Estimated amortization periods</t>
        </is>
      </c>
      <c r="J71" s="4" t="inlineStr">
        <is>
          <t>5 years</t>
        </is>
      </c>
    </row>
    <row r="72">
      <c r="A72" s="4" t="inlineStr">
        <is>
          <t>Yousheng [Member]</t>
        </is>
      </c>
    </row>
    <row r="73">
      <c r="A73" s="3" t="inlineStr">
        <is>
          <t>Business Combinations (Details) [Line Items]</t>
        </is>
      </c>
    </row>
    <row r="74">
      <c r="A74" s="4" t="inlineStr">
        <is>
          <t>Percentage of equity interest</t>
        </is>
      </c>
      <c r="T74" s="4" t="inlineStr">
        <is>
          <t>15.00%</t>
        </is>
      </c>
    </row>
    <row r="75">
      <c r="A75" s="4" t="inlineStr">
        <is>
          <t>Percentage of equity interest</t>
        </is>
      </c>
      <c r="D75" s="4" t="inlineStr">
        <is>
          <t>85.00%</t>
        </is>
      </c>
      <c r="E75" s="4" t="inlineStr">
        <is>
          <t>85.00%</t>
        </is>
      </c>
      <c r="R75" s="4" t="inlineStr">
        <is>
          <t>100.00%</t>
        </is>
      </c>
    </row>
    <row r="76">
      <c r="A76" s="4" t="inlineStr">
        <is>
          <t>Cash and cash equivalent</t>
        </is>
      </c>
      <c r="J76" s="6" t="n">
        <v>2604</v>
      </c>
      <c r="P76" s="5" t="n">
        <v>403000</v>
      </c>
    </row>
    <row r="77">
      <c r="A77" s="4" t="inlineStr">
        <is>
          <t>Prepayment and other current assets</t>
        </is>
      </c>
      <c r="J77" s="5" t="n">
        <v>2767</v>
      </c>
      <c r="P77" s="5" t="n">
        <v>428000</v>
      </c>
    </row>
    <row r="78">
      <c r="A78" s="4" t="inlineStr">
        <is>
          <t>Property and equipment</t>
        </is>
      </c>
      <c r="J78" s="5" t="n">
        <v>2893</v>
      </c>
      <c r="P78" s="5" t="n">
        <v>448000</v>
      </c>
    </row>
    <row r="79">
      <c r="A79" s="4" t="inlineStr">
        <is>
          <t>Accrued expenses and other current liabilities</t>
        </is>
      </c>
      <c r="J79" s="5" t="n">
        <v>15655</v>
      </c>
      <c r="P79" s="5" t="n">
        <v>2423000</v>
      </c>
    </row>
    <row r="80">
      <c r="A80" s="4" t="inlineStr">
        <is>
          <t>Prepayments from customers</t>
        </is>
      </c>
      <c r="J80" s="6" t="n">
        <v>15471</v>
      </c>
      <c r="P80" s="7" t="n">
        <v>2395000</v>
      </c>
    </row>
    <row r="81">
      <c r="A81" s="4" t="inlineStr">
        <is>
          <t>Total</t>
        </is>
      </c>
      <c r="D81" s="6" t="n">
        <v>145352</v>
      </c>
      <c r="E81" s="7" t="n">
        <v>22499000</v>
      </c>
    </row>
    <row r="82">
      <c r="A82" s="4" t="inlineStr">
        <is>
          <t>Consideration in the form of loans and related interests</t>
        </is>
      </c>
      <c r="D82" s="5" t="n">
        <v>14527</v>
      </c>
      <c r="E82" s="5" t="n">
        <v>2249000</v>
      </c>
    </row>
    <row r="83">
      <c r="A83" s="4" t="inlineStr">
        <is>
          <t>Consideration in the form of convertible loans</t>
        </is>
      </c>
      <c r="D83" s="5" t="n">
        <v>109225</v>
      </c>
      <c r="E83" s="5" t="n">
        <v>16907000</v>
      </c>
    </row>
    <row r="84">
      <c r="A84" s="4" t="inlineStr">
        <is>
          <t>Prepayments for long-term investments</t>
        </is>
      </c>
      <c r="D84" s="6" t="n">
        <v>21600</v>
      </c>
      <c r="E84" s="7" t="n">
        <v>3343000</v>
      </c>
    </row>
    <row r="85">
      <c r="A85" s="4" t="inlineStr">
        <is>
          <t>Ruiyipeiyou [Member]</t>
        </is>
      </c>
    </row>
    <row r="86">
      <c r="A86" s="3" t="inlineStr">
        <is>
          <t>Business Combinations (Details) [Line Items]</t>
        </is>
      </c>
    </row>
    <row r="87">
      <c r="A87" s="4" t="inlineStr">
        <is>
          <t>Total</t>
        </is>
      </c>
      <c r="K87" s="5" t="n">
        <v>131290</v>
      </c>
      <c r="L87" s="5" t="n">
        <v>20322000</v>
      </c>
    </row>
    <row r="88">
      <c r="A88" s="4" t="inlineStr">
        <is>
          <t>Consideration in the form of convertible loans</t>
        </is>
      </c>
      <c r="K88" s="5" t="n">
        <v>97077</v>
      </c>
      <c r="L88" s="5" t="n">
        <v>15026000</v>
      </c>
    </row>
    <row r="89">
      <c r="A89" s="4" t="inlineStr">
        <is>
          <t>Prepayments for long-term investments</t>
        </is>
      </c>
      <c r="K89" s="5" t="n">
        <v>14400</v>
      </c>
      <c r="L89" s="5" t="n">
        <v>2229000</v>
      </c>
    </row>
    <row r="90">
      <c r="A90" s="4" t="inlineStr">
        <is>
          <t>Business Combination, Contingent Consideration, Asset, Current</t>
        </is>
      </c>
      <c r="K90" s="5" t="n">
        <v>19813</v>
      </c>
      <c r="Q90" s="7" t="n">
        <v>3067000</v>
      </c>
    </row>
    <row r="91">
      <c r="A91" s="4" t="inlineStr">
        <is>
          <t>Other Acquisition [Member]</t>
        </is>
      </c>
    </row>
    <row r="92">
      <c r="A92" s="3" t="inlineStr">
        <is>
          <t>Business Combinations (Details) [Line Items]</t>
        </is>
      </c>
    </row>
    <row r="93">
      <c r="A93" s="4" t="inlineStr">
        <is>
          <t>Estimated amortization periods</t>
        </is>
      </c>
      <c r="J93" s="4" t="inlineStr">
        <is>
          <t>5 years</t>
        </is>
      </c>
    </row>
    <row r="94">
      <c r="A94" s="4" t="inlineStr">
        <is>
          <t>Other Acquisition [Member]</t>
        </is>
      </c>
    </row>
    <row r="95">
      <c r="A95" s="3" t="inlineStr">
        <is>
          <t>Business Combinations (Details) [Line Items]</t>
        </is>
      </c>
    </row>
    <row r="96">
      <c r="A96" s="4" t="inlineStr">
        <is>
          <t>Estimated amortization periods</t>
        </is>
      </c>
      <c r="J96" s="4" t="inlineStr">
        <is>
          <t>2 years</t>
        </is>
      </c>
    </row>
    <row r="97">
      <c r="A97" s="4" t="inlineStr">
        <is>
          <t>Gains of evaluation of the previously held equity interests</t>
        </is>
      </c>
      <c r="J97" s="4" t="inlineStr">
        <is>
          <t xml:space="preserve"> </t>
        </is>
      </c>
      <c r="K97" s="5" t="n">
        <v>594</v>
      </c>
      <c r="M97" s="6" t="n">
        <v>1897</v>
      </c>
    </row>
    <row r="98">
      <c r="A98" s="4" t="inlineStr">
        <is>
          <t>Description of business combination</t>
        </is>
      </c>
      <c r="M98" s="4" t="inlineStr">
        <is>
          <t>business acquisitions, net tangible assets acquired primarily included cash and cash equivalent of RMB17,898 (US$2,770), prepayment and other current assets of RMB14,561 (US$2,254), property and equipment of RMB7,225 (US$1,118), accrued expenses and other current liabilities of RMB23,038 (US$3,566) and prepayments from customers of RMB187,103 (US$28,962) and deferred tax liabilities, net of RMB3,948 (US$611) as of the date of acquisition. In the 2020 business acquisitions, net tangible assets acquired primarily included cash and cash equivalent of RMB24,450 (US$3,785), short-term investment of RMB20,013 (US$3,098), prepayment and other current assets of RMB116,645 (US$18,055), property and equipment of RMB24,777 (US$3,835), accrued expenses and other current liabilities of RMB208,012 (US$32,198), prepayments from customers of RMB55,340 (US$8,566) and deferred tax liabilities, net of RMB452 (US$70) as of the date of acquisition.</t>
        </is>
      </c>
      <c r="N98" s="4" t="inlineStr">
        <is>
          <t>business acquisitions, net tangible assets acquired primarily included cash and cash equivalent of RMB17,898 (US$2,770), prepayment and other current assets of RMB14,561 (US$2,254), property and equipment of RMB7,225 (US$1,118), accrued expenses and other current liabilities of RMB23,038 (US$3,566) and prepayments from customers of RMB187,103 (US$28,962) and deferred tax liabilities, net of RMB3,948 (US$611) as of the date of acquisition. In the 2020 business acquisitions, net tangible assets acquired primarily included cash and cash equivalent of RMB24,450 (US$3,785), short-term investment of RMB20,013 (US$3,098), prepayment and other current assets of RMB116,645 (US$18,055), property and equipment of RMB24,777 (US$3,835), accrued expenses and other current liabilities of RMB208,012 (US$32,198), prepayments from customers of RMB55,340 (US$8,566) and deferred tax liabilities, net of RMB452 (US$70) as of the date of acquisition.</t>
        </is>
      </c>
    </row>
    <row r="99">
      <c r="A99" s="4" t="inlineStr">
        <is>
          <t>Other Income, Net [Member] | Yimi Cayman [Member]</t>
        </is>
      </c>
    </row>
    <row r="100">
      <c r="A100" s="3" t="inlineStr">
        <is>
          <t>Business Combinations (Details) [Line Items]</t>
        </is>
      </c>
    </row>
    <row r="101">
      <c r="A101" s="4" t="inlineStr">
        <is>
          <t>Gain of relation to the revaluation was recorded</t>
        </is>
      </c>
      <c r="K101" s="5" t="n">
        <v>46343</v>
      </c>
      <c r="L101" s="5" t="n">
        <v>7173</v>
      </c>
    </row>
    <row r="102">
      <c r="A102" s="4" t="inlineStr">
        <is>
          <t>Other Income, Net [Member] | Yousheng [Member]</t>
        </is>
      </c>
    </row>
    <row r="103">
      <c r="A103" s="3" t="inlineStr">
        <is>
          <t>Business Combinations (Details) [Line Items]</t>
        </is>
      </c>
    </row>
    <row r="104">
      <c r="A104" s="4" t="inlineStr">
        <is>
          <t>Loss from revaluation of the previously held equity interests</t>
        </is>
      </c>
      <c r="K104" s="6" t="n">
        <v>2782</v>
      </c>
      <c r="L104" s="7" t="n">
        <v>431</v>
      </c>
    </row>
    <row r="105">
      <c r="A105" s="4" t="inlineStr">
        <is>
          <t>Other Acquisition [Member]</t>
        </is>
      </c>
    </row>
    <row r="106">
      <c r="A106" s="3" t="inlineStr">
        <is>
          <t>Business Combinations (Details) [Line Items]</t>
        </is>
      </c>
    </row>
    <row r="107">
      <c r="A107" s="4" t="inlineStr">
        <is>
          <t>Estimated amortization periods</t>
        </is>
      </c>
      <c r="J107"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Business Combinations (Details) - Schedule of purchase price as of the date of acquisition - Aug. 31, 2018 - Yuhan [Member] ¥ in Thousands, $ in Thousands</t>
        </is>
      </c>
      <c r="C1" s="2" t="inlineStr">
        <is>
          <t>CNY (¥)</t>
        </is>
      </c>
      <c r="D1" s="2" t="inlineStr">
        <is>
          <t>USD ($)</t>
        </is>
      </c>
    </row>
    <row r="2">
      <c r="A2" s="3" t="inlineStr">
        <is>
          <t>Business Acquisition [Line Items]</t>
        </is>
      </c>
    </row>
    <row r="3">
      <c r="A3" s="4" t="inlineStr">
        <is>
          <t>Intangible assets (Note 10)</t>
        </is>
      </c>
      <c r="B3" s="4" t="inlineStr">
        <is>
          <t>[1]</t>
        </is>
      </c>
      <c r="C3" s="6" t="n">
        <v>97870</v>
      </c>
      <c r="D3" s="7" t="n">
        <v>15149</v>
      </c>
    </row>
    <row r="4">
      <c r="A4" s="4" t="inlineStr">
        <is>
          <t>Net tangible assets</t>
        </is>
      </c>
      <c r="B4" s="4" t="inlineStr">
        <is>
          <t>[2]</t>
        </is>
      </c>
      <c r="C4" s="5" t="n">
        <v>-24331</v>
      </c>
      <c r="D4" s="5" t="n">
        <v>-3766</v>
      </c>
    </row>
    <row r="5">
      <c r="A5" s="4" t="inlineStr">
        <is>
          <t>Goodwill (Note 12)</t>
        </is>
      </c>
      <c r="C5" s="5" t="n">
        <v>161001</v>
      </c>
      <c r="D5" s="5" t="n">
        <v>24921</v>
      </c>
    </row>
    <row r="6">
      <c r="A6" s="4" t="inlineStr">
        <is>
          <t>Total fair value of purchase price allocation</t>
        </is>
      </c>
      <c r="C6" s="5" t="n">
        <v>234540</v>
      </c>
      <c r="D6" s="5" t="n">
        <v>36304</v>
      </c>
    </row>
    <row r="7">
      <c r="A7" s="4" t="inlineStr">
        <is>
          <t>Cash consideration</t>
        </is>
      </c>
      <c r="C7" s="5" t="n">
        <v>140000</v>
      </c>
      <c r="D7" s="5" t="n">
        <v>21670</v>
      </c>
    </row>
    <row r="8">
      <c r="A8" s="4" t="inlineStr">
        <is>
          <t>Fair value of ownership interests previously held in the acquiree</t>
        </is>
      </c>
      <c r="C8" s="5" t="n">
        <v>42595</v>
      </c>
      <c r="D8" s="5" t="n">
        <v>6593</v>
      </c>
    </row>
    <row r="9">
      <c r="A9" s="4" t="inlineStr">
        <is>
          <t>Fair value of non-controlling interest</t>
        </is>
      </c>
      <c r="C9" s="6" t="n">
        <v>51945</v>
      </c>
      <c r="D9" s="7" t="n">
        <v>8041</v>
      </c>
    </row>
    <row r="10"/>
    <row r="11">
      <c r="A11" s="4" t="inlineStr">
        <is>
          <t>[1]</t>
        </is>
      </c>
      <c r="B11" s="4" t="inlineStr">
        <is>
          <t>The acquired intangible assets consisted of trademark, license use right, customer relationship, student base as well as franchise agreements. These intangible assets have estimated amortization periods of five to thirty years.</t>
        </is>
      </c>
    </row>
    <row r="12">
      <c r="A12" s="4" t="inlineStr">
        <is>
          <t>[2]</t>
        </is>
      </c>
      <c r="B12" s="4" t="inlineStr">
        <is>
          <t>Net tangible assets acquired primarily included cash and cash equivalent of RMB6,381 (US$988), short-term investment of RMB46,000 (US$7,120), prepayment and other current assets of RMB20,175 (US$3,123), property and equipment of RMB7,662 (US$1,186), accrued expenses and other current liabilities of RMB18,979 (US$2,938), deferred tax liabilities of RMB24,268 (US$3,756) and prepayments from customers of RMB62,668 (US$9,700) as of the date of acquisition.</t>
        </is>
      </c>
    </row>
  </sheetData>
  <mergeCells count="4">
    <mergeCell ref="A1:B1"/>
    <mergeCell ref="A10:C10"/>
    <mergeCell ref="B11:C11"/>
    <mergeCell ref="B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Business Combinations (Details) - Schedule of purchase price as of the date of acquisition - Aug. 31, 2019 - Tianjin Huaying [Member] ¥ in Thousands, $ in Thousands</t>
        </is>
      </c>
      <c r="C1" s="2" t="inlineStr">
        <is>
          <t>CNY (¥)</t>
        </is>
      </c>
      <c r="D1" s="2" t="inlineStr">
        <is>
          <t>USD ($)</t>
        </is>
      </c>
    </row>
    <row r="2">
      <c r="A2" s="3" t="inlineStr">
        <is>
          <t>Business Acquisition [Line Items]</t>
        </is>
      </c>
    </row>
    <row r="3">
      <c r="A3" s="4" t="inlineStr">
        <is>
          <t>Intangible assets (Note 10)</t>
        </is>
      </c>
      <c r="B3" s="4" t="inlineStr">
        <is>
          <t>[1]</t>
        </is>
      </c>
      <c r="C3" s="6" t="n">
        <v>59800</v>
      </c>
      <c r="D3" s="7" t="n">
        <v>9256</v>
      </c>
    </row>
    <row r="4">
      <c r="A4" s="4" t="inlineStr">
        <is>
          <t>Net tangible assets</t>
        </is>
      </c>
      <c r="B4" s="4" t="inlineStr">
        <is>
          <t>[2]</t>
        </is>
      </c>
      <c r="C4" s="5" t="n">
        <v>6582</v>
      </c>
      <c r="D4" s="5" t="n">
        <v>1019</v>
      </c>
    </row>
    <row r="5">
      <c r="A5" s="4" t="inlineStr">
        <is>
          <t>Deferred tax liabilities, net</t>
        </is>
      </c>
      <c r="C5" s="5" t="n">
        <v>-14179</v>
      </c>
      <c r="D5" s="5" t="n">
        <v>-2195</v>
      </c>
    </row>
    <row r="6">
      <c r="A6" s="4" t="inlineStr">
        <is>
          <t>Goodwill (Note 12)</t>
        </is>
      </c>
      <c r="C6" s="5" t="n">
        <v>178113</v>
      </c>
      <c r="D6" s="5" t="n">
        <v>27570</v>
      </c>
    </row>
    <row r="7">
      <c r="A7" s="4" t="inlineStr">
        <is>
          <t>Total fair value of purchase price allocation</t>
        </is>
      </c>
      <c r="C7" s="5" t="n">
        <v>230316</v>
      </c>
      <c r="D7" s="5" t="n">
        <v>35650</v>
      </c>
    </row>
    <row r="8">
      <c r="A8" s="4" t="inlineStr">
        <is>
          <t>Consideration</t>
        </is>
      </c>
      <c r="C8" s="6" t="n">
        <v>230316</v>
      </c>
      <c r="D8" s="7" t="n">
        <v>35650</v>
      </c>
    </row>
    <row r="9"/>
    <row r="10">
      <c r="A10" s="4" t="inlineStr">
        <is>
          <t>[1]</t>
        </is>
      </c>
      <c r="B10" s="4" t="inlineStr">
        <is>
          <t>The acquired intangible assets consisted of trademark, customer relationship and franchise agreements. These intangible assets have estimated amortization periods of five to ten years.</t>
        </is>
      </c>
    </row>
    <row r="11">
      <c r="A11" s="4" t="inlineStr">
        <is>
          <t>[2]</t>
        </is>
      </c>
      <c r="B11" s="4" t="inlineStr">
        <is>
          <t>Net tangible assets acquired primarily included cash and cash equivalent of RMB16,917 (US$2,619), short-term investments of RMB16,350 (US$2,531), prepayment and other current assets of RMB10,366 (US$1,605), property and equipment of RMB1,621 (US$251), accrued expenses and other current liabilities of RMB9,940 (US$1,539) and prepayments from customers of RMB28,732 (US$4,447) as of the date of acquisition.</t>
        </is>
      </c>
    </row>
  </sheetData>
  <mergeCells count="4">
    <mergeCell ref="A1:B1"/>
    <mergeCell ref="A9:C9"/>
    <mergeCell ref="B10:C10"/>
    <mergeCell ref="B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Business Combinations (Details) - Schedule of purchase price as of the date of acquisition - Aug. 31, 2020 - Yimi Online Tutoring [Member] ¥ in Thousands, $ in Thousands</t>
        </is>
      </c>
      <c r="C1" s="2" t="inlineStr">
        <is>
          <t>CNY (¥)</t>
        </is>
      </c>
      <c r="D1" s="2" t="inlineStr">
        <is>
          <t>USD ($)</t>
        </is>
      </c>
    </row>
    <row r="2">
      <c r="A2" s="3" t="inlineStr">
        <is>
          <t>Business Acquisition [Line Items]</t>
        </is>
      </c>
    </row>
    <row r="3">
      <c r="A3" s="4" t="inlineStr">
        <is>
          <t>Intangible assets</t>
        </is>
      </c>
      <c r="B3" s="4" t="inlineStr">
        <is>
          <t>[1]</t>
        </is>
      </c>
      <c r="C3" s="6" t="n">
        <v>50800</v>
      </c>
      <c r="D3" s="7" t="n">
        <v>7863</v>
      </c>
    </row>
    <row r="4">
      <c r="A4" s="4" t="inlineStr">
        <is>
          <t>Net tangible assets</t>
        </is>
      </c>
      <c r="B4" s="4" t="inlineStr">
        <is>
          <t>[2]</t>
        </is>
      </c>
      <c r="C4" s="5" t="n">
        <v>-56523</v>
      </c>
      <c r="D4" s="5" t="n">
        <v>-8749</v>
      </c>
    </row>
    <row r="5">
      <c r="A5" s="4" t="inlineStr">
        <is>
          <t>Deferred tax liabilities, net</t>
        </is>
      </c>
      <c r="C5" s="5" t="n">
        <v>-3211</v>
      </c>
      <c r="D5" s="5" t="n">
        <v>-497</v>
      </c>
    </row>
    <row r="6">
      <c r="A6" s="4" t="inlineStr">
        <is>
          <t>Goodwill</t>
        </is>
      </c>
      <c r="C6" s="5" t="n">
        <v>348579</v>
      </c>
      <c r="D6" s="5" t="n">
        <v>53956</v>
      </c>
    </row>
    <row r="7">
      <c r="A7" s="4" t="inlineStr">
        <is>
          <t>Total fair value of purchase price allocation</t>
        </is>
      </c>
      <c r="C7" s="5" t="n">
        <v>339645</v>
      </c>
      <c r="D7" s="5" t="n">
        <v>52573</v>
      </c>
    </row>
    <row r="8">
      <c r="A8" s="4" t="inlineStr">
        <is>
          <t>Consideration</t>
        </is>
      </c>
      <c r="C8" s="5" t="n">
        <v>311149</v>
      </c>
      <c r="D8" s="5" t="n">
        <v>48162</v>
      </c>
    </row>
    <row r="9">
      <c r="A9" s="4" t="inlineStr">
        <is>
          <t>Fair value of non-controlling interests</t>
        </is>
      </c>
      <c r="C9" s="6" t="n">
        <v>28496</v>
      </c>
      <c r="D9" s="7" t="n">
        <v>4411</v>
      </c>
    </row>
    <row r="10"/>
    <row r="11">
      <c r="A11" s="4" t="inlineStr">
        <is>
          <t>[1]</t>
        </is>
      </c>
      <c r="B11" s="4" t="inlineStr">
        <is>
          <t>The acquired intangible assets consisted of technology and system. These intangible assets have estimated amortization periods of five years.</t>
        </is>
      </c>
    </row>
    <row r="12">
      <c r="A12" s="4" t="inlineStr">
        <is>
          <t>[2]</t>
        </is>
      </c>
      <c r="B12" s="4" t="inlineStr">
        <is>
          <t>Net tangible assets acquired primarily included cash and cash equivalent of RMB832 (US$129), prepayment and other current assets of RMB6,429 (US$995), property and equipment of RMB4,805 (US$744), accrued expenses and other current liabilities of RMB2,669 (US$413) and prepayments from customers of RMB65,920 (US$10,204) as of the date of acquisition.</t>
        </is>
      </c>
    </row>
  </sheetData>
  <mergeCells count="4">
    <mergeCell ref="A1:B1"/>
    <mergeCell ref="A10:C10"/>
    <mergeCell ref="B11:C11"/>
    <mergeCell ref="B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Business Combinations (Details) - Schedule of purchase price as of the date of acquisition - Aug. 31, 2020 - Yousheng [Member] ¥ in Thousands, $ in Thousands</t>
        </is>
      </c>
      <c r="C1" s="2" t="inlineStr">
        <is>
          <t>CNY (¥)</t>
        </is>
      </c>
      <c r="D1" s="2" t="inlineStr">
        <is>
          <t>USD ($)</t>
        </is>
      </c>
    </row>
    <row r="2">
      <c r="A2" s="3" t="inlineStr">
        <is>
          <t>Business Acquisition [Line Items]</t>
        </is>
      </c>
    </row>
    <row r="3">
      <c r="A3" s="4" t="inlineStr">
        <is>
          <t>Intangible assets</t>
        </is>
      </c>
      <c r="B3" s="4" t="inlineStr">
        <is>
          <t>[1]</t>
        </is>
      </c>
      <c r="C3" s="6" t="n">
        <v>72000</v>
      </c>
      <c r="D3" s="7" t="n">
        <v>11145</v>
      </c>
    </row>
    <row r="4">
      <c r="A4" s="4" t="inlineStr">
        <is>
          <t>Net tangible assets</t>
        </is>
      </c>
      <c r="B4" s="4" t="inlineStr">
        <is>
          <t>[2]</t>
        </is>
      </c>
      <c r="C4" s="5" t="n">
        <v>-22862</v>
      </c>
      <c r="D4" s="5" t="n">
        <v>-3539</v>
      </c>
    </row>
    <row r="5">
      <c r="A5" s="4" t="inlineStr">
        <is>
          <t>Deferred tax liabilities, net</t>
        </is>
      </c>
      <c r="C5" s="5" t="n">
        <v>-264</v>
      </c>
      <c r="D5" s="5" t="n">
        <v>-41</v>
      </c>
    </row>
    <row r="6">
      <c r="A6" s="4" t="inlineStr">
        <is>
          <t>Goodwill</t>
        </is>
      </c>
      <c r="C6" s="5" t="n">
        <v>116919</v>
      </c>
      <c r="D6" s="5" t="n">
        <v>18098</v>
      </c>
    </row>
    <row r="7">
      <c r="A7" s="4" t="inlineStr">
        <is>
          <t>Total fair value of purchase price allocation</t>
        </is>
      </c>
      <c r="C7" s="5" t="n">
        <v>165793</v>
      </c>
      <c r="D7" s="5" t="n">
        <v>25663</v>
      </c>
    </row>
    <row r="8">
      <c r="A8" s="4" t="inlineStr">
        <is>
          <t>Consideration</t>
        </is>
      </c>
      <c r="C8" s="5" t="n">
        <v>145352</v>
      </c>
      <c r="D8" s="5" t="n">
        <v>22499</v>
      </c>
    </row>
    <row r="9">
      <c r="A9" s="4" t="inlineStr">
        <is>
          <t>Fair value of ownership interests previously held in the acquiree</t>
        </is>
      </c>
      <c r="C9" s="6" t="n">
        <v>20441</v>
      </c>
      <c r="D9" s="7" t="n">
        <v>3164</v>
      </c>
    </row>
    <row r="10"/>
    <row r="11">
      <c r="A11" s="4" t="inlineStr">
        <is>
          <t>[1]</t>
        </is>
      </c>
      <c r="B11" s="4" t="inlineStr">
        <is>
          <t>The acquired intangible assets consisted of technology and system. These intangible assets have estimated amortization periods of five years.</t>
        </is>
      </c>
    </row>
    <row r="12">
      <c r="A12" s="4" t="inlineStr">
        <is>
          <t>[2]</t>
        </is>
      </c>
      <c r="B12" s="4" t="inlineStr">
        <is>
          <t>Net tangible assets acquired primarily included cash and cash equivalent of RMB2,604 (US$403), prepayment and other current assets of RMB2,767 (US$428), property and equipment of RMB2,893 (US$448), accrued expenses and other current liabilities of RMB15,655 (US$2,423), and prepayments from customers of RMB15,471 (US$2,395) as of the date of acquisition.</t>
        </is>
      </c>
    </row>
  </sheetData>
  <mergeCells count="4">
    <mergeCell ref="A1:B1"/>
    <mergeCell ref="A10:C10"/>
    <mergeCell ref="B11:C11"/>
    <mergeCell ref="B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Business Combinations (Details) - Schedule of purchase price as of the date of acquisition - Aug. 31, 2020 - Ruiyipeiyou [Member] ¥ in Thousands, $ in Thousands</t>
        </is>
      </c>
      <c r="C1" s="2" t="inlineStr">
        <is>
          <t>CNY (¥)</t>
        </is>
      </c>
      <c r="D1" s="2" t="inlineStr">
        <is>
          <t>USD ($)</t>
        </is>
      </c>
    </row>
    <row r="2">
      <c r="A2" s="3" t="inlineStr">
        <is>
          <t>Business Acquisition [Line Items]</t>
        </is>
      </c>
    </row>
    <row r="3">
      <c r="A3" s="4" t="inlineStr">
        <is>
          <t>Intangible assets</t>
        </is>
      </c>
      <c r="B3" s="4" t="inlineStr">
        <is>
          <t>[1]</t>
        </is>
      </c>
      <c r="C3" s="6" t="n">
        <v>17000</v>
      </c>
      <c r="D3" s="7" t="n">
        <v>2631</v>
      </c>
    </row>
    <row r="4">
      <c r="A4" s="4" t="inlineStr">
        <is>
          <t>Net tangible assets</t>
        </is>
      </c>
      <c r="B4" s="4" t="inlineStr">
        <is>
          <t>[2]</t>
        </is>
      </c>
      <c r="C4" s="5" t="n">
        <v>-5526</v>
      </c>
      <c r="D4" s="5" t="n">
        <v>-855</v>
      </c>
    </row>
    <row r="5">
      <c r="A5" s="4" t="inlineStr">
        <is>
          <t>Deferred tax liabilities, net</t>
        </is>
      </c>
      <c r="C5" s="5" t="n">
        <v>-4250</v>
      </c>
      <c r="D5" s="5" t="n">
        <v>-658</v>
      </c>
    </row>
    <row r="6">
      <c r="A6" s="4" t="inlineStr">
        <is>
          <t>Goodwill</t>
        </is>
      </c>
      <c r="C6" s="5" t="n">
        <v>124066</v>
      </c>
      <c r="D6" s="5" t="n">
        <v>19204</v>
      </c>
    </row>
    <row r="7">
      <c r="A7" s="4" t="inlineStr">
        <is>
          <t>Total fair value of purchase price allocation</t>
        </is>
      </c>
      <c r="C7" s="5" t="n">
        <v>131290</v>
      </c>
      <c r="D7" s="5" t="n">
        <v>20322</v>
      </c>
    </row>
    <row r="8">
      <c r="A8" s="4" t="inlineStr">
        <is>
          <t>Consideration</t>
        </is>
      </c>
      <c r="C8" s="6" t="n">
        <v>131290</v>
      </c>
      <c r="D8" s="7" t="n">
        <v>20322</v>
      </c>
    </row>
    <row r="9"/>
    <row r="10">
      <c r="A10" s="4" t="inlineStr">
        <is>
          <t>[1]</t>
        </is>
      </c>
      <c r="B10" s="4" t="inlineStr">
        <is>
          <t>The acquired intangible assets consisted of technology and system. These intangible assets have estimated amortization periods of five years.</t>
        </is>
      </c>
    </row>
    <row r="11">
      <c r="A11" s="4" t="inlineStr">
        <is>
          <t>[2]</t>
        </is>
      </c>
      <c r="B11" s="4" t="inlineStr">
        <is>
          <t>Net tangible assets acquired primarily included prepayments from customers of RMB5,526 (US$855) as of the date of acquisition.</t>
        </is>
      </c>
    </row>
  </sheetData>
  <mergeCells count="4">
    <mergeCell ref="A1:B1"/>
    <mergeCell ref="A9:C9"/>
    <mergeCell ref="B10:C10"/>
    <mergeCell ref="B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Business Combinations (Details) - Schedule of purchase price as of the date of acquisition - Other Acquisitions [Member] ¥ in Thousands</t>
        </is>
      </c>
      <c r="C1" s="2" t="inlineStr">
        <is>
          <t>Aug. 31, 2021CNY (¥)</t>
        </is>
      </c>
      <c r="D1" s="2" t="inlineStr">
        <is>
          <t>Aug. 31, 2021USD ($)</t>
        </is>
      </c>
      <c r="E1" s="2" t="inlineStr">
        <is>
          <t>Aug. 31, 2020CNY (¥)</t>
        </is>
      </c>
      <c r="F1" s="2" t="inlineStr">
        <is>
          <t>Aug. 31, 2019CNY (¥)</t>
        </is>
      </c>
    </row>
    <row r="2">
      <c r="A2" s="3" t="inlineStr">
        <is>
          <t>Business Acquisition [Line Items]</t>
        </is>
      </c>
    </row>
    <row r="3">
      <c r="A3" s="4" t="inlineStr">
        <is>
          <t>Intangible assets</t>
        </is>
      </c>
      <c r="B3" s="4" t="inlineStr">
        <is>
          <t>[1]</t>
        </is>
      </c>
      <c r="C3" s="4" t="inlineStr">
        <is>
          <t xml:space="preserve"> </t>
        </is>
      </c>
      <c r="D3" s="4" t="inlineStr">
        <is>
          <t xml:space="preserve"> </t>
        </is>
      </c>
      <c r="E3" s="6" t="n">
        <v>11000</v>
      </c>
      <c r="F3" s="6" t="n">
        <v>20700</v>
      </c>
    </row>
    <row r="4">
      <c r="A4" s="4" t="inlineStr">
        <is>
          <t>Net tangible liabilities</t>
        </is>
      </c>
      <c r="B4" s="4" t="inlineStr">
        <is>
          <t>[2]</t>
        </is>
      </c>
      <c r="C4" s="4" t="inlineStr">
        <is>
          <t xml:space="preserve"> </t>
        </is>
      </c>
      <c r="D4" s="4" t="inlineStr">
        <is>
          <t xml:space="preserve"> </t>
        </is>
      </c>
      <c r="E4" s="5" t="n">
        <v>-77919</v>
      </c>
      <c r="F4" s="5" t="n">
        <v>-174405</v>
      </c>
    </row>
    <row r="5">
      <c r="A5" s="4" t="inlineStr">
        <is>
          <t>Goodwill</t>
        </is>
      </c>
      <c r="C5" s="4" t="inlineStr">
        <is>
          <t xml:space="preserve"> </t>
        </is>
      </c>
      <c r="D5" s="4" t="inlineStr">
        <is>
          <t xml:space="preserve"> </t>
        </is>
      </c>
      <c r="E5" s="5" t="n">
        <v>113032</v>
      </c>
      <c r="F5" s="5" t="n">
        <v>311817</v>
      </c>
    </row>
    <row r="6">
      <c r="A6" s="4" t="inlineStr">
        <is>
          <t>Total fair value of purchase price allocation</t>
        </is>
      </c>
      <c r="C6" s="4" t="inlineStr">
        <is>
          <t xml:space="preserve"> </t>
        </is>
      </c>
      <c r="D6" s="4" t="inlineStr">
        <is>
          <t xml:space="preserve"> </t>
        </is>
      </c>
      <c r="E6" s="5" t="n">
        <v>46113</v>
      </c>
      <c r="F6" s="5" t="n">
        <v>158112</v>
      </c>
    </row>
    <row r="7">
      <c r="A7" s="4" t="inlineStr">
        <is>
          <t>Cash consideration</t>
        </is>
      </c>
      <c r="C7" s="4" t="inlineStr">
        <is>
          <t xml:space="preserve"> </t>
        </is>
      </c>
      <c r="D7" s="4" t="inlineStr">
        <is>
          <t xml:space="preserve"> </t>
        </is>
      </c>
      <c r="E7" s="5" t="n">
        <v>28000</v>
      </c>
      <c r="F7" s="5" t="n">
        <v>143740</v>
      </c>
    </row>
    <row r="8">
      <c r="A8" s="4" t="inlineStr">
        <is>
          <t>Fair value of equity interests previously held in the acquirees</t>
        </is>
      </c>
      <c r="C8" s="4" t="inlineStr">
        <is>
          <t xml:space="preserve"> </t>
        </is>
      </c>
      <c r="D8" s="4" t="inlineStr">
        <is>
          <t xml:space="preserve"> </t>
        </is>
      </c>
      <c r="E8" s="5" t="n">
        <v>7410</v>
      </c>
      <c r="F8" s="5" t="n">
        <v>3305</v>
      </c>
    </row>
    <row r="9">
      <c r="A9" s="4" t="inlineStr">
        <is>
          <t>Fair value of non-controlling interests</t>
        </is>
      </c>
      <c r="C9" s="4" t="inlineStr">
        <is>
          <t xml:space="preserve"> </t>
        </is>
      </c>
      <c r="D9" s="4" t="inlineStr">
        <is>
          <t xml:space="preserve"> </t>
        </is>
      </c>
      <c r="E9" s="6" t="n">
        <v>10703</v>
      </c>
      <c r="F9" s="6" t="n">
        <v>11067</v>
      </c>
    </row>
    <row r="10"/>
    <row r="11">
      <c r="A11" s="4" t="inlineStr">
        <is>
          <t>[1]</t>
        </is>
      </c>
      <c r="B11" s="4" t="inlineStr">
        <is>
          <t>The acquired intangible assets consisted of customer relationship, with estimated amortization periods of two years.</t>
        </is>
      </c>
    </row>
    <row r="12">
      <c r="A12" s="4" t="inlineStr">
        <is>
          <t>[2]</t>
        </is>
      </c>
      <c r="B12" s="4" t="inlineStr">
        <is>
          <t>In the 2019 business acquisitions, net tangible assets acquired primarily included cash and cash equivalent of RMB17,898 (US$2,770), prepayment and other current assets of RMB14,561 (US$2,254), property and equipment of RMB7,225 (US$1,118), accrued expenses and other current liabilities of RMB23,038 (US$3,566) and prepayments from customers of RMB187,103 (US$28,962) and deferred tax liabilities, net of RMB3,948 (US$611) as of the date of acquisition. In the 2020 business acquisitions, net tangible assets acquired primarily included cash and cash equivalent of RMB24,450 (US$3,785), short-term investment of RMB20,013 (US$3,098), prepayment and other current assets of RMB116,645 (US$18,055), property and equipment of RMB24,777 (US$3,835), accrued expenses and other current liabilities of RMB208,012 (US$32,198), prepayments from customers of RMB55,340 (US$8,566) and deferred tax liabilities, net of RMB452 (US$70) as of the date of acquisition.</t>
        </is>
      </c>
    </row>
  </sheetData>
  <mergeCells count="4">
    <mergeCell ref="A1:B1"/>
    <mergeCell ref="A10:E10"/>
    <mergeCell ref="B11:E11"/>
    <mergeCell ref="B12:E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Revenues (Details) - Schedule of net revenues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Revenue from External Customer [Line Items]</t>
        </is>
      </c>
    </row>
    <row r="4">
      <c r="A4" s="4" t="inlineStr">
        <is>
          <t>Net revenues</t>
        </is>
      </c>
      <c r="B4" s="6" t="n">
        <v>3423410</v>
      </c>
      <c r="C4" s="7" t="n">
        <v>529907</v>
      </c>
      <c r="D4" s="6" t="n">
        <v>3438881</v>
      </c>
      <c r="E4" s="6" t="n">
        <v>3993873</v>
      </c>
    </row>
    <row r="5">
      <c r="A5" s="4" t="inlineStr">
        <is>
          <t>Personalized and small class premium tutoring revenues [Member]</t>
        </is>
      </c>
    </row>
    <row r="6">
      <c r="A6" s="3" t="inlineStr">
        <is>
          <t>Revenue from External Customer [Line Items]</t>
        </is>
      </c>
    </row>
    <row r="7">
      <c r="A7" s="4" t="inlineStr">
        <is>
          <t>Net revenues</t>
        </is>
      </c>
      <c r="B7" s="5" t="n">
        <v>3410806</v>
      </c>
      <c r="C7" s="5" t="n">
        <v>527956</v>
      </c>
      <c r="D7" s="5" t="n">
        <v>3423996</v>
      </c>
      <c r="E7" s="5" t="n">
        <v>3879364</v>
      </c>
    </row>
    <row r="8">
      <c r="A8" s="4" t="inlineStr">
        <is>
          <t>Other revenues [Member]</t>
        </is>
      </c>
    </row>
    <row r="9">
      <c r="A9" s="3" t="inlineStr">
        <is>
          <t>Revenue from External Customer [Line Items]</t>
        </is>
      </c>
    </row>
    <row r="10">
      <c r="A10" s="4" t="inlineStr">
        <is>
          <t>Net revenues</t>
        </is>
      </c>
      <c r="B10" s="6" t="n">
        <v>12604</v>
      </c>
      <c r="C10" s="7" t="n">
        <v>1951</v>
      </c>
      <c r="D10" s="6" t="n">
        <v>14885</v>
      </c>
      <c r="E10" s="6" t="n">
        <v>114509</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ash, cash equivalents and restricted cash (Details) - Schedule of cash, cash equivalents and restricted cash ¥ in Thousands, $ in Thousands</t>
        </is>
      </c>
      <c r="C1" s="2" t="inlineStr">
        <is>
          <t>Aug. 31, 2021CNY (¥)</t>
        </is>
      </c>
      <c r="D1" s="2" t="inlineStr">
        <is>
          <t>Aug. 31, 2021USD ($)</t>
        </is>
      </c>
      <c r="E1" s="2" t="inlineStr">
        <is>
          <t>Aug. 31, 2020CNY (¥)</t>
        </is>
      </c>
    </row>
    <row r="2">
      <c r="A2" s="3" t="inlineStr">
        <is>
          <t>Schedule of cash, cash equivalents and restricted cash [Abstract]</t>
        </is>
      </c>
    </row>
    <row r="3">
      <c r="A3" s="4" t="inlineStr">
        <is>
          <t>Cash in bank</t>
        </is>
      </c>
      <c r="C3" s="6" t="n">
        <v>29626</v>
      </c>
      <c r="D3" s="7" t="n">
        <v>4586</v>
      </c>
      <c r="E3" s="6" t="n">
        <v>1158044</v>
      </c>
    </row>
    <row r="4">
      <c r="A4" s="4" t="inlineStr">
        <is>
          <t>Restricted cash in bank</t>
        </is>
      </c>
      <c r="B4" s="4" t="inlineStr">
        <is>
          <t>[1]</t>
        </is>
      </c>
      <c r="C4" s="5" t="n">
        <v>355017</v>
      </c>
      <c r="D4" s="5" t="n">
        <v>54953</v>
      </c>
      <c r="E4" s="5" t="n">
        <v>187241</v>
      </c>
    </row>
    <row r="5">
      <c r="A5" s="4" t="inlineStr">
        <is>
          <t>Total</t>
        </is>
      </c>
      <c r="C5" s="6" t="n">
        <v>384643</v>
      </c>
      <c r="D5" s="7" t="n">
        <v>59539</v>
      </c>
      <c r="E5" s="6" t="n">
        <v>1345285</v>
      </c>
    </row>
    <row r="6"/>
    <row r="7">
      <c r="A7" s="4" t="inlineStr">
        <is>
          <t>[1]</t>
        </is>
      </c>
      <c r="B7" s="4" t="inlineStr">
        <is>
          <t>This related to cash deposits in the bank accounts that are frozen by court order as the Company was subject to multiple legal proceedings, administrative proceedings, claims and other litigation as a result of overdue payments to service providers and loans payable to the lenders.</t>
        </is>
      </c>
    </row>
  </sheetData>
  <mergeCells count="3">
    <mergeCell ref="A1:B1"/>
    <mergeCell ref="A6:D6"/>
    <mergeCell ref="B7:D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Aug. 31, 2021</t>
        </is>
      </c>
    </row>
    <row r="3">
      <c r="A3" s="3" t="inlineStr">
        <is>
          <t>Organization and Principal Activities [Abstract]</t>
        </is>
      </c>
    </row>
    <row r="4">
      <c r="A4" s="4" t="inlineStr">
        <is>
          <t>Organization and Principal Activities</t>
        </is>
      </c>
      <c r="B4" s="4" t="inlineStr">
        <is>
          <t>1. Organization and Principal Activities Meta Data Limited (the
“Company”, formerly known as “OneSmart International Education Group Limited (“OneSmart“)) is a limited
company incorporated under the laws of Cayman Islands on March 10, 2017. The Company through its consolidated subsidiaries, variable interest
entities (the “VIEs”) and the VIEs’ subsidiaries (collectively, the “Group”) are principally engaged in
the provision of premium tutoring services for students of kindergarten and primary, middle and high schools (“K12”) and premium
young children education services in the People’s Republic of China (the “PRC”). Due to the PRC legal restrictions on
foreign ownership and investment in the education business, the Company conducts its primary business operations through its VIEs. The
Company’s Board adopts resolutions approving, and recommends to the shareholders for their approval to change the Company’s
corporate name from “OneSmart International Education Group Ltd” to “Meta Data Limited” on its annual general
meeting held on April 28, 2022. The Company undergone a reorganization
in 2017 whereby the Company became the ultimate parent entity of its subsidiaries, the VIEs and the VIEs’ subsidiaries. As part
of the reorganization, the business operations of the consolidated subsidiaries, the VIEs and the VIEs’ subsidiaries were transferred
to the Company. In return, the Company issued 2,439,484,566 of Class B ordinary shares to Happy Edu Inc., a company wholly owned by Mr.
Zhang Xi (“the Founder”), as well as 94,897,359 of Class A ordinary shares, 1,890,686,563 of Series A redeemable convertible
preferred shares and 35,757,200 of Series A-1 redeemable convertible preferred shares to the shareholders of the VIEs (“the Reorganization”).
The Company also paid RMB2,242,914 (US$347,179) to certain shareholders of the VIEs in full in January 2018. In September 2017, immediately following
the Reorganization, the Company issued 1,840,535,677 Series A-1 redeemable convertible preferred shares to new investors for gross cash
consideration of RMB1,840,536 (US$284,895). The Series A-1 redeemable convertible preferred shares carried the same terms and conditions
as those issued during the Reorganization (Note 23). The Company initially recorded the Series A-1 redeemable convertible preferred shares
at fair value less issuance costs of RMB241 (US$37), and chose to recognize changes in the redemption value immediately and adjusted the
redeemable convertible preferred share carrying value to equal their redemption value. In September 2017, immediately following
the Reorganization, the Company also repurchased an aggregate of 94,897,359 Class A ordinary shares for cash consideration of US$13,028
and an aggregate of 341,256,445 Series A redeemable convertible preferred shares for cash consideration of US$46,850 from three shareholders
(the “Then Shareholders”). The Company made the payments to the Then Shareholders in full in January 2018. In December 2017, the Founder transferred
142,642,550 of his Class B ordinary shares to a new investor for cash consideration of RMB163,023 (US$25,234) and each of such transferred
ordinary share was re-designated as a Series A-1 redeemable convertible preferred share. As the Company, its subsidiaries, VIEs
and the VIEs’ subsidiaries were all under the control of the Founder,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On March 28, 2018, the Company completed
its an initial public offering (“IPO”) on the New York Stock Exchange. The Company offered 16,300,000 ADSs representing 652,000,000
Class A ordinary shares at US$11.00 per ADS. Net proceeds from the IPO deducting underwriting discount and other expenses were RMB1,048,660
(US$162,321). IPO costs of RMB26,752 (US$4,141) were recorded as reduction of the proceeds from the IPO in shareholders’ equity. Details
of the Group’s subsidiaries, the VIEs and the major subsidiaries of the VIEs as of August 31, 2021 are as follows:
Percentage
of
direct or
indirect
Date
of ownership
incorporation/ Place
of by
the
Entity acquisition incorporation Company Principal
activities
Direct
Subsidiaries:
OneSmart
Edu Inc. (“OneSmart BVI”) June 16, 2016 BVI 100% Holding company
OneSmart
Edu (HK) Limited (“OneSmart HK”) July 11, 2017 Hong Kong 100% Holding company
OneSmart
Great Edu (HK) Limited (“Great EDU”) Sept 11, 2018 Hong Kong 100% Holding company
OneSmart
Online Edu Inc. (“OneSmart Online”) December 4, 2019 Cayman 90% Holding company
Yimi
Education Technology Inc. (“Yimi Cayman”) February 1, 2020 Cayman 90% Holding company
Yimi
Education Technology (HK) Limited (“Yimi HK”) February 1, 2020 Hong Kong 90% Holding company
Shanghai
Jing Xue Rui Information and Technology Co., Ltd. (“Shanghai Jing Xue Rui” or “WFOE”) September 28, 2011 PRC 100% Educational technology research and development
Yimi
Education Technology (Shanghai) Co., Ltd (“Yimi Shanghai” or “WFOE”) February 1, 2020 PRC 90% Educational technology research and development
Indirect
VIEs:
Shanghai
OneSmart Education and Training Co., Ltd. (“Shanghai OneSmart”) September 11, 2007 PRC 100% K12 post-class education program services
Shanghai
Rui Si Technology Information Consulting Co., Ltd. (“Shanghai Rui Si”) June 8, 2009 PRC 100% Early childhood education services
Xiangyuan
(Shanghai) Education Technology Co., Ltd. (“Shanghai Xiangyuan”) December 6, 2019 PRC 100% K12 post-class online education program services
Subsidiaries
of VIEs:
Beijing
Jingrui Peiyou Education Consulting Co., Ltd. (“Beijing Jingrui Peiyou”) July 5, 2010 PRC 100% K12 post-class education program services
Nanjing
Jingrui Education Information Consulting Co., Ltd. (“Nanjing Jingrui”) March 31, 2011 PRC 100% K12 post-class education program services
Hangzhou
OneSmart Education Information Consulting Co., Ltd. (“Hangzhou OneSmart”) April 2, 2011 PRC 100% K12 post-class education program services
Guangzhou
Jingxuerui Education Information Consulting Co., Ltd. (“Guangzhou OneSmart”) June 27, 2012 PRC 100% K12 post-class education program services
Shenzhen
Jingrui Education Training Centers (“Shenzhen Jingrui”) September 7, 2012 PRC 100% K12 post-class education program services
Changzhou
Jingrui Education Information Consulting Co., Ltd. (“Changzhou Jingrui”) May 27, 2014 PRC 100% K12 post-class education program services
Shanghai
Jing Yu Investment Co., Ltd. (“Shanghai Jing Yu”) October 23, 2015 PRC 100% Investment holding
Wuxi
Jingzhirui Education Training Centers (“Wuxi Jingzhirui”) November 9, 2018 PRC 100% K12 post-class education program services
Shanghai
Jingsirui Education Training Centers (“Shanghai Jingsirui”) December 7, 2015 PRC 100% K12 post-class education program services
Shanghai
FasTrack English Education Training Co., Ltd. (“FasTrack English”) January 1, 2018 PRC 75.61% Early childhood education services
Shanghai
OneSmart Education Investment Co., Ltd. (“Shanghai OneSmart Education Investment”) November 25, 2014 PRC 100% Investment holding The
VIE arrangements PRC
laws and regulations currently require any foreign entity that invests in the education business in China to be an educational institution
with relevant experience in providing educational services outside China. The Group’s offshore holding companies are not educational
institutions and do not provide educational services outside China. Accordingly, the Group’s offshore holding companies are not
allowed to directly engage in the education business in China. To comply with PRC laws and regulations, the Group conducts all of its
business in China through the VIEs. The VIEs hold the requisite licenses and permits necessary to conduct the Group’s premium tutoring
services and premium young children education services business. In addition, the VIEs hold leases and other assets necessary to operate
the Group’s study centers, employ teachers and generate substantially all of the Group’s revenues. Despite the lack of technical
majority ownership, the Company has effective control of the VIEs through a series of contractual arrangements (the “Contractual
Agreements”) and a parent-subsidiary relationship exists between the Company and the VIEs. The equity interests of the VIEs are
legally held by PRC individuals (the “Nominee Shareholders”). Through the Contractual Agreements, the Nominee Shareholders
of the VIEs effectively assign all their voting rights underlying their equity interests in the VIEs to the Company, and therefore, the
Company has the power to direct the activities of the VIEs that most significantly impact its economic performance. The Company also
has the right to receive economic benefits and obligations to absorb losses from the VIEs that potentially could be significant to the
VIEs. Based on the above, the Company consolidates the VIEs in accordance with SEC Regulation SX-3A-02 and ASC810-10, Consolidation:
Overall. The
following is a summary of the Contractual Agreements: Shareholders’
Voting Rights Agreements Loan
Agreements The
VIE arrangements (continued) Exclusive
Purchase Right Agreements Equity
Pledge Agreement Exclusive
Technology and Consultation Service Agreements Based
on the opinion of the Company’s PRC legal counsel, (i) the ownership structure of the Group, including its subsidiaries in the
PRC and VIEs are not in violation with any applicable PRC laws and regulations; and (ii) each of the Contractual Agreements among the
WFOE, the VIEs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FO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Group’s business has been directly operated by the VIEs and their subsidiaries. For the years ended August 31, 2019 , 2020 and
2021, the VIEs contributed 99%,100% and 100% of the Group’s consolidated revenues, respectively. As of August 31, 2020 and 2021,
the VIEs accounted for an aggregate of 91% and 63%, respectively, of the consolidated total assets, and 81% and 87%, respectively, of
the consolidated total liabilities. There
are no consolidated VIEs’ assets that are pledged or collateralized for the VIEs’ obligations and which can only be used
to settle the VIEs’ obligations, except for registered capital and the PRC statutory reserves and certain property with carrying
amounts of RMB10,000 (US$1,548) that were pledged to secure banking borrowings granted to the Company (Note 19). Relevant PRC laws and
regulations restrict the VIEs from transferring a portion of their net assets, equivalent to the balance of their statutory reserves
and its share capital, to the Company in the form of loans and advances or cash dividends. Please refer to Note 24 for disclosure of
the restricted net assets. As the VIEs are incorporated as limited liability companies under the PRC Company Law, creditors of the VIEs
do not have recourse to the general credit of the Company for any of the liabilities of the VIEs. There were no other pledges or collateralization
of the VIEs’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Short-term Investments (Details) ¥ in Thousands, $ in Thousands</t>
        </is>
      </c>
      <c r="B1" s="2" t="inlineStr">
        <is>
          <t>12 Months Ended</t>
        </is>
      </c>
    </row>
    <row r="2">
      <c r="B2" s="2" t="inlineStr">
        <is>
          <t>Aug. 31, 2021CNY (¥)</t>
        </is>
      </c>
      <c r="C2" s="2" t="inlineStr">
        <is>
          <t>Aug. 31, 2021USD ($)</t>
        </is>
      </c>
      <c r="D2" s="2" t="inlineStr">
        <is>
          <t>Aug. 31, 2020CNY (¥)</t>
        </is>
      </c>
      <c r="E2" s="2" t="inlineStr">
        <is>
          <t>Aug. 31, 2019CNY (¥)</t>
        </is>
      </c>
      <c r="F2" s="2" t="inlineStr">
        <is>
          <t>Aug. 31, 2021USD ($)</t>
        </is>
      </c>
    </row>
    <row r="3">
      <c r="A3" s="3" t="inlineStr">
        <is>
          <t>Short-term Investments (Details) [Line Items]</t>
        </is>
      </c>
    </row>
    <row r="4">
      <c r="A4" s="4" t="inlineStr">
        <is>
          <t>Realized gain on disposal of available-for-sale securities</t>
        </is>
      </c>
      <c r="B4" s="4" t="inlineStr">
        <is>
          <t xml:space="preserve"> </t>
        </is>
      </c>
      <c r="C4" s="4" t="inlineStr">
        <is>
          <t xml:space="preserve"> </t>
        </is>
      </c>
      <c r="D4" s="6" t="n">
        <v>24831</v>
      </c>
      <c r="E4" s="6" t="n">
        <v>50746</v>
      </c>
    </row>
    <row r="5">
      <c r="A5" s="4" t="inlineStr">
        <is>
          <t>Available-for-sale impairment loss</t>
        </is>
      </c>
      <c r="B5" s="5" t="n">
        <v>185723</v>
      </c>
      <c r="F5" s="7" t="n">
        <v>28748</v>
      </c>
    </row>
    <row r="6">
      <c r="A6" s="4" t="inlineStr">
        <is>
          <t>Short-Term Investments [Member]</t>
        </is>
      </c>
    </row>
    <row r="7">
      <c r="A7" s="3" t="inlineStr">
        <is>
          <t>Short-term Investments (Details) [Line Items]</t>
        </is>
      </c>
    </row>
    <row r="8">
      <c r="A8" s="4" t="inlineStr">
        <is>
          <t>Realized gain on disposal of available-for-sale securities</t>
        </is>
      </c>
      <c r="B8" s="5" t="n">
        <v>100</v>
      </c>
      <c r="C8" s="5" t="n">
        <v>15</v>
      </c>
      <c r="D8" s="5" t="n">
        <v>7110</v>
      </c>
      <c r="E8" s="5" t="n">
        <v>11451</v>
      </c>
    </row>
    <row r="9">
      <c r="A9" s="4" t="inlineStr">
        <is>
          <t>Unrealized gains/(loss) on investments</t>
        </is>
      </c>
      <c r="B9" s="5" t="n">
        <v>4009</v>
      </c>
      <c r="C9" s="5" t="n">
        <v>621</v>
      </c>
      <c r="D9" s="5" t="n">
        <v>4451</v>
      </c>
      <c r="E9" s="5" t="n">
        <v>-1802</v>
      </c>
    </row>
    <row r="10">
      <c r="A10" s="4" t="inlineStr">
        <is>
          <t>Short-Term Investments [Member] | Commercial Banks Deposits [Member]</t>
        </is>
      </c>
    </row>
    <row r="11">
      <c r="A11" s="3" t="inlineStr">
        <is>
          <t>Short-term Investments (Details) [Line Items]</t>
        </is>
      </c>
    </row>
    <row r="12">
      <c r="A12" s="4" t="inlineStr">
        <is>
          <t>Interest income</t>
        </is>
      </c>
      <c r="B12" s="5" t="n">
        <v>2820</v>
      </c>
      <c r="C12" s="7" t="n">
        <v>437</v>
      </c>
      <c r="D12" s="5" t="n">
        <v>1994</v>
      </c>
      <c r="E12" s="5" t="n">
        <v>11679</v>
      </c>
    </row>
    <row r="13">
      <c r="A13" s="4" t="inlineStr">
        <is>
          <t>Short-Term Investments [Member] | Available-for-Sale Securities [Member]</t>
        </is>
      </c>
    </row>
    <row r="14">
      <c r="A14" s="3" t="inlineStr">
        <is>
          <t>Short-term Investments (Details) [Line Items]</t>
        </is>
      </c>
    </row>
    <row r="15">
      <c r="A15" s="4" t="inlineStr">
        <is>
          <t>Accrued interest</t>
        </is>
      </c>
      <c r="B15" s="4" t="inlineStr">
        <is>
          <t xml:space="preserve"> </t>
        </is>
      </c>
      <c r="D15" s="4" t="inlineStr">
        <is>
          <t xml:space="preserve"> </t>
        </is>
      </c>
      <c r="E15" s="6" t="n">
        <v>4088</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Details) - Schedule of short-term investments - Short-Term Investments [Member] ¥ in Thousands, $ in Thousands</t>
        </is>
      </c>
      <c r="B1" s="2" t="inlineStr">
        <is>
          <t>Aug. 31, 2021CNY (¥)</t>
        </is>
      </c>
      <c r="C1" s="2" t="inlineStr">
        <is>
          <t>Aug. 31, 2021USD ($)</t>
        </is>
      </c>
      <c r="D1" s="2" t="inlineStr">
        <is>
          <t>Aug. 31, 2020CNY (¥)</t>
        </is>
      </c>
    </row>
    <row r="2">
      <c r="A2" s="3" t="inlineStr">
        <is>
          <t>Short-term Investments (Details) - Schedule of short-term investments [Line Items]</t>
        </is>
      </c>
    </row>
    <row r="3">
      <c r="A3" s="4" t="inlineStr">
        <is>
          <t>Short-term investments</t>
        </is>
      </c>
      <c r="B3" s="6" t="n">
        <v>81575</v>
      </c>
      <c r="C3" s="7" t="n">
        <v>12627</v>
      </c>
      <c r="D3" s="6" t="n">
        <v>486756</v>
      </c>
    </row>
    <row r="4">
      <c r="A4" s="4" t="inlineStr">
        <is>
          <t>Commercial banks deposits [Member]</t>
        </is>
      </c>
    </row>
    <row r="5">
      <c r="A5" s="3" t="inlineStr">
        <is>
          <t>Short-term Investments (Details) - Schedule of short-term investments [Line Items]</t>
        </is>
      </c>
    </row>
    <row r="6">
      <c r="A6" s="4" t="inlineStr">
        <is>
          <t>Short-term investments</t>
        </is>
      </c>
      <c r="B6" s="5" t="n">
        <v>13000</v>
      </c>
      <c r="C6" s="5" t="n">
        <v>2012</v>
      </c>
      <c r="D6" s="5" t="n">
        <v>243013</v>
      </c>
    </row>
    <row r="7">
      <c r="A7" s="4" t="inlineStr">
        <is>
          <t>Available-for-sale securities [Member]</t>
        </is>
      </c>
    </row>
    <row r="8">
      <c r="A8" s="3" t="inlineStr">
        <is>
          <t>Short-term Investments (Details) - Schedule of short-term investments [Line Items]</t>
        </is>
      </c>
    </row>
    <row r="9">
      <c r="A9" s="4" t="inlineStr">
        <is>
          <t>Short-term investments</t>
        </is>
      </c>
      <c r="B9" s="6" t="n">
        <v>68575</v>
      </c>
      <c r="C9" s="7" t="n">
        <v>10615</v>
      </c>
      <c r="D9" s="6" t="n">
        <v>2437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yments and other current assets (Details) - 12 months ended Aug. 31, 2021 ¥ in Thousands, $ in Thousands</t>
        </is>
      </c>
      <c r="B1" s="2" t="inlineStr">
        <is>
          <t>CNY (¥)</t>
        </is>
      </c>
      <c r="C1" s="2" t="inlineStr">
        <is>
          <t>USD ($)</t>
        </is>
      </c>
    </row>
    <row r="2">
      <c r="A2" s="3" t="inlineStr">
        <is>
          <t>Prepayments And Other Current Assets [Abstract]</t>
        </is>
      </c>
    </row>
    <row r="3">
      <c r="A3" s="4" t="inlineStr">
        <is>
          <t>Impairment loss</t>
        </is>
      </c>
      <c r="B3" s="6" t="n">
        <v>605423</v>
      </c>
      <c r="C3" s="7" t="n">
        <v>937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Details) - Schedule of prepayments and other current assets, net ¥ in Thousands</t>
        </is>
      </c>
      <c r="B1" s="2" t="inlineStr">
        <is>
          <t>Aug. 31, 2021CNY (¥)</t>
        </is>
      </c>
      <c r="C1" s="2" t="inlineStr">
        <is>
          <t>Aug. 31, 2021USD ($)</t>
        </is>
      </c>
      <c r="D1" s="2" t="inlineStr">
        <is>
          <t>Aug. 31, 2020CNY (¥)</t>
        </is>
      </c>
    </row>
    <row r="2">
      <c r="A2" s="3" t="inlineStr">
        <is>
          <t>Schedule of prepayments and other current assets, net [Abstract]</t>
        </is>
      </c>
    </row>
    <row r="3">
      <c r="A3" s="4" t="inlineStr">
        <is>
          <t>Prepaid rental expense</t>
        </is>
      </c>
      <c r="B3" s="4" t="inlineStr">
        <is>
          <t xml:space="preserve"> </t>
        </is>
      </c>
      <c r="C3" s="4" t="inlineStr">
        <is>
          <t xml:space="preserve"> </t>
        </is>
      </c>
      <c r="D3" s="6" t="n">
        <v>54505</v>
      </c>
    </row>
    <row r="4">
      <c r="A4" s="4" t="inlineStr">
        <is>
          <t>Loans to third parties</t>
        </is>
      </c>
      <c r="B4" s="4" t="inlineStr">
        <is>
          <t xml:space="preserve"> </t>
        </is>
      </c>
      <c r="C4" s="4" t="inlineStr">
        <is>
          <t xml:space="preserve"> </t>
        </is>
      </c>
      <c r="D4" s="5" t="n">
        <v>112435</v>
      </c>
    </row>
    <row r="5">
      <c r="A5" s="4" t="inlineStr">
        <is>
          <t>Receivable from a third-party payment platform</t>
        </is>
      </c>
      <c r="B5" s="4" t="inlineStr">
        <is>
          <t xml:space="preserve"> </t>
        </is>
      </c>
      <c r="C5" s="4" t="inlineStr">
        <is>
          <t xml:space="preserve"> </t>
        </is>
      </c>
      <c r="D5" s="5" t="n">
        <v>78197</v>
      </c>
    </row>
    <row r="6">
      <c r="A6" s="4" t="inlineStr">
        <is>
          <t>Prepayments to suppliers</t>
        </is>
      </c>
      <c r="B6" s="4" t="inlineStr">
        <is>
          <t xml:space="preserve"> </t>
        </is>
      </c>
      <c r="C6" s="4" t="inlineStr">
        <is>
          <t xml:space="preserve"> </t>
        </is>
      </c>
      <c r="D6" s="5" t="n">
        <v>42482</v>
      </c>
    </row>
    <row r="7">
      <c r="A7" s="4" t="inlineStr">
        <is>
          <t>Prepaid income tax, business tax, VAT and other surcharges</t>
        </is>
      </c>
      <c r="B7" s="4" t="inlineStr">
        <is>
          <t xml:space="preserve"> </t>
        </is>
      </c>
      <c r="C7" s="4" t="inlineStr">
        <is>
          <t xml:space="preserve"> </t>
        </is>
      </c>
      <c r="D7" s="5" t="n">
        <v>10571</v>
      </c>
    </row>
    <row r="8">
      <c r="A8" s="4" t="inlineStr">
        <is>
          <t>Deposits</t>
        </is>
      </c>
      <c r="B8" s="4" t="inlineStr">
        <is>
          <t xml:space="preserve"> </t>
        </is>
      </c>
      <c r="C8" s="4" t="inlineStr">
        <is>
          <t xml:space="preserve"> </t>
        </is>
      </c>
      <c r="D8" s="5" t="n">
        <v>18408</v>
      </c>
    </row>
    <row r="9">
      <c r="A9" s="4" t="inlineStr">
        <is>
          <t>Other receivables</t>
        </is>
      </c>
      <c r="B9" s="4" t="inlineStr">
        <is>
          <t xml:space="preserve"> </t>
        </is>
      </c>
      <c r="C9" s="4" t="inlineStr">
        <is>
          <t xml:space="preserve"> </t>
        </is>
      </c>
      <c r="D9" s="4" t="inlineStr">
        <is>
          <t xml:space="preserve"> </t>
        </is>
      </c>
    </row>
    <row r="10">
      <c r="A10" s="4" t="inlineStr">
        <is>
          <t>Staff advances</t>
        </is>
      </c>
      <c r="B10" s="4" t="inlineStr">
        <is>
          <t xml:space="preserve"> </t>
        </is>
      </c>
      <c r="C10" s="4" t="inlineStr">
        <is>
          <t xml:space="preserve"> </t>
        </is>
      </c>
      <c r="D10" s="5" t="n">
        <v>7610</v>
      </c>
    </row>
    <row r="11">
      <c r="A11" s="4" t="inlineStr">
        <is>
          <t>Loans to employees</t>
        </is>
      </c>
      <c r="B11" s="4" t="inlineStr">
        <is>
          <t xml:space="preserve"> </t>
        </is>
      </c>
      <c r="C11" s="4" t="inlineStr">
        <is>
          <t xml:space="preserve"> </t>
        </is>
      </c>
      <c r="D11" s="5" t="n">
        <v>12030</v>
      </c>
    </row>
    <row r="12">
      <c r="A12" s="4" t="inlineStr">
        <is>
          <t>Others</t>
        </is>
      </c>
      <c r="B12" s="4" t="inlineStr">
        <is>
          <t xml:space="preserve"> </t>
        </is>
      </c>
      <c r="C12" s="4" t="inlineStr">
        <is>
          <t xml:space="preserve"> </t>
        </is>
      </c>
      <c r="D12" s="5" t="n">
        <v>8632</v>
      </c>
    </row>
    <row r="13">
      <c r="A13" s="4" t="inlineStr">
        <is>
          <t>Prepayments and other current assets, net</t>
        </is>
      </c>
      <c r="B13" s="4" t="inlineStr">
        <is>
          <t xml:space="preserve"> </t>
        </is>
      </c>
      <c r="C13" s="4" t="inlineStr">
        <is>
          <t xml:space="preserve"> </t>
        </is>
      </c>
      <c r="D13" s="6" t="n">
        <v>3448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and Equipment, Net (Details) ¥ in Thousands, $ in Thousands</t>
        </is>
      </c>
      <c r="B1" s="2" t="inlineStr">
        <is>
          <t>12 Months Ended</t>
        </is>
      </c>
    </row>
    <row r="2">
      <c r="B2" s="2" t="inlineStr">
        <is>
          <t>Aug. 31, 2021CNY (¥)</t>
        </is>
      </c>
      <c r="C2" s="2" t="inlineStr">
        <is>
          <t>Aug. 31, 2021USD ($)</t>
        </is>
      </c>
      <c r="D2" s="2" t="inlineStr">
        <is>
          <t>Aug. 31, 2020CNY (¥)</t>
        </is>
      </c>
      <c r="E2" s="2" t="inlineStr">
        <is>
          <t>Aug. 31, 2020USD ($)</t>
        </is>
      </c>
      <c r="F2" s="2" t="inlineStr">
        <is>
          <t>Aug. 31, 2019CNY (¥)</t>
        </is>
      </c>
      <c r="G2" s="2" t="inlineStr">
        <is>
          <t>Aug. 31, 2019USD ($)</t>
        </is>
      </c>
    </row>
    <row r="3">
      <c r="A3" s="3" t="inlineStr">
        <is>
          <t>Property and Equipment, Net (Details) [Line Items]</t>
        </is>
      </c>
    </row>
    <row r="4">
      <c r="A4" s="4" t="inlineStr">
        <is>
          <t>Depreciation expenses</t>
        </is>
      </c>
      <c r="B4" s="6" t="n">
        <v>196168</v>
      </c>
      <c r="C4" s="7" t="n">
        <v>30365</v>
      </c>
      <c r="D4" s="6" t="n">
        <v>209663</v>
      </c>
      <c r="F4" s="6" t="n">
        <v>152801</v>
      </c>
    </row>
    <row r="5">
      <c r="A5" s="4" t="inlineStr">
        <is>
          <t>Impairment of long-lived assets other than goodwill</t>
        </is>
      </c>
      <c r="B5" s="5" t="n">
        <v>849246</v>
      </c>
      <c r="C5" s="5" t="n">
        <v>131454</v>
      </c>
      <c r="E5" s="7" t="n">
        <v>0</v>
      </c>
      <c r="G5" s="7" t="n">
        <v>0</v>
      </c>
    </row>
    <row r="6">
      <c r="A6" s="4" t="inlineStr">
        <is>
          <t>Property, Plant and Equipment [Member]</t>
        </is>
      </c>
    </row>
    <row r="7">
      <c r="A7" s="3" t="inlineStr">
        <is>
          <t>Property and Equipment, Net (Details) [Line Items]</t>
        </is>
      </c>
    </row>
    <row r="8">
      <c r="A8" s="4" t="inlineStr">
        <is>
          <t>Impairment loss net amount</t>
        </is>
      </c>
      <c r="B8" s="6" t="n">
        <v>493375</v>
      </c>
      <c r="C8" s="7" t="n">
        <v>76369</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Details) - Schedule of property and equipment, net ¥ in Thousands, $ in Thousands</t>
        </is>
      </c>
      <c r="B1" s="2" t="inlineStr">
        <is>
          <t>Aug. 31, 2021CNY (¥)</t>
        </is>
      </c>
      <c r="C1" s="2" t="inlineStr">
        <is>
          <t>Aug. 31, 2021USD ($)</t>
        </is>
      </c>
      <c r="D1" s="2" t="inlineStr">
        <is>
          <t>Aug. 31, 2020CNY (¥)</t>
        </is>
      </c>
    </row>
    <row r="2">
      <c r="A2" s="3" t="inlineStr">
        <is>
          <t>Property, Plant and Equipment [Line Items]</t>
        </is>
      </c>
    </row>
    <row r="3">
      <c r="A3" s="4" t="inlineStr">
        <is>
          <t>Property plant and equipment, gross</t>
        </is>
      </c>
      <c r="B3" s="6" t="n">
        <v>49678</v>
      </c>
      <c r="C3" s="7" t="n">
        <v>7689</v>
      </c>
      <c r="D3" s="6" t="n">
        <v>1307571</v>
      </c>
    </row>
    <row r="4">
      <c r="A4" s="4" t="inlineStr">
        <is>
          <t>Less: accumulated depreciation</t>
        </is>
      </c>
      <c r="B4" s="5" t="n">
        <v>-12723</v>
      </c>
      <c r="C4" s="5" t="n">
        <v>-1969</v>
      </c>
      <c r="D4" s="5" t="n">
        <v>-741074</v>
      </c>
    </row>
    <row r="5">
      <c r="A5" s="4" t="inlineStr">
        <is>
          <t>Construction in progress</t>
        </is>
      </c>
      <c r="B5" s="4" t="inlineStr">
        <is>
          <t xml:space="preserve"> </t>
        </is>
      </c>
      <c r="C5" s="4" t="inlineStr">
        <is>
          <t xml:space="preserve"> </t>
        </is>
      </c>
      <c r="D5" s="5" t="n">
        <v>14751</v>
      </c>
    </row>
    <row r="6">
      <c r="A6" s="4" t="inlineStr">
        <is>
          <t>Property and equipment, net</t>
        </is>
      </c>
      <c r="B6" s="5" t="n">
        <v>36955</v>
      </c>
      <c r="C6" s="5" t="n">
        <v>5720</v>
      </c>
      <c r="D6" s="5" t="n">
        <v>581248</v>
      </c>
    </row>
    <row r="7">
      <c r="A7" s="4" t="inlineStr">
        <is>
          <t>Furniture [Member]</t>
        </is>
      </c>
    </row>
    <row r="8">
      <c r="A8" s="3" t="inlineStr">
        <is>
          <t>Property, Plant and Equipment [Line Items]</t>
        </is>
      </c>
    </row>
    <row r="9">
      <c r="A9" s="4" t="inlineStr">
        <is>
          <t>Property plant and equipment, gross</t>
        </is>
      </c>
      <c r="B9" s="4" t="inlineStr">
        <is>
          <t xml:space="preserve"> </t>
        </is>
      </c>
      <c r="C9" s="4" t="inlineStr">
        <is>
          <t xml:space="preserve"> </t>
        </is>
      </c>
      <c r="D9" s="5" t="n">
        <v>57051</v>
      </c>
    </row>
    <row r="10">
      <c r="A10" s="4" t="inlineStr">
        <is>
          <t>Electronic equipment [Member]</t>
        </is>
      </c>
    </row>
    <row r="11">
      <c r="A11" s="3" t="inlineStr">
        <is>
          <t>Property, Plant and Equipment [Line Items]</t>
        </is>
      </c>
    </row>
    <row r="12">
      <c r="A12" s="4" t="inlineStr">
        <is>
          <t>Property plant and equipment, gross</t>
        </is>
      </c>
      <c r="B12" s="4" t="inlineStr">
        <is>
          <t xml:space="preserve"> </t>
        </is>
      </c>
      <c r="C12" s="4" t="inlineStr">
        <is>
          <t xml:space="preserve"> </t>
        </is>
      </c>
      <c r="D12" s="5" t="n">
        <v>225749</v>
      </c>
    </row>
    <row r="13">
      <c r="A13" s="4" t="inlineStr">
        <is>
          <t>Vehicles [Member]</t>
        </is>
      </c>
    </row>
    <row r="14">
      <c r="A14" s="3" t="inlineStr">
        <is>
          <t>Property, Plant and Equipment [Line Items]</t>
        </is>
      </c>
    </row>
    <row r="15">
      <c r="A15" s="4" t="inlineStr">
        <is>
          <t>Property plant and equipment, gross</t>
        </is>
      </c>
      <c r="B15" s="5" t="n">
        <v>1902</v>
      </c>
      <c r="C15" s="5" t="n">
        <v>294</v>
      </c>
      <c r="D15" s="5" t="n">
        <v>3889</v>
      </c>
    </row>
    <row r="16">
      <c r="A16" s="4" t="inlineStr">
        <is>
          <t>Leasehold improvements [Member]</t>
        </is>
      </c>
    </row>
    <row r="17">
      <c r="A17" s="3" t="inlineStr">
        <is>
          <t>Property, Plant and Equipment [Line Items]</t>
        </is>
      </c>
    </row>
    <row r="18">
      <c r="A18" s="4" t="inlineStr">
        <is>
          <t>Property plant and equipment, gross</t>
        </is>
      </c>
      <c r="B18" s="4" t="inlineStr">
        <is>
          <t xml:space="preserve"> </t>
        </is>
      </c>
      <c r="C18" s="4" t="inlineStr">
        <is>
          <t xml:space="preserve"> </t>
        </is>
      </c>
      <c r="D18" s="5" t="n">
        <v>976106</v>
      </c>
    </row>
    <row r="19">
      <c r="A19" s="4" t="inlineStr">
        <is>
          <t>Buildings [Member]</t>
        </is>
      </c>
    </row>
    <row r="20">
      <c r="A20" s="3" t="inlineStr">
        <is>
          <t>Property, Plant and Equipment [Line Items]</t>
        </is>
      </c>
    </row>
    <row r="21">
      <c r="A21" s="4" t="inlineStr">
        <is>
          <t>Property plant and equipment, gross</t>
        </is>
      </c>
      <c r="B21" s="6" t="n">
        <v>47776</v>
      </c>
      <c r="C21" s="7" t="n">
        <v>7395</v>
      </c>
      <c r="D21" s="6" t="n">
        <v>447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Intangible assets, Net (Details)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Goodwill and Intangible Assets Disclosure [Abstract]</t>
        </is>
      </c>
    </row>
    <row r="4">
      <c r="A4" s="4" t="inlineStr">
        <is>
          <t>Amortization expenses</t>
        </is>
      </c>
      <c r="B4" s="6" t="n">
        <v>11549</v>
      </c>
      <c r="C4" s="7" t="n">
        <v>1788</v>
      </c>
      <c r="D4" s="6" t="n">
        <v>38302</v>
      </c>
      <c r="E4" s="6" t="n">
        <v>23081</v>
      </c>
    </row>
    <row r="5">
      <c r="A5" s="4" t="inlineStr">
        <is>
          <t>Impairment loss</t>
        </is>
      </c>
      <c r="B5" s="6" t="n">
        <v>197328</v>
      </c>
      <c r="C5" s="7" t="n">
        <v>30544</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Details) - Schedule of intangible assets net ¥ in Thousands</t>
        </is>
      </c>
      <c r="B1" s="2" t="inlineStr">
        <is>
          <t>Aug. 31, 2021CNY (¥)</t>
        </is>
      </c>
      <c r="C1" s="2" t="inlineStr">
        <is>
          <t>Aug. 31, 2021USD ($)</t>
        </is>
      </c>
      <c r="D1" s="2" t="inlineStr">
        <is>
          <t>Aug. 31, 2020CNY (¥)</t>
        </is>
      </c>
    </row>
    <row r="2">
      <c r="A2" s="3" t="inlineStr">
        <is>
          <t>Finite-Lived Intangible Assets [Line Items]</t>
        </is>
      </c>
    </row>
    <row r="3">
      <c r="A3" s="4" t="inlineStr">
        <is>
          <t>Intangible assets, Gross</t>
        </is>
      </c>
      <c r="B3" s="4" t="inlineStr">
        <is>
          <t xml:space="preserve"> </t>
        </is>
      </c>
      <c r="C3" s="4" t="inlineStr">
        <is>
          <t xml:space="preserve"> </t>
        </is>
      </c>
      <c r="D3" s="6" t="n">
        <v>345640</v>
      </c>
    </row>
    <row r="4">
      <c r="A4" s="4" t="inlineStr">
        <is>
          <t>Less: accumulated amortization</t>
        </is>
      </c>
      <c r="B4" s="4" t="inlineStr">
        <is>
          <t xml:space="preserve"> </t>
        </is>
      </c>
      <c r="C4" s="4" t="inlineStr">
        <is>
          <t xml:space="preserve"> </t>
        </is>
      </c>
      <c r="D4" s="5" t="n">
        <v>-67687</v>
      </c>
    </row>
    <row r="5">
      <c r="A5" s="4" t="inlineStr">
        <is>
          <t>Intangible assets, net</t>
        </is>
      </c>
      <c r="B5" s="4" t="inlineStr">
        <is>
          <t xml:space="preserve"> </t>
        </is>
      </c>
      <c r="C5" s="4" t="inlineStr">
        <is>
          <t xml:space="preserve"> </t>
        </is>
      </c>
      <c r="D5" s="5" t="n">
        <v>277953</v>
      </c>
    </row>
    <row r="6">
      <c r="A6" s="4" t="inlineStr">
        <is>
          <t>Customer Relationship [Member]</t>
        </is>
      </c>
    </row>
    <row r="7">
      <c r="A7" s="3" t="inlineStr">
        <is>
          <t>Finite-Lived Intangible Assets [Line Items]</t>
        </is>
      </c>
    </row>
    <row r="8">
      <c r="A8" s="4" t="inlineStr">
        <is>
          <t>Finite Lived Intangible assets</t>
        </is>
      </c>
      <c r="B8" s="4" t="inlineStr">
        <is>
          <t xml:space="preserve"> </t>
        </is>
      </c>
      <c r="C8" s="4" t="inlineStr">
        <is>
          <t xml:space="preserve"> </t>
        </is>
      </c>
      <c r="D8" s="5" t="n">
        <v>71180</v>
      </c>
    </row>
    <row r="9">
      <c r="A9" s="4" t="inlineStr">
        <is>
          <t>Trademark [Member]</t>
        </is>
      </c>
    </row>
    <row r="10">
      <c r="A10" s="3" t="inlineStr">
        <is>
          <t>Finite-Lived Intangible Assets [Line Items]</t>
        </is>
      </c>
    </row>
    <row r="11">
      <c r="A11" s="4" t="inlineStr">
        <is>
          <t>Finite Lived Intangible assets</t>
        </is>
      </c>
      <c r="B11" s="4" t="inlineStr">
        <is>
          <t xml:space="preserve"> </t>
        </is>
      </c>
      <c r="C11" s="4" t="inlineStr">
        <is>
          <t xml:space="preserve"> </t>
        </is>
      </c>
      <c r="D11" s="5" t="n">
        <v>111450</v>
      </c>
    </row>
    <row r="12">
      <c r="A12" s="4" t="inlineStr">
        <is>
          <t>Student base [Member]</t>
        </is>
      </c>
    </row>
    <row r="13">
      <c r="A13" s="3" t="inlineStr">
        <is>
          <t>Finite-Lived Intangible Assets [Line Items]</t>
        </is>
      </c>
    </row>
    <row r="14">
      <c r="A14" s="4" t="inlineStr">
        <is>
          <t>Finite Lived Intangible assets</t>
        </is>
      </c>
      <c r="B14" s="4" t="inlineStr">
        <is>
          <t xml:space="preserve"> </t>
        </is>
      </c>
      <c r="C14" s="4" t="inlineStr">
        <is>
          <t xml:space="preserve"> </t>
        </is>
      </c>
      <c r="D14" s="5" t="n">
        <v>2390</v>
      </c>
    </row>
    <row r="15">
      <c r="A15" s="4" t="inlineStr">
        <is>
          <t>License [Member]</t>
        </is>
      </c>
    </row>
    <row r="16">
      <c r="A16" s="3" t="inlineStr">
        <is>
          <t>Finite-Lived Intangible Assets [Line Items]</t>
        </is>
      </c>
    </row>
    <row r="17">
      <c r="A17" s="4" t="inlineStr">
        <is>
          <t>Finite Lived Intangible assets</t>
        </is>
      </c>
      <c r="B17" s="4" t="inlineStr">
        <is>
          <t xml:space="preserve"> </t>
        </is>
      </c>
      <c r="C17" s="4" t="inlineStr">
        <is>
          <t xml:space="preserve"> </t>
        </is>
      </c>
      <c r="D17" s="5" t="n">
        <v>23600</v>
      </c>
    </row>
    <row r="18">
      <c r="A18" s="4" t="inlineStr">
        <is>
          <t>Franchise Agreements [Member]</t>
        </is>
      </c>
    </row>
    <row r="19">
      <c r="A19" s="3" t="inlineStr">
        <is>
          <t>Finite-Lived Intangible Assets [Line Items]</t>
        </is>
      </c>
    </row>
    <row r="20">
      <c r="A20" s="4" t="inlineStr">
        <is>
          <t>Finite Lived Intangible assets</t>
        </is>
      </c>
      <c r="B20" s="4" t="inlineStr">
        <is>
          <t xml:space="preserve"> </t>
        </is>
      </c>
      <c r="C20" s="4" t="inlineStr">
        <is>
          <t xml:space="preserve"> </t>
        </is>
      </c>
      <c r="D20" s="5" t="n">
        <v>9420</v>
      </c>
    </row>
    <row r="21">
      <c r="A21" s="4" t="inlineStr">
        <is>
          <t>Technology and System [Member]</t>
        </is>
      </c>
    </row>
    <row r="22">
      <c r="A22" s="3" t="inlineStr">
        <is>
          <t>Finite-Lived Intangible Assets [Line Items]</t>
        </is>
      </c>
    </row>
    <row r="23">
      <c r="A23" s="4" t="inlineStr">
        <is>
          <t>Finite Lived Intangible assets</t>
        </is>
      </c>
      <c r="B23" s="4" t="inlineStr">
        <is>
          <t xml:space="preserve"> </t>
        </is>
      </c>
      <c r="C23" s="4" t="inlineStr">
        <is>
          <t xml:space="preserve"> </t>
        </is>
      </c>
      <c r="D23" s="6" t="n">
        <v>127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Investments (Details) - 12 months ended Aug. 31, 2021 ¥ in Thousands, $ in Thousands</t>
        </is>
      </c>
      <c r="B1" s="2" t="inlineStr">
        <is>
          <t>CNY (¥)</t>
        </is>
      </c>
      <c r="C1" s="2" t="inlineStr">
        <is>
          <t>USD ($)</t>
        </is>
      </c>
    </row>
    <row r="2">
      <c r="A2" s="3" t="inlineStr">
        <is>
          <t>Long-Term Investments [Abstract]</t>
        </is>
      </c>
    </row>
    <row r="3">
      <c r="A3" s="4" t="inlineStr">
        <is>
          <t>Long-term investments</t>
        </is>
      </c>
      <c r="B3" s="6" t="n">
        <v>903891</v>
      </c>
      <c r="C3" s="7" t="n">
        <v>139913</v>
      </c>
    </row>
    <row r="4">
      <c r="A4" s="4" t="inlineStr">
        <is>
          <t>Impairment losses on long-term investments</t>
        </is>
      </c>
      <c r="B4" s="6" t="n">
        <v>1652308</v>
      </c>
      <c r="C4" s="7" t="n">
        <v>2557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Details) - Schedule of long term Investments ¥ in Thousands</t>
        </is>
      </c>
      <c r="B1" s="2" t="inlineStr">
        <is>
          <t>Aug. 31, 2021CNY (¥)</t>
        </is>
      </c>
      <c r="C1" s="2" t="inlineStr">
        <is>
          <t>Aug. 31, 2021USD ($)</t>
        </is>
      </c>
      <c r="D1" s="2" t="inlineStr">
        <is>
          <t>Aug. 31, 2020CNY (¥)</t>
        </is>
      </c>
    </row>
    <row r="2">
      <c r="A2" s="3" t="inlineStr">
        <is>
          <t>Long-term Investments (Details) - Schedule of long term Investments [Line Items]</t>
        </is>
      </c>
    </row>
    <row r="3">
      <c r="A3" s="4" t="inlineStr">
        <is>
          <t>Long-term investments</t>
        </is>
      </c>
      <c r="B3" s="4" t="inlineStr">
        <is>
          <t xml:space="preserve"> </t>
        </is>
      </c>
      <c r="C3" s="4" t="inlineStr">
        <is>
          <t xml:space="preserve"> </t>
        </is>
      </c>
      <c r="D3" s="6" t="n">
        <v>1048178</v>
      </c>
    </row>
    <row r="4">
      <c r="A4" s="4" t="inlineStr">
        <is>
          <t>Equity Securities without Readily Determinable Fair Value [Member]</t>
        </is>
      </c>
    </row>
    <row r="5">
      <c r="A5" s="3" t="inlineStr">
        <is>
          <t>Long-term Investments (Details) - Schedule of long term Investments [Line Items]</t>
        </is>
      </c>
    </row>
    <row r="6">
      <c r="A6" s="4" t="inlineStr">
        <is>
          <t>Long-term investments</t>
        </is>
      </c>
      <c r="B6" s="4" t="inlineStr">
        <is>
          <t xml:space="preserve"> </t>
        </is>
      </c>
      <c r="C6" s="4" t="inlineStr">
        <is>
          <t xml:space="preserve"> </t>
        </is>
      </c>
      <c r="D6" s="5" t="n">
        <v>349765</v>
      </c>
    </row>
    <row r="7">
      <c r="A7" s="4" t="inlineStr">
        <is>
          <t>Equity Method Investments [Member]</t>
        </is>
      </c>
    </row>
    <row r="8">
      <c r="A8" s="3" t="inlineStr">
        <is>
          <t>Long-term Investments (Details) - Schedule of long term Investments [Line Items]</t>
        </is>
      </c>
    </row>
    <row r="9">
      <c r="A9" s="4" t="inlineStr">
        <is>
          <t>Long-term investments</t>
        </is>
      </c>
      <c r="B9" s="4" t="inlineStr">
        <is>
          <t xml:space="preserve"> </t>
        </is>
      </c>
      <c r="C9" s="4" t="inlineStr">
        <is>
          <t xml:space="preserve"> </t>
        </is>
      </c>
      <c r="D9" s="5" t="n">
        <v>84272</v>
      </c>
    </row>
    <row r="10">
      <c r="A10" s="4" t="inlineStr">
        <is>
          <t>Available-For-Sale Investments [Member]</t>
        </is>
      </c>
    </row>
    <row r="11">
      <c r="A11" s="3" t="inlineStr">
        <is>
          <t>Long-term Investments (Details) - Schedule of long term Investments [Line Items]</t>
        </is>
      </c>
    </row>
    <row r="12">
      <c r="A12" s="4" t="inlineStr">
        <is>
          <t>Long-term investments</t>
        </is>
      </c>
      <c r="B12" s="4" t="inlineStr">
        <is>
          <t xml:space="preserve"> </t>
        </is>
      </c>
      <c r="C12" s="4" t="inlineStr">
        <is>
          <t xml:space="preserve"> </t>
        </is>
      </c>
      <c r="D12" s="6" t="n">
        <v>6141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Organization and Principal Activities [Abstract]</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Liquidity In
assessing the Company’s liquidity and substantial doubt about its ability to continue as a going concern, the Company monitors
and analyzes cash on-hand and operating expenditure commitments. The Company’s liquidity needs are to meet working capital requirements
and operating expense obligations. To date, the Company financed its operations primarily through cash generated by operating activities,
IPO proceeds, equity or convertible securities financing activities and commercial bank loan.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satisfaction of liabilities in the normal course of business. The Company has suffered recurring losses from operations,
is in default of its debt obligations and as of August 31, 2021 was net liability and shareholders’ deficit position. Between July
2021 and September 2021, the General Office of Ministry of Education issued a series of rules, regulations, notices and circulars on
further alleviating the burden of homework and after-school tutoring for students in compulsory education. To comply with all applicable
rules and regulations in providing educational services, the Company ceased all the domestic education programs and learning centers
operations in China on October 12, 2021. The above matters raise substantial doubt about the Company’s ability to continue as a
going concern. The consolidated financial statements do not include any adjustments that might result from the outcome of this uncertainty.
As shown in the accompanying financial statements as of August 31, 2021, the Company had net cash decreased of RMB960,642 (US$148,697),
RMB41,127 and RMB24,335 for the years ended August 31, 2021, 2020 and 2019, respectively. As of August 2021, the Company had cash balance
of RMB29,626 (US$4,586) and restricted cash of RMB355,017 (US$54,953). The
Company has historically met its cash needs through a combination of cash flows from operating activities, proceeds from bank loans and
proceeds from disposal of short-term investments. The cash requirements of the Company are generally for operating activities, repayments
of bank loans, purchase of property and equipment and excess cash was used in the purchase of short-term and long-term investments. Between
July 2021 and September 2021, the General Office of Ministry of Education issued a series of rules, regulations, notices and circulars
on further alleviating the burden of homework and after-school tutoring for students in compulsory education (“the Opinion”).
In order to comply with all applicable rules and regulations in providing educational services, the Company ceased all the domestic education
programs and learning centers operations in China on October 12, 2021. As a result, this raises substantial doubt about its ability to
continue as a going concern. In
evaluating if there is substantial doubt about the ability to continue as a going concern, the Group is trying to alleviate the going
concern risk through (1) equity or debt financing, (2) increasing cash generated from new business model operations, and (3) debt divestiture,
to meet our anticipated working capital requirements for at least the next 12 months. The Group may, however, need additional capital
in the future to fund our further expansion. If the Group determines that its cash requirements exceed the amount of cash and cash equivalents
it has on hand at the time, the Group may seek to issue equity or debt securities or obtain credit facilities. The issuance and sale
of additional equity would result in further dilution to shareholders of the Group. The
Company entered into certain securities purchase agreement on January 24, 2022 (the “SPA”) with certain non-affiliated and
accredited “non-U.S. Persons”, (the “Purchasers”) as defined in Regulation S of the Securities Act of 1933, as
amended (the “Securities Act”), pursuant to which the Company agreed to sell 8,000,000,000 Class A ordinary shares, (the
“ ”) The
Company plans to restructure its business by selling tutoring services and then focus on smart education services. The sale of the tutoring
services has not been determined as of the date of the issuance of these financial statements. The Company have carried out product iterations
on our original business: shifting from education and training to education and technology, using the original channels to carry out
quality education and technology output, including 5G technology, smart campus system, virtual training system based on Metaverse, etc.
The new business is using the six core technologies of Metaverse and artificial intelligence, blockchain, network computing, interaction,
game technology, and the Internet of Things as the company’s core technologies, building a new type of blockchain smart student
card and global smart employment quality Educational virtual world (new type of artificial intelligence employment training), combination
of virtual and real prediction world (digital education, risk prediction, computing power output), VR shopping world (new e-commerce)
and other products provide global customers with a new digital world experience. As of May 2022, the Company has signed a series of strategic
cooperation agreements with six non-affiliated companies to pre-launch smart education training business. The
Company have recruited a global management team and technology research and development team to develop new products and new business
directions that combine education and technology. In order to diversify the negative impact from local regulation, the Company has also
decided to expend its business outside China. As
a result, the Company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
(c) Principles of consolidation The
consolidated financial statements include the financial statements of the Company, its subsidiaries, the VIEs and the subsidiaries of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transferred to the Company.
(d)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Shanghai Onesmart, Shanghai Rui Si and Shanghai Xiangyuan are VIEs because the Company is the primary beneficiary
of risks and rewards of those VIEs. The
condensed consolidating table below disaggregated the Consolidated Balance Sheets of the Company into Onesmart, the VIE and its subsidiaries,
the WFOE that is the primary beneficiary of the VIEs and an aggregation of other entities that are consolidated as of August 31, 2021
and 2020.
As of August 31, 2021
Other WFOE VIE and its Consolidated
consolidated of the VIE subsidiaries Onesmart total
RMB RMB RMB RMB RMB
Intercompany receivables 3,670,240 3,608,176 6,275,233 2,081,389 -
Current assets excluding intercompany receivables 6,239 59,187 293,021 107,771 466,218
Current assets 3,676,479 3,667,363 6,568,254 2,189,160 466,218
Non-current assets excluding investment in subsidiaries 191 15,038 21,726 - 36,955
Non-current assets 191 15,038 21,726 - 36,955
Total assets 6,430 74,225 314,747 107,771 503,173
Intercompany payables 5,301,895 3,208,560 6,878,456 246,127 -
Current liabilities excluding intercompany payables 3,613 4,370 4,295,643 413,951 4,717,577
Current liabilities 5,305,508 3,212,930 11,174,099 660,078 4,717,577
Non-current liabilities 22,643 - 158,084 226,114 406,841
Total liabilities 26,256 4,370 4,453,727 640,065 5,124,418
Total shareholders’ equity (net assets) (19,826 ) 69,855 (4,138,980 ) (532,294 ) (4,621,245 )
As of August 31, 2020
Other WFOE
that are beneficiary VIE and its Consolidated
consolidated of the VIE subsidiaries Onesmart total
RMB RMB RMB RMB RMB
Intercompany receivables 100,400 - 11,107,310 2,287,588 -
Current assets excluding intercompany receivables 13,751 31,297 1,559,409 572,945 2,177,402
Current assets 114,151 31,297 12,666,719 2,860,533 2,177,402
Investment in subsidiaries 2,046,413 289 992,652 872,756 -
Non-current assets excluding investment in subsidiaries 1,052,138 23,771 4,644,477 603 5,720,989
Non-current assets 1,052,138 23,771 4,644,477 603 5,720,989
Total assets 1,065,889 55,068 6,203,886 573,548 7,898,391
Intercompany payables 1,819,347 1,634,862 9,990,619 50,470 -
Current liabilities excluding intercompany payables 175,896 - 4,668,607 272,251 5,116,754
Current liabilities 1,995,243 1,634,862 14,659,226 322,721 5,116,754
Non-current liabilities - - 1,344,630 995,034 2,339,664
Total liabilities 175,896 - 6,013,237 1,267,285 7,456,418
Total shareholders’ equity (net assets) 889,993 55,068 190,649 (693,737 ) 441,973 The
condensed consolidating table below disaggregated the Consolidated Statements of Operations and Comprehensive Income (Loss) of the Company
into Onesmart, the VIE and its subsidiaries, the WFOE that is the primary beneficiary of the VIEs and an aggregation of other entities
that are consolidated for the financial years ended August 31, 2020 and 2021.
For the years ended August 31, 2021
WFOE
Other that is the
that are beneficiary VIE and its Consolidated
consolidated of the VIE subsidiaries Onesmart total
RMB RMB RMB RMB RMB
Net revenues 1,125 1,016 3,421,269 - 3,423,410
Cost of revenues - - (2,093,743 ) - (2,093,743 )
Gross profit 1,125 1,016 1,327,526 - 1,329,667
Operating expenses (3,323 ) (134,500 ) (5,991,693 ) (62,602 ) (6,192,118 )
Income (loss) from operations (2,198 ) (133,484 ) (4,664,167 ) (62,602 ) (4,862,451 )
Other expenses (244 ) (30,494 ) (63,503 ) (27,227 ) (121,468 )
Income (loss) before income taxes (2,442 ) (163,978 ) (4,727,670 ) (89,829 ) (4,983,919 )
Provision for income taxes - (1,405 ) (29,465 ) - (30,870 )
Net income (loss) (2,442 ) (165,383 ) (4,757,135 ) (89,829 ) (5,014,789 )
For the years ended August 31, 2020
WFOE
Other that is the
that are beneficiary VIE and its Consolidated
consolidated of the VIE subsidiaries Onesmart total
RMB RMB RMB RMB RMB
Net revenues 1,955 - 3,436,926 - 3,438,881
Cost of revenues (2,862 ) - (2,166,877 ) - (2,169,739 )
Gross profit (907 ) - 1,270,049 - 1,269,142
Operating expenses (4,028 ) (6,978 ) (1,619,319 ) (1,495 ) (1,631,819 )
Income (loss) from operations (4,935 ) (6,978 ) (349,270 ) (1,495 ) (362,677 )
Other expenses (1 ) (1,078 ) (372,255 ) (52,439 ) (425,773 )
Income (loss) before income taxes (4,937 ) (8,055 ) (721,525 ) (53,933 ) (788,450 )
Provision for income taxes - - 37,785 - 37,785
Net income (loss) (4,937 ) (8,055 ) (683,740 ) (53,933 ) (750,665 ) The
condensed consolidating table below disaggregated the Consolidated Statements of Cash Flows of the Company into Onesmart, the VIE and
its subsidiaries, the WFOE that is the primary beneficiary of the VIEs and an aggregation of other entities that are consolidated for
the financial years ended August 30, 2020 and 2021.
For the years ended August 31, 2021
WFOE
Other that is the
entities primary
that are beneficiary VIE and its Consolidated
consolidated of the VIE subsidiaries Onesmart total
RMB RMB RMB RMB RMB
Net cash provided by (used in) operating activities (1,167 ) 29,266 110,244 - 138,343
Net cash used in investing activities - 15 (147,962 ) - (147,947 )
Net cash provided by (used in) financing activities - - (704,874 ) (230,316 ) (935,190 )
Effect of exchange rate changes on cash and restricted cash - - - (15,848 ) (15,848 )
Net increase (decrease) in cash and restricted cash (1,167 ) 29,281 (742,592 ) (246,164 ) (960,642 )
Cash and restricted cash from continuing operations, beginning
of year 11,677 28,645 1,019,603 285,360 1,345,285
Cash and restricted cash from continuing operations, end of year 10,510 57,926 277,011 39,196 384,643
For the years ended August 31, 2020
WFOE
Other that is the
entities primary
that are beneficiary VIE and its Consolidated
consolidated of the VIE subsidiaries Onesmart total
RMB RMB RMB RMB RMB
Net cash provided by (used in) operating activities 23,974 (71,511 ) 607,495 (319,266 ) 240,692
Net cash used in investing activities (33,581 ) 45,593 (801,909 ) (117,034 ) (906,931 )
Net cash provided by (used in) financing activities - - 472,213 176,546 648,759
Effect of exchange rate changes on cash and restricted cash - - - (23,647 ) (23,647 )
Net increase (decrease) in cash and restricted cash (9,607 ) (25,918 ) 277,799 (283,401 ) (41,127 )
Cash and restricted cash from continuing operations, beginning
of year 21,284 54,564 741,803 568,761 1,386,412
Cash and restricted cash from continuing operations, end of year 11,677 28,645 1,019,603 285,360 1,345,285 Cash
is transferred within the Company through the banking system in PRC. Under the VIE agreements, the Company intends to distribute all
or part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Onesmart, such service fee is subject to 6% value-added sales tax, other taxes of 12% which
calculation is based on 6% value-added taxes. Under the VIE agreements, when there is a change of shareholder in VIE, amount owed by
VIE to the Company should be first settled. Cash transfers were mainly for the purpose of providing working capital between Onesmart
and its subsidiaries, VIE and its subsidiaries and WFOE that is the primary beneficiary of the VIE.
(e)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
(f) Foreign currency The
functional currency of the Company, OneSmart BVI, and OneSmart HK is the United States Dollars (“US$”). The Company’s
PRC subsidiaries and the VIEs determined their functional currency to be Renminbi (the “RMB”). The Group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g) Convenience translation Amounts
in US$ are presented for the convenience of the reader and are translated at the noon buying rate of US$1.00 to RMB6.4604 on August 31,
2021 in the City of New York for cable transfers of RMB as certified for customs purposes by the Federal Reserve Bank of New York. No
representation is made that the RMB amounts could have been, or could be, converted into US$ at such rate.
(h) Cash and cash equivalents Cash
and cash equivalents consist of cash on hand and highly liquid investments which are unrestricted as to withdrawal or use.
(i) Restricted cash Restricted
cash primarily represents deposits held in a designated bank account as pledged security for the principle, interest payments on the
Group’s long-term or short-term loans and restricted cash with banks. The restricted cash related to the frozen cash in the bank
accounts by court order is disclosed in Note 6, the restricted cash related to deposits held in designated bank accounts as pledge of
long-term or short-term loans are disclosed in Note 19.
(j) Short-term investments The
Group accounts for all investments in accordance with ASC topic 320 (“ASC 320”), Investments - Debt and Equity Securities.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As of August
31, 2021, all investments classified as available-for-sale securities have been recognized fully impairment loss because of the termination
of the tutoring service business by the Company, which is in compliance with the changes in the regulatory environment on the private
education industry in China.
(k) Property and equipment, net Property
and equipment are stated at cost less accumulated depreciation and impairment. Depreciation is calculated on a straight-line basis over
the following estimated useful lives:
Category Estimated
Useful Lives
Furniture 3-5 years
Electronic
equipment 3 years
Vehicles 4-5 years
Buildings 20 years
Leasehold
improvement Over the shorter of the lease term or the estimated useful live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l)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During the fiscal year ended August 31, 2019 and 2020, there was no impairment of any of our long-lived assets. However,
the Opinion and a related series of notice, administrative measures or circular and the compliance measures taken by the Company have
material adverse impact on our after-school tutoring services related to academic subjects in China’s compulsory education system,
which in turn have adversely affected the Company’s results of operations and prospect. We have gradually terminated our after-school
tutoring services related to academic subjects business since August 2021, and officially ceased our business in October 2021. As a result,
the Company recognized an impairment loss with amount of RMB849,246 (US$131,454) for long-lived assets other than goodwill.
(m) Business combination The
Group accounts for its business combinations using the purchase method of accounting in accordance with ASC 805 (“ASC 805”),
Business Combin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he cash flow projections are based,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There is no additional business combination by the
Company in fiscal year of 2021.
(n) Goodwill The
Group assesses goodwill for impairment in accordance with ASC 350-20, Intangibles-Goodwill and Other: Goodwill The
Group has determined it has five reporting units. Goodwill was allocated to five reporting units as of August 31, 2019 and 2020. The
Group has the option to assess qualitative factors first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Specifically,
the quantitative impairment tes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Affected
by the changes in the regulatory environment on the private education industry in China., all subsidiaries acquired by the Company also
terminated their education programs and learning centers from August 2021 gradually. As of August 31, 2021, the Company recognized impairment
loss with amount of RMB1,076,560 (US$166,640) for goodwill.
(o) Intangible assets Intangible
assets with finite lives are carried at cost less accumulated amortization. Amortization of finite-lived intangible assets is computed
using the straight-line method over the estimated useful lives. The estimated useful lives of intangible assets from the date of purchase
are as follows:
Category Estimated
Useful Lives
Student
base 5 years
Customer
relationship 1-9 years
Trademark 10-20 years
License 30 years
Franchise
agreements 6 years
Technology
and system 5 years As
of August 31, 2021, affected by the changes in the regulatory environment on the private education industry in China., the Company recognized
impairment loss with amount of RMB197,328 (US$30,544) for intangible assets.
(p) Long-term investments The
Group’s long-term investments consist of equity securities without readily determinable fair value, investment in debt securities
accounted for at fair value and equity method investments. The
Group adopted ASC Topic 321, Investments-Equity Securities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323-10 (“ASC 323-10”),
Investments-Equity Method and Joint Ventures: Overall Investment
in debt securities accounted for at fair value with original maturities of greater than twelve months are classified as long-term investments.
As investment in debt securities classified as available for sale in accordance with ASC 320 are reported at fair value. Any unrealized
gains and losses on available-for-sale investments are included in other comprehensive income. Interest income are recognized in earnings.
When a decline in value is determined to be other-than-temporary, the impairment loss on the long-term available-for-sale investments
would be recognized in the consolidated statements of comprehensive income. In
2019, 2020 and 2021, we evaluated our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Company recognized impairment loss of RMB10,000, RMB161,600 and RMB1,652,308
(US$255,759) for the years ended August 31, 2019, 2020 and 2021, respectively.
(q) Fair value of financial instruments Financial
instruments include cash and cash equivalents, restricted cash, short-term and long-term investments, due from third party payment platforms,
due from third parties, amount due from a related party, redeemable convertible preferred shares, short-term and long-term loans, and
convertible senior notes. The
carrying amounts of these financial instruments, except for the short-term and long-term investments, redeemable convertible preferred
shares (Note 23), long-term loans and convertible senior notes, approximate their fair values because of their short-term maturities.
Available-for-sale investments are adjusted to fair value at each reporting date. The redeemable convertible preferred shares were initially
recognized at fair value upon issuance and immediately accreted to their full redemption value as of redemption occurred at the end of
the reporting periods. If a beneficial conversion feature exists as of the commitment date, its intrinsic value is bifurcated from the
carrying value of the redeemable convertible preferred shares as a contribution to additional paid in capital. The discount resulting
from the beneficial conversion feature is amortized from the date of issuance to the earliest conversion date. The carrying amount of
the long-term loan and convertible senior notes approximate their fair value due to the fact that the related interest rates approximate
the interest rates currently offered by financial institutions for similar debt instruments with comparable maturities.
(r) Revenue recognition On
September 1, 2018, the Group adopted ASC Topic 606 Revenue from Contracts with Customers Revenue Recognition Revenue
is recognized when control of promised services are transferred to the Group’s customers in amounts of consideration to which the
Group expects to be entitled to in exchange for those services. The Group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Group satisfies a performance obligation. The
Group generates revenues primarily through tuition fees from personalized and small class premium tutoring services with individual students
in the PRC. In addition, the Group generates revenues from other services such as franchise, licensing, and study tours. The following
table presents the Group’s revenues disaggregated by revenue sources for the years ended August 31, 2020 and 2021.
Disaggregation of net revenues Personalized Others For the year
OneSmart VIP 2,767,502 12,604 2,780,106
HappyMath 363,143 - 363,143
FasTrack 183,344 - 183,344
Other 96,817 - 96,817
3,410,806 12,604 3,423,410
(r) Revenue
recognition (continued)
Disaggregation of net revenues Personalized Others For the
OneSmart VIP 2,616,057 9,122 2,625,179
HappyMath 422,944 - 422,944
FasTrack 170,707 5,763 176,470
OneSmart Online 103,848 - 103,848
Other 110,440 - 110,440
3,423,996 14,885 3,438,881 Primary
sources of the Group’s revenues are as follows:
1) Personalized
premium tutoring services is referring to OneSmart VIP one-on-one and one-on-three tutoring services. Small class premium tutoring
services primarily consist of HappyMath, FasTrack, and other after-school small classes tutoring. The Group launched OneSmart Online
in February 2020 as a complement to its offline business providing online courses to the existing student base from OneSmart VIP,
HappyMath and FasTrack English programs through an online platform. OneSmart Online also integrated the online tutoring business
from Shanghai Yimi after the acquisition (Note 4). Each contract of personalized premium service and small class tutoring service
is accounted for as a single performance obligation which is satisfied proportionately over the stated service period. Tuition fees
are generally collected in advance and are initially recorded as prepayments from customers. Tuition revenues are recognized proportionately
as the tutoring sess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Details) - 12 months ended Aug. 31, 2021 ¥ in Thousands, $ in Thousands</t>
        </is>
      </c>
      <c r="B1" s="2" t="inlineStr">
        <is>
          <t>CNY (¥)</t>
        </is>
      </c>
      <c r="C1" s="2" t="inlineStr">
        <is>
          <t>USD ($)</t>
        </is>
      </c>
    </row>
    <row r="2">
      <c r="A2" s="3" t="inlineStr">
        <is>
          <t>Goodwill and Intangible Assets Disclosure [Abstract]</t>
        </is>
      </c>
    </row>
    <row r="3">
      <c r="A3" s="4" t="inlineStr">
        <is>
          <t>Impairment loss</t>
        </is>
      </c>
      <c r="B3" s="6" t="n">
        <v>1076560</v>
      </c>
      <c r="C3" s="7" t="n">
        <v>1666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Goodwill (Details) - Schedule of goodwill ¥ in Thousands</t>
        </is>
      </c>
      <c r="B1" s="2" t="inlineStr">
        <is>
          <t>12 Months Ended</t>
        </is>
      </c>
    </row>
    <row r="2">
      <c r="B2" s="2" t="inlineStr">
        <is>
          <t>Aug. 31, 2021CNY (¥)</t>
        </is>
      </c>
      <c r="C2" s="2" t="inlineStr">
        <is>
          <t>Aug. 31, 2021USD ($)</t>
        </is>
      </c>
      <c r="D2" s="2" t="inlineStr">
        <is>
          <t>Aug. 31, 2020CNY (¥)</t>
        </is>
      </c>
    </row>
    <row r="3">
      <c r="A3" s="3" t="inlineStr">
        <is>
          <t>Schedule of goodwill [Abstract]</t>
        </is>
      </c>
    </row>
    <row r="4">
      <c r="A4" s="4" t="inlineStr">
        <is>
          <t>Goodwill, Beginning Balance</t>
        </is>
      </c>
      <c r="B4" s="6" t="n">
        <v>1481401</v>
      </c>
      <c r="D4" s="6" t="n">
        <v>815052</v>
      </c>
    </row>
    <row r="5">
      <c r="A5" s="4" t="inlineStr">
        <is>
          <t>Goodwill acquired</t>
        </is>
      </c>
      <c r="B5" s="4" t="inlineStr">
        <is>
          <t xml:space="preserve"> </t>
        </is>
      </c>
      <c r="D5" s="5" t="n">
        <v>702596</v>
      </c>
    </row>
    <row r="6">
      <c r="A6" s="4" t="inlineStr">
        <is>
          <t>Disposal of subsidiaries</t>
        </is>
      </c>
      <c r="B6" s="5" t="n">
        <v>-404841</v>
      </c>
      <c r="D6" s="5" t="n">
        <v>-36247</v>
      </c>
    </row>
    <row r="7">
      <c r="A7" s="4" t="inlineStr">
        <is>
          <t>Impairment charges</t>
        </is>
      </c>
      <c r="B7" s="5" t="n">
        <v>-1076560</v>
      </c>
    </row>
    <row r="8">
      <c r="A8" s="4" t="inlineStr">
        <is>
          <t>Goodwill, Ending Balance</t>
        </is>
      </c>
      <c r="B8" s="4" t="inlineStr">
        <is>
          <t xml:space="preserve"> </t>
        </is>
      </c>
      <c r="C8" s="4" t="inlineStr">
        <is>
          <t xml:space="preserve"> </t>
        </is>
      </c>
      <c r="D8" s="6" t="n">
        <v>14814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Schedule of Components of accrued expenses and other current liabilities ¥ in Thousands, $ in Thousands</t>
        </is>
      </c>
      <c r="B1" s="2" t="inlineStr">
        <is>
          <t>Aug. 31, 2021CNY (¥)</t>
        </is>
      </c>
      <c r="C1" s="2" t="inlineStr">
        <is>
          <t>Aug. 31, 2021USD ($)</t>
        </is>
      </c>
      <c r="D1" s="2" t="inlineStr">
        <is>
          <t>Aug. 31, 2020CNY (¥)</t>
        </is>
      </c>
    </row>
    <row r="2">
      <c r="A2" s="3" t="inlineStr">
        <is>
          <t>Schedule of Components of accrued expenses and other current liabilities [Abstract]</t>
        </is>
      </c>
    </row>
    <row r="3">
      <c r="A3" s="4" t="inlineStr">
        <is>
          <t>Salary and welfare payable</t>
        </is>
      </c>
      <c r="B3" s="6" t="n">
        <v>533691</v>
      </c>
      <c r="C3" s="7" t="n">
        <v>82610</v>
      </c>
      <c r="D3" s="6" t="n">
        <v>612570</v>
      </c>
    </row>
    <row r="4">
      <c r="A4" s="4" t="inlineStr">
        <is>
          <t>Other taxes payable</t>
        </is>
      </c>
      <c r="B4" s="4" t="inlineStr">
        <is>
          <t xml:space="preserve"> </t>
        </is>
      </c>
      <c r="C4" s="4" t="inlineStr">
        <is>
          <t xml:space="preserve"> </t>
        </is>
      </c>
      <c r="D4" s="5" t="n">
        <v>12230</v>
      </c>
    </row>
    <row r="5">
      <c r="A5" s="4" t="inlineStr">
        <is>
          <t>Accrued expenses</t>
        </is>
      </c>
      <c r="B5" s="5" t="n">
        <v>279448</v>
      </c>
      <c r="C5" s="5" t="n">
        <v>43256</v>
      </c>
      <c r="D5" s="5" t="n">
        <v>150671</v>
      </c>
    </row>
    <row r="6">
      <c r="A6" s="4" t="inlineStr">
        <is>
          <t>Deposits from franchisees</t>
        </is>
      </c>
      <c r="B6" s="5" t="n">
        <v>7201</v>
      </c>
      <c r="C6" s="5" t="n">
        <v>1115</v>
      </c>
      <c r="D6" s="5" t="n">
        <v>16249</v>
      </c>
    </row>
    <row r="7">
      <c r="A7" s="4" t="inlineStr">
        <is>
          <t>Payables for leasehold improvement</t>
        </is>
      </c>
      <c r="B7" s="4" t="inlineStr">
        <is>
          <t xml:space="preserve"> </t>
        </is>
      </c>
      <c r="C7" s="4" t="inlineStr">
        <is>
          <t xml:space="preserve"> </t>
        </is>
      </c>
      <c r="D7" s="5" t="n">
        <v>36363</v>
      </c>
    </row>
    <row r="8">
      <c r="A8" s="4" t="inlineStr">
        <is>
          <t>Payables for long-term investments</t>
        </is>
      </c>
      <c r="B8" s="4" t="inlineStr">
        <is>
          <t xml:space="preserve"> </t>
        </is>
      </c>
      <c r="C8" s="4" t="inlineStr">
        <is>
          <t xml:space="preserve"> </t>
        </is>
      </c>
      <c r="D8" s="5" t="n">
        <v>4412</v>
      </c>
    </row>
    <row r="9">
      <c r="A9" s="4" t="inlineStr">
        <is>
          <t>Interest payable</t>
        </is>
      </c>
      <c r="B9" s="5" t="n">
        <v>12731</v>
      </c>
      <c r="C9" s="5" t="n">
        <v>1971</v>
      </c>
      <c r="D9" s="5" t="n">
        <v>20631</v>
      </c>
    </row>
    <row r="10">
      <c r="A10" s="4" t="inlineStr">
        <is>
          <t>Others</t>
        </is>
      </c>
      <c r="B10" s="5" t="n">
        <v>35393</v>
      </c>
      <c r="C10" s="5" t="n">
        <v>5477</v>
      </c>
      <c r="D10" s="5" t="n">
        <v>35929</v>
      </c>
    </row>
    <row r="11">
      <c r="A11" s="4" t="inlineStr">
        <is>
          <t>Accrued expenses and other current liabilities</t>
        </is>
      </c>
      <c r="B11" s="6" t="n">
        <v>868464</v>
      </c>
      <c r="C11" s="7" t="n">
        <v>134429</v>
      </c>
      <c r="D11" s="6" t="n">
        <v>8890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1" customWidth="1" min="5" max="5"/>
    <col width="29" customWidth="1" min="6" max="6"/>
    <col width="30" customWidth="1" min="7" max="7"/>
    <col width="20" customWidth="1" min="8" max="8"/>
    <col width="14" customWidth="1" min="9" max="9"/>
    <col width="20" customWidth="1" min="10" max="10"/>
    <col width="20" customWidth="1" min="11" max="11"/>
    <col width="27" customWidth="1" min="12" max="12"/>
    <col width="27" customWidth="1" min="13" max="13"/>
    <col width="14" customWidth="1" min="14" max="14"/>
    <col width="27" customWidth="1" min="15" max="15"/>
    <col width="20" customWidth="1" min="16" max="16"/>
    <col width="80" customWidth="1" min="17" max="17"/>
    <col width="20" customWidth="1" min="18" max="18"/>
    <col width="20" customWidth="1" min="19" max="19"/>
    <col width="21" customWidth="1" min="20" max="20"/>
  </cols>
  <sheetData>
    <row r="1">
      <c r="A1" s="1" t="inlineStr">
        <is>
          <t>Share-Based Compensation (Details) ¥ / shares in Units, ¥ in Thousands, $ in Thousands</t>
        </is>
      </c>
      <c r="B1" s="2" t="inlineStr">
        <is>
          <t>Jan. 01, 2022</t>
        </is>
      </c>
      <c r="C1" s="2" t="inlineStr">
        <is>
          <t>Jan. 01, 2021</t>
        </is>
      </c>
      <c r="D1" s="2" t="inlineStr">
        <is>
          <t>Feb. 01, 2020shares</t>
        </is>
      </c>
      <c r="E1" s="2" t="inlineStr">
        <is>
          <t>Mar. 31, 2019CNY (¥)</t>
        </is>
      </c>
      <c r="F1" s="2" t="inlineStr">
        <is>
          <t>May 02, 2017¥ / sharesshares</t>
        </is>
      </c>
      <c r="G1" s="2" t="inlineStr">
        <is>
          <t>Mar. 31, 2019¥ / sharesshares</t>
        </is>
      </c>
      <c r="H1" s="2" t="inlineStr">
        <is>
          <t>Dec. 31, 2018shares</t>
        </is>
      </c>
      <c r="I1" s="2" t="inlineStr">
        <is>
          <t>Feb. 28, 2018</t>
        </is>
      </c>
      <c r="J1" s="2" t="inlineStr">
        <is>
          <t>Dec. 31, 2017shares</t>
        </is>
      </c>
      <c r="K1" s="2" t="inlineStr">
        <is>
          <t>Nov. 30, 2017shares</t>
        </is>
      </c>
      <c r="L1" s="2" t="inlineStr">
        <is>
          <t>Sep. 17, 2017CNY (¥)shares</t>
        </is>
      </c>
      <c r="M1" s="2" t="inlineStr">
        <is>
          <t>Sep. 17, 2017USD ($)shares</t>
        </is>
      </c>
      <c r="N1" s="2" t="inlineStr">
        <is>
          <t>Mar. 31, 2017</t>
        </is>
      </c>
      <c r="O1" s="2" t="inlineStr">
        <is>
          <t>Aug. 31, 2021CNY (¥)shares</t>
        </is>
      </c>
      <c r="P1" s="2" t="inlineStr">
        <is>
          <t>Aug. 31, 2020shares</t>
        </is>
      </c>
      <c r="Q1" s="2" t="inlineStr">
        <is>
          <t>Aug. 31, 2019shares</t>
        </is>
      </c>
      <c r="R1" s="2" t="inlineStr">
        <is>
          <t>Aug. 31, 2018shares</t>
        </is>
      </c>
      <c r="S1" s="2" t="inlineStr">
        <is>
          <t>Aug. 30, 2018shares</t>
        </is>
      </c>
      <c r="T1" s="2" t="inlineStr">
        <is>
          <t>Aug. 31, 2021USD ($)</t>
        </is>
      </c>
    </row>
    <row r="2">
      <c r="A2" s="3" t="inlineStr">
        <is>
          <t>Share-Based Compensation (Details) [Line Items]</t>
        </is>
      </c>
    </row>
    <row r="3">
      <c r="A3" s="4" t="inlineStr">
        <is>
          <t>Four tranches</t>
        </is>
      </c>
      <c r="N3" s="5" t="n">
        <v>2</v>
      </c>
    </row>
    <row r="4">
      <c r="A4" s="4" t="inlineStr">
        <is>
          <t>Amended 2015 Plan [Member]</t>
        </is>
      </c>
    </row>
    <row r="5">
      <c r="A5" s="3" t="inlineStr">
        <is>
          <t>Share-Based Compensation (Details) [Line Items]</t>
        </is>
      </c>
    </row>
    <row r="6">
      <c r="A6" s="4" t="inlineStr">
        <is>
          <t>Number of options granted (in Shares)</t>
        </is>
      </c>
      <c r="Q6" s="5" t="n">
        <v>141997178</v>
      </c>
    </row>
    <row r="7">
      <c r="A7" s="4" t="inlineStr">
        <is>
          <t>Compensation amount</t>
        </is>
      </c>
      <c r="L7" s="6" t="n">
        <v>39881</v>
      </c>
      <c r="M7" s="7" t="n">
        <v>6173</v>
      </c>
    </row>
    <row r="8">
      <c r="A8" s="4" t="inlineStr">
        <is>
          <t>Vesting percentage</t>
        </is>
      </c>
      <c r="K8" s="4" t="inlineStr">
        <is>
          <t>50.00%</t>
        </is>
      </c>
      <c r="O8" s="4" t="inlineStr">
        <is>
          <t>25.00%</t>
        </is>
      </c>
      <c r="Q8" s="4" t="inlineStr">
        <is>
          <t>100.00%</t>
        </is>
      </c>
      <c r="R8" s="4" t="inlineStr">
        <is>
          <t>25.00%</t>
        </is>
      </c>
    </row>
    <row r="9">
      <c r="A9" s="4" t="inlineStr">
        <is>
          <t>Shares outstanding percentage</t>
        </is>
      </c>
      <c r="I9" s="4" t="inlineStr">
        <is>
          <t>2.00%</t>
        </is>
      </c>
    </row>
    <row r="10">
      <c r="A10" s="4" t="inlineStr">
        <is>
          <t>Fiscal years</t>
        </is>
      </c>
      <c r="I10" s="4" t="inlineStr">
        <is>
          <t>9 years</t>
        </is>
      </c>
    </row>
    <row r="11">
      <c r="A11" s="4" t="inlineStr">
        <is>
          <t>Vesting period</t>
        </is>
      </c>
      <c r="O11" s="4" t="inlineStr">
        <is>
          <t>4 years</t>
        </is>
      </c>
      <c r="P11" s="4" t="inlineStr">
        <is>
          <t>4 years</t>
        </is>
      </c>
    </row>
    <row r="12">
      <c r="A12" s="4" t="inlineStr">
        <is>
          <t>ShareBased Compensation Arrange Descriptions</t>
        </is>
      </c>
      <c r="Q12" s="4" t="inlineStr">
        <is>
          <t>Vesting terms included i) immediate vesting of 100% of the share
options on date of grant, ii) vesting periods of 3 years, with immediate vesting of 25% of the share options on date of grant, 1/48 of
the share options in the each month 1 year after the vesting commencement date, respectively; iii) vesting periods of 3 years, with 1/3
of the share options vesting on each anniversary of the vesting commencement date; iv) vesting periods of 4 years, with 50% and 50% of
the share options vesting on the second and fourth anniversary of the vesting commencement date, respectively, or v) vesting periods
of 4 years, with 25% of the share options vesting on each anniversary of the vesting commencement date.</t>
        </is>
      </c>
    </row>
    <row r="13">
      <c r="A13" s="4" t="inlineStr">
        <is>
          <t>Aggregate intrinsic value</t>
        </is>
      </c>
      <c r="O13" s="6" t="n">
        <v>12734</v>
      </c>
      <c r="T13" s="7" t="n">
        <v>1971</v>
      </c>
    </row>
    <row r="14">
      <c r="A14" s="4" t="inlineStr">
        <is>
          <t>Compensation expense</t>
        </is>
      </c>
      <c r="O14" s="6" t="n">
        <v>44532</v>
      </c>
      <c r="T14" s="7" t="n">
        <v>6893</v>
      </c>
    </row>
    <row r="15">
      <c r="A15" s="4" t="inlineStr">
        <is>
          <t>Weighted-average period</t>
        </is>
      </c>
      <c r="O15" s="4" t="inlineStr">
        <is>
          <t>1 year 3 months</t>
        </is>
      </c>
    </row>
    <row r="16">
      <c r="A16" s="4" t="inlineStr">
        <is>
          <t>Domestic Plan [Member]</t>
        </is>
      </c>
    </row>
    <row r="17">
      <c r="A17" s="3" t="inlineStr">
        <is>
          <t>Share-Based Compensation (Details) [Line Items]</t>
        </is>
      </c>
    </row>
    <row r="18">
      <c r="A18" s="4" t="inlineStr">
        <is>
          <t>Number of options granted (in Shares)</t>
        </is>
      </c>
      <c r="F18" s="5" t="n">
        <v>120000</v>
      </c>
    </row>
    <row r="19">
      <c r="A19" s="4" t="inlineStr">
        <is>
          <t>Vesting period</t>
        </is>
      </c>
      <c r="N19" s="4" t="inlineStr">
        <is>
          <t>4 years</t>
        </is>
      </c>
    </row>
    <row r="20">
      <c r="A20" s="4" t="inlineStr">
        <is>
          <t>Four tranches</t>
        </is>
      </c>
      <c r="N20" s="5" t="n">
        <v>4</v>
      </c>
    </row>
    <row r="21">
      <c r="A21" s="4" t="inlineStr">
        <is>
          <t>Equity interests percentage</t>
        </is>
      </c>
      <c r="F21" s="4" t="inlineStr">
        <is>
          <t>8.00%</t>
        </is>
      </c>
    </row>
    <row r="22">
      <c r="A22" s="4" t="inlineStr">
        <is>
          <t>Minimum [Member] | Domestic Plan [Member]</t>
        </is>
      </c>
    </row>
    <row r="23">
      <c r="A23" s="3" t="inlineStr">
        <is>
          <t>Share-Based Compensation (Details) [Line Items]</t>
        </is>
      </c>
    </row>
    <row r="24">
      <c r="A24" s="4" t="inlineStr">
        <is>
          <t>Exercise price per option (in Yuan Renminbi per share) | ¥ / shares</t>
        </is>
      </c>
      <c r="F24" s="6" t="n">
        <v>40</v>
      </c>
    </row>
    <row r="25">
      <c r="A25" s="4" t="inlineStr">
        <is>
          <t>Maximum [Member] | Domestic Plan [Member]</t>
        </is>
      </c>
    </row>
    <row r="26">
      <c r="A26" s="3" t="inlineStr">
        <is>
          <t>Share-Based Compensation (Details) [Line Items]</t>
        </is>
      </c>
    </row>
    <row r="27">
      <c r="A27" s="4" t="inlineStr">
        <is>
          <t>Exercise price per option (in Yuan Renminbi per share) | ¥ / shares</t>
        </is>
      </c>
      <c r="F27" s="6" t="n">
        <v>160</v>
      </c>
    </row>
    <row r="28">
      <c r="A28" s="4" t="inlineStr">
        <is>
          <t>Shanghai Onesmart Education And Training Co. Ltd [Member] | Domestic Plan [Member]</t>
        </is>
      </c>
    </row>
    <row r="29">
      <c r="A29" s="3" t="inlineStr">
        <is>
          <t>Share-Based Compensation (Details) [Line Items]</t>
        </is>
      </c>
    </row>
    <row r="30">
      <c r="A30" s="4" t="inlineStr">
        <is>
          <t>Vested options (in Shares)</t>
        </is>
      </c>
      <c r="P30" s="5" t="n">
        <v>70000</v>
      </c>
    </row>
    <row r="31">
      <c r="A31" s="4" t="inlineStr">
        <is>
          <t>Compensation amount | ¥</t>
        </is>
      </c>
      <c r="E31" s="6" t="n">
        <v>0</v>
      </c>
    </row>
    <row r="32">
      <c r="A32" s="4" t="inlineStr">
        <is>
          <t>Vesting percentage</t>
        </is>
      </c>
      <c r="G32" s="4" t="inlineStr">
        <is>
          <t>100.00%</t>
        </is>
      </c>
    </row>
    <row r="33">
      <c r="A33" s="4" t="inlineStr">
        <is>
          <t>Exercise price per option (in Yuan Renminbi per share) | ¥ / shares</t>
        </is>
      </c>
      <c r="G33" s="6" t="n">
        <v>80</v>
      </c>
    </row>
    <row r="34">
      <c r="A34" s="4" t="inlineStr">
        <is>
          <t>Options forfeited (in Shares)</t>
        </is>
      </c>
      <c r="Q34" s="5" t="n">
        <v>60000</v>
      </c>
    </row>
    <row r="35">
      <c r="A35" s="4" t="inlineStr">
        <is>
          <t>Options forfeited (in Shares)</t>
        </is>
      </c>
      <c r="P35" s="4" t="inlineStr">
        <is>
          <t xml:space="preserve"> </t>
        </is>
      </c>
    </row>
    <row r="36">
      <c r="A36" s="4" t="inlineStr">
        <is>
          <t>Vesting Period Four Years [Member] | Amended 2015 Plan [Member]</t>
        </is>
      </c>
    </row>
    <row r="37">
      <c r="A37" s="3" t="inlineStr">
        <is>
          <t>Share-Based Compensation (Details) [Line Items]</t>
        </is>
      </c>
    </row>
    <row r="38">
      <c r="A38" s="4" t="inlineStr">
        <is>
          <t>Vesting percentage</t>
        </is>
      </c>
      <c r="Q38" s="4" t="inlineStr">
        <is>
          <t>25.00%</t>
        </is>
      </c>
    </row>
    <row r="39">
      <c r="A39" s="4" t="inlineStr">
        <is>
          <t>Class A Ordinary Shares [Member] | Amended 2015 Plan [Member]</t>
        </is>
      </c>
    </row>
    <row r="40">
      <c r="A40" s="3" t="inlineStr">
        <is>
          <t>Share-Based Compensation (Details) [Line Items]</t>
        </is>
      </c>
    </row>
    <row r="41">
      <c r="A41" s="4" t="inlineStr">
        <is>
          <t>Ordinary shares (in Shares)</t>
        </is>
      </c>
      <c r="L41" s="5" t="n">
        <v>336642439</v>
      </c>
      <c r="M41" s="5" t="n">
        <v>336642439</v>
      </c>
    </row>
    <row r="42">
      <c r="A42" s="4" t="inlineStr">
        <is>
          <t>Number of options granted (in Shares)</t>
        </is>
      </c>
      <c r="O42" s="5" t="n">
        <v>5502840</v>
      </c>
      <c r="P42" s="5" t="n">
        <v>39821200</v>
      </c>
      <c r="Q42" s="5" t="n">
        <v>14556320</v>
      </c>
    </row>
    <row r="43">
      <c r="A43" s="4" t="inlineStr">
        <is>
          <t>Vesting percentage</t>
        </is>
      </c>
      <c r="O43" s="4" t="inlineStr">
        <is>
          <t>25.00%</t>
        </is>
      </c>
      <c r="P43" s="4" t="inlineStr">
        <is>
          <t>25.00%</t>
        </is>
      </c>
      <c r="Q43" s="4" t="inlineStr">
        <is>
          <t>100.00%</t>
        </is>
      </c>
    </row>
    <row r="44">
      <c r="A44" s="4" t="inlineStr">
        <is>
          <t>Vesting period</t>
        </is>
      </c>
      <c r="O44" s="4" t="inlineStr">
        <is>
          <t>4 years</t>
        </is>
      </c>
      <c r="P44" s="4" t="inlineStr">
        <is>
          <t>4 years</t>
        </is>
      </c>
      <c r="Q44" s="4" t="inlineStr">
        <is>
          <t>4 years</t>
        </is>
      </c>
    </row>
    <row r="45">
      <c r="A45" s="4" t="inlineStr">
        <is>
          <t>Second, Third and Fourth anniversary [Member] | Amended 2015 Plan [Member]</t>
        </is>
      </c>
    </row>
    <row r="46">
      <c r="A46" s="3" t="inlineStr">
        <is>
          <t>Share-Based Compensation (Details) [Line Items]</t>
        </is>
      </c>
    </row>
    <row r="47">
      <c r="A47" s="4" t="inlineStr">
        <is>
          <t>Vesting percentage</t>
        </is>
      </c>
      <c r="K47" s="4" t="inlineStr">
        <is>
          <t>25.00%</t>
        </is>
      </c>
    </row>
    <row r="48">
      <c r="A48" s="4" t="inlineStr">
        <is>
          <t>Second and Fourth Anniversary [Member]</t>
        </is>
      </c>
    </row>
    <row r="49">
      <c r="A49" s="3" t="inlineStr">
        <is>
          <t>Share-Based Compensation (Details) [Line Items]</t>
        </is>
      </c>
    </row>
    <row r="50">
      <c r="A50" s="4" t="inlineStr">
        <is>
          <t>Vesting percentage</t>
        </is>
      </c>
      <c r="K50" s="4" t="inlineStr">
        <is>
          <t>50.00%</t>
        </is>
      </c>
      <c r="O50" s="4" t="inlineStr">
        <is>
          <t>50.00%</t>
        </is>
      </c>
      <c r="P50" s="4" t="inlineStr">
        <is>
          <t>50.00%</t>
        </is>
      </c>
      <c r="Q50" s="4" t="inlineStr">
        <is>
          <t>50.00%</t>
        </is>
      </c>
      <c r="R50" s="4" t="inlineStr">
        <is>
          <t>50.00%</t>
        </is>
      </c>
    </row>
    <row r="51">
      <c r="A51" s="4" t="inlineStr">
        <is>
          <t>Second and Fourth Anniversary [Member] | Amended 2015 Plan [Member]</t>
        </is>
      </c>
    </row>
    <row r="52">
      <c r="A52" s="3" t="inlineStr">
        <is>
          <t>Share-Based Compensation (Details) [Line Items]</t>
        </is>
      </c>
    </row>
    <row r="53">
      <c r="A53" s="4" t="inlineStr">
        <is>
          <t>Vesting percentage</t>
        </is>
      </c>
      <c r="K53" s="4" t="inlineStr">
        <is>
          <t>50.00%</t>
        </is>
      </c>
      <c r="O53" s="4" t="inlineStr">
        <is>
          <t>50.00%</t>
        </is>
      </c>
      <c r="P53" s="4" t="inlineStr">
        <is>
          <t>50.00%</t>
        </is>
      </c>
      <c r="Q53" s="4" t="inlineStr">
        <is>
          <t>50.00%</t>
        </is>
      </c>
      <c r="R53" s="4" t="inlineStr">
        <is>
          <t>50.00%</t>
        </is>
      </c>
    </row>
    <row r="54">
      <c r="A54" s="4" t="inlineStr">
        <is>
          <t>Vesting period</t>
        </is>
      </c>
      <c r="Q54" s="4" t="inlineStr">
        <is>
          <t>4 years</t>
        </is>
      </c>
    </row>
    <row r="55">
      <c r="A55" s="4" t="inlineStr">
        <is>
          <t>Immediate Vesting [Member]</t>
        </is>
      </c>
    </row>
    <row r="56">
      <c r="A56" s="3" t="inlineStr">
        <is>
          <t>Share-Based Compensation (Details) [Line Items]</t>
        </is>
      </c>
    </row>
    <row r="57">
      <c r="A57" s="4" t="inlineStr">
        <is>
          <t>Vesting percentage</t>
        </is>
      </c>
      <c r="P57" s="4" t="inlineStr">
        <is>
          <t>100.00%</t>
        </is>
      </c>
      <c r="Q57" s="4" t="inlineStr">
        <is>
          <t>25.00%</t>
        </is>
      </c>
      <c r="R57" s="4" t="inlineStr">
        <is>
          <t>100.00%</t>
        </is>
      </c>
    </row>
    <row r="58">
      <c r="A58" s="4" t="inlineStr">
        <is>
          <t>Immediate Vesting [Member] | Amended 2015 Plan [Member]</t>
        </is>
      </c>
    </row>
    <row r="59">
      <c r="A59" s="3" t="inlineStr">
        <is>
          <t>Share-Based Compensation (Details) [Line Items]</t>
        </is>
      </c>
    </row>
    <row r="60">
      <c r="A60" s="4" t="inlineStr">
        <is>
          <t>Vesting period</t>
        </is>
      </c>
      <c r="R60" s="4" t="inlineStr">
        <is>
          <t>2 years</t>
        </is>
      </c>
    </row>
    <row r="61">
      <c r="A61" s="4" t="inlineStr">
        <is>
          <t>Shanghai Yimi Education Technology Co. Ltd [Member]</t>
        </is>
      </c>
    </row>
    <row r="62">
      <c r="A62" s="3" t="inlineStr">
        <is>
          <t>Share-Based Compensation (Details) [Line Items]</t>
        </is>
      </c>
    </row>
    <row r="63">
      <c r="A63" s="4" t="inlineStr">
        <is>
          <t>Vesting percentage</t>
        </is>
      </c>
      <c r="C63" s="4" t="inlineStr">
        <is>
          <t>50.00%</t>
        </is>
      </c>
    </row>
    <row r="64">
      <c r="A64" s="4" t="inlineStr">
        <is>
          <t>Share-Based Payment Arrangement, Option [Member] | Amended 2015 Plan [Member]</t>
        </is>
      </c>
    </row>
    <row r="65">
      <c r="A65" s="3" t="inlineStr">
        <is>
          <t>Share-Based Compensation (Details) [Line Items]</t>
        </is>
      </c>
    </row>
    <row r="66">
      <c r="A66" s="4" t="inlineStr">
        <is>
          <t>Vested share</t>
        </is>
      </c>
      <c r="L66" s="12" t="n">
        <v>102.1</v>
      </c>
      <c r="M66" s="12" t="n">
        <v>102.1</v>
      </c>
    </row>
    <row r="67">
      <c r="A67" s="4" t="inlineStr">
        <is>
          <t>Vested options (in Shares)</t>
        </is>
      </c>
      <c r="L67" s="5" t="n">
        <v>63880024</v>
      </c>
      <c r="M67" s="5" t="n">
        <v>63880024</v>
      </c>
    </row>
    <row r="68">
      <c r="A68" s="4" t="inlineStr">
        <is>
          <t>Number of options granted (in Shares)</t>
        </is>
      </c>
      <c r="H68" s="5" t="n">
        <v>49634837</v>
      </c>
      <c r="J68" s="5" t="n">
        <v>16442655</v>
      </c>
      <c r="K68" s="5" t="n">
        <v>164865010</v>
      </c>
      <c r="O68" s="5" t="n">
        <v>120744240</v>
      </c>
      <c r="Q68" s="5" t="n">
        <v>39669960</v>
      </c>
      <c r="R68" s="5" t="n">
        <v>9172674</v>
      </c>
    </row>
    <row r="69">
      <c r="A69" s="4" t="inlineStr">
        <is>
          <t>Share options expire period</t>
        </is>
      </c>
      <c r="L69" s="4" t="inlineStr">
        <is>
          <t>10 years</t>
        </is>
      </c>
      <c r="M69" s="4" t="inlineStr">
        <is>
          <t>10 years</t>
        </is>
      </c>
    </row>
    <row r="70">
      <c r="A70" s="4" t="inlineStr">
        <is>
          <t>Vesting percentage</t>
        </is>
      </c>
      <c r="K70" s="4" t="inlineStr">
        <is>
          <t>25.00%</t>
        </is>
      </c>
      <c r="O70" s="4" t="inlineStr">
        <is>
          <t>100.00%</t>
        </is>
      </c>
      <c r="P70" s="4" t="inlineStr">
        <is>
          <t>25.00%</t>
        </is>
      </c>
    </row>
    <row r="71">
      <c r="A71" s="4" t="inlineStr">
        <is>
          <t>Vesting period</t>
        </is>
      </c>
      <c r="O71" s="4" t="inlineStr">
        <is>
          <t>4 years</t>
        </is>
      </c>
      <c r="P71" s="4" t="inlineStr">
        <is>
          <t>4 years</t>
        </is>
      </c>
      <c r="Q71" s="4" t="inlineStr">
        <is>
          <t>3 years</t>
        </is>
      </c>
    </row>
    <row r="72">
      <c r="A72" s="4" t="inlineStr">
        <is>
          <t>Share-Based Payment Arrangement, Option [Member] | Domestic Plan [Member]</t>
        </is>
      </c>
    </row>
    <row r="73">
      <c r="A73" s="3" t="inlineStr">
        <is>
          <t>Share-Based Compensation (Details) [Line Items]</t>
        </is>
      </c>
    </row>
    <row r="74">
      <c r="A74" s="4" t="inlineStr">
        <is>
          <t>Share options expire period</t>
        </is>
      </c>
      <c r="N74" s="4" t="inlineStr">
        <is>
          <t>4 years</t>
        </is>
      </c>
    </row>
    <row r="75">
      <c r="A75" s="4" t="inlineStr">
        <is>
          <t>Share-Based Payment Arrangement, Option [Member] | Shanghai Onesmart Education And Training Co. Ltd [Member] | Domestic Plan [Member]</t>
        </is>
      </c>
    </row>
    <row r="76">
      <c r="A76" s="3" t="inlineStr">
        <is>
          <t>Share-Based Compensation (Details) [Line Items]</t>
        </is>
      </c>
    </row>
    <row r="77">
      <c r="A77" s="4" t="inlineStr">
        <is>
          <t>Number of options granted (in Shares)</t>
        </is>
      </c>
      <c r="G77" s="5" t="n">
        <v>10000</v>
      </c>
    </row>
    <row r="78">
      <c r="A78" s="4" t="inlineStr">
        <is>
          <t>Equity interests percentage</t>
        </is>
      </c>
      <c r="G78" s="4" t="inlineStr">
        <is>
          <t>1.00%</t>
        </is>
      </c>
    </row>
    <row r="79">
      <c r="A79" s="4" t="inlineStr">
        <is>
          <t>Share-Based Payment Arrangement, Option [Member] | Class A Ordinary Shares [Member] | Amended 2015 Plan [Member]</t>
        </is>
      </c>
    </row>
    <row r="80">
      <c r="A80" s="3" t="inlineStr">
        <is>
          <t>Share-Based Compensation (Details) [Line Items]</t>
        </is>
      </c>
    </row>
    <row r="81">
      <c r="A81" s="4" t="inlineStr">
        <is>
          <t>Vesting percentage</t>
        </is>
      </c>
      <c r="Q81" s="4" t="inlineStr">
        <is>
          <t>25.00%</t>
        </is>
      </c>
    </row>
    <row r="82">
      <c r="A82" s="4" t="inlineStr">
        <is>
          <t>Share-Based Payment Arrangement, Option [Member] | Not Executive [Member] | Amended 2015 Plan [Member]</t>
        </is>
      </c>
    </row>
    <row r="83">
      <c r="A83" s="3" t="inlineStr">
        <is>
          <t>Share-Based Compensation (Details) [Line Items]</t>
        </is>
      </c>
    </row>
    <row r="84">
      <c r="A84" s="4" t="inlineStr">
        <is>
          <t>Number of options granted (in Shares)</t>
        </is>
      </c>
      <c r="P84" s="5" t="n">
        <v>93574240</v>
      </c>
    </row>
    <row r="85">
      <c r="A85" s="4" t="inlineStr">
        <is>
          <t>Restricted Stock [Member] | Amended 2015 Plan [Member]</t>
        </is>
      </c>
    </row>
    <row r="86">
      <c r="A86" s="3" t="inlineStr">
        <is>
          <t>Share-Based Compensation (Details) [Line Items]</t>
        </is>
      </c>
    </row>
    <row r="87">
      <c r="A87" s="4" t="inlineStr">
        <is>
          <t>Restricted shares (in Shares)</t>
        </is>
      </c>
      <c r="O87" s="5" t="n">
        <v>5502840</v>
      </c>
      <c r="P87" s="5" t="n">
        <v>39821200</v>
      </c>
      <c r="Q87" s="5" t="n">
        <v>14556320</v>
      </c>
    </row>
    <row r="88">
      <c r="A88" s="4" t="inlineStr">
        <is>
          <t>Restricted Stock [Member] | Domestic Plan [Member]</t>
        </is>
      </c>
    </row>
    <row r="89">
      <c r="A89" s="3" t="inlineStr">
        <is>
          <t>Share-Based Compensation (Details) [Line Items]</t>
        </is>
      </c>
    </row>
    <row r="90">
      <c r="A90" s="4" t="inlineStr">
        <is>
          <t>Number of options granted (in Shares)</t>
        </is>
      </c>
      <c r="P90" s="4" t="inlineStr">
        <is>
          <t xml:space="preserve"> </t>
        </is>
      </c>
      <c r="Q90" s="5" t="n">
        <v>10000</v>
      </c>
      <c r="S90" s="4" t="inlineStr">
        <is>
          <t xml:space="preserve"> </t>
        </is>
      </c>
    </row>
    <row r="91">
      <c r="A91" s="4" t="inlineStr">
        <is>
          <t>Options forfeited (in Shares)</t>
        </is>
      </c>
      <c r="P91" s="4" t="inlineStr">
        <is>
          <t xml:space="preserve"> </t>
        </is>
      </c>
      <c r="Q91" s="5" t="n">
        <v>60000</v>
      </c>
      <c r="S91" s="4" t="inlineStr">
        <is>
          <t xml:space="preserve"> </t>
        </is>
      </c>
    </row>
    <row r="92">
      <c r="A92" s="4" t="inlineStr">
        <is>
          <t>Restricted Stock [Member] | Forecast [Member]</t>
        </is>
      </c>
    </row>
    <row r="93">
      <c r="A93" s="3" t="inlineStr">
        <is>
          <t>Share-Based Compensation (Details) [Line Items]</t>
        </is>
      </c>
    </row>
    <row r="94">
      <c r="A94" s="4" t="inlineStr">
        <is>
          <t>Vesting percentage</t>
        </is>
      </c>
      <c r="B94" s="4" t="inlineStr">
        <is>
          <t>50.00%</t>
        </is>
      </c>
    </row>
    <row r="95">
      <c r="A95" s="4" t="inlineStr">
        <is>
          <t>Restricted Stock [Member] | Shanghai Yimi Education Technology Co. Ltd [Member]</t>
        </is>
      </c>
    </row>
    <row r="96">
      <c r="A96" s="3" t="inlineStr">
        <is>
          <t>Share-Based Compensation (Details) [Line Items]</t>
        </is>
      </c>
    </row>
    <row r="97">
      <c r="A97" s="4" t="inlineStr">
        <is>
          <t>Four tranches</t>
        </is>
      </c>
      <c r="D97" s="5" t="n">
        <v>2</v>
      </c>
    </row>
    <row r="98">
      <c r="A98" s="4" t="inlineStr">
        <is>
          <t>Restricted shares (in Shares)</t>
        </is>
      </c>
      <c r="D98" s="5" t="n">
        <v>96772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assumptions adopted to estimate the fair value of share options granted - Amended 2015 Plan [Member] - $ / shares</t>
        </is>
      </c>
      <c r="B1" s="2" t="inlineStr">
        <is>
          <t>12 Months Ended</t>
        </is>
      </c>
    </row>
    <row r="2">
      <c r="B2" s="2" t="inlineStr">
        <is>
          <t>Aug. 31, 2021</t>
        </is>
      </c>
      <c r="C2" s="2" t="inlineStr">
        <is>
          <t>Aug. 31, 2020</t>
        </is>
      </c>
    </row>
    <row r="3">
      <c r="A3" s="3" t="inlineStr">
        <is>
          <t>Share-Based Compensation (Details) - Schedule of assumptions adopted to estimate the fair value of share options granted [Line Items]</t>
        </is>
      </c>
    </row>
    <row r="4">
      <c r="A4" s="4" t="inlineStr">
        <is>
          <t>Expected volatility</t>
        </is>
      </c>
      <c r="B4" s="4" t="inlineStr">
        <is>
          <t>33.27%</t>
        </is>
      </c>
    </row>
    <row r="5">
      <c r="A5" s="4" t="inlineStr">
        <is>
          <t>Minimum [Member]</t>
        </is>
      </c>
    </row>
    <row r="6">
      <c r="A6" s="3" t="inlineStr">
        <is>
          <t>Share-Based Compensation (Details) - Schedule of assumptions adopted to estimate the fair value of share options granted [Line Items]</t>
        </is>
      </c>
    </row>
    <row r="7">
      <c r="A7" s="4" t="inlineStr">
        <is>
          <t>Risk-free interest rate</t>
        </is>
      </c>
      <c r="B7" s="4" t="inlineStr">
        <is>
          <t>0.65%</t>
        </is>
      </c>
      <c r="C7" s="4" t="inlineStr">
        <is>
          <t>0.65%</t>
        </is>
      </c>
    </row>
    <row r="8">
      <c r="A8" s="4" t="inlineStr">
        <is>
          <t>Expected volatility</t>
        </is>
      </c>
      <c r="C8" s="4" t="inlineStr">
        <is>
          <t>51.80%</t>
        </is>
      </c>
    </row>
    <row r="9">
      <c r="A9" s="4" t="inlineStr">
        <is>
          <t>Suboptimal exercise factor</t>
        </is>
      </c>
      <c r="B9" s="12" t="n">
        <v>2.2</v>
      </c>
      <c r="C9" s="12" t="n">
        <v>2.2</v>
      </c>
    </row>
    <row r="10">
      <c r="A10" s="4" t="inlineStr">
        <is>
          <t>Fair value per ordinary share (in Dollars per share)</t>
        </is>
      </c>
      <c r="B10" s="13" t="n">
        <v>0.05</v>
      </c>
      <c r="C10" s="13" t="n">
        <v>0.05</v>
      </c>
    </row>
    <row r="11">
      <c r="A11" s="4" t="inlineStr">
        <is>
          <t>Maximum [Member]</t>
        </is>
      </c>
    </row>
    <row r="12">
      <c r="A12" s="3" t="inlineStr">
        <is>
          <t>Share-Based Compensation (Details) - Schedule of assumptions adopted to estimate the fair value of share options granted [Line Items]</t>
        </is>
      </c>
    </row>
    <row r="13">
      <c r="A13" s="4" t="inlineStr">
        <is>
          <t>Risk-free interest rate</t>
        </is>
      </c>
      <c r="B13" s="4" t="inlineStr">
        <is>
          <t>1.92%</t>
        </is>
      </c>
      <c r="C13" s="4" t="inlineStr">
        <is>
          <t>1.92%</t>
        </is>
      </c>
    </row>
    <row r="14">
      <c r="A14" s="4" t="inlineStr">
        <is>
          <t>Expected volatility</t>
        </is>
      </c>
      <c r="C14" s="4" t="inlineStr">
        <is>
          <t>52.70%</t>
        </is>
      </c>
    </row>
    <row r="15">
      <c r="A15" s="4" t="inlineStr">
        <is>
          <t>Suboptimal exercise factor</t>
        </is>
      </c>
      <c r="B15" s="12" t="n">
        <v>2.8</v>
      </c>
      <c r="C15" s="12" t="n">
        <v>2.8</v>
      </c>
    </row>
    <row r="16">
      <c r="A16" s="4" t="inlineStr">
        <is>
          <t>Fair value per ordinary share (in Dollars per share)</t>
        </is>
      </c>
      <c r="B16" s="13" t="n">
        <v>0.12</v>
      </c>
      <c r="C16" s="13" t="n">
        <v>0.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Details) - Schedule assumptions estimate the fair value of share options granted - Domestic Plan Stock Option [Member]</t>
        </is>
      </c>
      <c r="B1" s="2" t="inlineStr">
        <is>
          <t>12 Months Ended</t>
        </is>
      </c>
    </row>
    <row r="2">
      <c r="B2" s="2" t="inlineStr">
        <is>
          <t>Aug. 31, 2019$ / shares</t>
        </is>
      </c>
    </row>
    <row r="3">
      <c r="A3" s="3" t="inlineStr">
        <is>
          <t>Share-Based Compensation (Details) - Schedule assumptions estimate the fair value of share options granted [Line Items]</t>
        </is>
      </c>
    </row>
    <row r="4">
      <c r="A4" s="4" t="inlineStr">
        <is>
          <t>Risk-free interest rate</t>
        </is>
      </c>
      <c r="B4" s="4" t="inlineStr">
        <is>
          <t>2.40%</t>
        </is>
      </c>
    </row>
    <row r="5">
      <c r="A5" s="4" t="inlineStr">
        <is>
          <t>Expected volatility</t>
        </is>
      </c>
      <c r="B5" s="4" t="inlineStr">
        <is>
          <t>47.00%</t>
        </is>
      </c>
    </row>
    <row r="6">
      <c r="A6" s="4" t="inlineStr">
        <is>
          <t>Suboptimal exercise factor</t>
        </is>
      </c>
      <c r="B6" s="12" t="n">
        <v>2.8</v>
      </c>
    </row>
    <row r="7">
      <c r="A7" s="4" t="inlineStr">
        <is>
          <t>Fair value per ordinary share (in Dollars per share)</t>
        </is>
      </c>
      <c r="B7" s="13" t="n">
        <v>351.2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Details) - Schedule assumptions estimate the fair value of restricted shares - Restricted Stock [Member]</t>
        </is>
      </c>
      <c r="B1" s="2" t="inlineStr">
        <is>
          <t>12 Months Ended</t>
        </is>
      </c>
    </row>
    <row r="2">
      <c r="B2" s="2" t="inlineStr">
        <is>
          <t>Aug. 31, 2020$ / shares</t>
        </is>
      </c>
    </row>
    <row r="3">
      <c r="A3" s="3" t="inlineStr">
        <is>
          <t>Share-Based Compensation (Details) - Schedule assumptions estimate the fair value of restricted shares [Line Items]</t>
        </is>
      </c>
    </row>
    <row r="4">
      <c r="A4" s="4" t="inlineStr">
        <is>
          <t>Risk-free interest rate</t>
        </is>
      </c>
      <c r="B4" s="4" t="inlineStr">
        <is>
          <t>1.51%</t>
        </is>
      </c>
    </row>
    <row r="5">
      <c r="A5" s="4" t="inlineStr">
        <is>
          <t>Expected volatility</t>
        </is>
      </c>
      <c r="B5" s="4" t="inlineStr">
        <is>
          <t>50.15%</t>
        </is>
      </c>
    </row>
    <row r="6">
      <c r="A6" s="4" t="inlineStr">
        <is>
          <t>Suboptimal exercise factor</t>
        </is>
      </c>
      <c r="B6" s="12" t="n">
        <v>2.8</v>
      </c>
    </row>
    <row r="7">
      <c r="A7" s="4" t="inlineStr">
        <is>
          <t>Fair value per ordinary share (in Dollars per share)</t>
        </is>
      </c>
      <c r="B7" s="13" t="n">
        <v>1.4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5" customWidth="1" min="5" max="5"/>
    <col width="25" customWidth="1" min="6" max="6"/>
    <col width="14" customWidth="1" min="7" max="7"/>
  </cols>
  <sheetData>
    <row r="1">
      <c r="A1" s="1" t="inlineStr">
        <is>
          <t>Share-Based Compensation (Details) - Schedule of summary of share options activities - Share-Based Payment Arrangement, Option [Member] - Amended 2015 Plan [Member] - USD ($)</t>
        </is>
      </c>
      <c r="B1" s="2" t="inlineStr">
        <is>
          <t>Aug. 31, 2018</t>
        </is>
      </c>
      <c r="C1" s="2" t="inlineStr">
        <is>
          <t>Sep. 01, 2017</t>
        </is>
      </c>
      <c r="D1" s="2" t="inlineStr">
        <is>
          <t>Aug. 31, 2021</t>
        </is>
      </c>
      <c r="E1" s="2" t="inlineStr">
        <is>
          <t>Aug. 31, 2020</t>
        </is>
      </c>
      <c r="F1" s="2" t="inlineStr">
        <is>
          <t>Aug. 31, 2019</t>
        </is>
      </c>
      <c r="G1" s="2" t="inlineStr">
        <is>
          <t>Aug. 31, 2018</t>
        </is>
      </c>
    </row>
    <row r="2">
      <c r="A2" s="3" t="inlineStr">
        <is>
          <t>Share-Based Compensation (Details) - Schedule of summary of share options activities [Line Items]</t>
        </is>
      </c>
    </row>
    <row r="3">
      <c r="A3" s="4" t="inlineStr">
        <is>
          <t>Number of share options outstanding at beginning of period (in Shares)</t>
        </is>
      </c>
      <c r="C3" s="4" t="inlineStr">
        <is>
          <t xml:space="preserve"> </t>
        </is>
      </c>
      <c r="D3" s="5" t="n">
        <v>391887307</v>
      </c>
      <c r="E3" s="5" t="n">
        <v>393844018</v>
      </c>
      <c r="F3" s="5" t="n">
        <v>301190650</v>
      </c>
      <c r="G3" s="4" t="inlineStr">
        <is>
          <t xml:space="preserve"> </t>
        </is>
      </c>
    </row>
    <row r="4">
      <c r="A4" s="4" t="inlineStr">
        <is>
          <t>Weighted average exercise price Outstanding at beginning of period</t>
        </is>
      </c>
      <c r="C4" s="4" t="inlineStr">
        <is>
          <t xml:space="preserve"> </t>
        </is>
      </c>
      <c r="D4" s="13" t="n">
        <v>0.05</v>
      </c>
      <c r="E4" s="13" t="n">
        <v>0.05</v>
      </c>
      <c r="F4" s="13" t="n">
        <v>0.03</v>
      </c>
      <c r="G4" s="4" t="inlineStr">
        <is>
          <t xml:space="preserve"> </t>
        </is>
      </c>
    </row>
    <row r="5">
      <c r="A5" s="4" t="inlineStr">
        <is>
          <t>Weighted average grant date fair value Outstanding at beginning of period</t>
        </is>
      </c>
      <c r="C5" s="4" t="inlineStr">
        <is>
          <t xml:space="preserve"> </t>
        </is>
      </c>
      <c r="D5" s="13" t="n">
        <v>0.04</v>
      </c>
      <c r="E5" s="13" t="n">
        <v>0.13</v>
      </c>
      <c r="F5" s="13" t="n">
        <v>0.16</v>
      </c>
      <c r="G5" s="4" t="inlineStr">
        <is>
          <t xml:space="preserve"> </t>
        </is>
      </c>
    </row>
    <row r="6">
      <c r="A6" s="4" t="inlineStr">
        <is>
          <t>Aggregate intrinsic value Outstanding at beginning of period (in Dollars)</t>
        </is>
      </c>
      <c r="C6" s="4" t="inlineStr">
        <is>
          <t xml:space="preserve"> </t>
        </is>
      </c>
      <c r="D6" s="7" t="n">
        <v>31356000</v>
      </c>
      <c r="E6" s="7" t="n">
        <v>53966000</v>
      </c>
      <c r="F6" s="7" t="n">
        <v>54133000</v>
      </c>
      <c r="G6" s="4" t="inlineStr">
        <is>
          <t xml:space="preserve"> </t>
        </is>
      </c>
    </row>
    <row r="7">
      <c r="A7" s="4" t="inlineStr">
        <is>
          <t>Weighted average remaining contractual term outstanding beginning of period</t>
        </is>
      </c>
      <c r="C7" s="4" t="inlineStr">
        <is>
          <t xml:space="preserve"> </t>
        </is>
      </c>
    </row>
    <row r="8">
      <c r="A8" s="4" t="inlineStr">
        <is>
          <t>Number of share options granted (in Shares)</t>
        </is>
      </c>
      <c r="D8" s="5" t="n">
        <v>115241400</v>
      </c>
      <c r="E8" s="5" t="n">
        <v>93574240</v>
      </c>
      <c r="F8" s="5" t="n">
        <v>181667138</v>
      </c>
      <c r="G8" s="5" t="n">
        <v>303995200</v>
      </c>
    </row>
    <row r="9">
      <c r="A9" s="4" t="inlineStr">
        <is>
          <t>Weighted average exercise price granted</t>
        </is>
      </c>
      <c r="D9" s="13" t="n">
        <v>0.04</v>
      </c>
      <c r="E9" s="13" t="n">
        <v>0.05</v>
      </c>
      <c r="F9" s="14" t="n">
        <v>0.1</v>
      </c>
      <c r="G9" s="13" t="n">
        <v>0.03</v>
      </c>
    </row>
    <row r="10">
      <c r="A10" s="4" t="inlineStr">
        <is>
          <t>Weighted average grant date fair value granted</t>
        </is>
      </c>
      <c r="D10" s="13" t="n">
        <v>0.05</v>
      </c>
      <c r="E10" s="14" t="n">
        <v>0.1</v>
      </c>
      <c r="F10" s="13" t="n">
        <v>0.05</v>
      </c>
      <c r="G10" s="13" t="n">
        <v>0.16</v>
      </c>
    </row>
    <row r="11">
      <c r="A11" s="4" t="inlineStr">
        <is>
          <t>Number of share options forfeited (in Shares)</t>
        </is>
      </c>
      <c r="D11" s="5" t="n">
        <v>-82902302</v>
      </c>
      <c r="E11" s="5" t="n">
        <v>-29876751</v>
      </c>
      <c r="F11" s="5" t="n">
        <v>-33355010</v>
      </c>
      <c r="G11" s="5" t="n">
        <v>-2804550</v>
      </c>
    </row>
    <row r="12">
      <c r="A12" s="4" t="inlineStr">
        <is>
          <t>Weighted average exercise price forfeited</t>
        </is>
      </c>
      <c r="D12" s="13" t="n">
        <v>0.03</v>
      </c>
      <c r="E12" s="13" t="n">
        <v>0.11</v>
      </c>
      <c r="F12" s="13" t="n">
        <v>0.17</v>
      </c>
      <c r="G12" s="13" t="n">
        <v>0.08</v>
      </c>
    </row>
    <row r="13">
      <c r="A13" s="4" t="inlineStr">
        <is>
          <t>Weighted average grant date fair value forfeited</t>
        </is>
      </c>
      <c r="D13" s="13" t="n">
        <v>0.14</v>
      </c>
      <c r="E13" s="13" t="n">
        <v>0.11</v>
      </c>
      <c r="F13" s="13" t="n">
        <v>0.08</v>
      </c>
      <c r="G13" s="13" t="n">
        <v>0.09</v>
      </c>
    </row>
    <row r="14">
      <c r="A14" s="4" t="inlineStr">
        <is>
          <t>Number of share options exercised (in Shares)</t>
        </is>
      </c>
      <c r="D14" s="5" t="n">
        <v>-81138360</v>
      </c>
      <c r="E14" s="5" t="n">
        <v>-65654200</v>
      </c>
      <c r="F14" s="5" t="n">
        <v>-55658760</v>
      </c>
    </row>
    <row r="15">
      <c r="A15" s="4" t="inlineStr">
        <is>
          <t>Weighted average exercise price exercised</t>
        </is>
      </c>
      <c r="D15" s="13" t="n">
        <v>0.02</v>
      </c>
      <c r="E15" s="13" t="n">
        <v>0.01</v>
      </c>
      <c r="F15" s="13" t="n">
        <v>0.02</v>
      </c>
    </row>
    <row r="16">
      <c r="A16" s="4" t="inlineStr">
        <is>
          <t>Weighted average grant date fair value exercised</t>
        </is>
      </c>
      <c r="D16" s="13" t="n">
        <v>0.17</v>
      </c>
      <c r="E16" s="13" t="n">
        <v>0.13</v>
      </c>
      <c r="F16" s="13" t="n">
        <v>0.02</v>
      </c>
    </row>
    <row r="17">
      <c r="A17" s="4" t="inlineStr">
        <is>
          <t>Number of share options outstanding at end of period (in Shares)</t>
        </is>
      </c>
      <c r="B17" s="5" t="n">
        <v>301190650</v>
      </c>
      <c r="D17" s="5" t="n">
        <v>343088045</v>
      </c>
      <c r="E17" s="5" t="n">
        <v>391887307</v>
      </c>
      <c r="F17" s="5" t="n">
        <v>393844018</v>
      </c>
      <c r="G17" s="5" t="n">
        <v>301190650</v>
      </c>
    </row>
    <row r="18">
      <c r="A18" s="4" t="inlineStr">
        <is>
          <t>Weighted average exercise price outstanding at end of period</t>
        </is>
      </c>
      <c r="B18" s="13" t="n">
        <v>0.03</v>
      </c>
      <c r="D18" s="13" t="n">
        <v>0.06</v>
      </c>
      <c r="E18" s="13" t="n">
        <v>0.05</v>
      </c>
      <c r="F18" s="13" t="n">
        <v>0.05</v>
      </c>
      <c r="G18" s="13" t="n">
        <v>0.03</v>
      </c>
    </row>
    <row r="19">
      <c r="A19" s="4" t="inlineStr">
        <is>
          <t>Weighted average grant date fair value outstanding at end of period</t>
        </is>
      </c>
      <c r="B19" s="13" t="n">
        <v>0.16</v>
      </c>
      <c r="D19" s="7" t="n">
        <v>0</v>
      </c>
      <c r="E19" s="13" t="n">
        <v>0.04</v>
      </c>
      <c r="F19" s="13" t="n">
        <v>0.13</v>
      </c>
      <c r="G19" s="13" t="n">
        <v>0.16</v>
      </c>
    </row>
    <row r="20">
      <c r="A20" s="4" t="inlineStr">
        <is>
          <t>Aggregate intrinsic value outstanding at end of period (in Dollars)</t>
        </is>
      </c>
      <c r="B20" s="7" t="n">
        <v>54133000</v>
      </c>
      <c r="D20" s="7" t="n">
        <v>1375000</v>
      </c>
      <c r="E20" s="7" t="n">
        <v>31356000</v>
      </c>
      <c r="F20" s="7" t="n">
        <v>53966000</v>
      </c>
      <c r="G20" s="7" t="n">
        <v>54133000</v>
      </c>
    </row>
    <row r="21">
      <c r="A21" s="4" t="inlineStr">
        <is>
          <t>Weighted average remaining contractual term outstanding at end of period</t>
        </is>
      </c>
      <c r="B21" s="4" t="inlineStr">
        <is>
          <t>8 years 7 months 2 days</t>
        </is>
      </c>
      <c r="D21" s="4" t="inlineStr">
        <is>
          <t>5 years 6 months 29 days</t>
        </is>
      </c>
      <c r="E21" s="4" t="inlineStr">
        <is>
          <t>7 years 6 months 25 days</t>
        </is>
      </c>
      <c r="F21" s="4" t="inlineStr">
        <is>
          <t>7 years 9 months 18 days</t>
        </is>
      </c>
    </row>
    <row r="22">
      <c r="A22" s="4" t="inlineStr">
        <is>
          <t>Number of share options vested and expected to vest at end of period (in Shares)</t>
        </is>
      </c>
      <c r="D22" s="5" t="n">
        <v>343088045</v>
      </c>
    </row>
    <row r="23">
      <c r="A23" s="4" t="inlineStr">
        <is>
          <t>Weighted average exercise price vested and expected to vest at end of period</t>
        </is>
      </c>
      <c r="D23" s="13" t="n">
        <v>0.06</v>
      </c>
    </row>
    <row r="24">
      <c r="A24" s="4" t="inlineStr">
        <is>
          <t>Weighted average grant date fair value vested and expected to vest at end of period</t>
        </is>
      </c>
      <c r="D24" s="7" t="n">
        <v>0</v>
      </c>
    </row>
    <row r="25">
      <c r="A25" s="4" t="inlineStr">
        <is>
          <t>Aggregate intrinsic value vested and expected to vest at end of period (in Dollars)</t>
        </is>
      </c>
      <c r="D25" s="7" t="n">
        <v>1375</v>
      </c>
    </row>
    <row r="26">
      <c r="A26" s="4" t="inlineStr">
        <is>
          <t>Weighted average remaining contractual term vested and expected to vest at end of period</t>
        </is>
      </c>
      <c r="D26" s="4" t="inlineStr">
        <is>
          <t>5 years 6 months 29 day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hare-Based Compensation (Details) - Schedule of summary of restricted shares activities - Restricted Shares [Member] - Amended 2015 Plan [Member] - USD ($)</t>
        </is>
      </c>
      <c r="B1" s="2" t="inlineStr">
        <is>
          <t>12 Months Ended</t>
        </is>
      </c>
    </row>
    <row r="2">
      <c r="B2" s="2" t="inlineStr">
        <is>
          <t>Aug. 31, 2021</t>
        </is>
      </c>
      <c r="C2" s="2" t="inlineStr">
        <is>
          <t>Aug. 31, 2020</t>
        </is>
      </c>
      <c r="D2" s="2" t="inlineStr">
        <is>
          <t>Aug. 31, 2019</t>
        </is>
      </c>
    </row>
    <row r="3">
      <c r="A3" s="3" t="inlineStr">
        <is>
          <t>Share-Based Compensation (Details) - Schedule of summary of restricted shares activities [Line Items]</t>
        </is>
      </c>
    </row>
    <row r="4">
      <c r="A4" s="4" t="inlineStr">
        <is>
          <t>Number of restricted shares outstanding at beginning of period</t>
        </is>
      </c>
      <c r="B4" s="5" t="n">
        <v>47408631</v>
      </c>
      <c r="C4" s="5" t="n">
        <v>14337880</v>
      </c>
      <c r="D4" s="4" t="inlineStr">
        <is>
          <t xml:space="preserve"> </t>
        </is>
      </c>
    </row>
    <row r="5">
      <c r="A5" s="4" t="inlineStr">
        <is>
          <t>Weighted average grant date fair value outstanding at beginning of period</t>
        </is>
      </c>
      <c r="B5" s="13" t="n">
        <v>0.07000000000000001</v>
      </c>
      <c r="C5" s="13" t="n">
        <v>0.21</v>
      </c>
      <c r="D5" s="4" t="inlineStr">
        <is>
          <t xml:space="preserve"> </t>
        </is>
      </c>
    </row>
    <row r="6">
      <c r="A6" s="4" t="inlineStr">
        <is>
          <t>Aggregate intrinsic value outstanding at beginning of period</t>
        </is>
      </c>
      <c r="B6" s="7" t="n">
        <v>5025</v>
      </c>
      <c r="C6" s="7" t="n">
        <v>2737</v>
      </c>
      <c r="D6" s="4" t="inlineStr">
        <is>
          <t xml:space="preserve"> </t>
        </is>
      </c>
    </row>
    <row r="7">
      <c r="A7" s="4" t="inlineStr">
        <is>
          <t>Number of restricted shares granted</t>
        </is>
      </c>
      <c r="B7" s="5" t="n">
        <v>5502840</v>
      </c>
      <c r="C7" s="5" t="n">
        <v>39821200</v>
      </c>
      <c r="D7" s="5" t="n">
        <v>14556320</v>
      </c>
    </row>
    <row r="8">
      <c r="A8" s="4" t="inlineStr">
        <is>
          <t>Weighted average grant date fair value granted</t>
        </is>
      </c>
      <c r="B8" s="13" t="n">
        <v>0.11</v>
      </c>
      <c r="C8" s="14" t="n">
        <v>0.2</v>
      </c>
      <c r="D8" s="13" t="n">
        <v>0.21</v>
      </c>
    </row>
    <row r="9">
      <c r="A9" s="4" t="inlineStr">
        <is>
          <t>Number of restricted shares forfeited</t>
        </is>
      </c>
      <c r="B9" s="5" t="n">
        <v>-7949681</v>
      </c>
      <c r="C9" s="5" t="n">
        <v>-2409120</v>
      </c>
      <c r="D9" s="5" t="n">
        <v>-218440</v>
      </c>
    </row>
    <row r="10">
      <c r="A10" s="4" t="inlineStr">
        <is>
          <t>Weighted average grant date fair value forfeited</t>
        </is>
      </c>
      <c r="B10" s="13" t="n">
        <v>0.19</v>
      </c>
      <c r="C10" s="13" t="n">
        <v>0.54</v>
      </c>
      <c r="D10" s="13" t="n">
        <v>0.21</v>
      </c>
    </row>
    <row r="11">
      <c r="A11" s="4" t="inlineStr">
        <is>
          <t>Number of restricted shares exercised</t>
        </is>
      </c>
      <c r="B11" s="5" t="n">
        <v>-2185400</v>
      </c>
      <c r="C11" s="5" t="n">
        <v>-4341329</v>
      </c>
    </row>
    <row r="12">
      <c r="A12" s="4" t="inlineStr">
        <is>
          <t>Weighted average grant date fair value exercised</t>
        </is>
      </c>
      <c r="B12" s="13" t="n">
        <v>0.22</v>
      </c>
      <c r="C12" s="13" t="n">
        <v>1.42</v>
      </c>
    </row>
    <row r="13">
      <c r="A13" s="4" t="inlineStr">
        <is>
          <t>Number of restricted shares outstanding end of the period</t>
        </is>
      </c>
      <c r="B13" s="5" t="n">
        <v>42776390</v>
      </c>
      <c r="C13" s="5" t="n">
        <v>47408631</v>
      </c>
      <c r="D13" s="5" t="n">
        <v>14337880</v>
      </c>
    </row>
    <row r="14">
      <c r="A14" s="4" t="inlineStr">
        <is>
          <t>Weighted average grant date fair value outstanding end of the period</t>
        </is>
      </c>
      <c r="B14" s="13" t="n">
        <v>0.04</v>
      </c>
      <c r="C14" s="13" t="n">
        <v>0.07000000000000001</v>
      </c>
      <c r="D14" s="13" t="n">
        <v>0.21</v>
      </c>
    </row>
    <row r="15">
      <c r="A15" s="4" t="inlineStr">
        <is>
          <t>Aggregate intrinsic value outstanding end of the period</t>
        </is>
      </c>
      <c r="B15" s="7" t="n">
        <v>596</v>
      </c>
      <c r="C15" s="7" t="n">
        <v>5025</v>
      </c>
      <c r="D15" s="7" t="n">
        <v>2737</v>
      </c>
    </row>
    <row r="16">
      <c r="A16" s="4" t="inlineStr">
        <is>
          <t>Weighted average remaining contractual term outstanding end of the period</t>
        </is>
      </c>
      <c r="B16" s="4" t="inlineStr">
        <is>
          <t>1 year 7 months 9 days</t>
        </is>
      </c>
      <c r="C16" s="4" t="inlineStr">
        <is>
          <t>3 days</t>
        </is>
      </c>
      <c r="D16" s="4" t="inlineStr">
        <is>
          <t>2 years 9 months 18 days</t>
        </is>
      </c>
    </row>
    <row r="17">
      <c r="A17" s="4" t="inlineStr">
        <is>
          <t>Number of restricted shares vested and expected to vest end of the period</t>
        </is>
      </c>
      <c r="B17" s="5" t="n">
        <v>42776390</v>
      </c>
    </row>
    <row r="18">
      <c r="A18" s="4" t="inlineStr">
        <is>
          <t>Weighted average grant date fair value vested and expected to vest end of the period</t>
        </is>
      </c>
      <c r="B18" s="13" t="n">
        <v>0.04</v>
      </c>
    </row>
    <row r="19">
      <c r="A19" s="4" t="inlineStr">
        <is>
          <t>Aggregate intrinsic value vested and expected to vest end of the period</t>
        </is>
      </c>
      <c r="B19" s="7" t="n">
        <v>596</v>
      </c>
    </row>
    <row r="20">
      <c r="A20" s="4" t="inlineStr">
        <is>
          <t>Weighted average remaining contractual term vested and expected to vest end of the period</t>
        </is>
      </c>
      <c r="B20" s="4" t="inlineStr">
        <is>
          <t>1 year 7 months 9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ummary of share options activities - Restricted Shares Issued to the Founding Shareholders of Shanghai Yimi [Member] - Domestic Plan [Member] - CNY (¥) ¥ / shares in Units, ¥ in Thousands</t>
        </is>
      </c>
      <c r="B1" s="2" t="inlineStr">
        <is>
          <t>12 Months Ended</t>
        </is>
      </c>
    </row>
    <row r="2">
      <c r="B2" s="2" t="inlineStr">
        <is>
          <t>Aug. 31, 2020</t>
        </is>
      </c>
      <c r="C2" s="2" t="inlineStr">
        <is>
          <t>Aug. 31, 2019</t>
        </is>
      </c>
      <c r="D2" s="2" t="inlineStr">
        <is>
          <t>Aug. 30, 2018</t>
        </is>
      </c>
    </row>
    <row r="3">
      <c r="A3" s="3" t="inlineStr">
        <is>
          <t>Share-Based Compensation (Details) - Schedule of summary of share options activities [Line Items]</t>
        </is>
      </c>
    </row>
    <row r="4">
      <c r="A4" s="4" t="inlineStr">
        <is>
          <t>Number of share options outstanding at beginning of period (in Shares)</t>
        </is>
      </c>
      <c r="B4" s="5" t="n">
        <v>70000</v>
      </c>
      <c r="D4" s="5" t="n">
        <v>120000</v>
      </c>
    </row>
    <row r="5">
      <c r="A5" s="4" t="inlineStr">
        <is>
          <t>Weighted average purchase price outstanding at beginning of period</t>
        </is>
      </c>
      <c r="B5" s="15" t="n">
        <v>91.43000000000001</v>
      </c>
      <c r="D5" s="15" t="n">
        <v>93.33</v>
      </c>
    </row>
    <row r="6">
      <c r="A6" s="4" t="inlineStr">
        <is>
          <t>Weighted average grant date fair value outstanding at beginning of period</t>
        </is>
      </c>
      <c r="B6" s="16" t="n">
        <v>150.8</v>
      </c>
      <c r="D6" s="15" t="n">
        <v>151.19</v>
      </c>
    </row>
    <row r="7">
      <c r="A7" s="4" t="inlineStr">
        <is>
          <t>Aggregate intrinsic value outstanding at beginning of period (in Yuan Renminbi)</t>
        </is>
      </c>
      <c r="B7" s="6" t="n">
        <v>39687</v>
      </c>
      <c r="D7" s="6" t="n">
        <v>7023</v>
      </c>
    </row>
    <row r="8">
      <c r="A8" s="4" t="inlineStr">
        <is>
          <t>Number of share options granted (in Shares)</t>
        </is>
      </c>
      <c r="B8" s="4" t="inlineStr">
        <is>
          <t xml:space="preserve"> </t>
        </is>
      </c>
      <c r="C8" s="5" t="n">
        <v>10000</v>
      </c>
      <c r="D8" s="4" t="inlineStr">
        <is>
          <t xml:space="preserve"> </t>
        </is>
      </c>
    </row>
    <row r="9">
      <c r="A9" s="4" t="inlineStr">
        <is>
          <t>Weighted average purchase price granted</t>
        </is>
      </c>
      <c r="B9" s="4" t="inlineStr">
        <is>
          <t xml:space="preserve"> </t>
        </is>
      </c>
      <c r="C9" s="6" t="n">
        <v>80</v>
      </c>
      <c r="D9" s="4" t="inlineStr">
        <is>
          <t xml:space="preserve"> </t>
        </is>
      </c>
    </row>
    <row r="10">
      <c r="A10" s="4" t="inlineStr">
        <is>
          <t>Weighted average grant date fair value granted</t>
        </is>
      </c>
      <c r="B10" s="4" t="inlineStr">
        <is>
          <t xml:space="preserve"> </t>
        </is>
      </c>
      <c r="C10" s="15" t="n">
        <v>148.47</v>
      </c>
      <c r="D10" s="4" t="inlineStr">
        <is>
          <t xml:space="preserve"> </t>
        </is>
      </c>
    </row>
    <row r="11">
      <c r="A11" s="4" t="inlineStr">
        <is>
          <t>Number of share options forfeited (in Shares)</t>
        </is>
      </c>
      <c r="B11" s="4" t="inlineStr">
        <is>
          <t xml:space="preserve"> </t>
        </is>
      </c>
      <c r="C11" s="5" t="n">
        <v>-60000</v>
      </c>
      <c r="D11" s="4" t="inlineStr">
        <is>
          <t xml:space="preserve"> </t>
        </is>
      </c>
    </row>
    <row r="12">
      <c r="A12" s="4" t="inlineStr">
        <is>
          <t>Weighted average purchase price forfeited</t>
        </is>
      </c>
      <c r="B12" s="4" t="inlineStr">
        <is>
          <t xml:space="preserve"> </t>
        </is>
      </c>
      <c r="C12" s="15" t="n">
        <v>93.33</v>
      </c>
      <c r="D12" s="4" t="inlineStr">
        <is>
          <t xml:space="preserve"> </t>
        </is>
      </c>
    </row>
    <row r="13">
      <c r="A13" s="4" t="inlineStr">
        <is>
          <t>Weighted average grant date fair value forfeited</t>
        </is>
      </c>
      <c r="B13" s="4" t="inlineStr">
        <is>
          <t xml:space="preserve"> </t>
        </is>
      </c>
      <c r="C13" s="15" t="n">
        <v>151.19</v>
      </c>
      <c r="D13" s="4" t="inlineStr">
        <is>
          <t xml:space="preserve"> </t>
        </is>
      </c>
    </row>
    <row r="14">
      <c r="A14" s="4" t="inlineStr">
        <is>
          <t>Number of share options exercised (in Shares)</t>
        </is>
      </c>
      <c r="B14" s="5" t="n">
        <v>-70000</v>
      </c>
    </row>
    <row r="15">
      <c r="A15" s="4" t="inlineStr">
        <is>
          <t>Weighted average purchase price exercised</t>
        </is>
      </c>
      <c r="B15" s="15" t="n">
        <v>91.43000000000001</v>
      </c>
    </row>
    <row r="16">
      <c r="A16" s="4" t="inlineStr">
        <is>
          <t>Weighted average grant date fair value exercised</t>
        </is>
      </c>
      <c r="B16" s="16" t="n">
        <v>150.8</v>
      </c>
    </row>
    <row r="17">
      <c r="A17" s="4" t="inlineStr">
        <is>
          <t>Number of share options outstanding at end of period (in Shares)</t>
        </is>
      </c>
      <c r="B17" s="4" t="inlineStr">
        <is>
          <t xml:space="preserve"> </t>
        </is>
      </c>
      <c r="C17" s="5" t="n">
        <v>70000</v>
      </c>
      <c r="D17" s="5" t="n">
        <v>120000</v>
      </c>
    </row>
    <row r="18">
      <c r="A18" s="4" t="inlineStr">
        <is>
          <t>Weighted average purchase price outstanding at end of period</t>
        </is>
      </c>
      <c r="B18" s="4" t="inlineStr">
        <is>
          <t xml:space="preserve"> </t>
        </is>
      </c>
      <c r="C18" s="15" t="n">
        <v>91.43000000000001</v>
      </c>
      <c r="D18" s="15" t="n">
        <v>93.33</v>
      </c>
    </row>
    <row r="19">
      <c r="A19" s="4" t="inlineStr">
        <is>
          <t>Weighted average grant date fair value outstanding at end of period</t>
        </is>
      </c>
      <c r="B19" s="4" t="inlineStr">
        <is>
          <t xml:space="preserve"> </t>
        </is>
      </c>
      <c r="C19" s="16" t="n">
        <v>150.8</v>
      </c>
      <c r="D19" s="15" t="n">
        <v>151.19</v>
      </c>
    </row>
    <row r="20">
      <c r="A20" s="4" t="inlineStr">
        <is>
          <t>Aggregate intrinsic value outstanding at end of period (in Yuan Renminbi)</t>
        </is>
      </c>
      <c r="C20" s="6" t="n">
        <v>39687</v>
      </c>
      <c r="D20" s="6" t="n">
        <v>79990</v>
      </c>
    </row>
    <row r="21">
      <c r="A21" s="4" t="inlineStr">
        <is>
          <t>Number of share options vested and expected to vest at the end of the period (in Shares)</t>
        </is>
      </c>
      <c r="B21" s="4" t="inlineStr">
        <is>
          <t xml:space="preserve"> </t>
        </is>
      </c>
    </row>
    <row r="22">
      <c r="A22" s="4" t="inlineStr">
        <is>
          <t>Weighted average purchase price vested and expected to vest at the end of the period</t>
        </is>
      </c>
      <c r="B22" s="4" t="inlineStr">
        <is>
          <t xml:space="preserve"> </t>
        </is>
      </c>
    </row>
    <row r="23">
      <c r="A23" s="4" t="inlineStr">
        <is>
          <t>Weighted average grant date fair value vested and expected to vest at the end of the period</t>
        </is>
      </c>
      <c r="B2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5:24:14Z</dcterms:created>
  <dcterms:modified xmlns:dcterms="http://purl.org/dc/terms/" xmlns:xsi="http://www.w3.org/2001/XMLSchema-instance" xsi:type="dcterms:W3CDTF">2022-05-23T15:24:14Z</dcterms:modified>
</cp:coreProperties>
</file>